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INVESTMENTS IN LOW-INCOME HOUSI" sheetId="15" state="visible" r:id="rId15"/>
    <sheet xmlns:r="http://schemas.openxmlformats.org/officeDocument/2006/relationships" name="DEPOSITS" sheetId="16" state="visible" r:id="rId16"/>
    <sheet xmlns:r="http://schemas.openxmlformats.org/officeDocument/2006/relationships" name="LEASE COMMITMENTS" sheetId="17" state="visible" r:id="rId17"/>
    <sheet xmlns:r="http://schemas.openxmlformats.org/officeDocument/2006/relationships" name="BORROWINGS" sheetId="18" state="visible" r:id="rId18"/>
    <sheet xmlns:r="http://schemas.openxmlformats.org/officeDocument/2006/relationships" name="REGULATORY RESTRICTIONS ON DIVI"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RETIREMENT PLANS" sheetId="22" state="visible" r:id="rId22"/>
    <sheet xmlns:r="http://schemas.openxmlformats.org/officeDocument/2006/relationships" name="STOCKHOLDERS' EQUITY AND REGULA" sheetId="23" state="visible" r:id="rId23"/>
    <sheet xmlns:r="http://schemas.openxmlformats.org/officeDocument/2006/relationships" name="FINANCIAL INSTRUMENTS WITH OFF-" sheetId="24" state="visible" r:id="rId24"/>
    <sheet xmlns:r="http://schemas.openxmlformats.org/officeDocument/2006/relationships" name="CONTINGENCIES" sheetId="25" state="visible" r:id="rId25"/>
    <sheet xmlns:r="http://schemas.openxmlformats.org/officeDocument/2006/relationships" name="ACNB CORPORATION (PARENT COMPAN" sheetId="26" state="visible" r:id="rId26"/>
    <sheet xmlns:r="http://schemas.openxmlformats.org/officeDocument/2006/relationships" name="GOODWILL AND OTHER INTANGIBLES" sheetId="27" state="visible" r:id="rId27"/>
    <sheet xmlns:r="http://schemas.openxmlformats.org/officeDocument/2006/relationships" name="SEGMENT AND RELATED INFORMATION" sheetId="28" state="visible" r:id="rId28"/>
    <sheet xmlns:r="http://schemas.openxmlformats.org/officeDocument/2006/relationships" name="NEW WINDSOR ACQUISITION" sheetId="29" state="visible" r:id="rId29"/>
    <sheet xmlns:r="http://schemas.openxmlformats.org/officeDocument/2006/relationships" name="REVENUE RECOGNI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LEASE COMMITMEN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RETIREMENT PLANS (Tables)" sheetId="41" state="visible" r:id="rId41"/>
    <sheet xmlns:r="http://schemas.openxmlformats.org/officeDocument/2006/relationships" name="STOCKHOLDERS' EQUITY AND REGU_2" sheetId="42" state="visible" r:id="rId42"/>
    <sheet xmlns:r="http://schemas.openxmlformats.org/officeDocument/2006/relationships" name="FINANCIAL INSTRUMENTS WITH OF_2" sheetId="43" state="visible" r:id="rId43"/>
    <sheet xmlns:r="http://schemas.openxmlformats.org/officeDocument/2006/relationships" name="ACNB CORPORATION (PARENT COMP_2" sheetId="44" state="visible" r:id="rId44"/>
    <sheet xmlns:r="http://schemas.openxmlformats.org/officeDocument/2006/relationships" name="GOODWILL AND OTHER INTANGIBLES " sheetId="45" state="visible" r:id="rId45"/>
    <sheet xmlns:r="http://schemas.openxmlformats.org/officeDocument/2006/relationships" name="SEGMENT AND RELATED INFORMATI_2" sheetId="46" state="visible" r:id="rId46"/>
    <sheet xmlns:r="http://schemas.openxmlformats.org/officeDocument/2006/relationships" name="NEW WINDSOR ACQUISITION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STRICTIONS ON CASH AND DUE _2" sheetId="50" state="visible" r:id="rId50"/>
    <sheet xmlns:r="http://schemas.openxmlformats.org/officeDocument/2006/relationships" name="SECURITIES (Unrealized Gain (Lo" sheetId="51" state="visible" r:id="rId51"/>
    <sheet xmlns:r="http://schemas.openxmlformats.org/officeDocument/2006/relationships" name="SECURITIES (Schedule of Require" sheetId="52" state="visible" r:id="rId52"/>
    <sheet xmlns:r="http://schemas.openxmlformats.org/officeDocument/2006/relationships" name="SECURITIES (Schedule of Unreali" sheetId="53" state="visible" r:id="rId53"/>
    <sheet xmlns:r="http://schemas.openxmlformats.org/officeDocument/2006/relationships" name="SECURITIES (Investments Classif" sheetId="54" state="visible" r:id="rId54"/>
    <sheet xmlns:r="http://schemas.openxmlformats.org/officeDocument/2006/relationships" name="SECURITIES (Narrative) (Details" sheetId="55" state="visible" r:id="rId55"/>
    <sheet xmlns:r="http://schemas.openxmlformats.org/officeDocument/2006/relationships" name="LOANS AND ALLOWANCE FOR LOAN _3" sheetId="56" state="visible" r:id="rId56"/>
    <sheet xmlns:r="http://schemas.openxmlformats.org/officeDocument/2006/relationships" name="LOANS AND ALLOWANCE FOR LOAN _4" sheetId="57" state="visible" r:id="rId57"/>
    <sheet xmlns:r="http://schemas.openxmlformats.org/officeDocument/2006/relationships" name="LOANS AND ALLOWANCE FOR LOAN _5" sheetId="58" state="visible" r:id="rId58"/>
    <sheet xmlns:r="http://schemas.openxmlformats.org/officeDocument/2006/relationships" name="LOANS AND ALLOWANCE FOR LOAN _6" sheetId="59" state="visible" r:id="rId59"/>
    <sheet xmlns:r="http://schemas.openxmlformats.org/officeDocument/2006/relationships" name="LOANS AND ALLOWANCE FOR LOAN _7" sheetId="60" state="visible" r:id="rId60"/>
    <sheet xmlns:r="http://schemas.openxmlformats.org/officeDocument/2006/relationships" name="LOANS AND ALLOWANCE FOR LOAN _8" sheetId="61" state="visible" r:id="rId61"/>
    <sheet xmlns:r="http://schemas.openxmlformats.org/officeDocument/2006/relationships" name="LOANS AND ALLOWANCE FOR LOAN _9" sheetId="62" state="visible" r:id="rId62"/>
    <sheet xmlns:r="http://schemas.openxmlformats.org/officeDocument/2006/relationships" name="LOANS AND ALLOWANCE FOR LOAN_10" sheetId="63" state="visible" r:id="rId63"/>
    <sheet xmlns:r="http://schemas.openxmlformats.org/officeDocument/2006/relationships" name="LOANS AND ALLOWANCE FOR LOAN_11" sheetId="64" state="visible" r:id="rId64"/>
    <sheet xmlns:r="http://schemas.openxmlformats.org/officeDocument/2006/relationships" name="PREMISES AND EQUIPMENT (Table) " sheetId="65" state="visible" r:id="rId65"/>
    <sheet xmlns:r="http://schemas.openxmlformats.org/officeDocument/2006/relationships" name="PREMISES AND EQUIPMENT (Narrati" sheetId="66" state="visible" r:id="rId66"/>
    <sheet xmlns:r="http://schemas.openxmlformats.org/officeDocument/2006/relationships" name="INVESTMENTS IN LOW-INCOME HOU_2" sheetId="67" state="visible" r:id="rId67"/>
    <sheet xmlns:r="http://schemas.openxmlformats.org/officeDocument/2006/relationships" name="DEPOSITS (Schedule Of Deposits)" sheetId="68" state="visible" r:id="rId68"/>
    <sheet xmlns:r="http://schemas.openxmlformats.org/officeDocument/2006/relationships" name="DEPOSITS (Schedule Of Maturitie" sheetId="69" state="visible" r:id="rId69"/>
    <sheet xmlns:r="http://schemas.openxmlformats.org/officeDocument/2006/relationships" name="LEASE COMMITMENTS (Narrative) (" sheetId="70" state="visible" r:id="rId70"/>
    <sheet xmlns:r="http://schemas.openxmlformats.org/officeDocument/2006/relationships" name="LEASE COMMITMENTS (Table) (Deta" sheetId="71" state="visible" r:id="rId71"/>
    <sheet xmlns:r="http://schemas.openxmlformats.org/officeDocument/2006/relationships" name="BORROWINGS (Schedule of Short-t" sheetId="72" state="visible" r:id="rId72"/>
    <sheet xmlns:r="http://schemas.openxmlformats.org/officeDocument/2006/relationships" name="BORROWINGS (Offsetting Liabilit" sheetId="73" state="visible" r:id="rId73"/>
    <sheet xmlns:r="http://schemas.openxmlformats.org/officeDocument/2006/relationships" name="BORROWINGS (Schedule of Maturit" sheetId="74" state="visible" r:id="rId74"/>
    <sheet xmlns:r="http://schemas.openxmlformats.org/officeDocument/2006/relationships" name="REGULATORY RESTRICTIONS ON DI_2" sheetId="75" state="visible" r:id="rId75"/>
    <sheet xmlns:r="http://schemas.openxmlformats.org/officeDocument/2006/relationships" name="INCOME TAXES (Schedule of Compo" sheetId="76" state="visible" r:id="rId76"/>
    <sheet xmlns:r="http://schemas.openxmlformats.org/officeDocument/2006/relationships" name="INCOME TAXES (Schedule of Recon" sheetId="77" state="visible" r:id="rId77"/>
    <sheet xmlns:r="http://schemas.openxmlformats.org/officeDocument/2006/relationships" name="INCOME TAXES (Narrative) (Detai" sheetId="78" state="visible" r:id="rId78"/>
    <sheet xmlns:r="http://schemas.openxmlformats.org/officeDocument/2006/relationships" name="INCOME TAXES (Components of Def" sheetId="79" state="visible" r:id="rId79"/>
    <sheet xmlns:r="http://schemas.openxmlformats.org/officeDocument/2006/relationships" name="FAIR VALUE MEASUREMENTS (Fair V" sheetId="80" state="visible" r:id="rId80"/>
    <sheet xmlns:r="http://schemas.openxmlformats.org/officeDocument/2006/relationships" name="FAIR VALUE MEASUREMENTS (Fair_2" sheetId="81" state="visible" r:id="rId81"/>
    <sheet xmlns:r="http://schemas.openxmlformats.org/officeDocument/2006/relationships" name="FAIR VALUE MEASUREMENTS (Fair_3" sheetId="82" state="visible" r:id="rId82"/>
    <sheet xmlns:r="http://schemas.openxmlformats.org/officeDocument/2006/relationships" name="RETIREMENT PLANS (Schedule of B" sheetId="83" state="visible" r:id="rId83"/>
    <sheet xmlns:r="http://schemas.openxmlformats.org/officeDocument/2006/relationships" name="RETIREMENT PLANS (Estimated Cos" sheetId="84" state="visible" r:id="rId84"/>
    <sheet xmlns:r="http://schemas.openxmlformats.org/officeDocument/2006/relationships" name="RETIREMENT PLANS (Narrative) (D" sheetId="85" state="visible" r:id="rId85"/>
    <sheet xmlns:r="http://schemas.openxmlformats.org/officeDocument/2006/relationships" name="RETIREMENT PLANS (Components Of" sheetId="86" state="visible" r:id="rId86"/>
    <sheet xmlns:r="http://schemas.openxmlformats.org/officeDocument/2006/relationships" name="RETIREMENT PLANS (Assumptions U" sheetId="87" state="visible" r:id="rId87"/>
    <sheet xmlns:r="http://schemas.openxmlformats.org/officeDocument/2006/relationships" name="RETIREMENT PLANS (Pension Plan " sheetId="88" state="visible" r:id="rId88"/>
    <sheet xmlns:r="http://schemas.openxmlformats.org/officeDocument/2006/relationships" name="RETIREMENT PLANS (Fair Value Me" sheetId="89" state="visible" r:id="rId89"/>
    <sheet xmlns:r="http://schemas.openxmlformats.org/officeDocument/2006/relationships" name="RETIREMENT PLANS (Future Benefi" sheetId="90" state="visible" r:id="rId90"/>
    <sheet xmlns:r="http://schemas.openxmlformats.org/officeDocument/2006/relationships" name="STOCKHOLDERS' EQUITY AND REGU_3" sheetId="91" state="visible" r:id="rId91"/>
    <sheet xmlns:r="http://schemas.openxmlformats.org/officeDocument/2006/relationships" name="STOCKHOLDERS' EQUITY AND REGU_4" sheetId="92" state="visible" r:id="rId92"/>
    <sheet xmlns:r="http://schemas.openxmlformats.org/officeDocument/2006/relationships" name="FINANCIAL INSTRUMENTS WITH OF_3" sheetId="93" state="visible" r:id="rId93"/>
    <sheet xmlns:r="http://schemas.openxmlformats.org/officeDocument/2006/relationships" name="ACNB CORPORATION (PARENT COMP_3" sheetId="94" state="visible" r:id="rId94"/>
    <sheet xmlns:r="http://schemas.openxmlformats.org/officeDocument/2006/relationships" name="ACNB CORPORATION (PARENT COMP_4" sheetId="95" state="visible" r:id="rId95"/>
    <sheet xmlns:r="http://schemas.openxmlformats.org/officeDocument/2006/relationships" name="ACNB CORPORATION (PARENT COMP_5" sheetId="96" state="visible" r:id="rId96"/>
    <sheet xmlns:r="http://schemas.openxmlformats.org/officeDocument/2006/relationships" name="GOODWILL AND OTHER INTANGIBLE_2" sheetId="97" state="visible" r:id="rId97"/>
    <sheet xmlns:r="http://schemas.openxmlformats.org/officeDocument/2006/relationships" name="GOODWILL AND OTHER INTANGIBLE_3" sheetId="98" state="visible" r:id="rId98"/>
    <sheet xmlns:r="http://schemas.openxmlformats.org/officeDocument/2006/relationships" name="SEGMENT AND RELATED INFORMATI_3" sheetId="99" state="visible" r:id="rId99"/>
    <sheet xmlns:r="http://schemas.openxmlformats.org/officeDocument/2006/relationships" name="NEW WINDSOR ACQUISITION (Narrat" sheetId="100" state="visible" r:id="rId100"/>
    <sheet xmlns:r="http://schemas.openxmlformats.org/officeDocument/2006/relationships" name="NEW WINDSOR ACQUISITION (Purcha" sheetId="101" state="visible" r:id="rId101"/>
    <sheet xmlns:r="http://schemas.openxmlformats.org/officeDocument/2006/relationships" name="NEW WINDSOR ACQUISITION (Fair V" sheetId="102" state="visible" r:id="rId102"/>
    <sheet xmlns:r="http://schemas.openxmlformats.org/officeDocument/2006/relationships" name="NEW WINDSOR ACQUISITION (Acquir" sheetId="103" state="visible" r:id="rId103"/>
    <sheet xmlns:r="http://schemas.openxmlformats.org/officeDocument/2006/relationships" name="REVENUE RECOGNITION (Narrative)" sheetId="104" state="visible" r:id="rId104"/>
  </sheets>
  <definedNames/>
  <calcPr calcId="124519" fullCalcOnLoad="1"/>
</workbook>
</file>

<file path=xl/sharedStrings.xml><?xml version="1.0" encoding="utf-8"?>
<sst xmlns="http://schemas.openxmlformats.org/spreadsheetml/2006/main" uniqueCount="1296">
  <si>
    <t>Document and Entity Information - USD ($)</t>
  </si>
  <si>
    <t>12 Months Ended</t>
  </si>
  <si>
    <t>Dec. 31, 2018</t>
  </si>
  <si>
    <t>Mar. 08, 2019</t>
  </si>
  <si>
    <t>Jun. 30, 2018</t>
  </si>
  <si>
    <t>Document and Entity Information [Abstract]</t>
  </si>
  <si>
    <t>Document Type</t>
  </si>
  <si>
    <t>10-K</t>
  </si>
  <si>
    <t>Amendment Flag</t>
  </si>
  <si>
    <t>false</t>
  </si>
  <si>
    <t>Entity Emerging Growth Company</t>
  </si>
  <si>
    <t>Entity Small Business</t>
  </si>
  <si>
    <t>true</t>
  </si>
  <si>
    <t>Document Period End Date</t>
  </si>
  <si>
    <t>Dec. 31,
		2018</t>
  </si>
  <si>
    <t>Entity Registrant Name</t>
  </si>
  <si>
    <t>ACNB CORP</t>
  </si>
  <si>
    <t>Entity Central Index Key</t>
  </si>
  <si>
    <t>Current Fiscal Year End Date</t>
  </si>
  <si>
    <t>--12-31</t>
  </si>
  <si>
    <t>Entity Shell Company</t>
  </si>
  <si>
    <t>Entity Filer Category</t>
  </si>
  <si>
    <t>Accelerated Filer</t>
  </si>
  <si>
    <t>Entity Common Stock, Shares Outstanding</t>
  </si>
  <si>
    <t>Document Fiscal Year Focus</t>
  </si>
  <si>
    <t>Document Fiscal Period Focus</t>
  </si>
  <si>
    <t>FY</t>
  </si>
  <si>
    <t>Entity Well-known Seasoned Issuer</t>
  </si>
  <si>
    <t>No</t>
  </si>
  <si>
    <t>Entity Current Reporting Status</t>
  </si>
  <si>
    <t>Yes</t>
  </si>
  <si>
    <t>Entity Public Float</t>
  </si>
  <si>
    <t>Entity Voluntary Filers</t>
  </si>
  <si>
    <t>CONSOLIDATED STATEMENTS OF CONDITION - USD ($)</t>
  </si>
  <si>
    <t>Dec. 31, 2017</t>
  </si>
  <si>
    <t>ASSETS</t>
  </si>
  <si>
    <t>Cash and due from banks</t>
  </si>
  <si>
    <t>Interest bearing deposits with banks</t>
  </si>
  <si>
    <t>Total Cash and Cash Equivalents</t>
  </si>
  <si>
    <t>Equity securities with readily determinable fair values</t>
  </si>
  <si>
    <t>Debt securities available for sale</t>
  </si>
  <si>
    <t>Securities held to maturity, fair value $26,911; $44,549</t>
  </si>
  <si>
    <t>Loans held for sale</t>
  </si>
  <si>
    <t>Loans, net of allowance for loan losses $13,964; $13,976</t>
  </si>
  <si>
    <t>Premises and equipment</t>
  </si>
  <si>
    <t>Restricted investment in bank stocks</t>
  </si>
  <si>
    <t>Investment in bank-owned life insurance</t>
  </si>
  <si>
    <t>Investments in low-income housing partnerships</t>
  </si>
  <si>
    <t>Goodwill</t>
  </si>
  <si>
    <t>Intangible assets</t>
  </si>
  <si>
    <t>Foreclosed assets held for resale</t>
  </si>
  <si>
    <t>Other assets</t>
  </si>
  <si>
    <t>Total Assets</t>
  </si>
  <si>
    <t>LIABILITIES</t>
  </si>
  <si>
    <t>Deposits: Non-interest bearing</t>
  </si>
  <si>
    <t>Deposits: Interest bearing</t>
  </si>
  <si>
    <t>Total Deposits</t>
  </si>
  <si>
    <t>Short-term borrowings</t>
  </si>
  <si>
    <t>Long-term borrowings</t>
  </si>
  <si>
    <t>Other liabilities</t>
  </si>
  <si>
    <t>Total Liabilities</t>
  </si>
  <si>
    <t>STOCKHOLDERS' EQUITY</t>
  </si>
  <si>
    <t>Preferred stock, $2.50 par value; 20,000,000 shares authorized; no shares outstanding</t>
  </si>
  <si>
    <t>Common stock, $2.50 par value; 20,000,000 shares authorized; 7,108,620 and 7,086,258 shares issued; 7,046,020 and 7,023,658 shares outstanding</t>
  </si>
  <si>
    <t>Treasury stock, at cost (62,600 shares)</t>
  </si>
  <si>
    <t>Additional paid-in capital</t>
  </si>
  <si>
    <t>Retained earnings</t>
  </si>
  <si>
    <t>Accumulated other comprehensive loss</t>
  </si>
  <si>
    <t>Total Stockholders’ Equity</t>
  </si>
  <si>
    <t>Total Liabilities and Stockholders’ Equity</t>
  </si>
  <si>
    <t>CONSOLIDATED STATEMENTS OF CONDITION (Parenthetical) - USD ($) $ in Thousands</t>
  </si>
  <si>
    <t>Statement of Financial Position [Abstract]</t>
  </si>
  <si>
    <t>Securities held to maturity, fair value</t>
  </si>
  <si>
    <t>Loans, net allowance for loan loss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INCOME - USD ($)</t>
  </si>
  <si>
    <t>INTEREST AND DIVIDEND INCOME</t>
  </si>
  <si>
    <t>Loans, including fees</t>
  </si>
  <si>
    <t>Securities:</t>
  </si>
  <si>
    <t>Taxable</t>
  </si>
  <si>
    <t>Tax-exempt</t>
  </si>
  <si>
    <t>Dividends</t>
  </si>
  <si>
    <t>Other</t>
  </si>
  <si>
    <t>Total Interest Income</t>
  </si>
  <si>
    <t>INTEREST EXPENSE</t>
  </si>
  <si>
    <t>Deposits</t>
  </si>
  <si>
    <t>Total Interest Expense</t>
  </si>
  <si>
    <t>Net Interest Income</t>
  </si>
  <si>
    <t>PROVISION FOR LOAN LOSSES</t>
  </si>
  <si>
    <t>Net Interest Income after Provision for Loan Losses</t>
  </si>
  <si>
    <t>OTHER INCOME</t>
  </si>
  <si>
    <t>Earnings on investment in bank-owned life insurance</t>
  </si>
  <si>
    <t>Gain on life insurance proceeds</t>
  </si>
  <si>
    <t>Net gains on sales or calls of securities</t>
  </si>
  <si>
    <t>Net losses on equity securities</t>
  </si>
  <si>
    <t>Commissions from insurance sales</t>
  </si>
  <si>
    <t>Total Other Income</t>
  </si>
  <si>
    <t>OTHER EXPENSES</t>
  </si>
  <si>
    <t>Salaries and employee benefits</t>
  </si>
  <si>
    <t>Net occupancy</t>
  </si>
  <si>
    <t>Equipment</t>
  </si>
  <si>
    <t>Other tax</t>
  </si>
  <si>
    <t>Professional services</t>
  </si>
  <si>
    <t>Supplies and postage</t>
  </si>
  <si>
    <t>Marketing and corporate relations</t>
  </si>
  <si>
    <t>FDIC and regulatory</t>
  </si>
  <si>
    <t>Merger related expenses</t>
  </si>
  <si>
    <t>Intangible assets amortization</t>
  </si>
  <si>
    <t>Foreclosed real estate expenses</t>
  </si>
  <si>
    <t>Other operating</t>
  </si>
  <si>
    <t>Total Other Expenses</t>
  </si>
  <si>
    <t>Income Before Income Taxes</t>
  </si>
  <si>
    <t>PROVISION FOR INCOME TAXES</t>
  </si>
  <si>
    <t>Net Income</t>
  </si>
  <si>
    <t>PER SHARE DATA</t>
  </si>
  <si>
    <t>Basic earnings</t>
  </si>
  <si>
    <t>Cash dividends declared</t>
  </si>
  <si>
    <t>Service charges on deposit accounts</t>
  </si>
  <si>
    <t>Revenue from Contract with Customer, Excluding Assessed Tax</t>
  </si>
  <si>
    <t>Income from fiduciary, investment management and brokerage activities</t>
  </si>
  <si>
    <t>Service charges on ATM and debit card transactions</t>
  </si>
  <si>
    <t>CONSOLIDATED STATEMENTS OF COMPREHENSIVE INCOME - USD ($) $ in Thousands</t>
  </si>
  <si>
    <t>Statement of Comprehensive Income [Abstract]</t>
  </si>
  <si>
    <t>NET INCOME</t>
  </si>
  <si>
    <t>OTHER COMPREHENSIVE INCOME (LOSS)</t>
  </si>
  <si>
    <t>SECURITIES: Unrealized losses arising during the period, net of income taxes of $(153) and $(227), respectively</t>
  </si>
  <si>
    <t>SECURITIES: Reclassification adjustment for net gains included in net income, net of income taxes, $(46) and $0, respectively</t>
  </si>
  <si>
    <t>[1],[2]</t>
  </si>
  <si>
    <t>PENSION: Amortization of pension net loss, transition liability, and prior service cost, net of income taxes of $116 and $237, respectively</t>
  </si>
  <si>
    <t>[2],[3]</t>
  </si>
  <si>
    <t>PENSION: Unrecognized net gain (loss), net of income taxes of $(534) and $(26), respectively</t>
  </si>
  <si>
    <t>[2]</t>
  </si>
  <si>
    <t>TOTAL OTHER COMPREHENSIVE (LOSS) INCOME</t>
  </si>
  <si>
    <t>TOTAL COMPREHENSIVE INCOME</t>
  </si>
  <si>
    <t>[1]</t>
  </si>
  <si>
    <t>Gross amounts are included in net gains on sales or calls of securities on the Consolidated Statements of Income in total other income.</t>
  </si>
  <si>
    <t>Income tax amounts are included in the provision for income taxes on the Consolidated Statements of Income.</t>
  </si>
  <si>
    <t>[3]</t>
  </si>
  <si>
    <t>Gross amounts are included in the computation of net periodic benefit cost and are included in salaries and employee benefits on the Consolidated Statements of Income in total other expenses.</t>
  </si>
  <si>
    <t>CONSOLIDATED STATEMENTS OF COMPREHENSIVE INCOME (Parenthetical) - USD ($) $ in Thousands</t>
  </si>
  <si>
    <t>SECURITIES: Unrealized losses arising during the period, income taxes</t>
  </si>
  <si>
    <t>SECURITIES: Reclassification adjustment for net gains included in net income, income taxes</t>
  </si>
  <si>
    <t>PENSION: Amortization of pension net loss, transition liability, and prior service cost, income taxes</t>
  </si>
  <si>
    <t>PENSION: Unrecognized net gain (loss), income taxes</t>
  </si>
  <si>
    <t>CONSOLIDATED STATEMENTS OF CHANGES IN STOCKHOLDERS' EQUITY - USD ($)</t>
  </si>
  <si>
    <t>Total</t>
  </si>
  <si>
    <t>Common Stock</t>
  </si>
  <si>
    <t>Treasury Stock</t>
  </si>
  <si>
    <t>Additional Paid-in Capital</t>
  </si>
  <si>
    <t>Retained Earnings</t>
  </si>
  <si>
    <t>Accumulated Other Comprehensive Income (Loss)</t>
  </si>
  <si>
    <t>Beginning Balance at Dec. 31, 2016</t>
  </si>
  <si>
    <t>Increase (Decrease) in Stockholders' Equity [Roll Forward]</t>
  </si>
  <si>
    <t>Net income</t>
  </si>
  <si>
    <t>Other comprehensive income (loss), net of taxes</t>
  </si>
  <si>
    <t>Reclass of stranded AOCI tax reform adjustment</t>
  </si>
  <si>
    <t>Common stock shares issued</t>
  </si>
  <si>
    <t>Restricted stock grants</t>
  </si>
  <si>
    <t>Restricted stock compensation expense</t>
  </si>
  <si>
    <t>Ending Balance at Dec. 31, 2017</t>
  </si>
  <si>
    <t>Other comprehensive loss, net of tax and AOCI tax reform adjustment</t>
  </si>
  <si>
    <t>Ending Balance at Dec. 31, 2018</t>
  </si>
  <si>
    <t>CONSOLIDATED STATEMENTS OF CHANGES IN STOCKHOLDERS' EQUITY (Parenthetical) - shares</t>
  </si>
  <si>
    <t>Statement of Stockholders' Equity [Abstract]</t>
  </si>
  <si>
    <t>Common stock issued, Shares</t>
  </si>
  <si>
    <t>Restricted stock grants, shares</t>
  </si>
  <si>
    <t>CONSOLIDATED STATEMENTS OF CASH FLOWS - USD ($)</t>
  </si>
  <si>
    <t>CASH FLOWS FROM OPERATING ACTIVITIES</t>
  </si>
  <si>
    <t>Adjustments to reconcile net income to net cash provided by operating activities:</t>
  </si>
  <si>
    <t>Gain on sales of loans originated for sale</t>
  </si>
  <si>
    <t>Loss (gain) on sales of foreclosed assets held for resale, including writedowns</t>
  </si>
  <si>
    <t>Gain on sales or calls of securities</t>
  </si>
  <si>
    <t>Loss on equity securities</t>
  </si>
  <si>
    <t>Depreciation and amortization</t>
  </si>
  <si>
    <t>Provision for loan losses</t>
  </si>
  <si>
    <t>Net amortization of investment securities premiums</t>
  </si>
  <si>
    <t>Increase in accrued interest receivable</t>
  </si>
  <si>
    <t>Increase in accrued interest payable</t>
  </si>
  <si>
    <t>Mortgage loans originated for sale</t>
  </si>
  <si>
    <t>Proceeds from sales of loans originated for sale</t>
  </si>
  <si>
    <t>Decrease in other assets</t>
  </si>
  <si>
    <t>Decrease in deferred tax expense</t>
  </si>
  <si>
    <t>(Decrease) increase in other liabilities</t>
  </si>
  <si>
    <t>Net Cash Provided by Operating Activities</t>
  </si>
  <si>
    <t>CASH FLOWS FROM INVESTING ACTIVITIES</t>
  </si>
  <si>
    <t>Proceeds from maturities of investment securities held to maturity</t>
  </si>
  <si>
    <t>Proceeds from maturities of investment securities available for sale</t>
  </si>
  <si>
    <t>Proceeds from sales of investment securities available for sale</t>
  </si>
  <si>
    <t>Purchase of investment securities available for sale</t>
  </si>
  <si>
    <t>Redemption (purchase) of restricted investment in bank stocks</t>
  </si>
  <si>
    <t>Net increase in loans</t>
  </si>
  <si>
    <t>Purchase of bank-owned life insurance</t>
  </si>
  <si>
    <t>Bank acquisition, net of cash acquired</t>
  </si>
  <si>
    <t>Insurance book- acquisition</t>
  </si>
  <si>
    <t>Capital expenditures</t>
  </si>
  <si>
    <t>Proceeds from sale of premises and equipment</t>
  </si>
  <si>
    <t>Proceeds from sale of foreclosed real estate</t>
  </si>
  <si>
    <t>Net Cash Used in Investing Activities</t>
  </si>
  <si>
    <t>CASH FLOWS FROM FINANCING ACTIVITIES</t>
  </si>
  <si>
    <t>Net increase in demand deposits</t>
  </si>
  <si>
    <t>Net increase in time certificates of deposits and interest bearing deposits</t>
  </si>
  <si>
    <t>Net (decrease) increase in short-term borrowings</t>
  </si>
  <si>
    <t>Proceeds from long-term borrowings</t>
  </si>
  <si>
    <t>Repayments on long-term borrowings</t>
  </si>
  <si>
    <t>Dividends paid</t>
  </si>
  <si>
    <t>Common stock issued</t>
  </si>
  <si>
    <t>Net Cash Provided by (Used in) Financing Activities</t>
  </si>
  <si>
    <t>Net Increase (Decrease) in Cash and Cash Equivalents</t>
  </si>
  <si>
    <t>CASH AND CASH EQUIVALENTS — BEGINNING</t>
  </si>
  <si>
    <t>CASH AND CASH EQUIVALENTS — ENDING</t>
  </si>
  <si>
    <t>Supplemental disclosures of cash flow information</t>
  </si>
  <si>
    <t>Interest paid</t>
  </si>
  <si>
    <t>Income taxes paid</t>
  </si>
  <si>
    <t>Loans transferred to foreclosed assets held for resale and other foreclosed transactions</t>
  </si>
  <si>
    <t>Increase in assets and liabilities:</t>
  </si>
  <si>
    <t>Securities</t>
  </si>
  <si>
    <t>Loans</t>
  </si>
  <si>
    <t>Restricted investments in bank stocks</t>
  </si>
  <si>
    <t>Core deposit intangible assets</t>
  </si>
  <si>
    <t>Noninterest bearing deposits</t>
  </si>
  <si>
    <t>Interest bearing deposits</t>
  </si>
  <si>
    <t>Trust preferred subordinated debt</t>
  </si>
  <si>
    <t>SUMMARY OF SIGNIFICANT ACCOUNTING POLICIES</t>
  </si>
  <si>
    <t>Accounting Policies [Abstract]</t>
  </si>
  <si>
    <t xml:space="preserve">SUMMARY OF SIGNIFICANT ACCOUNTING POLICIES Nature of Operations 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wealth management services, including trust and retail brokerage, through its twenty-two community banking office locations in Adams, Cumberland, Franklin, and York Counties, Pennsylvania. There is also a loan production office situated in York County, Pennsylvania, as well as another loan production office in Hunt Valley, Maryland, effective July 25, 2018. On July 1, 2017, ACNB completed its acquisition of New Windsor Bancorp, Inc. (New Windsor) of Taneytown, Maryland. At the effective time of the acquisition, New Windsor merged with and into a wholly-owned subsidiary of ACNB, immediately followed by the merger of New Windsor State Bank (NWSB) with and into ACNB Bank. ACNB Bank now operates in the Maryland market as “NWSB Bank, A Division of ACNB Bank” and serves its marketplace with banking and wealth management services via a network of seven community banking offices located in Carroll County, Maryland. RIG is a full-service insurance agency based in Westminster, Maryland with additional locations in Germantown, Maryland, and Jarrettsville, Maryland. The agency offers a broad range of property and casualty, life, and health insurance to both commercial and individual clients. The Corporation’s primary source of revenue is interest income on loans and investment securities and fee income on its products and services. Expenses consist of interest expense on deposits and borrowed funds, provisions for loan losses, and other operating expenses. Basis of Financial Statements The consolidated financial statements have been prepared in accordance with accounting principles generally accepted in the United States of America (US GAAP) and include the accounts of the Corporation and its wholly-owned subsidiaries. All significant intercompany transactions have been eliminated. Assets held by the Corporation’s Wealth Management Department, including trust and retail brokerage, in an agency, fiduciary or retail brokerage capacity for its customers are excluded from the consolidated financial statements since they do not constitute assets of the Corporation. Assets held by the Wealth Management Department amounted to $342,000,000 and $327,000,000 at December 31, 2018 and 2017 , respectively. Income from fiduciary, investment management and brokerage activities are included in other income. The Corporation has evaluated events and transactions occurring subsequent to the balance sheet date of December 31, 2018 , for items that should potentially be recognized or disclosed in the consolidated financial statements. The evaluation was conducted through the date these consolidated financial statements were issued. Use of Estimates Financial statements prepared in accordance with GAAP require management to make estimates and assumptions that affect the reported amounts of assets and liabilities and disclosures of contingencies at the date of the consolidated financial statements, and revenues and expenses during the reporting period. Actual results could differ from these estimates. Material estimates that are particularly susceptible to significant change in the near term relate to the determination of the allowance for loan losses, the determination of other than temporary impairment on securities, and the potential impairment of goodwill. Significant Group Concentrations of Credit Risk Most of the Corporation’s activities are with customers located within southcentral Pennsylvania and northern Maryland. Note C discusses the types of securities in which the Corporation invests. Note D discusses the types of lending in which the Corporation engages. Included in commercial real estate loans are loans made to lessors of non-residential dwellings that total $287,030,000 , or 22.0% , of total loans at December 31, 2018 . These borrowers are geographically disbursed throughout ACNB’s marketplace and are leasing commercial properties to a varied group of tenants including medical offices, retail space and recreational facilities. Because of the varied nature of the tenants in aggregate, management believes that these loans do not present any greater risk than commercial loans in general. Cash and Cash Equivalents For purposes of the consolidated statements of cash flows, cash and cash equivalents include cash on hand, balances due from banks, and federal funds sold, all of which mature within 90 days. Securities Debt securities that management has the positive intent and ability to hold to maturity are classified as “held to maturity” and recorded at amortized cost. Debt securities not classified as held to maturity or trading are classified as “available for sale” and recorded at fair value, with unrealized gains and losses excluded from earnings and reported, net of tax, in other comprehensive income (loss). As of January 1, 2018, equity securities with readily determined fair values are recorded at fair value with changes in fair value recognized in net income. Prior to 2018, fair value changes were reported, net of tax, in other comprehensive income (los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 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The Corporation orders valuations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are subject to risk due primarily to general economic conditions, as well as a continued weak housing market.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are subject to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Acquired Loans Acquired Loans (impaired and non-impaired)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separate fair valuation methodology employed are: 1) an interest rate loan fair value adjustment, 2) a general credit fair value adjustment, and 3) a specific credit fair value adjustment for purchased credit impaired loans subject to ASC 310-30 procedures.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Acquired loans are marked to fair value on the date of acquisition. In conjunction with the quarterly evaluation of the adequacy of the allowance for loan losses, the Corporation performs an analysis on acquired loans to determine whether or not there has been subsequent deterioration in relation to those loans. If deterioration has occurred, the Corporation will include these loans in the calculation of the allowance for loan losses after the initial valuation, and provide accordingly. Upon acquisition, in accordance with US GAAP, the Corporation has individually determined whether each acquired loan is within the scope of ASC 310-30. The Corporation’s senior lending management reviewed the accounting seller’s loan portfolio on a loan by loan basis to determine if any loans met the two-part definition of an impaired loan as defined by ASC 310-30: 1) Credit deterioration on the loan from its inception until the acquisition date, and 2) It is probable that not all of the contractual cash flows will be collected on the loan. Acquired ASC 310-20 loans, which are loans that did not meet the criteria above, were pooled into groups of similar loans based on various factors including borrower type, loan purpose, and collateral type. For these pools, the Corporation used certain loan information, including outstanding principal balance, estimated expected losses, weighted average maturity, weighted average margin, and weighted average interest rate along with estimated prepayment rates, expected lifetime losses, environment factors to estimate the expected cash flow for each loan pool. With regards to ASC 310-30 loans, for external disclosure purposes, the aggregate contractual cash flows less the aggregate expected cash flows resulted in a credit related non-accretable yield amount. The aggregate expected cash flows less the acquisition date fair value resulted in an accretable yield amount. The accretable yield reflects the contractual cash flows management expects to collect above the loan’s acquisition date fair value and will be recognized over the life of the loan on a level-yield basis as a component of interest income. Over the life of the acquired ASC 310-30 loan, the Corporation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ASC 310-30 loans that met the criteria for non-accrual of interest prior to acquisition are considered performing upon acquisition, regardless of whether the customer is contractually delinquent, if we can reasonably estimate the timing and amount of expected cash flows on such loans. Accordingly, we do not consider acquired contractually delinquent loans to be non-accruing and continue to recognize interest income on these loans using the accretion model. For loans acquired without evidence of credit quality deterioration, ACNB prepared the interest rate loan fair value and credit fair value adjustments. Loans were grouped into homogeneous pools by characteristics such as loan type, term, </t>
  </si>
  <si>
    <t>RESTRICTIONS ON CASH AND DUE FROM BANKS</t>
  </si>
  <si>
    <t>Restricted Cash and Investments [Abstract]</t>
  </si>
  <si>
    <t>RESTRICTIONS ON CASH AND DUE FROM BANKS In return for services obtained through correspondent banks, the Corporation is required to maintain non-interest bearing cash balances in those correspondent banks. At December 31, 2018 and 2017 , compensating balances approximated $1,880,000 and $1,769,000 , respectively. During 2018 and 2017 , average compensating balances approximated $2,073,000 and $1,992,000 , respectively. All compensating balances are met by vault cash.</t>
  </si>
  <si>
    <t>SECURITIES</t>
  </si>
  <si>
    <t>Investments, Debt and Equity Securities [Abstract]</t>
  </si>
  <si>
    <t>SECURITIES Amortized cost and fair value at December 31, 2018 and 2017 , were as follows: In thousands Amortized Cost Gross Unrealized Gains Gross Unrealized Losses Fair Value SECURITIES AVAILABLE FOR SALE December 31, 2018 U.S. Government and agencies $ 120,420 $ 142 $ 2,149 $ 118,413 Mortgage-backed securities, residential 33,960 194 343 33,811 State and municipal 9,482 60 36 9,506 $ 163,862 $ 396 $ 2,528 $ 161,730 December 31, 2017 U.S. Government and agencies $ 105,899 $ 2 $ 1,818 $ 104,083 Mortgage-backed securities, residential 34,473 461 101 34,833 State and municipal 13,227 109 42 13,294 Corporate bonds 5,000 57 — 5,057 $ 158,599 $ 629 $ 1,961 $ 157,267 SECURITIES HELD TO MATURITY December 31, 2018 U.S. Government and agencies $ 7,000 $ — $ 69 $ 6,931 Mortgage-backed securities, residential 20,266 4 290 19,980 $ 27,266 $ 4 $ 359 $ 26,911 December 31, 2017 U.S. Government and agencies $ 19,000 $ 2 $ 99 $ 18,903 Mortgage-backed securities, residential 25,829 55 238 25,646 $ 44,829 $ 57 $ 337 $ 44,549 The Corporation adopted ASU 2016-01, Financial Instruments—Overall (Topic 825-10): Recognition and Measurement of Financial Assets and Financial Liabilities effective January 1, 2018. The required fair value disclosures are as follows: In thousands Fair Value at January 1, 2018 Unrealized Gains Unrealized Losses Fair Value at December 31, 2018 DECEMBER 31, 2018 CRA Mutual Fund $ 1,044 $ — $ 32 $ 1,012 Stock in other banks 749 247 169 827 $ 1,793 $ 247 $ 201 $ 1,839 Amortized cost and fair value disclosures of equity securities prior to ASU 2016-01 implementation are as follows: In thousands Amortized Cost Gross Unrealized Gains Gross Unrealized Losses Fair Value DECEMBER 31, 2017 CRA Mutual Fund $ 1,044 $ — $ 9 $ 1,035 Stock in other banks 647 102 — 749 $ 1,691 $ 102 $ 9 $ 1,784 The following table shows the Corporation’s investments’ gross unrealized losses and fair value, aggregated by investment category and length of time that individual securities have been in a continuous unrealized loss position, at December 31, 2018 and 2017 : Less than 12 Months 12 Months or More Total In thousands Fair Value Unrealized Losses Fair Value Unrealized Losses Fair Value Unrealized Losses SECURITIES AVAILABLE FOR SALE December 31, 2018 U.S. Government and agencies $ 1,997 $ 5 $ 87,216 $ 2,144 $ 89,213 $ 2,149 Mortgage-backed securities, residential 9,410 134 8,586 209 17,996 343 State and municipal — — 2,696 36 2,696 36 $ 11,407 $ 139 $ 98,498 $ 2,389 $ 109,905 $ 2,528 December 31, 2017 U.S. Government and agencies $ 42,775 $ 445 $ 58,279 $ 1,373 $ 101,054 $ 1,818 Mortgage-backed securities, residential 7,228 56 2,845 45 10,073 101 State and municipal 1,042 8 1,950 34 2,992 42 CRA Mutual Fund — — 1,035 9 1,035 9 $ 51,045 $ 509 $ 64,109 $ 1,461 $ 115,154 $ 1,970 SECURITIES HELD TO MATURITY December 31, 2018 U.S. Government and agencies $ 2,975 $ 25 $ 3,956 $ 44 $ 6,931 $ 69 Mortgage-backed securities, residential 5,408 59 12,636 231 18,044 290 $ 8,383 $ 84 $ 16,592 $ 275 $ 24,975 $ 359 December 31, 2017 U.S. Government and agencies $ 4,985 $ 15 $ 10,916 $ 84 $ 15,901 $ 99 Mortgage-backed security, residential 4,946 29 11,070 209 16,016 238 $ 9,931 $ 44 $ 21,986 $ 293 $ 31,917 $ 337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At December 31, 2018 , fifty-one available for sale U.S. Government and agency securities had unrealized losses that individually did not exceed 5% of amortized cost. Fifty of these securities have been in a continuous loss position for 12 months or more. These unrealized losses relate principally to changes in interest rates subsequent to the acquisition of the specific securities. At December 31, 2018 , twenty-eight available for sale residential mortgage-backed securities had unrealized losses that individually did not exceed 4% of amortized cost. Twelve of these securities have been in a continuous loss position for 12 months or more. These unrealized losses relate principally to changes in interest rates subsequent to the acquisition of the specific securities. At December 31, 2018 , ten available for sale state and municipal securities had unrealized losses that individually did not exceed 3% of amortized cost. All of these securities have been in a continuous loss position for 12 months or more. These unrealized losses relate principally to changes in interest rates subsequent to the acquisition of the specific securities. At December 31, 2018 , five held to maturity U.S. Government and agency securities had unrealized losses that individually did not exceed 2% of amortized cost. Three of these securities have been in a continuous loss position for 12 months or more. These unrealized losses relate principally to changes in interest rates subsequent to the acquisition of the specific securities. At December 31, 2018 , thirty held to maturity residential mortgage-backed securities had unrealized losses that individually did not exceed 3% of amortized cost. Twenty of these securities have been in a continuous loss position for 12 months or more. These unrealized losses relate principally to changes in interest rates subsequent to the acquisition of the specific securities. In analyzing the issuer’s financial condition, management considers industry analysts’ reports, financial performance, and projected target prices of investment analysts within a one-year time frame. Based on the above information, management has determined that none of these investments are other-than-temporarily impaired.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 Management routinely sells securities from its available for sale portfolio in an effort to manage and allocate the portfolio. At December 31, 2018 ,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Amortized cost and fair value at December 31, 2018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8,483 $ 8,439 $ 3,000 $ 2,970 Over 1 year through 5 years 121,220 119,284 4,000 3,961 Over 5 years through 10 years 199 196 — — Over 10 years — — — — Mortgage-backed securities, residential 33,960 33,811 20,266 19,980 $ 163,862 $ 161,730 $ 27,266 $ 26,911 The Corporation realized gross gains of $288,000 during 2018 and $0 during 2017 , and gross losses of $203,000 during 2018 and $0 during 2017 on sales of securities available for sale. At December 31, 2018 and 2017 , securities with a carrying value of $165,792,000 and $157,601,000 , respectively, were pledged as collateral as required by law on public and trust deposits, repurchase agreements, and for other purposes.</t>
  </si>
  <si>
    <t>LOANS AND ALLOWANCE FOR LOAN LOSSES</t>
  </si>
  <si>
    <t>Accounts, Notes, Loans and Financing Receivable, Gross, Allowance, and Net [Abstract]</t>
  </si>
  <si>
    <t>LOANS AND ALLOWANCE FOR LOAN LOSSES The Corporation grants commercial, residential, and consumer loans to customers primarily within southcentral Pennsylvania and northern Maryland and the surrounding area. A large portion of the loan portfolio is secured by real estate. Although the Bank has a diversified loan portfolio, its debtors’ ability to honor their contracts is influenced by the region’s economy. The following tables present the classes of the loan portfolio summarized by the aggregate pass rating and the classified ratings of special mention, substandard and doubtful within the Corporation’s internal risk rating system as of December 31, 2018 and 2017 : In thousands Pass Special Substandard Doubtful Total December 31, 2018 Originated Loans Commercial and industrial $ 166,035 $ 2,902 $ 161 $ — $ 169,098 Commercial real estate 393,987 18,079 7,899 — 419,965 Commercial real estate construction 15,471 835 — — 16,306 Residential mortgage 381,525 6,492 733 — 388,750 Home equity lines of credit 90,941 334 — — 91,275 Consumer 14,174 — — — 14,174 Total Originated Loans 1,062,133 28,642 8,793 — 1,099,568 Acquired Loans Commercial and industrial 4,803 134 147 — 5,084 Commercial real estate 120,321 5,112 3,525 — 128,958 Commercial real estate construction 3,276 716 — — 3,992 Residential mortgage 41,193 1,896 2,460 — 45,549 Home equity lines of credit 18,614 88 386 — 19,088 Consumer 226 — — — 226 Total Acquired Loans 188,433 7,946 6,518 — 202,897 Total Loans Commercial and industrial 170,838 3,036 308 — 174,182 Commercial real estate 514,308 23,191 11,424 — 548,923 Commercial real estate construction 18,747 1,551 — — 20,298 Residential mortgage 422,718 8,388 3,193 — 434,299 Home equity lines of credit 109,555 422 386 — 110,363 Consumer 14,400 — — — 14,400 Total Loans $ 1,250,566 $ 36,588 $ 15,311 $ — $ 1,302,465 In thousands Pass Special Substandard Doubtful Total December 31, 2017 Originated Loans Commercial and industrial $ 154,177 $ 3,466 $ 1,812 $ — $ 159,455 Commercial real estate 325,002 17,666 9,277 — 351,945 Commercial real estate construction 27,413 767 250 — 28,430 Residential mortgage 363,195 3,251 478 — 366,924 Home equity lines of credit 81,976 360 — — 82,336 Consumer 14,454 — — — 14,454 Total Originated Loans 966,217 25,510 11,817 — 1,003,544 Acquired Loans Commercial and industrial 6,120 244 10 — 6,374 Commercial real estate 124,852 12,734 3,228 — 140,814 Commercial real estate construction 6,742 388 — — 7,130 Residential mortgage 52,959 2,762 3,248 — 58,969 Home equity lines of credit 24,990 88 378 — 25,456 Consumer 1,525 358 — — 1,883 Total Acquired Loans 217,188 16,574 6,864 — 240,626 Total Loans Commercial and industrial 160,297 3,710 1,822 $ — 165,829 Commercial real estate 449,854 30,400 12,505 — 492,759 Commercial real estate construction 34,155 1,155 250 — 35,560 Residential mortgage 416,154 6,013 3,726 — 425,893 Home equity lines of credit 106,966 448 378 — 107,792 Consumer 15,979 358 — — 16,337 Total Loans $ 1,183,405 $ 42,084 $ 18,681 $ — $ 1,244,170 The following table provides changes in accretable yield for all acquired loans accounted for under ASC 310-30. Loans accounted for under ASC 310-20 are not included in this table. In thousands Year Ended December 31, 2018 Balance at beginning of period $ 1,234 Acquisitions of impaired loans — Reclassification from non-accretable differences 402 Accretion to loan interest income (745 ) Balance at end of period $ 891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loan losses and credit to the allowance for loan losses. The following table summarizes information relative to impaired loans by loan portfolio class as of December 31, 2018 and 2017 : Impaired Loans with Allowance Impaired Loans with No Allowance In thousands Recorded Investment Unpaid Principal Balance Related Allowance Recorded Investment Unpaid Principal Balance December 31, 2018 Commercial and industrial $ — $ — $ — $ — $ — Commercial real estate — — — 6,763 6,763 Commercial real estate construction — — — — — Residential mortgage — — — 537 537 Home equity lines of credit — — — — — Total $ — $ — $ — $ 7,300 $ 7,300 December 31, 2017 Commercial and industrial $ 1,311 $ 1,311 $ 792 $ 188 $ 188 Commercial real estate 832 832 60 7,528 7,528 Commercial real estate construction — — — — — Residential mortgage 377 377 377 101 101 Total $ 2,520 $ 2,520 $ 1,229 $ 7,817 $ 7,817 The following table summarizes information in regards to average of impaired loans and related interest income by loan portfolio class: Impaired Loans with Allowance Impaired Loans with No Allowance In thousands Average Recorded Investment Interest Income Average Recorded Investment Interest Income December 31, 2018 Commercial and industrial $ 436 $ — $ 73 $ 44 Commercial real estate — — 7,372 216 Commercial real estate construction — — — — Residential mortgage 75 — 275 — Home equity lines of credit 30 — — — Total $ 541 $ — $ 7,720 $ 260 December 31, 2017 Commercial and industrial $ 1,184 $ — $ 785 $ — Commercial real estate 499 — 8,030 330 Commercial real estate construction — — 60 25 Residential mortgage 377 — 210 15 Total $ 2,060 $ — $ 9,085 $ 370 No additional funds are committed to be advanced in connection with impaired loans. If interest on all nonaccrual loans had been accrued at original contract rates, interest income would have increased by $269,000 in 2018 and $437,000 in 2017 . The following table presents nonaccrual loans by loan portfolio class as of December 31, 2018 and 2017 , the table below excludes $6.9 million in purchase credit impaired loans, net of unamortized fair value adjustments: In thousands 2018 2017 Commercial and industrial $ — $ 1,499 Commercial real estate 2,880 4,378 Commercial real estate construction — — Residential mortgage 537 478 Home equity lines of credit — — Total $ 3,417 $ 6,355 There were no loans whose terms have been modified resulting in a troubled debt restructuring during the years ended December 31, 2018 and 2017 . The Corporation classifies certain loans as troubled debt restructurings when credit terms to a borrower in financial difficulty are modified. The modifications may include a reduction in rate, an extension in term and/or the restructuring of scheduled principal payments. The Corporation had pre-existing nonaccruing and accruing troubled debt restructurings of $6,226,000 and $7,387,000 at December 31, 2018 and 2017 , respectively. All of the Corporation’s troubled debt restructured loans are also impaired loans, of which some have resulted in a specific allocation and, subsequently, a charge-off as appropriate. Included in the non-accrual loan total at December 31, 2018 and 2017 , were $2,343,000 and $3,405,000 , respectively, of troubled debt restructurings. In addition to the troubled debt restructurings included in non-accrual loans, the Corporation also has loans classified as accruing troubled debt restructurings at December 31, 2018 and 2017 , which total $3,883,000 and $3,982,000 , respectively. There were no defaulted troubled debt restructured loans as of December 31, 2018 and 2017 , however two borrowers advised that further payments were unlikely, therefore they were moved to nonaccrual status in the second quarter of 2017. There were no charge-offs on any of the troubled debt restructured loans for the years ended December 31, 2018 and 2017 . There was no specific allocation on any troubled debt restructured loans for the year ended December 31, 2018 . One troubled debt restructured loan had a specific allocation in the amount of $60,000 at December 31, 2017. One troubled debt restructured loan paid off during 2018 in the amount of $832,000 and one troubled debt restructured loan paid off during 2017 in the amount of $283,000 . All other troubled debt restructured loans were current with respect to their associated forbearance agreement, except for one loan which has had periodic late payments. As of December 31, 2018 , one of the loans classified as a troubled debt restructured loan has an active forbearance agreement. The loan was negotiated during 2016. All other forbearance agreements have expired or the loans have paid off. Consumer mortgage loans secured by residential real estate properties for which formal foreclosure proceedings are in process at December 31, 2018 and 2017 , totaled $661,000 and $848,000 , respectively.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8 and 2017 : In thousands 30-59 Days Past Due 60-89 Days Past Due &gt;90 Days Past Due Total Past Due Current Total Loans Receivable Loans Receivable &gt;90 Days and Accruing December 31, 2018 Originated Loans Commercial and industrial $ 49 $ 49 $ 4 $ 102 $ 168,996 $ 169,098 $ 4 Commercial real estate 775 550 114 1,439 418,526 419,965 — Commercial real estate construction — — — — 16,306 16,306 — Residential mortgage 1,783 529 2,361 4,673 384,077 388,750 1,824 Home equity lines of credit 16 38 375 429 90,846 91,275 375 Consumer 36 14 — 50 14,124 14,174 — Total originated loans 2,659 1,180 2,854 6,693 1,092,875 1,099,568 2,203 Acquired Loans Commercial and industrial 27 — — 27 5,057 5,084 — Commercial real estate 64 — 851 915 128,043 128,958 851 Commercial real estate construction 343 — 77 420 3,572 3,992 77 Residential mortgage 1,235 251 907 2,393 43,156 45,549 125 Home equity lines of credit 227 — 89 316 18,772 19,088 89 Consumer — 7 — 7 219 226 — Total acquired loans 1,896 258 1,924 4,078 198,819 202,897 1,142 Total Loans Commercial and industrial 76 49 4 129 174,053 174,182 4 Commercial real estate 839 550 965 2,354 546,569 548,923 851 Commercial real estate construction 343 — 77 420 19,878 20,298 77 Residential mortgage 3,018 780 3,268 7,066 427,233 434,299 1,949 Home equity lines of credit 243 38 464 745 109,618 110,363 464 Consumer 36 21 — 57 14,343 14,400 — Total Loans $ 4,555 $ 1,438 $ 4,778 $ 10,771 $ 1,291,694 $ 1,302,465 $ 3,345 In thousands 30-59 Days Past Due 60-89 Days Past Due &gt;90 Days Past Due Total Past Due Current Total Loans Receivable Loans Receivable &gt;90 Days and Accruing December 31, 2017 Originated Loans Commercial and industrial $ 55 $ 76 $ 1,503 $ 1,634 $ 157,821 $ 159,455 $ 4 Commercial real estate 436 317 1,400 2,153 349,792 351,945 88 Commercial real estate construction 252 — — 252 28,178 28,430 — Residential mortgage 3,006 646 1,500 5,152 361,772 366,924 1,022 Home equity lines of credit 254 29 183 466 81,870 82,336 183 Consumer 72 26 3 101 14,353 14,454 3 Total originated loans 4,075 1,094 4,589 9,758 993,786 1,003,544 1,300 Acquired Loans Commercial and industrial 83 — — 83 6,291 6,374 — Commercial real estate 916 — — 916 139,898 140,814 — Commercial real estate construction — — — — 7,130 7,130 — Residential mortgage 930 304 137 1,371 57,598 58,969 137 Home equity lines of credit 83 — 70 153 25,303 25,456 70 Consumer — — — — 1,883 1,883 — Total acquired loans 2,012 304 207 2,523 238,103 240,626 207 Total Loans Commercial and industrial $ 138 $ 76 $ 1,503 $ 1,717 $ 164,112 $ 165,829 $ 4 Commercial real estate 1,352 317 1,400 3,069 489,690 492,759 88 Commercial real estate construction 252 — — 252 35,308 35,560 — Residential mortgage 3,936 950 1,637 6,523 419,370 425,893 1,159 Home equity lines of credit 337 29 253 619 107,173 107,792 253 Consumer 72 26 3 101 16,236 16,337 3 Total Loans $ 6,087 $ 1,398 $ 4,796 $ 12,281 $ 1,231,889 $ 1,244,170 $ 1,507 The following table summarizes the allowance for loan losses and recorded investment in loans: In thousands Commercial and Industrial Commercial Real Estate Commercial Real Estate Construction Residential Mortgage Home Equity Lines of Credit Consumer Unallocated Total December 31, 2018 Allowance for loan losses Beginning balance- January 1, 2018 $ 3,219 $ 5,228 $ 126 $ 3,226 $ 612 $ 749 $ 816 $ 13,976 Charge-offs (934 ) (33 ) — (530 ) (148 ) (165 ) — (1,810 ) Recoveries 36 — 103 32 — 7 — 178 Provisions 276 1,013 (26 ) 86 147 101 23 1,620 Ending balance- December 31, 2018 $ 2,597 $ 6,208 $ 203 $ 2,814 $ 611 $ 692 $ 839 $ 13,964 Ending balance: individually evaluated for impairment $ — $ — $ — $ — $ — $ — $ — $ — Ending balance: collectively evaluated for impairment $ 2,597 $ 6,208 $ 203 $ 2,814 $ 611 $ 692 $ 839 $ 13,964 Loans receivables Ending balance $ 174,182 $ 548,923 $ 20,298 $ 434,299 $ 110,363 $ 14,400 $ — $ 1,302,465 Ending balance: individually evaluated for impairment $ — $ 6,763 $ — $ 537 $ — $ — $ — $ 7,300 Ending balance: collectively evaluated for impairment $ 174,182 $ 542,160 $ 20,298 $ 433,762 $ 110,363 $ 14,400 $ — $ 1,295,165 December 31, 2017 Allowance for loan losses Beginning balance- January 1, 2017 $ 3,055 $ 4,968 $ 147 $ 3,478 $ 648 $ 923 $ 975 $ 14,194 Charge-offs (181 ) — — (132 ) (9 ) (139 ) — (461 ) Recoveries 21 61 80 62 — 19 — 243 Provisions 324 199 (101 ) (182 ) (27 ) (54 ) (159 ) — Ending balance- December 31, 2017 $ 3,219 $ 5,228 $ 126 $ 3,226 $ 612 $ 749 $ 816 $ 13,976 Ending balance: individually evaluated for impairment $ 792 $ 60 $ — $ 377 $ — $ — $ — $ 1,229 Ending balance: collectively evaluated for impairment $ 2,427 $ 5,168 $ 126 $ 2,849 $ 612 $ 749 $ 816 $ 12,747 Loans receivables Ending balance $ 165,829 $ 492,759 $ 35,560 $ 425,893 $ 107,792 $ 16,337 $ — $ 1,244,170 Ending balance: individually evaluated for impairment $ 1,499 $ 8,360 $ — $ 478 $ — $ — $ — $ 10,337 Ending balance: collectively evaluated for impairment $ 164,330 $ 484,399 $ 35,560 $ 425,415 $ 107,792 $ 16,337 $ — $ 1,233,833 The Bank has granted loans to certain of its executive officers, directors and their related interests. These loans were made on substantially the same basis, including interest rates and collateral as those prevailing for comparable transactions with other borrowers at the same time. The aggregate amount of these loans was $5,858,000 and $5,703,000 at December 31, 2018 and 2017 , respectively. During 2018 , $600,000 new loans or advances were extended and repayments totaled $445,000 . None of these loans were past due, in nonaccrual status, or restructured at December 31, 2018 .</t>
  </si>
  <si>
    <t>PREMISES AND EQUIPMENT</t>
  </si>
  <si>
    <t>Property, Plant and Equipment [Abstract]</t>
  </si>
  <si>
    <t>PREMISES AND EQUIPMENT Premises and equipment at December 31 were as follows: In thousands 2018 2017 Land $ 5,050 $ 5,050 Buildings and improvements 27,509 25,881 Furniture and equipment 14,111 14,856 Construction in process 460 182 47,130 45,969 Accumulated depreciation (20,721 ) (19,195 ) $ 26,409 $ 26,774 Depreciation expense was $2,108,000 and $1,755,000 for the years ended December 31, 2018 and 2017 , respectively.</t>
  </si>
  <si>
    <t>INVESTMENTS IN LOW-INCOME HOUSING PARTNERSHIPS</t>
  </si>
  <si>
    <t>Real Estate Partnership Investment Subsidiaries, Net Income (Loss) before Tax [Abstract]</t>
  </si>
  <si>
    <t>INVESTMENTS IN LOW-INCOME HOUSING PARTNERSHIPS ACNB Corporation is a limited partner in three partnerships, whose purpose is to develop, manage and operate residential low-income properties. At December 31, 2018 and 2017 , the carrying value of these investments was approximately $1,871,000 and $2,446,000 , respectively.</t>
  </si>
  <si>
    <t>DEPOSITS</t>
  </si>
  <si>
    <t>Interest-bearing Deposit Liabilities [Abstract]</t>
  </si>
  <si>
    <t>DEPOSITS Deposits were comprised of the following as of December 31: In thousands 2018 2017 Non-interest bearing demand $ 302,394 $ 279,413 Interest bearing demand 160,718 163,278 Savings 516,872 501,710 Time certificates of deposit of $250,000 or less 307,407 295,279 Time certificates of deposit greater than $250,000 60,701 58,812 $ 1,348,092 $ 1,298,492 Scheduled maturities of time certificates of deposit at December 31, 2018 , were as follows: Years Ending In thousands 2019 $ 213,669 2020 74,837 2021 62,171 2022 12,216 2023 5,215 $ 368,108</t>
  </si>
  <si>
    <t>LEASE COMMITMENTS</t>
  </si>
  <si>
    <t>Leases [Abstract]</t>
  </si>
  <si>
    <t>LEASE COMMITMENTS Certain branch offices and equipment are leased under agreements which expire at varying dates through 2029. Most leases contain renewal provisions at the Corporation’s option. The total rental expense for all operating leases was $890,000 and $642,000 for the years ended December 31, 2018 and 2017 , respectively. The following is a schedule by year of future minimum rental payments required under operating leases that have initial or remaining non-cancelable lease terms in excess of one year as of December 31: Years Ending In thousands 2019 $ 811 2020 710 2021 617 2022 528 2023 507 Later years 2,186 $ 5,359 ACNB leases space at several of its owned offices to other unrelated organizations. Total rental income for these properties was $131,000 and $60,000 for the years ended December 31, 2018 and 2017 , respectively.</t>
  </si>
  <si>
    <t>BORROWINGS</t>
  </si>
  <si>
    <t>Debt Disclosure [Abstract]</t>
  </si>
  <si>
    <t>BORROWINGS Short-term borrowings and weighted-average interest rates at December 31 are as follows: 2018 2017 Dollars in thousands Amount Rate Amount Rate FHLB overnight advance $ 32 2.62 % $ — — % Securities sold under repurchase agreements 34,616 0.12 36,908 0.12 $ 34,648 0.12 % $ 36,908 0.12 % Under an agreement with the FHLB, the Bank has short-term borrowing capacity included within its maximum borrowing capacity. All FHLB advances are collateralized by a security agreement covering qualifying loans and unpledged U.S. Treasury, agency and mortgage-backed securities. In addition, all FHLB advances are secured by the FHLB capital stock owned by the Bank having a par value of $4,067,300 at December 31, 2018 . The Corporation also has lines of credit that total $29,000,000 with correspondent banks for overnight federal funds borrowings. There were no advances on these lines at December 31, 2018 and 2017 .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 The following table presents the short-term borrowings subject to an enforceable master netting arrangement or repurchase agreement as of December 31, 2018 and 2017 : Gross Amounts Not Offset in the Statements of Condition Dollars in thousands Gross Amounts of Recognized Liabilities Gross Amounts Offset in the Statements of Condition Net Amounts of Liabilities Presented in the Statements of Condition Financial Instruments Cash Collateral Pledged Net Amount December 31, 2018 Repurchase agreements Commercial customers and government entities (a) $ 34,616 $ — $ 34,616 $ (34,616 ) $ — $ — December 31, 2017 Repurchase agreements Commercial customers and government entities (a) $ 36,908 $ — $ 36,908 $ (36,908 ) $ — $ — (a) As of December 31, 2018 and 2017 , the fair value of securities pledged in connection with repurchase agreements was $39,788,000 and $42,397,000 , respectively. A summary of long-term debt as of December 31 is as follows: 2018 2017 Dollars in thousands Amount Rate Amount Rate FHLB fixed-rate advances maturing: 2018 $ — — % $ 25,500 1.87 % 2019 23,500 1.73 % 23,500 1.73 % 2020 20,000 1.87 % 20,000 1.87 % 2021 22,716 2.10 % 16,000 2.01 % 2022 9,000 2.70 % — — % Loan Payable to local bank 2,300 4.50 % 4,600 1.53 % Loan Payable to local bank 1,000 5.25 % — — % Trust preferred subordinated debt 5,000 6.39 % 5,000 6.39 % $ 83,516 2.47 % $ 94,600 2.06 % The FHLB advances are collateralized by the assets defined in the security agreement and FHLB capital stock described previously. The Corporation can borrow a maximum of $685,765,000 from the FHLB, of which $588,734,000 was available at December 31, 2018 . The loan payable to a local bank has a fixed rate of 4.5% for the first five years and a variable rate of interest with Prime Rate thereafter to final maturity in June 2028. The principal balance of this note may be prepaid at any time without penalty. The loan payable to a local bank is a commercial revolving line of credit which has a variable rate equal to the Wall Street Journal Prime Rate minus 0.25% , 5.25% at December 31, 2018 . Principal shall be payable when and in amounts demanded by the Bank. The principal balance of this note may be prepaid at anytime without penalty. The trust preferred subordinated debt is comprised of debt securities issued by New Windsor in June 2005 and assumed by ACNB Corporation through the acquisition. New Windsor issued $5,000,000 of 6.39% fixed rate capital securities to institutional investors in a private pooled transaction. The proceeds were transferred to New Windsor as trust preferred subordinated debt under the same terms and conditions. The Corporation then contributed the full amount to the Bank in the form of Tier 1 capital. The Corporation has, through various contractual agreements, fully and unconditionally guaranteed all of the trust obligations with respect to the capital securities.</t>
  </si>
  <si>
    <t>REGULATORY RESTRICTIONS ON DIVIDENDS</t>
  </si>
  <si>
    <t>Disclosure of Restrictions on Dividends, Loans and Advances Disclosure [Abstract]</t>
  </si>
  <si>
    <t>REGULATORY RESTRICTIONS ON DIVIDENDS Dividend payments by the Bank to the Corporation are subject to the Pennsylvania Banking Code, the Federal Deposit Insurance Act, and the regulations of the FDIC, including final rules to implement the Basel III regulatory capital reforms and changes required by the Dodd-Frank Act. Under the Banking Code, no dividends may be paid except from “accumulated net earnings” (generally, retained earnings). The Federal Reserve Board and the FDIC have formal and informal policies which provide that insured banks and bank holding companies should generally pay dividends only out of current operating earnings, with some exceptions. As of December 31, 2018 , $26,090,000 of undistributed earnings of the Bank, included in consolidated retained earnings, was available for distribution to the Corporation as dividends without prior regulatory approval. Additionally, dividends paid by the Bank to the Corporation would be prohibited if the effect thereof would cause the Bank’s capital to be reduced below applicable minimum capital requirements.</t>
  </si>
  <si>
    <t>INCOME TAXES</t>
  </si>
  <si>
    <t>Income Tax Disclosure [Abstract]</t>
  </si>
  <si>
    <t>INCOME TAXES The components of income tax expense for the years ended December 31, 2018 and 2017 , are as follows: In thousands 2018 2017 Federal: Current $ 4,036 $ 4,767 Deferred 388 1,413 4,424 6,180 State: Current 479 156 Deferred 69 298 548 454 $ 4,972 $ 6,634 Reconciliations of the statutory federal income tax to the income tax expense reported in the consolidated statements of income for the years ended December 31, 2018 and 2017 , are as follows: Percentage of Income before Income Taxes 2018 2017 Federal income tax at statutory rate 21.0 % 35.0 % State income taxes, net of federal benefit 1.6 % 1.8 % Tax-exempt income (1.7 )% (5.0 )% Earnings on investment in bank-owned life insurance (0.9 )% (2.3 )% Rehabilitation and low-income housing credits (1.1 )% (1.7 )% Reduction of federal tax rate — % 10.2 % Other (0.3 )% 2.4 % 18.6 % 40.4 % The provision for federal income taxes includes $46,000 and $0 of income taxes related to net gains on sales of securities in 2018 and 2017 , respectively. Rehabilitation and low-income housing income tax credits were $287,000 , during 2018 and 2017 , respectively. Projected credits are $287,000 in 2019 and 2020, and $589,000 thereafter. Components of deferred tax assets and liabilities at December 31 were as follows: In thousands 2018 2017 Deferred tax assets: Allowance for loan losses $ 3,054 $ 3,052 Available for sale securities 409 282 Accrued deferred compensation 884 852 Pension 2,207 1,789 Other-than-temporary impairment 43 43 Nonaccrual interest 192 171 Deferred director fees 589 520 Acquisition accounting 785 1,357 Other 602 521 8,765 8,587 Deferred tax liabilities: Deferred loan fees 101 114 Available for sale securities — — Prepaid pension benefit cost 4,289 4,248 Prepaid expenses 130 132 Accumulated depreciation 347 426 Goodwill/intangibles 1,056 928 5,923 5,848 Net Deferred Tax Asset included in Other Assets $ 2,842 $ 2,739 The Corporation did not have any uncertain tax positions at December 31, 2018 and 2017 . The Corporation’s policy is to recognize interest and penalties on unrecognized tax benefits in income tax expense in the Consolidated Statements of Income. Years that remain open for potential review by the Internal Revenue Service are 2015 through 2018. On December 22, 2017, the United States government enacted comprehensive tax legislation, known as the Tax Cuts and Jobs Act (the “Tax Act”). The Tax Act made broad and complex changes to the U.S. tax code, including a reduction in the base corporate tax rate from the prior existing statutory rate, which was 35% for ACNB, to 21%. Based on estimates and current accounting guidance, the Corporation estimated that the Tax Act resulted in a charge against 2017 net income of approximately $1.7 million, due to the write down of ACNB’s net deferred tax assets due to the Tax Act’s reduction in the base corporate tax rate to 21%. This estimate was based on a review and analysis of the Corporation’s net deferred tax assets at December 31, 2017, as well as adjustments to various deferred tax assets and deferred tax liabilities in the fourth quarter, including those accounted for in accumulated other comprehensive income.</t>
  </si>
  <si>
    <t>FAIR VALUE MEASUREMENTS</t>
  </si>
  <si>
    <t>Fair Value Disclosures [Abstract]</t>
  </si>
  <si>
    <t>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December 31, 2018 and 2017 , are as follows: Fair Value Measurements at December 31, 2018 In thousands Basis Total Level 1 Level 2 Level 3 U.S. Government and agencies $ 118,413 $ — $ 118,413 $ — Mortgage-backed securities, residential 33,811 — 33,811 — State and municipal 9,506 — 9,506 — Total securities available for sale Recurring $ 161,730 $ — $ 161,730 $ — Equity securities with readily determinable fair values Recurring $ 1,839 $ 1,839 $ — $ — Collateral dependent impaired loans Non-recurring $ 3,883 $ — $ — $ 3,883 Fair Value Measurements at December 31, 2017 In thousands Basis Total Level 1 Level 2 Level 3 U.S. Government and agencies $ 104,083 $ — $ 104,083 $ — Mortgage-backed securities, residential 34,833 — 34,833 — State and municipal 13,294 — 13,294 — Corporate bonds 5,057 — 5,057 — Total securities available for sale Recurring $ 157,267 $ — $ 157,267 $ — Equity securities with readily determinable fair values Recurring $ 1,784 $ 1,784 $ — $ — Collateral dependent impaired loans Non-recurring $ 5,426 $ — $ — $ 5,426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December 31, 2018 Impaired loans $ 3,883 Appraisal of collateral (1) Appraisal adjustments (2) (10) - (50)% (16 )% December 31, 2017 Impaired loans $ 5,426 Appraisal of collateral (1) Appraisal adjustments (2) (10) - (50)% (36 )% (1) Fair value is generally determined through management’s estimate or independent third-party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3) Includes qualitative adjustments by management and estimated liquidation expenses.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presents the carrying amount, exit pricing concept fair value, and placement in the fair value hierarchy of the Corporation’s financial instruments at December 31, 2018 : December 31, 2018 In thousands Carrying Amount Fair Value Level 1 Level 2 Level 3 Financial assets: Cash and due from banks $ 20,105 $ 20,105 $ 8,190 $ 11,915 $ — Interest-bearing deposits in banks 20,800 20,800 20,800 — — Equity securities available for sale 1,839 1,839 1,839 — — Investment securities available for sale 161,730 161,730 — 161,730 — Investment securities held to maturity 27,266 26,911 — 26,911 — Loans held for sale 408 408 — 408 — Loans, less allowance for loan losses 1,288,501 1,272,393 — — 1,272,393 Accrued interest receivable 3,670 3,670 — 3,670 — Restricted investment in bank stocks 4,336 4,336 — 4,336 — Financial liabilities: Demand deposits and savings 979,964 979,964 — 979,964 — Time deposits 368,128 364,093 — 364,093 — Short-term borrowings 34,648 34,648 — 34,648 — Long-term borrowings 78,516 78,545 — 78,545 — Trust preferred subordinated debt 5,000 4,701 — 4,701 — Accrued interest payable 1,163 1,163 — 1,163 — Off-balance sheet financial instruments — — — — — The following presents the carrying amount, fair value, and placement in the fair value hierarchy of the Corporation’s financial instruments at December 31, 2017 : December 31, 2017 In thousands Carrying Amount Fair Value Level 1 Level 2 Level 3 Financial assets: Cash and due from banks $ 19,304 $ 19,304 $ 8,313 $ 10,991 $ — Interest-bearing deposits in banks 15,137 15,137 15,137 — — Equity securities available for sale 1,784 1,784 1,784 — — Investment securities available for sale 157,267 157,267 — 157,267 — Investment securities held to maturity 44,829 44,549 — 44,549 — Loans held for sale 1,736 1,736 — 1,736 — Loans, less allowance for loan losses 1,230,194 1,213,932 — — 1,213,932 Accrued interest receivable 3,670 3,670 — 3,670 — Restricted investment in bank stocks 4,773 4,773 — 4,773 — Financial liabilities: Demand deposits and savings 944,401 944,401 — 944,401 — Time deposits 354,091 351,055 — 351,055 — Short-term borrowings 36,908 36,908 — 36,908 — Long-term borrowings 89,600 89,571 — 89,571 — Trust preferred subordinated debt 5,000 4,692 — 4,692 — Accrued interest payable 1,163 1,163 — 1,163 — Off-balance sheet financial instruments — — — — —</t>
  </si>
  <si>
    <t>RETIREMENT PLANS</t>
  </si>
  <si>
    <t>Postemployment Benefits [Abstract]</t>
  </si>
  <si>
    <t>RETIREMENT PLANS The Corporation’s banking subsidiary has a non-contributory, defined benefit pension plan. Retirement benefits are a function of both years of service and compensation. The funding policy is to contribute annually the amount that is sufficient to meet the minimum funding requirements set forth in the Employee Retirement Income Security Act. A measurement date of December 31 has been used for the fiscal years ended December 31, 2018 and 2017 . In thousands 2018 2017 Change in benefit obligation: Benefit obligation at beginning of year $ 31,547 $ 28,625 Service cost 860 839 Interest cost 1,096 1,135 Change in assumptions (1,944 ) 2,040 Benefits paid (1,221 ) (1,092 ) Benefit obligation at end of year 30,338 31,547 Change in plan assets: Fair value of plan assets at beginning of year 42,439 38,715 Actual return on plan assets (1,538 ) 4,816 Employer contribution — — Benefits paid (1,221 ) (1,092 ) Fair value of plan assets at end of year 39,680 42,439 Funded Status, included in other assets $ 9,342 $ 10,892 Amounts recognized in accumulated other comprehensive loss: Total net actuarial loss $ 9,773 $ 7,924 Prior service cost — — Total included in accumulated other comprehensive loss (pretax) $ 9,773 $ 7,924 The estimated costs that will be amortized from accumulated other comprehensive loss into net periodic pension cost during the next fiscal year are as follows: In thousands Net loss $ 850 Prior service cost — $ 850 The accumulated benefit obligation totaled $29,115,000 and $30,228,000 at December 31, 2018 and 2017 , respectively. For the years ended December 31, 2018 and 2017 the mortality assumptions were derived using the mortality rates from RP-2006 (underlying baseline table from SOA RP-2014 study based on experience data for private pension plans of 2006, the central year of experience data 2004-2008). The components of net periodic benefit (income) costs related to the non-contributory, defined benefit pension plan for the years ended December 31 are as follows: In thousands 2018 2017 Components of net periodic benefit (income) cost: Service cost $ 860 $ 839 Interest cost 1,096 1,135 Expected return on plan assets (2,770 ) (2,518 ) Recognized net actuarial loss 515 676 Amortization of prior service cost — — Net Periodic Benefit (Income) Cost (299 ) 132 Net loss (gain) 2,365 (259 ) Amortization of net loss (515 ) (676 ) Amortization of prior service cost — — Total recognized in other comprehensive loss (income) $ 1,850 $ (935 ) Total recognized in net periodic benefit cost and other comprehensive loss (income) $ 1,551 $ (803 ) For the years ended December 31, 2018 and 2017 , the assumptions used to determine the benefit obligation are as follows: 2018 2017 Discount rate 4.10 % 3.55 % Rate of compensation increase 3.50 % 3.50 % For the years ended December 31, 2018 and 2017 , the assumptions used to determine the net periodic benefit (income) cost are as follows: 2018 2017 Discount rate 3.55 % 4.05 % Expected long-term rate of return on plan assets 6.75 % 6.75 % Rate of compensation increase 3.50 % 3.50 % The Corporation’s pension plan weighted-average assets’ allocations at December 31, 2018 and 2017 , are as follows: 2018 2017 Equity securities 63 % 50 % Debt securities 34 % 44 % Short-term fixed income — % — % Real estate 3 % 6 % 100 % 100 % The Corporation’s overall investment strategy is to achieve a mix of investments to meet the long-term rate of return assumption and near-term pension obligations with a diversification of assets types, fund strategies and fund managers. The mix of investments is adjusted periodically by retaining an advisory firm to recommend appropriate allocations after reviewing the Corporation’s risk tolerance on contribution levels, funded status and plan expense, and any applicable regulatory requirements. The weighted-average assets’ allocation in the above table represents the Corporation’s conclusion on the appropriate mix of investments. The specific investment vehicles are institutional separate accounts from a variety of fund managers which are regularly reviewed by the Corporation for acceptable performance. Equity securities included Corporation common stock in amounts of $2,882,000 , or 7% of total plan assets, and $2,114,000 , or 5% of total plan assets, at December 31, 2018 and 2017 , respectively. Fair value measurements at December 31, 2018 , are as follows: In thousands Total Level 1 Level 2 Level 3 Equity securities $ 25,150 $ 2,882 $ 22,268 $ — Debt securities 13,376 — 13,376 — Real estate 1,154 — 1,154 — Fair value measurements at December 31, 2017 , are as follows: In thousands Total Level 1 Level 2 Level 3 Equity securities $ 21,423 $ 2,114 $ 19,309 $ — Debt securities 18,668 — 18,668 — Real estate 2,348 — 2,348 — It has not yet been determined the amount that the Bank may contribute to the Plan in 2019 . The Corporation reduced the future benefit accruals for the defined benefit pension plan effective January 1, 2010, in order to manage total benefit expense. The new formula is the earned benefit as of December 31, 2009, plus 0.75% of a participant’s average monthly pay multiplied by years of benefit service earned on and after January 1, 2010, but not more than 25 years. The benefit formula percentage and maximum years of benefit service were both reduced. Effective April 1, 2012, no inactive or former participant in the Plan is eligible to again participate in the plan, and no employee hired after March 31, 2012, is eligible to participate in the Plan. As of the last annual census, ACNB Bank had a combined 353 active, vested terminated, and retired persons in the Plan. Based on current data and assumptions, the following benefit payments, which reflect expected future service, as appropriate, are: Years Ending In thousands 2019 $ 1,500 2020 1,520 2021 1,650 2022 1,670 2023 1,790 2024 - 2028 9,360 The Corporation’s banking subsidiary maintains a 401(k) plan for the benefit of eligible employees. Employees may contribute up to 100% of their compensation subject to certain limits based on federal tax laws. The Bank makes matching contributions up to 100% of the first 4% of an employee’s compensation contributed to the plan. Matching contributions vest immediately to the employee. Bank contributions to and expenses for the plan were $664,000 and $626,000 for 2018 and 2017 , respectively. RIG has a similar but separate 401(k) plan with the match of 6% for non-highly compensated employees and 3% match for highly compensated employees. RIG’s contributions to and expenses for the plan were $97,000 and $86,000 for 2018 and 2017 , respectively. The Corporation’s banking subsidiary maintains nonqualified compensation plans for selected senior officers. The estimated present value of future benefits is accrued over the period from the effective date of the agreements until the expected retirement dates of the individuals. The balance accrued for these plans included in other liabilities as of December 31, 2018 and 2017 , totaled $2,932,000 and $2,803,000 , respectively. The annual expense included in salaries and benefits expense totaled $463,000 and $279,000 during the years ended December 31, 2018 and 2017 , respectively. To fund the benefits under these plans, the Bank is the owner of single premium life insurance policies on participants in the nonqualified retirement plans.</t>
  </si>
  <si>
    <t>STOCKHOLDERS' EQUITY AND REGULATORY MATTERS</t>
  </si>
  <si>
    <t>Regulatory Capital Requirements [Abstract]</t>
  </si>
  <si>
    <t>STOCKHOLDERS’ EQUITY AND REGULATORY MATTERS In January 2011, the Corporation offered stockholders the opportunity to participate in the ACNB Corporation Dividend Reinvestment and Stock Purchase Plan. The plan provides registered holders of ACNB Corporation common stock with a convenient way to purchase additional shares of common stock by permitting participants in the plan to automatically reinvest cash dividends on all or a portion of the shares owned and to make quarterly voluntary cash payments under the terms of the plan. Participation in the plan is voluntary, and there are eligibility requirements to participate in the plan. During 2018, 15,618 shares were issued under this plan with proceeds in the amount of $528,000 . During 2017, 14,967 shares were issued under this plan with proceeds in the amount of $362,000 . Proceeds are used for general corporate purposes. On May 5, 2009, stockholders approved and ratified the ACNB Corporation 2009 Restricted Stock Plan, which awards shall not exceed, in the aggregate, 200,000 shares of common stock. The plan is available to employees and directors of the Bank to advance the best interests of ACNB Corporation and its shareholders. The plan provides those persons who have responsibility for its growth with additional incentive by allowing them to acquire an ownership in ACNB Corporation and thereby encouraging them to contribute to the success of the Corporation. To date, 26,045 shares were issued under this plan. The acquisition of New Windsor Bancorp, Inc. resulted in 938,360 new ACNB shares issued to the New Windsor Bancorp, Inc. shareholders valued at $28,620,000 in 2017. 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rporation and the Bank to maintain minimum amounts and ratios (set forth below) of total and Tier 1 capital to average assets. The federal banking agencies issued final rules to implement the Basel III regulatory capital reforms and changes required by the Dodd-Frank Act. The phase-in period for community banking organizations began January 1, 2015, while larger institutions (generally those with assets of $250 billion or more) began compliance effective January 1, 2014. The final rules call for the following capital requirements: • a minimum ratio of common Tier 1 capital to risk-weighted assets of 4.5%; • a minimum ratio of Tier 1 capital to risk-weighted assets of 6.0%; • a minimum ratio of total capital to risk-weighted assets of 8.0%; and, • a minimum leverage ratio of 4.0%. In addition, the final rules establish a common equity Tier 1 capital conservation buffer of 2.5% of risk-weighted assets applicable to all banking organizations. If a banking organization fails to hold capital above the minimum capital ratios and the capital conservation buffer, it will be subject to certain restrictions on capital distributions and discretionary bonus payments. The 2.5% (after a 0.625% per year phase-in period) for the capital conservation and countercyclical capital buffers for all banking organizations began on January 1, 2016. The required capital conservation buffer was 1.875% at December 31, 2018 . Management believes, as of December 31, 2018 , that the Corporation and the Bank meet all capital adequacy requirements to which they are subject. As of December 31, 2018 , the most recent notification from the federal banking regulators categorized the Bank as “well capitalized” under the regulatory framework for prompt corrective action. There are no subsequent conditions or events that management believes have changed the Bank’s category. The actual and required capital amounts and ratios were as follows: Actual For Capital Adequacy Purposes To be Well Capitalized under Prompt Corrective Action Provisions Dollars in thousands Amount Ratio Amount (1) Ratio (1) Amount Ratio CORPORATION As of December 31, 2018 Tier 1 leverage ratio (to average assets) $ 158,404 9.66 % $ ≥65,568 ≥4.0% N/A N/A Common Tier 1 risk-based capital ratio (to risk-weighted assets) 158,404 13.19 ≥54,026 ≥4.5 N/A N/A Tier 1 risk-based capital ratio (to risk-weighted assets) 158,404 13.19 ≥72,034 ≥6.0 N/A N/A Total risk-based capital ratio (to risk-weighted assets) 172,449 14.36 ≥96,046 ≥8.0 N/A N/A As of December 31, 2017 Tier 1 leverage ratio (to average assets) $ 144,376 9.04 % $ ≥63,871 ≥4.0% N/A N/A Common Tier 1 risk-based capital ratio (to risk-weighted assets) 144,376 12.79 ≥50,796 ≥4.5 N/A N/A Tier 1 risk-based capital ratio (to risk-weighted assets) 144,376 12.79 ≥67,728 ≥6.0 N/A N/A Total risk-based capital ratio (to risk-weighted assets) 158,479 14.04 ≥90,304 ≥8.0 N/A N/A BANK As of December 31, 2018 Tier 1 leverage ratio (to average assets) $ 154,215 9.44 % $ ≥65,348 ≥4.0% $ ≥81,686 ≥5.0% Common Tier 1 risk-based capital ratio (to risk-weighted assets) 154,215 12.89 ≥53,826 ≥4.5 ≥77,748 ≥6.5 Tier 1 risk-based capital ratio (to risk-weighted assets) 154,215 12.89 ≥71,768 ≥6.0 ≥95,690 ≥8.0 Total risk-based capital ratio (to risk-weighted assets) 168,260 14.07 ≥95,690 ≥8.0 ≥119,613 ≥10.0 As of December 31, 2017 Tier 1 leverage ratio (to average assets) $ 138,811 8.70 % $ ≥68,857 ≥4.0% $ ≥79,822 ≥5.0% Common Tier 1 risk-based capital ratio (to risk-weighted assets) 138,811 12.34 ≥50,639 ≥4.5 ≥73,145 ≥6.5 Tier 1 risk-based capital ratio (to risk-weighted assets) 138,811 12.34 ≥67,519 ≥6.0 ≥90,025 ≥8.0 Total risk-based capital ratio (to risk-weighted assets) 152,868 13.58 ≥90,025 ≥8.0 ≥112,532 ≥10.0 (1) Amounts and ratios do not include capital conservation buffer.</t>
  </si>
  <si>
    <t>FINANCIAL INSTRUMENTS WITH OFF-BALANCE SHEET RISK</t>
  </si>
  <si>
    <t>Risks and Uncertainties [Abstract]</t>
  </si>
  <si>
    <t>FINANCIAL INSTRUMENTS WITH OFF-BALANCE SHEET RISK The Corporation is a party to financial instruments with off-balance sheet risk in the normal course of business to meet the financing needs of its customers. These financial instruments consist primarily of commitments to extend credit (typically mortgages and commercial loans) and, to a lesser extent, standby letters of credit. These instruments involve, to varying degrees, elements of credit and interest rate risk in excess of the amount recognized on the consolidated balance sheet.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 balance sheet instruments. The Corporation does not anticipate any material losses from these commitments. Commitments to extend credit, including commitments to grant loans and unfunded commitments under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s of credit, is based on management’s credit evaluation of the customer. Collateral held varies but may include accounts receivable, inventory, property and equipment and income-producing commercial properties. On loans secured by real estate, the Corporation generally requires loan to value ratios of no greater than 80% . Standby letters of credit are conditional commitments issued by the Corporation to guarantee the performance of a customer to a third party. Those guarantees are primarily issued to support public and private borrowing arrangements and similar transactions. The terms of the letters of credit vary and may have renewal features. The credit risk involved in issuing letters of credit is essentially the same as that involved in extending loans to customers. The Corporation generally holds collateral and/or personal guarantees supporting those commitments for which collateral is deemed necessary. Management believes that the proceeds obtained through a liquidation of such collateral and the enforcement of guarantees would be sufficient to cover the maximum potential amount of future payments required under the corresponding guarantees. The current amount of the liability as of December 31, 2018 and 2017 , for guarantees under standby letters of credit issued is not material. In 2018, ACNB Corporation executed a guaranty for a note related to a $1,500,000 commercial line of credit from a local bank, with normal terms and conditions for such a line, for Russell Insurance Group, Inc., the borrower and a wholly-owned subsidiary of ACNB Corporation. The commercial line of credit is for general working capital needs as they arise by the borrower. A draw of $1,000,000 was taken on this commercial line of credit since its inception. The liability is recorded for the drawn amount of this line, no further liability is recorded for the remaining line as to the guarantor’s obligation as the guarantor would have full recourse from all assets of its wholly-owned subsidiary. The Corporation has not been required to perform on any financial guarantees, and has not incurred any losses on its commitments, during the past three years. A summary of the Corporation’s commitments at December 31 were as follows: In thousands 2018 2017 Commitments to extend credit $ 279,729 $ 264,368 Standby letters of credit 3,909 6,362</t>
  </si>
  <si>
    <t>CONTINGENCIES</t>
  </si>
  <si>
    <t>Commitments and Contingencies Disclosure [Abstract]</t>
  </si>
  <si>
    <t>CONTINGENCIES The Corporation is subject to claims and lawsuits which arise primarily in the ordinary course of business. Based on information presently available and advice received from legal counsel representing the Corporation in connection with any such claims and lawsuits, it is the opinion of management that the disposition or ultimate determination of any such claims and lawsuits will not have a material adverse effect on the consolidated financial position, consolidated results of operations or liquidity of the Corporation.</t>
  </si>
  <si>
    <t>ACNB CORPORATION (PARENT COMPANY ONLY) FINANCIAL INFORMATION</t>
  </si>
  <si>
    <t>Condensed Financial Information Disclosure [Abstract]</t>
  </si>
  <si>
    <t>ACNB CORPORATION (PARENT COMPANY ONLY) FINANCIAL INFORMATION STATEMENTS OF CONDITION December 31, In thousands 2018 2017 ASSETS Cash $ 7,391 $ 9,440 Investment in banking subsidiary 156,651 143,288 Investment in other subsidiaries 9,389 8,517 Investments in low-income housing partnerships 240 689 Securities and other assets 1,271 1,548 Receivable from banking subsidiary 518 118 Total Assets $ 175,460 $ 163,600 LIABILITIES AND STOCKHOLDERS’ EQUITY Long-term debt $ 7,300 $ 9,600 Other liabilities 23 34 Stockholders’ equity 168,137 153,966 Total Liabilities and Stockholders’ Equity $ 175,460 $ 163,600 STATEMENTS OF INCOME AND COMPREHENSIVE INCOME Years Ended December 31, In thousands 2018 2017 Dividends from banking subsidiary $ 6,261 $ 5,233 Gain on sale of securities 47 — Other income 35 31 6,343 5,264 Expenses 1,421 1,572 4,922 3,692 Income tax benefit 547 507 5,469 4,199 Equity in undistributed earnings of subsidiaries 16,279 5,589 Net Income $ 21,748 $ 9,788 Comprehensive Income $ 19,623 $ 9,903 STATEMENTS OF CASH FLOWS Years Ended December 31, In thousands 2018 2017 CASH FLOWS FROM OPERATING ACTIVITIES Net income $ 21,748 $ 9,788 Equity in undistributed earnings of subsidiaries (16,279 ) (5,589 ) (Increase) Decrease in receivable from banking subsidiary (400 ) 12 Gain on sale of securities 47 — Other 669 129 Net Cash Provided by Operating Activities 5,785 4,340 CASH FLOWS FROM INVESTING ACTIVITIES Return of investment from subsidiary — 1,000 Outlay for business combination — (4,445 ) Net Cash Used in Investing Activities — (3,445 ) CASH FLOWS USED IN FINANCING ACTIVITIES Proceeds from long-term debt — 4,600 Repayments on long-term debt (2,300 ) — Proceeds from issuance of common stock 727 615 Dividends paid (6,261 ) (5,233 ) Net Cash Used in Financing Activities (7,834 ) (18 ) Net (Decrease) Increase in Cash and Cash Equivalents (2,049 ) 877 CASH AND CASH EQUIVALENTS — BEGINNING 9,440 8,563 CASH AND CASH EQUIVALENTS — ENDING $ 7,391 $ 9,440</t>
  </si>
  <si>
    <t>GOODWILL AND OTHER INTANGIBLES</t>
  </si>
  <si>
    <t>Business Combinations [Abstract]</t>
  </si>
  <si>
    <t>GOODWILL AND OTHER INTANGIBLE ASSETS</t>
  </si>
  <si>
    <t>GOODWILL AND OTHER INTANGIBLES On January 5, 2005 , ACNB Corporation completed its acquisition of Russell Insurance Group, Inc. (RIG) of Westminster, Maryland. The acquisition of RIG resulted in goodwill of approximately $6,308,000 . On July 1, 2017, ACNB completed its acquisition of New Windsor Bancorp Inc. (New Windsor) of Taneytown, Maryland. The acquisition of New Windsor resulted in goodwill of approximately $13,272,000 and generated $2,418,000 in core deposit intangible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o fifteen years. Combining goodwill resulting from this transaction with existing goodwill from the 2005 RIG purchase of $6,308,000 , total goodwill included in the Corporation’s consolidated statement of condition is $19,580,000 . Goodwill is not deductible for federal income tax purposes. Goodwill, which has an indefinite useful life, is evaluated for impairment annually and is evaluated for impairment more frequently if events and circumstances indicate that the asset might be impaired. The Corporation did not identify any impairment on RIG’s or the Bank’s outstanding goodwill from its most recent testing. No change occurred during the year with RIG’s goodwill, $6,308,000 , or the Bank’s goodwill of $13,272,000 . The carrying value and accumulated amortization of the intangible assets (RIG customer lists and New Windsor core deposit intangibles) are as follows: 2018 2017 Year Purchased Dollars in thousands Gross Carrying Amount Accumulated Amortization Gross Carrying Amount Accumulated Amortization 2005 $ 3,282 $ 3,282 $ 3,282 $ 3,282 2007 637 637 637 637 2008 1,165 1,165 1,165 1,101 2009 1,300 1,300 1,300 1,170 2010 33 30 33 26 2014 77 39 77 31 2015 173 67 173 49 2018 2,583 90 — — RIG amortized intangible assets 9,250 6,623 6,667 6,296 2017 New Windsor core deposit intangibles 2,418 638 2,418 220 $ 11,668 $ 7,261 $ 9,085 $ 6,516 Amortization expense was $745,000 and $537,000 for the years ended December 31, 2018 and 2017 , respectively. Amortization of the intangible assets for the five years subsequent to December 31, 2018 , is expected to be as follows: Years Ending In thousands 2019 $ 683 2020 635 2021 591 2022 547 2023 503 Thereafter 1,448</t>
  </si>
  <si>
    <t>SEGMENT AND RELATED INFORMATION</t>
  </si>
  <si>
    <t>Segment Reporting [Abstract]</t>
  </si>
  <si>
    <t>SEGMENT AND RELATED INFORMATION The Corporation has two reporting segments, the Bank and RIG. RIG is managed separately from the banking segment, which includes the Bank and related financial services that the Corporation offers through its banking subsidiary. RIG offers a broad range of property and casualty, life and health insurance to both commercial and individual clients. Segment information for 2018 and 2017 is as follows: In thousands Banking Insurance Total 2018 Net interest income and other income from external customers $ 67,654 $ 5,389 $ 73,043 Income before income taxes 25,515 1,205 26,720 Total assets 1,634,750 12,974 1,647,724 Capital expenditures 1,341 402 1,743 2017 Net interest income and other income from external customers $ 55,763 $ 4,738 $ 60,501 Income before income taxes 15,585 837 16,422 Total assets 1,586,064 9,368 1,595,432 Capital expenditures 1,727 30 1,757</t>
  </si>
  <si>
    <t>NEW WINDSOR ACQUISITION</t>
  </si>
  <si>
    <t>NEW WINDSOR ACQUISITION On July 1, 2017, ACNB completed its acquisition of New Windsor Bancorp Inc. (New Windsor) of Taneytown, Maryland. New Windsor was a locally owned and managed institution with seven locations in north central Maryland that complemented, enhanced and expanded ACNB’s physical presence in north central Maryland. ACNB transacted the acquisition to enhance its competitive strategic position, potential prospective business opportunities, operations, management, prospective financial condition, future earnings and business prospects. Specifically, ACNB believes that the acquisition will enhance its business opportunities in Northern Maryland due to the combined company having a greater market share, market presence and the ability to offer more diverse (i.e. Trust Services) and more profitable products, as well as a broader based and geographically diversified branch system to enhance deposit collection and potentially improve funding costs. The fair value of total assets acquired as a result of the acquisition totaled $319.8 million, loans totaled $263.5 million and deposits totaled $293.3 million. Goodwill recorded in the acquisition was $13.3 million. In accordance with the terms of the Reorganization Agreement, dated November 21, 2016, as amended, New Windsor shareholders received, in aggregate, $4.5 million in cash and 938,360 shares of ACNB common stock or approximately 13% of the post transaction outstanding shares of the Corporation’s common stock. The transaction was valued at $33.3 million based on the Corporation’s June 30, 2017 closing price of $30.50 as quoted on NASDAQ. The results of the combined entity’s operations are included in the Corporation’s Consolidated Financial Statements from the date of acquisition. The acquisition of New Windsor is being accounted for as a business combination using the acquisition method of accounting and, accordingly, assets acquired, liabilities assumed, and consideration paid were recorded at estimated fair values on the acquisition date. Fair values are preliminary and subject to refinement for up to one year after the closing date of the acquisition. The following table summarizes the consideration paid for New Windsor and the fair value of assets acquired and liabilities assumed as of the acquisition date: Purchase Price Consideration in Common Stock New Windsor shares of common stock outstanding 1,003,703 Shares paid cash consideration 150,555 Cash consideration (per New Windsor share) $ 30.00 Cash portion of purchase price $ 4,519,995 New Windsor shares of common stock outstanding 1,003,703 Shares of common stock paid stock consideration 853,148 Exchange ratio 1.10 Total ACNB shares of common stock issued 938,360 ACNB’s share price of common stock for purposes of calculation $ 30.50 Equity portion of purchase price $ 28,619,980 Cost of shares owned by buyer $ 150,000 Total consideration paid $ 33,289,975 Allocation of Purchase Price In thousands Total Purchase Price $ 33,290 Fair Value of Assets Acquired Cash and cash equivalents 10,964 Investment securities 21,624 Loans held for sale 1,463 Loans 263,450 Restricted stock 486 Premises and equipment 8,624 Core deposit intangible asset 2,418 Other assets 10,792 Total assets 319,821 Fair Value of Liabilities Assumed Non-interest bearing deposits 80,006 Interest bearing deposits 213,327 Subordinated debt 4,688 Other liabilities 1,782 Total liabilities 299,803 Net Assets Acquired 20,018 Goodwill Recorded in Acquisition $ 13,272 Pursuant to the accounting requirements, the Corporation assigned a fair value to the assets acquired and liabilities assumed of New Windsor. ASC 820 defines fair value as “the price that would be received to sell an asset or paid to transfer a liability in an orderly transaction between market participants at the measurement date.” Goodwill and core deposit intangibles are allocated to the banking business segment.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Level 2 inputs in the fair value hierarchy. The fair values were determined using independent pricing services. The Corporation’s independent pricing service utilized matrix pricing, which is a mathematical technique used widely in the industry to value debt securities without relying exclusively on quoted market prices for the specific security but rather relying on the security’s relationship to other benchmark quoted prices. Management reviewed the data and assumptions used in pricing the securities. Loans Acquired loans (impaired and non-impaired) are initially recorded at their acquisition-date fair values using Level 3 inputs. Fair values are based on a discounted cash flow methodology that involves assumptions and judgments as to credit risk, expected life 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separate fair valuation methodology employed are: 1) an interest rate loan fair value adjustment, 2) a general credit fair value adjustment, and 3) a specific credit fair value adjustment for purchased credit impaired loans subject to ASC 310-30 procedures. The acquired loans were recorded at fair value at the acquisition date without carryover of New Windsor’s previously established allowance for loan losses. The fair value of the financial assets acquired included loans receivable with a gross amortized cost basis of $272,646,000 . 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rporation’s expectations of future cash flows for each respective loan. In thousands Gross amortized cost basis at July 1, 2017 $ 272,646 Interest rate fair value adjustment on pools of homogeneous loans (731 ) Credit fair value adjustment on pools of homogeneous loans (4,501 ) Credit fair value adjustment on purchased credit impaired loans (3,964 ) Fair value of acquired loans at July 1, 2017 $ 263,450 For loans acquired without evidence of credit quality deterioration, ACNB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731,000 .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at the Bank, NWSB and peer banks. ACNB also estimated an environmental factor to apply to each loan type. The environmental factor represents potential discount which may arise due to general credit and economic factors. A credit fair value discount of $4.5 million was determined. Both the interest rate and credit fair value adjustments relate to loans acquired without evidence of credit quality deterioration will be substantially recognized as interest income on a level yield amortization method over the expected life of the loans. The following table presents the acquired purchased credit impaired loans receivable at the Acquisition Date: In thousands Contractual principal and interest at acquisition $ 13,439 Nonaccretable difference (5,651 ) Expected cash flows at acquisition 7,788 Accretable yield (1,458 ) Fair value of purchased impaired loans $ 6,330 Premises and Equipment The Corporation acquired seven branches from New Windsor. The fair value of New Windsor’s premises, including land, buildings, and improvements, was determined based upon independent third-party appraisals and other data in the market in which the premises are located. The Corporation prepared an internal analysis to compare the lease contract obligations to comparable market rental rates. The Corporation believed that the leased contract rates were in a reasonable range of market rental rates and concluded that no fair market value adjustment related to leasehold interest was necessary.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national brokered CD offering rates. The projected cash flows were developed using projected deposit attrition rates. The core deposit intangible will be amortized over ten years using the sum-of-years digits method. Time Deposits The fair value adjustment for time deposits represents a discount from the value of the contractual repayments of fixed-maturity deposits using prevailing market interest rates for similar-term time deposits. The time deposit discount of approximately $847,500 is being amortized into income on a level yield amortization method over the contractual life of the deposits. Long-term Borrowings The Corporation assumed a trust preferred subordinated debt in connection with the acquisition. The fair value of the trust preferred subordinated debt was determined based upon an estimated fair value from an independent brokerage firm. The trust preferred capital note was valued at discount of $312,500 , which is being amortized into income on a level yield amortization method based upon the assumed market rate, and the term of the trust preferred subordinated debt instrument.</t>
  </si>
  <si>
    <t>REVENUE RECOGNITION</t>
  </si>
  <si>
    <t>Revenue from Contract with Customer [Abstract]</t>
  </si>
  <si>
    <t>REVENUE RECOGNITION As disclosed in Note A, as of January 1, 2018, the Corporation adopted ASU 2014-09, Revenue from Contracts with Customers (Topic 606) , as well as subsequent ASUs that modified ASC 606. The Company has elected to apply the ASU and all related ASUs using the cumulative effect approach. The implementation of the guidance had no material impact on the measurement or recognition of revenue of prior periods.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Additional disclosures related to the Corporation’s largest sources of noninterest income within the consolidated statements of income that are subject to ASC 606 are as follows: Income from fiduciary, investment management and brokerage activities - ACNB Bank’s Trust &amp; Investment Services, under the umbrella of ACNB Wealth Management, provides a wide range of financial services, including trust services for individuals, businesses and retirement funds. Other services include, but are not limited to, those related to testamentary trusts, life insurance trusts, charitable remainder trusts, guardianships, power of attorney, custodial accounts and investment management and advisor accounts. In addition, ACNB’s Wealth Management Department offers retail brokerage-services through a third party provider. Wealth Management clients are located primarily within the Corporation’s geographic markets. Assets held by the Corporation’s Wealth Management Department, including trust and retail brokerage, in an agency, fiduciary or retail brokerage capacity for its customers are excluded from the consolidated financial statement since they do constitute assets of the Corporation. Assets held by the Wealth Management Department amounted to $342,000,000 and $327,000,000 at December 31, 2018 and 2017 , respectively. Income from fiduciary, investment management and brokerage activities are included in other income. The majority of trust services revenue is earned and collected monthly, with the amount determined based on the investment funds in each trust multiplied by a fee schedule for type of trust. Each trust has one integrated set of performance obligations so no allocation is required. The performance obligation is met by performing the identified fiduciary service. Successful performance is confirmed by ongoing internal and regulatory control, measurement is by valuing the trust assets at a monthly date to which a fee schedule is applied. Wealth management fees are contractually agreed with each customer, and fee levels vary based mainly on the size of assets under management. The costs of acquiring trust customers are incremental and recognized within noninterest expense in the consolidated statements of income. Service charges on deposit accounts - Deposits are included as liabilities in the consolidated balance sheets. Service charges on deposit accounts include: overdraft fees, which are charged when customers overdraw their accounts beyond available funds; automated teller machine (ATM) fees charged for withdrawals by deposit customers from other financial institutions’ ATMs; and a variety of other monthly or transactional fees for services provided to retail and business customers, mainly associated with checking accounts. All deposit liabilities are considered to have one-day terms and therefore related fees are recognized in income at the time when the services are provided to the customers. Incremental costs of obtaining deposit contracts are not significant and are recognized as expense when incurred within noninterest expense in the consolidated statements of income. Interchange revenue from debit card transactions - The Corporation issues debit cards to consumer and business customers with checking, savings or money market deposit accounts. Debit card and ATM transactions are processed via electronic systems that involve several parties. The Corporation’s debit card and ATM transaction processing is executed via contractual arrangements with payment processing networks, a processor and a settlement bank. As described above, all deposit liabilities are considered to have one-day terms and therefore interchange revenue from customers’ use of their debit cards to initiate transactions are recognized in income at the time when the services are provided and related fees received in the Corporation’s deposit account with the settlement bank. Incremental costs associated with ATM and interchange processing are recognized as expense when incurred within noninterest expense in the consolidated statements of income.</t>
  </si>
  <si>
    <t>SUMMARY OF SIGNIFICANT ACCOUNTING POLICIES (Policy)</t>
  </si>
  <si>
    <t>Nature of Operations</t>
  </si>
  <si>
    <t>Nature of Operations 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wealth management services, including trust and retail brokerage, through its twenty-two community banking office locations in Adams, Cumberland, Franklin, and York Counties, Pennsylvania. There is also a loan production office situated in York County, Pennsylvania, as well as another loan production office in Hunt Valley, Maryland, effective July 25, 2018. On July 1, 2017, ACNB completed its acquisition of New Windsor Bancorp, Inc. (New Windsor) of Taneytown, Maryland. At the effective time of the acquisition, New Windsor merged with and into a wholly-owned subsidiary of ACNB, immediately followed by the merger of New Windsor State Bank (NWSB) with and into ACNB Bank. ACNB Bank now operates in the Maryland market as “NWSB Bank, A Division of ACNB Bank” and serves its marketplace with banking and wealth management services via a network of seven community banking offices located in Carroll County, Maryland. RIG is a full-service insurance agency based in Westminster, Maryland with additional locations in Germantown, Maryland, and Jarrettsville, Maryland. The agency offers a broad range of property and casualty, life, and health insurance to both commercial and individual clients. The Corporation’s primary source of revenue is interest income on loans and investment securities and fee income on its products and services. Expenses consist of interest expense on deposits and borrowed funds, provisions for loan losses, and other operating expenses.</t>
  </si>
  <si>
    <t>Basis of Financial Statements</t>
  </si>
  <si>
    <t>Basis of Financial Statements The consolidated financial statements have been prepared in accordance with accounting principles generally accepted in the United States of America (US GAAP) and include the accounts of the Corporation and its wholly-owned subsidiaries. All significant intercompany transactions have been eliminated. Assets held by the Corporation’s Wealth Management Department, including trust and retail brokerage, in an agency, fiduciary or retail brokerage capacity for its customers are excluded from the consolidated financial statements since they do not constitute assets of the Corporation. Assets held by the Wealth Management Department amounted to $342,000,000 and $327,000,000 at December 31, 2018 and 2017 , respectively. Income from fiduciary, investment management and brokerage activities are included in other income. The Corporation has evaluated events and transactions occurring subsequent to the balance sheet date of December 31, 2018 , for items that should potentially be recognized or disclosed in the consolidated financial statements. The evaluation was conducted through the date these consolidated financial statements were issued.</t>
  </si>
  <si>
    <t>Use of Estimates</t>
  </si>
  <si>
    <t>Use of Estimates Financial statements prepared in accordance with GAAP require management to make estimates and assumptions that affect the reported amounts of assets and liabilities and disclosures of contingencies at the date of the consolidated financial statements, and revenues and expenses during the reporting period. Actual results could differ from these estimates. Material estimates that are particularly susceptible to significant change in the near term relate to the determination of the allowance for loan losses, the determination of other than temporary impairment on securities, and the potential impairment of goodwill.</t>
  </si>
  <si>
    <t>Significant Group Concentrations of Credit Risk</t>
  </si>
  <si>
    <t>Significant Group Concentrations of Credit Risk Most of the Corporation’s activities are with customers located within southcentral Pennsylvania and northern Maryland. Note C discusses the types of securities in which the Corporation invests. Note D discusses the types of lending in which the Corporation engages. Included in commercial real estate loans are loans made to lessors of non-residential dwellings that total $287,030,000 , or 22.0% , of total loans at December 31, 2018 . These borrowers are geographically disbursed throughout ACNB’s marketplace and are leasing commercial properties to a varied group of tenants including medical offices, retail space and recreational facilities. Because of the varied nature of the tenants in aggregate, management believes that these loans do not present any greater risk than commercial loans in general.</t>
  </si>
  <si>
    <t>Cash and Cash Equivalents</t>
  </si>
  <si>
    <t>Cash and Cash Equivalents For purposes of the consolidated statements of cash flows, cash and cash equivalents include cash on hand, balances due from banks, and federal funds sold, all of which mature within 90 days.</t>
  </si>
  <si>
    <t>Securities Debt securities that management has the positive intent and ability to hold to maturity are classified as “held to maturity” and recorded at amortized cost. Debt securities not classified as held to maturity or trading are classified as “available for sale” and recorded at fair value, with unrealized gains and losses excluded from earnings and reported, net of tax, in other comprehensive income (loss). As of January 1, 2018, equity securities with readily determined fair values are recorded at fair value with changes in fair value recognized in net income. Prior to 2018, fair value changes were reported, net of tax, in other comprehensive income (los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t>
  </si>
  <si>
    <t>Loans Held for Sale</t>
  </si>
  <si>
    <t>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t>
  </si>
  <si>
    <t>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Allowance for Credit Losses</t>
  </si>
  <si>
    <t>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The Corporation orders valuations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are subject to risk due primarily to general economic conditions, as well as a continued weak housing market.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are subject to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t>Acquired Loans</t>
  </si>
  <si>
    <t>Acquired Loans Acquired Loans (impaired and non-impaired)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separate fair valuation methodology employed are: 1) an interest rate loan fair value adjustment, 2) a general credit fair value adjustment, and 3) a specific credit fair value adjustment for purchased credit impaired loans subject to ASC 310-30 procedures.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Acquired loans are marked to fair value on the date of acquisition. In conjunction with the quarterly evaluation of the adequacy of the allowance for loan losses, the Corporation performs an analysis on acquired loans to determine whether or not there has been subsequent deterioration in relation to those loans. If deterioration has occurred, the Corporation will include these loans in the calculation of the allowance for loan losses after the initial valuation, and provide accordingly. Upon acquisition, in accordance with US GAAP, the Corporation has individually determined whether each acquired loan is within the scope of ASC 310-30. The Corporation’s senior lending management reviewed the accounting seller’s loan portfolio on a loan by loan basis to determine if any loans met the two-part definition of an impaired loan as defined by ASC 310-30: 1) Credit deterioration on the loan from its inception until the acquisition date, and 2) It is probable that not all of the contractual cash flows will be collected on the loan. Acquired ASC 310-20 loans, which are loans that did not meet the criteria above, were pooled into groups of similar loans based on various factors including borrower type, loan purpose, and collateral type. For these pools, the Corporation used certain loan information, including outstanding principal balance, estimated expected losses, weighted average maturity, weighted average margin, and weighted average interest rate along with estimated prepayment rates, expected lifetime losses, environment factors to estimate the expected cash flow for each loan pool. With regards to ASC 310-30 loans, for external disclosure purposes, the aggregate contractual cash flows less the aggregate expected cash flows resulted in a credit related non-accretable yield amount. The aggregate expected cash flows less the acquisition date fair value resulted in an accretable yield amount. The accretable yield reflects the contractual cash flows management expects to collect above the loan’s acquisition date fair value and will be recognized over the life of the loan on a level-yield basis as a component of interest income. Over the life of the acquired ASC 310-30 loan, the Corporation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ASC 310-30 loans that met the criteria for non-accrual of interest prior to acquisition are considered performing upon acquisition, regardless of whether the customer is contractually delinquent, if we can reasonably estimate the timing and amount of expected cash flows on such loans. Accordingly, we do not consider acquired contractually delinquent loans to be non-accruing and continue to recognize interest income on these loans using the accretion model. For loans acquired without evidence of credit quality deterioration, ACNB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731,000 . Additionally, for loans acquired without credit quality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at the Bank, NWSB and peer banks. ACNB also estimated an environmental factor to apply to each loan type. The environmental factor represents potential discount which may arise due to general credit and economic factors. A credit fair value discount of $4.5 million was determined. Both the interest rate and credit fair value adjustments relate to loans acquired with evidence of credit quality deterioration will be substantially recognized as interest income on a level yield amortization method over the expected life of the loans.</t>
  </si>
  <si>
    <t>Premises and Equipment</t>
  </si>
  <si>
    <t>Premises and Equipment Land is carried at cost. Buildings, furniture, fixtures, equipment and leasehold improvements are carried at cost, less accumulated depreciation. Depreciation is computed principally by the straight-line method over the assets’ estimated useful lives. Normally, a buildings useful life is 40 years, except for building remodels and additions, which are depreciated over fifteen years. Bank equipment, including furniture and fixtures, is normally depreciated over five - fifteen years depending upon the nature of the purchase. Maintenance and normal repairs are charged to expense when incurred while major additions and improvements are capitalized. Gains and losses on disposals are reflected in current operations. Amortization of leasehold improvements is computed by straight line over the shorter of the assets’ useful life or the related lease term.</t>
  </si>
  <si>
    <t>Restricted Investment in Bank Stocks</t>
  </si>
  <si>
    <t>Restricted Investment in Bank Stocks Restricted investment in bank stocks, which represents required investments in the common stock of correspondent banks, is carried at cost as of December 31, 2018 and 2017 , and consists of common stock in the Atlantic Central Bankers Bank, Maryland Financial Bank, Community Bankers Bank and Federal Home Loan Bank (FHLB). Management evaluates the restricted investment in bank stocks for impairment in accordance with Accounting Standard Codification (ASC) Topic 942, Financial Services—Depository and Lending.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3) the impact of legislative and regulatory changes on institutions and, accordingly, on the customer base of the correspondent bank, and (4) the liquidity position of the correspondent bank. Management believes no impairment charge was necessary related to the restricted investment in bank stocks during 2018 or 2017 . However, security impairment analysis is completed quarterly, and the determination that no impairment has occurred during those years is no assurance that impairment may not occur in future periods.</t>
  </si>
  <si>
    <t>Bank-Owned Life Insurance</t>
  </si>
  <si>
    <t>Bank-Owned Life Insurance The Corporation’s banking subsidiary maintains nonqualified compensation plans for selected senior officers. To fund the benefits under these plans, the Bank is the owner of single premium life insurance policies on participants in the nonqualified retirement plans. Investment in bank-owned life insurance policies was used to finance the nonqualified compensation plans and provide tax-exempt income to the Corporation. ASC Topic 715, Compensation—Retirement Benefits , requires a liability to be recorded during the service period when a split-dollar life insurance agreement continues after participants’ employment or retirement. The required accrued liability is based on either the post-employment benefit cost for continuing life insurance or based on the future death benefit depending on the contractual terms of the underlying agreement. The Corporation’s liability is based on the post-employment benefit cost for continuing life insurance. The Corporation incurred approximately $95,000 and $96,000 of expense in 2018 and 2017 , respectively, related to these benefits.</t>
  </si>
  <si>
    <t>Investments in Low-Income Housing Partnerships</t>
  </si>
  <si>
    <t>Investments in Low-Income Housing Partnerships The Corporation’s investments in low-income housing partnerships are accounted for using the “equity method” prescribed by ASC Topic 323, Investments — Equity Method . In accordance with ASC Topic 740, Income Taxes , tax credits are recognized as they become available. Any residual loss is amortized as the tax credits are received.</t>
  </si>
  <si>
    <t>Goodwill and Intangible Assets</t>
  </si>
  <si>
    <t>Goodwill and Intangible Assets The Corporation accounts for its acquisitions using the acquisition accounting method required by ASC Topic 805, Business Combinations. Acquisition accounting requires the total purchase price to be allocated to the estimated fair values of assets and liabilities acquired, including certain intangible assets that must be recognized. Generally, this results in a residual amount in excess of the net fair values, which is recorded as goodwill. ASC Topic 350, Intangibles—Goodwill and Other, requires that goodwill is not amortized to expense, but rather that it be assessed for impairment at least annually. If certain events occur which might indicate goodwill has been impaired, the goodwill is tested for impairment when such events occur. Impairment write-downs are charged to results of operations in the period in which the impairment is determined. The Corporation did not identify any impairment on RIG’s outstanding goodwill from its most recent testing, which was performed as of October 1, 2018 . A qualitative assessment on the Bank’s outstanding goodwill, resulting from the 2017 New Windsor acquisition, was performed on June 30th which showed no impairment. Subsequent to that evaluation, ACNB concluded that it would be preferable to evaluate goodwill at December 31st. This date was preferable from the June 30th measurement as events happening nearer to year-end could be factored in if necessary. The second evaluation completed as of December 31, 2018, again revealed no impairment and it was agreed to continue to evaluate goodwill for the Bank at December 31st. If certain events occur which might indicate goodwill has been impaired, the goodwill is tested for impairment when such events occur. Other acquired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using the straight line method over their estimated useful lives which range from eight to fifteen years.</t>
  </si>
  <si>
    <t>Foreclosed Assets</t>
  </si>
  <si>
    <t>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adjusted to the fair value, less costs to sell as necessary. Revenue and expenses from operations and changes in the valuation allowance are included in net expenses from foreclosed assets.</t>
  </si>
  <si>
    <t>Income Taxes</t>
  </si>
  <si>
    <t>Income Taxes The Corporation accounts for income taxes in accordance with income tax accounting guidance ASC Topic 740, Income Taxes .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rporation recognizes interest and penalties on income taxes, if any, as a component of income tax expense.</t>
  </si>
  <si>
    <t>Retirement Plan</t>
  </si>
  <si>
    <t>Retirement Plan The compensation cost of an employee’s pension benefit is recognized on the projected unit credit method over the employee’s approximate service period. The aggregate cost method is utilized for funding purposes.</t>
  </si>
  <si>
    <t>Stock-based Compensation</t>
  </si>
  <si>
    <t xml:space="preserve">Stock-based Compensation ACNB Corporation has a Restricted Stock plan available to selected officers and employees of the Bank, to advance the best interest of ACNB Corporation and its shareholders. The plan provides those persons who have responsibility for its growth with additional incentive by allowing them to acquire an ownership in ACNB Corporation and thereby encouraging them to contribute to the success of the Corporation. Plan expense is recognized over the vesting period of the stock issued under the plan. To date, 26,045 shares were issued under this plan, which resulted in $186,000 and $133,000 of compensation expense for the years ended December 31, 2018 and 2017 , respectively. Of the 26,045 shares issued under the plan, 19,485 shares are fully vested and 6,560 will vest over the next two years. </t>
  </si>
  <si>
    <t>Net Income per Share</t>
  </si>
  <si>
    <t>Net Income per Share The Corporation has a simple capital structure. Basic earnings per share of common stock is computed based on 7,035,818 and 6,543,756 weighted average shares of common stock outstanding for 2018 and 2017 , respectively. All outstanding unvested restricted stock awards that contain rights to nonforfeitable dividends are considered participating for this calculation.</t>
  </si>
  <si>
    <t>Advertising Costs</t>
  </si>
  <si>
    <t>Advertising Costs Costs of advertising, which are included in marketing expenses, are expensed when incurred.</t>
  </si>
  <si>
    <t>Off-Balance Sheet Credit-Related Financial Instruments</t>
  </si>
  <si>
    <t>Off-Balance Sheet Credit-Related Financial Instruments In the ordinary course of business, the Corporation has entered into commitments to extend credit, including commitments under commercial lines of credit, and standby letters of credit. Such financial instruments are recorded when they are fund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si>
  <si>
    <t>Accumulated Other Comprehensive Loss</t>
  </si>
  <si>
    <t>Accumulated Other Comprehensive Loss The components of the accumulated other comprehensive loss, net of taxes, are as follows: In thousands Unrealized Losses on Securities Pension Liability Accumulated Other Comprehensive Loss BALANCE — DECEMBER 31, 2018 $ (1,651 ) $ (7,566 ) $ (9,217 ) BALANCE — DECEMBER 31, 2017 $ (957 ) $ (6,135 ) $ (7,092 )</t>
  </si>
  <si>
    <t>Segment Reporting</t>
  </si>
  <si>
    <t>Segment Reporting The Bank acts as an independent community financial services provider, which offers traditional banking and related financial services to individual, business, and government customers. Through its branch and automated teller machine networks, the Bank offers a full array of commercial and community financial services, including the taking of time, savings, and demand deposits; the making of commercial, consumer, and mortgage loans; and the providing of other financial services. Management does not separately allocate expenses, including the cost of funding loan demand, between the commercial, community and mortgage banking operations of the Bank. As such, discrete financial information for commercial, community and mortgage banking operations is not available and segment reporting would not be meaningful. Please refer to Note S — “Segment and Related Information” for a discussion of insurance operations.</t>
  </si>
  <si>
    <t>New Accounting Pronouncements</t>
  </si>
  <si>
    <t>New Accounting Pronouncements On January 1, 2018, the Corporation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rporation’s revenue comes from interest income, including loans and securities, that are outside the scope of ASC 606. The Corporation’s services that fall within the scope of ASC 606 are presented within other income on the consolidated statement of income and are recognized as revenue as the Corporation satisfies its obligation to the customer. Services within the scope of ASC 606 include service charges on deposit accounts, service charges on ATM and debit card transactions, income from fiduciary, investment management and brokerage activities and commissions from insurance sales. ASC 606 did not result in a change to the accounting for any in-scope revenue streams; as such, no cumulative effect adjustment was recorded. On January 1, 2018, the Corporation adopted ASU 2016-01, Financial Instruments—Overall (Topic 825-10): Recognition and Measurement of Financial Assets and Financial Liabilities, which amended the guidance on the classification and measurement of financial instruments. Upon adoption of ASU 2016-01, the Corporation recognized the equity securities fair value change in net income. Previously, the fair value changes were recognized, net of tax, in other comprehensive income (loss). The adoption of this ASU did not have a material effect on the Corporation’s consolidated financial condition or results of operations. The Corporation early adopted ASU 2017-04, Simplifying the Test for Goodwill Impairment. The ASU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An entity may still perform the option qualitative assessment for a reporting unit to determine if it is more likely than not that goodwill is impaired. However, the ASU eliminates the requirement to perform a qualitative assessment for any reporting unit with a zero or negative carrying amount. Therefore, the same one-step impairment assessment will apply to all reporting units. However, for a reporting unit with a zero or negative carrying amount, the ASU adds a requirement to disclose the amount of goodwill allocated to it and the reportable segment in which it is included. The amendments in this ASU would be effective with their annual or any interim goodwill impairment tests in fiscal years beginning after December 15, 2019. The adoption of this ASU did not have a material effect on the Corporation’s consolidated financial condition or results of operations. ASU 2016-02, ASU 2018-10 and ASU 2018-11 In February 2016, the FASB issued ASU 2016-02, Leases . From the lessee’s perspective,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In July 2018, the FASB issued ASU 2018-10, Codification Improvements to Topic 842, Leases. In this ASU, FASB corrects inconsistencies in the guidance and clarifies how to apply certain provisions of the leases standard. The amendment targets 16 issues: • residual value guarantees; • rate implicit in the lease; • lessee reassessment of lease classification; • lessor reassessment of lease term and purchase option; • variable lease payments that depend on an index or a rate; • investment tax credits; • lease term and purchase option; • transition guidance for amounts previously recognized in business combinations; • recognition of certain transition adjustments in earnings rather than equity; • transition guidance for leases previously classified as capital leases under Topic 840; • transition guidance for modifications to leases previously classified as direct financing or sales-type leases under Topic 840; • transition guidance for sale and leaseback transactions; • impairment of net investment in the lease; • unguaranteed residual asset; • effect of initial direct costs on rate implicit in the lease; and, • failed sale and leaseback transaction. The effective date and transition requirements are consistent with ASU 2016-02. For entities that have early adopted Topic 842 issued in ASU 2016-02, the amendments are effective upon issuance. In July 2018, the FASB issued ASU 2018-11, Leases (Topic 842): Targeted Improvements. The ASU provides an optional transition method for adopting the new leases guidance in Topic 842 that will eliminate comparative period reporting under the new guidance in the year of adoption. This option addresses preparer feedback about the related costs of presenting comparative periods under Topic 842. Under the optional transition method, only the most recent period presented will reflect the adoption of Topic 842 with a cumulative-effect adjustment to the opening balance of retained earnings, and the comparative prior periods will be reported under the previous guidance in Topic 840. Also, the ASU offers lessors a practical expedient that mirrors the practical expedient already provided to lessees in ASU 2016-02, Leases (Topic 842) . The new practical expedient will allow lessors to elect, by class of underlying asset, to not separate nonlease components from the associated lease component when specified conditions are met. Examples of nonlease components include equipment maintenance services, common area maintenance services in real estate, or other goods or services provided to the lessee apart from the right to use the underlying asset. The practical expedient must be applied consistently for all lease contracts. The effective date and transition requirements for lessors electing the practical expedient for separating components of a contract are the same as the requirements for Topic 842 issued in ASU 2016-02. For entities that have early adopted Topic 842, the ASU provides specific transition guidance for lessors electing the practical expedient. The Corporation intends on adopting the ASU under the optional transition method, where only the most recent period presented will reflect the adoption of Topic 842 with a cumulative-effect adjustment to the opening balance of retained earnings, and the comparative prior periods will be reported under the previous guidance in Topic 840. The Corporation estimates recording a $4 million right-of-use asset and lease liability, which represents all of its operating lease commitments, based on the present value of committed lease payments as of the adoption date. The effect on operations and capital adequacy is not expected to be material. ASU 2016-13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Corporation is currently evaluating the impact this ASU will have on its consolidated financial condition or results of operations. Management has developed a committee to address CECL and the committee is currently evaluating options to comply with the ASU in a timely manner. ASU 2017-08 In March 2017, the FASB issued ASU 2017-08, Premium Amortization on Purchased Callable Debt Securities . ASU 2017-08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The amendments are effective for public business entities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at interim period. The Corporation has evaluated the provision of ASU 2017-08 to determine the potential impact of the new standard and has determined that it is not expected to have a significant impact on its consolidated financial condition or results of operations, as the Corporation holds one security that this ASU would impact. ASU 2017-04 In January 2017, the FASB issued ASU 2017-04, Simplifying the Test for Goodwill Impairment. ASU 2017-04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An entity may still perform the optional qualitative assessment for a reporting unit to determine if it is more likely than not that goodwill is impaired. However, the ASU eliminates the requirement to perform a qualitative assessment for any reporting unit with a zero or negative carrying amount. Therefore, the same one-step impairment assessment will apply to all reporting units. However, for a reporting unit with a zero or negative carrying amount, the ASU adds a requirement to disclose the amount of goodwill allocated to it and the reportable segment in which it is included. For public business entities that are SEC filers, the amendments are effective with their annual or any interim goodwill impairment tests in fiscal years beginning after December 15, 2019. Early adoption is permitted for interim or annual goodwill impairment tests performed on testing dates after January 1, 2017. The Corporation has evaluated the provision of ASU 2017-04 to determine the potential impact of the new standard and has determined that it is not expected to have an impact on its consolidated financial condition or results of operations based on the current circumstances. ASU 2018-09 In July 2018, the FASB issued ASU 2018-09, Codification Improvements. The ASU contains various improvements to various topics in the codification, including clarification that an entity must disclose the required and actual amounts of regulatory capital for each measure of regulatory capital for which the entity must comply. For year-end public business entities, the improvements are effective upon issuance, which was July 2018. The Corporation has evaluated the improvements of ASU 2018-09 and determined that the ASU will not impact its consolidated financial condition or results of operations since the Corporation already discloses capital requirements with the Management’s Discussion and Analysis section of the Form 10-Q. ASU 2018-13 In August 2018, the FASB issued ASU 2018-13, Fair Value Measurement (Topic 820): Disclosure Framework—Changes to the Disclosure Requirements for Fair Value Measurement. This ASU removes, modifies, and adds to existing fair value measurement disclosure requirements. The following are removed: • transfers between Level 1 and Level 2 of the fair value hierarchy; • the policy for determining when transfers between any of the three levels have occurred; and, • the valuation processes used for Level 3 measurements. The following are modified: • a clarification that the Level 3 measurement uncertainty disclosure should communicate information about the uncertainty at the balance sheet date. The following are new: • for public entities, the changes in unrealized gains and losses for the period included in other comprehensive income for recurring Level 3 instruments held at the balance sheet date; and, • for public entities, the range and weighted average of significant unobservable inputs used for Level 3 measurements. For certain unobservable inputs, an option to disclose other quantitative information in place of the weighted average is available to the extent that it would be a more reasonable and rational method to reflect the distribution of unobservable inputs. The ASU is effective for all entities in fiscal years beginning after December 15, 2019, including interim periods, which is first effective for calendar year entities in the March 31, 2020, interim financial statements. Early adoption is permitted. In addition, an entity may early adopt any of the removed or modified disclosures immediately and delay adoption of the new disclosures until the effective date. The Corporation is currently evaluating the impact this ASU will have on its consolidated financial condition or results of operations. ASU 2018-14 In August 2018, the FASB issued ASU 2018-14, Compensation—Retirement Benefits—Defined Benefit Plans—General (Topic 715-20): Disclosure Framework—Changes to the Disclosure Requirements for Defined Benefit Plans. The ASU removes the following disclosures: • the amounts in accumulated other comprehensive income that the entity expects to recognize in net periodic benefit cost during the next fiscal year; • the amount and timing of plan assets expected to be returned to the employer; and, • certain related party disclosures. The ASU clarifies the following disclosure requirements: • the projected benefit obligation (PBO) and fair value of plan assets for plans with PBOs in excess of plan assets must be disclosed; and, • the accumulated benefit obligation (ABO) and fair value of plan assets for plans with ABOs in excess of plan assets must be disclosed. The ASU adds the following disclosure requirements: • the weighted-average interest crediting rates for cash balance plans and other plans with promised interest crediting rates; and, • an explanation of the reasons for significant gains and losses related to changes in the benefit obligation for the period. The ASU is effective for public business entities in fiscal years ending after December 15, 2020. Early adoption is permitted. The Corporation is currently evaluating the impact this ASU will have on its consolidated financial condition or results of operations.</t>
  </si>
  <si>
    <t>SUMMARY OF SIGNIFICANT ACCOUNTING POLICIES (Tables)</t>
  </si>
  <si>
    <t>Schedule Of Components Of The Accumulated Other Comprehensive Loss, Net Of Taxes</t>
  </si>
  <si>
    <t>The components of the accumulated other comprehensive loss, net of taxes, are as follows: In thousands Unrealized Losses on Securities Pension Liability Accumulated Other Comprehensive Loss BALANCE — DECEMBER 31, 2018 $ (1,651 ) $ (7,566 ) $ (9,217 ) BALANCE — DECEMBER 31, 2017 $ (957 ) $ (6,135 ) $ (7,092 )</t>
  </si>
  <si>
    <t>SECURITIES (Tables)</t>
  </si>
  <si>
    <t>Unrealized Gain (Loss) on Investments</t>
  </si>
  <si>
    <t>Amortized cost and fair value at December 31, 2018 and 2017 , were as follows: In thousands Amortized Cost Gross Unrealized Gains Gross Unrealized Losses Fair Value SECURITIES AVAILABLE FOR SALE December 31, 2018 U.S. Government and agencies $ 120,420 $ 142 $ 2,149 $ 118,413 Mortgage-backed securities, residential 33,960 194 343 33,811 State and municipal 9,482 60 36 9,506 $ 163,862 $ 396 $ 2,528 $ 161,730 December 31, 2017 U.S. Government and agencies $ 105,899 $ 2 $ 1,818 $ 104,083 Mortgage-backed securities, residential 34,473 461 101 34,833 State and municipal 13,227 109 42 13,294 Corporate bonds 5,000 57 — 5,057 $ 158,599 $ 629 $ 1,961 $ 157,267 SECURITIES HELD TO MATURITY December 31, 2018 U.S. Government and agencies $ 7,000 $ — $ 69 $ 6,931 Mortgage-backed securities, residential 20,266 4 290 19,980 $ 27,266 $ 4 $ 359 $ 26,911 December 31, 2017 U.S. Government and agencies $ 19,000 $ 2 $ 99 $ 18,903 Mortgage-backed securities, residential 25,829 55 238 25,646 $ 44,829 $ 57 $ 337 $ 44,549 The required fair value disclosures are as follows: In thousands Fair Value at January 1, 2018 Unrealized Gains Unrealized Losses Fair Value at December 31, 2018 DECEMBER 31, 2018 CRA Mutual Fund $ 1,044 $ — $ 32 $ 1,012 Stock in other banks 749 247 169 827 $ 1,793 $ 247 $ 201 $ 1,839 Amortized cost and fair value disclosures of equity securities prior to ASU 2016-01 implementation are as follows: In thousands Amortized Cost Gross Unrealized Gains Gross Unrealized Losses Fair Value DECEMBER 31, 2017 CRA Mutual Fund $ 1,044 $ — $ 9 $ 1,035 Stock in other banks 647 102 — 749 $ 1,691 $ 102 $ 9 $ 1,784</t>
  </si>
  <si>
    <t>Schedule of Unrealized Loss on Investments</t>
  </si>
  <si>
    <t>The following table shows the Corporation’s investments’ gross unrealized losses and fair value, aggregated by investment category and length of time that individual securities have been in a continuous unrealized loss position, at December 31, 2018 and 2017 : Less than 12 Months 12 Months or More Total In thousands Fair Value Unrealized Losses Fair Value Unrealized Losses Fair Value Unrealized Losses SECURITIES AVAILABLE FOR SALE December 31, 2018 U.S. Government and agencies $ 1,997 $ 5 $ 87,216 $ 2,144 $ 89,213 $ 2,149 Mortgage-backed securities, residential 9,410 134 8,586 209 17,996 343 State and municipal — — 2,696 36 2,696 36 $ 11,407 $ 139 $ 98,498 $ 2,389 $ 109,905 $ 2,528 December 31, 2017 U.S. Government and agencies $ 42,775 $ 445 $ 58,279 $ 1,373 $ 101,054 $ 1,818 Mortgage-backed securities, residential 7,228 56 2,845 45 10,073 101 State and municipal 1,042 8 1,950 34 2,992 42 CRA Mutual Fund — — 1,035 9 1,035 9 $ 51,045 $ 509 $ 64,109 $ 1,461 $ 115,154 $ 1,970 SECURITIES HELD TO MATURITY December 31, 2018 U.S. Government and agencies $ 2,975 $ 25 $ 3,956 $ 44 $ 6,931 $ 69 Mortgage-backed securities, residential 5,408 59 12,636 231 18,044 290 $ 8,383 $ 84 $ 16,592 $ 275 $ 24,975 $ 359 December 31, 2017 U.S. Government and agencies $ 4,985 $ 15 $ 10,916 $ 84 $ 15,901 $ 99 Mortgage-backed security, residential 4,946 29 11,070 209 16,016 238 $ 9,931 $ 44 $ 21,986 $ 293 $ 31,917 $ 337</t>
  </si>
  <si>
    <t>Investments Classified by Contractual Maturity Date</t>
  </si>
  <si>
    <t>Amortized cost and fair value at December 31, 2018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8,483 $ 8,439 $ 3,000 $ 2,970 Over 1 year through 5 years 121,220 119,284 4,000 3,961 Over 5 years through 10 years 199 196 — — Over 10 years — — — — Mortgage-backed securities, residential 33,960 33,811 20,266 19,980 $ 163,862 $ 161,730 $ 27,266 $ 26,911</t>
  </si>
  <si>
    <t>LOANS AND ALLOWANCE FOR LOAN LOSSES (Tables)</t>
  </si>
  <si>
    <t>Classes Of The Loan Portfolio Summarized By The Aggregate Risk Rating</t>
  </si>
  <si>
    <t>The following tables present the classes of the loan portfolio summarized by the aggregate pass rating and the classified ratings of special mention, substandard and doubtful within the Corporation’s internal risk rating system as of December 31, 2018 and 2017 : In thousands Pass Special Substandard Doubtful Total December 31, 2018 Originated Loans Commercial and industrial $ 166,035 $ 2,902 $ 161 $ — $ 169,098 Commercial real estate 393,987 18,079 7,899 — 419,965 Commercial real estate construction 15,471 835 — — 16,306 Residential mortgage 381,525 6,492 733 — 388,750 Home equity lines of credit 90,941 334 — — 91,275 Consumer 14,174 — — — 14,174 Total Originated Loans 1,062,133 28,642 8,793 — 1,099,568 Acquired Loans Commercial and industrial 4,803 134 147 — 5,084 Commercial real estate 120,321 5,112 3,525 — 128,958 Commercial real estate construction 3,276 716 — — 3,992 Residential mortgage 41,193 1,896 2,460 — 45,549 Home equity lines of credit 18,614 88 386 — 19,088 Consumer 226 — — — 226 Total Acquired Loans 188,433 7,946 6,518 — 202,897 Total Loans Commercial and industrial 170,838 3,036 308 — 174,182 Commercial real estate 514,308 23,191 11,424 — 548,923 Commercial real estate construction 18,747 1,551 — — 20,298 Residential mortgage 422,718 8,388 3,193 — 434,299 Home equity lines of credit 109,555 422 386 — 110,363 Consumer 14,400 — — — 14,400 Total Loans $ 1,250,566 $ 36,588 $ 15,311 $ — $ 1,302,465 In thousands Pass Special Substandard Doubtful Total December 31, 2017 Originated Loans Commercial and industrial $ 154,177 $ 3,466 $ 1,812 $ — $ 159,455 Commercial real estate 325,002 17,666 9,277 — 351,945 Commercial real estate construction 27,413 767 250 — 28,430 Residential mortgage 363,195 3,251 478 — 366,924 Home equity lines of credit 81,976 360 — — 82,336 Consumer 14,454 — — — 14,454 Total Originated Loans 966,217 25,510 11,817 — 1,003,544 Acquired Loans Commercial and industrial 6,120 244 10 — 6,374 Commercial real estate 124,852 12,734 3,228 — 140,814 Commercial real estate construction 6,742 388 — — 7,130 Residential mortgage 52,959 2,762 3,248 — 58,969 Home equity lines of credit 24,990 88 378 — 25,456 Consumer 1,525 358 — — 1,883 Total Acquired Loans 217,188 16,574 6,864 — 240,626 Total Loans Commercial and industrial 160,297 3,710 1,822 $ — 165,829 Commercial real estate 449,854 30,400 12,505 — 492,759 Commercial real estate construction 34,155 1,155 250 — 35,560 Residential mortgage 416,154 6,013 3,726 — 425,893 Home equity lines of credit 106,966 448 378 — 107,792 Consumer 15,979 358 — — 16,337 Total Loans $ 1,183,405 $ 42,084 $ 18,681 $ — $ 1,244,170</t>
  </si>
  <si>
    <t>Schedule Of Changes In Accretable Yields Of Acquired Loans [Table Text Block]</t>
  </si>
  <si>
    <t>The following table provides changes in accretable yield for all acquired loans accounted for under ASC 310-30. Loans accounted for under ASC 310-20 are not included in this table. In thousands Year Ended December 31, 2018 Balance at beginning of period $ 1,234 Acquisitions of impaired loans — Reclassification from non-accretable differences 402 Accretion to loan interest income (745 ) Balance at end of period $ 891</t>
  </si>
  <si>
    <t>Impaired Loans By Loan Portfolio Class</t>
  </si>
  <si>
    <t>The following table summarizes information relative to impaired loans by loan portfolio class as of December 31, 2018 and 2017 : Impaired Loans with Allowance Impaired Loans with No Allowance In thousands Recorded Investment Unpaid Principal Balance Related Allowance Recorded Investment Unpaid Principal Balance December 31, 2018 Commercial and industrial $ — $ — $ — $ — $ — Commercial real estate — — — 6,763 6,763 Commercial real estate construction — — — — — Residential mortgage — — — 537 537 Home equity lines of credit — — — — — Total $ — $ — $ — $ 7,300 $ 7,300 December 31, 2017 Commercial and industrial $ 1,311 $ 1,311 $ 792 $ 188 $ 188 Commercial real estate 832 832 60 7,528 7,528 Commercial real estate construction — — — — — Residential mortgage 377 377 377 101 101 Total $ 2,520 $ 2,520 $ 1,229 $ 7,817 $ 7,817</t>
  </si>
  <si>
    <t>Average Of Impaired Loans And Related Interest Income By Loan Portfolio Class</t>
  </si>
  <si>
    <t>The following table summarizes information in regards to average of impaired loans and related interest income by loan portfolio class: Impaired Loans with Allowance Impaired Loans with No Allowance In thousands Average Recorded Investment Interest Income Average Recorded Investment Interest Income December 31, 2018 Commercial and industrial $ 436 $ — $ 73 $ 44 Commercial real estate — — 7,372 216 Commercial real estate construction — — — — Residential mortgage 75 — 275 — Home equity lines of credit 30 — — — Total $ 541 $ — $ 7,720 $ 260 December 31, 2017 Commercial and industrial $ 1,184 $ — $ 785 $ — Commercial real estate 499 — 8,030 330 Commercial real estate construction — — 60 25 Residential mortgage 377 — 210 15 Total $ 2,060 $ — $ 9,085 $ 370</t>
  </si>
  <si>
    <t>Nonaccrual Loans By Classes Of The Loan Portfolio</t>
  </si>
  <si>
    <t>The following table presents nonaccrual loans by loan portfolio class as of December 31, 2018 and 2017 , the table below excludes $6.9 million in purchase credit impaired loans, net of unamortized fair value adjustments: In thousands 2018 2017 Commercial and industrial $ — $ 1,499 Commercial real estate 2,880 4,378 Commercial real estate construction — — Residential mortgage 537 478 Home equity lines of credit — — Total $ 3,417 $ 6,355</t>
  </si>
  <si>
    <t>Loan Portfolio Summarized By The Past Due Status</t>
  </si>
  <si>
    <t>The following table presents the classes of the loan portfolio summarized by the past due status as of December 31, 2018 and 2017 : In thousands 30-59 Days Past Due 60-89 Days Past Due &gt;90 Days Past Due Total Past Due Current Total Loans Receivable Loans Receivable &gt;90 Days and Accruing December 31, 2018 Originated Loans Commercial and industrial $ 49 $ 49 $ 4 $ 102 $ 168,996 $ 169,098 $ 4 Commercial real estate 775 550 114 1,439 418,526 419,965 — Commercial real estate construction — — — — 16,306 16,306 — Residential mortgage 1,783 529 2,361 4,673 384,077 388,750 1,824 Home equity lines of credit 16 38 375 429 90,846 91,275 375 Consumer 36 14 — 50 14,124 14,174 — Total originated loans 2,659 1,180 2,854 6,693 1,092,875 1,099,568 2,203 Acquired Loans Commercial and industrial 27 — — 27 5,057 5,084 — Commercial real estate 64 — 851 915 128,043 128,958 851 Commercial real estate construction 343 — 77 420 3,572 3,992 77 Residential mortgage 1,235 251 907 2,393 43,156 45,549 125 Home equity lines of credit 227 — 89 316 18,772 19,088 89 Consumer — 7 — 7 219 226 — Total acquired loans 1,896 258 1,924 4,078 198,819 202,897 1,142 Total Loans Commercial and industrial 76 49 4 129 174,053 174,182 4 Commercial real estate 839 550 965 2,354 546,569 548,923 851 Commercial real estate construction 343 — 77 420 19,878 20,298 77 Residential mortgage 3,018 780 3,268 7,066 427,233 434,299 1,949 Home equity lines of credit 243 38 464 745 109,618 110,363 464 Consumer 36 21 — 57 14,343 14,400 — Total Loans $ 4,555 $ 1,438 $ 4,778 $ 10,771 $ 1,291,694 $ 1,302,465 $ 3,345 In thousands 30-59 Days Past Due 60-89 Days Past Due &gt;90 Days Past Due Total Past Due Current Total Loans Receivable Loans Receivable &gt;90 Days and Accruing December 31, 2017 Originated Loans Commercial and industrial $ 55 $ 76 $ 1,503 $ 1,634 $ 157,821 $ 159,455 $ 4 Commercial real estate 436 317 1,400 2,153 349,792 351,945 88 Commercial real estate construction 252 — — 252 28,178 28,430 — Residential mortgage 3,006 646 1,500 5,152 361,772 366,924 1,022 Home equity lines of credit 254 29 183 466 81,870 82,336 183 Consumer 72 26 3 101 14,353 14,454 3 Total originated loans 4,075 1,094 4,589 9,758 993,786 1,003,544 1,300 Acquired Loans Commercial and industrial 83 — — 83 6,291 6,374 — Commercial real estate 916 — — 916 139,898 140,814 — Commercial real estate construction — — — — 7,130 7,130 — Residential mortgage 930 304 137 1,371 57,598 58,969 137 Home equity lines of credit 83 — 70 153 25,303 25,456 70 Consumer — — — — 1,883 1,883 — Total acquired loans 2,012 304 207 2,523 238,103 240,626 207 Total Loans Commercial and industrial $ 138 $ 76 $ 1,503 $ 1,717 $ 164,112 $ 165,829 $ 4 Commercial real estate 1,352 317 1,400 3,069 489,690 492,759 88 Commercial real estate construction 252 — — 252 35,308 35,560 — Residential mortgage 3,936 950 1,637 6,523 419,370 425,893 1,159 Home equity lines of credit 337 29 253 619 107,173 107,792 253 Consumer 72 26 3 101 16,236 16,337 3 Total Loans $ 6,087 $ 1,398 $ 4,796 $ 12,281 $ 1,231,889 $ 1,244,170 $ 1,507</t>
  </si>
  <si>
    <t>Allowance For Loan Losses And Recorded Investment In Financing Receivables</t>
  </si>
  <si>
    <t>The following table summarizes the allowance for loan losses and recorded investment in loans: In thousands Commercial and Industrial Commercial Real Estate Commercial Real Estate Construction Residential Mortgage Home Equity Lines of Credit Consumer Unallocated Total December 31, 2018 Allowance for loan losses Beginning balance- January 1, 2018 $ 3,219 $ 5,228 $ 126 $ 3,226 $ 612 $ 749 $ 816 $ 13,976 Charge-offs (934 ) (33 ) — (530 ) (148 ) (165 ) — (1,810 ) Recoveries 36 — 103 32 — 7 — 178 Provisions 276 1,013 (26 ) 86 147 101 23 1,620 Ending balance- December 31, 2018 $ 2,597 $ 6,208 $ 203 $ 2,814 $ 611 $ 692 $ 839 $ 13,964 Ending balance: individually evaluated for impairment $ — $ — $ — $ — $ — $ — $ — $ — Ending balance: collectively evaluated for impairment $ 2,597 $ 6,208 $ 203 $ 2,814 $ 611 $ 692 $ 839 $ 13,964 Loans receivables Ending balance $ 174,182 $ 548,923 $ 20,298 $ 434,299 $ 110,363 $ 14,400 $ — $ 1,302,465 Ending balance: individually evaluated for impairment $ — $ 6,763 $ — $ 537 $ — $ — $ — $ 7,300 Ending balance: collectively evaluated for impairment $ 174,182 $ 542,160 $ 20,298 $ 433,762 $ 110,363 $ 14,400 $ — $ 1,295,165 December 31, 2017 Allowance for loan losses Beginning balance- January 1, 2017 $ 3,055 $ 4,968 $ 147 $ 3,478 $ 648 $ 923 $ 975 $ 14,194 Charge-offs (181 ) — — (132 ) (9 ) (139 ) — (461 ) Recoveries 21 61 80 62 — 19 — 243 Provisions 324 199 (101 ) (182 ) (27 ) (54 ) (159 ) — Ending balance- December 31, 2017 $ 3,219 $ 5,228 $ 126 $ 3,226 $ 612 $ 749 $ 816 $ 13,976 Ending balance: individually evaluated for impairment $ 792 $ 60 $ — $ 377 $ — $ — $ — $ 1,229 Ending balance: collectively evaluated for impairment $ 2,427 $ 5,168 $ 126 $ 2,849 $ 612 $ 749 $ 816 $ 12,747 Loans receivables Ending balance $ 165,829 $ 492,759 $ 35,560 $ 425,893 $ 107,792 $ 16,337 $ — $ 1,244,170 Ending balance: individually evaluated for impairment $ 1,499 $ 8,360 $ — $ 478 $ — $ — $ — $ 10,337 Ending balance: collectively evaluated for impairment $ 164,330 $ 484,399 $ 35,560 $ 425,415 $ 107,792 $ 16,337 $ — $ 1,233,833</t>
  </si>
  <si>
    <t>PREMISES AND EQUIPMENT (Tables)</t>
  </si>
  <si>
    <t>Premises and equipment at December 31 were as follows: In thousands 2018 2017 Land $ 5,050 $ 5,050 Buildings and improvements 27,509 25,881 Furniture and equipment 14,111 14,856 Construction in process 460 182 47,130 45,969 Accumulated depreciation (20,721 ) (19,195 ) $ 26,409 $ 26,774</t>
  </si>
  <si>
    <t>DEPOSITS (Tables)</t>
  </si>
  <si>
    <t>Schedule Of Deposits</t>
  </si>
  <si>
    <t>Deposits were comprised of the following as of December 31: In thousands 2018 2017 Non-interest bearing demand $ 302,394 $ 279,413 Interest bearing demand 160,718 163,278 Savings 516,872 501,710 Time certificates of deposit of $250,000 or less 307,407 295,279 Time certificates of deposit greater than $250,000 60,701 58,812 $ 1,348,092 $ 1,298,492</t>
  </si>
  <si>
    <t>Schedule Of Maturities Of Time Certificates Of Deposits</t>
  </si>
  <si>
    <t>Scheduled maturities of time certificates of deposit at December 31, 2018 , were as follows: Years Ending In thousands 2019 $ 213,669 2020 74,837 2021 62,171 2022 12,216 2023 5,215 $ 368,108</t>
  </si>
  <si>
    <t>LEASE COMMITMENTS (Tables)</t>
  </si>
  <si>
    <t>Future Minimum Rental Payments</t>
  </si>
  <si>
    <t>The following is a schedule by year of future minimum rental payments required under operating leases that have initial or remaining non-cancelable lease terms in excess of one year as of December 31: Years Ending In thousands 2019 $ 811 2020 710 2021 617 2022 528 2023 507 Later years 2,186 $ 5,359</t>
  </si>
  <si>
    <t>BORROWINGS (Tables)</t>
  </si>
  <si>
    <t>Schedule of Short-term Debt</t>
  </si>
  <si>
    <t>Short-term borrowings and weighted-average interest rates at December 31 are as follows: 2018 2017 Dollars in thousands Amount Rate Amount Rate FHLB overnight advance $ 32 2.62 % $ — — % Securities sold under repurchase agreements 34,616 0.12 36,908 0.12 $ 34,648 0.12 % $ 36,908 0.12 %</t>
  </si>
  <si>
    <t>Offsetting Liabilities</t>
  </si>
  <si>
    <t>The following table presents the short-term borrowings subject to an enforceable master netting arrangement or repurchase agreement as of December 31, 2018 and 2017 : Gross Amounts Not Offset in the Statements of Condition Dollars in thousands Gross Amounts of Recognized Liabilities Gross Amounts Offset in the Statements of Condition Net Amounts of Liabilities Presented in the Statements of Condition Financial Instruments Cash Collateral Pledged Net Amount December 31, 2018 Repurchase agreements Commercial customers and government entities (a) $ 34,616 $ — $ 34,616 $ (34,616 ) $ — $ — December 31, 2017 Repurchase agreements Commercial customers and government entities (a) $ 36,908 $ — $ 36,908 $ (36,908 ) $ — $ — (a) As of December 31, 2018 and 2017 , the fair value of securities pledged in connection with repurchase agreements was $39,788,000 and $42,397,000 , respectively.</t>
  </si>
  <si>
    <t>Schedule of Maturities of Long-term Debt</t>
  </si>
  <si>
    <t>A summary of long-term debt as of December 31 is as follows: 2018 2017 Dollars in thousands Amount Rate Amount Rate FHLB fixed-rate advances maturing: 2018 $ — — % $ 25,500 1.87 % 2019 23,500 1.73 % 23,500 1.73 % 2020 20,000 1.87 % 20,000 1.87 % 2021 22,716 2.10 % 16,000 2.01 % 2022 9,000 2.70 % — — % Loan Payable to local bank 2,300 4.50 % 4,600 1.53 % Loan Payable to local bank 1,000 5.25 % — — % Trust preferred subordinated debt 5,000 6.39 % 5,000 6.39 % $ 83,516 2.47 % $ 94,600 2.06 %</t>
  </si>
  <si>
    <t>INCOME TAXES (Tables)</t>
  </si>
  <si>
    <t>Schedule of Components of Income Tax Expense (Benefit)</t>
  </si>
  <si>
    <t>The components of income tax expense for the years ended December 31, 2018 and 2017 , are as follows: In thousands 2018 2017 Federal: Current $ 4,036 $ 4,767 Deferred 388 1,413 4,424 6,180 State: Current 479 156 Deferred 69 298 548 454 $ 4,972 $ 6,634</t>
  </si>
  <si>
    <t>Schedule of Reconciliations of the Statutory Federal Income Tax</t>
  </si>
  <si>
    <t>Reconciliations of the statutory federal income tax to the income tax expense reported in the consolidated statements of income for the years ended December 31, 2018 and 2017 , are as follows: Percentage of Income before Income Taxes 2018 2017 Federal income tax at statutory rate 21.0 % 35.0 % State income taxes, net of federal benefit 1.6 % 1.8 % Tax-exempt income (1.7 )% (5.0 )% Earnings on investment in bank-owned life insurance (0.9 )% (2.3 )% Rehabilitation and low-income housing credits (1.1 )% (1.7 )% Reduction of federal tax rate — % 10.2 % Other (0.3 )% 2.4 % 18.6 % 40.4 %</t>
  </si>
  <si>
    <t>Components of Deferred Tax Assets and Liabilities</t>
  </si>
  <si>
    <t>Components of deferred tax assets and liabilities at December 31 were as follows: In thousands 2018 2017 Deferred tax assets: Allowance for loan losses $ 3,054 $ 3,052 Available for sale securities 409 282 Accrued deferred compensation 884 852 Pension 2,207 1,789 Other-than-temporary impairment 43 43 Nonaccrual interest 192 171 Deferred director fees 589 520 Acquisition accounting 785 1,357 Other 602 521 8,765 8,587 Deferred tax liabilities: Deferred loan fees 101 114 Available for sale securities — — Prepaid pension benefit cost 4,289 4,248 Prepaid expenses 130 132 Accumulated depreciation 347 426 Goodwill/intangibles 1,056 928 5,923 5,848 Net Deferred Tax Asset included in Other Assets $ 2,842 $ 2,739</t>
  </si>
  <si>
    <t>FAIR VALUE MEASUREMENTS (Tables)</t>
  </si>
  <si>
    <t>Fair Value, Assets and Liabilities Measured on Recurring and Nonrecurring Basis</t>
  </si>
  <si>
    <t>For assets measured at fair value, the fair value measurements by level within the fair value hierarchy, and the basis of measurement used at December 31, 2018 and 2017 , are as follows: Fair Value Measurements at December 31, 2018 In thousands Basis Total Level 1 Level 2 Level 3 U.S. Government and agencies $ 118,413 $ — $ 118,413 $ — Mortgage-backed securities, residential 33,811 — 33,811 — State and municipal 9,506 — 9,506 — Total securities available for sale Recurring $ 161,730 $ — $ 161,730 $ — Equity securities with readily determinable fair values Recurring $ 1,839 $ 1,839 $ — $ — Collateral dependent impaired loans Non-recurring $ 3,883 $ — $ — $ 3,883 Fair Value Measurements at December 31, 2017 In thousands Basis Total Level 1 Level 2 Level 3 U.S. Government and agencies $ 104,083 $ — $ 104,083 $ — Mortgage-backed securities, residential 34,833 — 34,833 — State and municipal 13,294 — 13,294 — Corporate bonds 5,057 — 5,057 — Total securities available for sale Recurring $ 157,267 $ — $ 157,267 $ — Equity securities with readily determinable fair values Recurring $ 1,784 $ 1,784 $ — $ — Collateral dependent impaired loans Non-recurring $ 5,426 $ — $ — $ 5,426</t>
  </si>
  <si>
    <t>Fair Value Inputs, Assets, Quantitative Information</t>
  </si>
  <si>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December 31, 2018 Impaired loans $ 3,883 Appraisal of collateral (1) Appraisal adjustments (2) (10) - (50)% (16 )% December 31, 2017 Impaired loans $ 5,426 Appraisal of collateral (1) Appraisal adjustments (2) (10) - (50)% (36 )% (1) Fair value is generally determined through management’s estimate or independent third-party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3) Includes qualitative adjustments by management and estimated liquidation expenses.</t>
  </si>
  <si>
    <t>Fair Value, by Balance Sheet Grouping</t>
  </si>
  <si>
    <t>The following presents the carrying amount, exit pricing concept fair value, and placement in the fair value hierarchy of the Corporation’s financial instruments at December 31, 2018 : December 31, 2018 In thousands Carrying Amount Fair Value Level 1 Level 2 Level 3 Financial assets: Cash and due from banks $ 20,105 $ 20,105 $ 8,190 $ 11,915 $ — Interest-bearing deposits in banks 20,800 20,800 20,800 — — Equity securities available for sale 1,839 1,839 1,839 — — Investment securities available for sale 161,730 161,730 — 161,730 — Investment securities held to maturity 27,266 26,911 — 26,911 — Loans held for sale 408 408 — 408 — Loans, less allowance for loan losses 1,288,501 1,272,393 — — 1,272,393 Accrued interest receivable 3,670 3,670 — 3,670 — Restricted investment in bank stocks 4,336 4,336 — 4,336 — Financial liabilities: Demand deposits and savings 979,964 979,964 — 979,964 — Time deposits 368,128 364,093 — 364,093 — Short-term borrowings 34,648 34,648 — 34,648 — Long-term borrowings 78,516 78,545 — 78,545 — Trust preferred subordinated debt 5,000 4,701 — 4,701 — Accrued interest payable 1,163 1,163 — 1,163 — Off-balance sheet financial instruments — — — — — The following presents the carrying amount, fair value, and placement in the fair value hierarchy of the Corporation’s financial instruments at December 31, 2017 : December 31, 2017 In thousands Carrying Amount Fair Value Level 1 Level 2 Level 3 Financial assets: Cash and due from banks $ 19,304 $ 19,304 $ 8,313 $ 10,991 $ — Interest-bearing deposits in banks 15,137 15,137 15,137 — — Equity securities available for sale 1,784 1,784 1,784 — — Investment securities available for sale 157,267 157,267 — 157,267 — Investment securities held to maturity 44,829 44,549 — 44,549 — Loans held for sale 1,736 1,736 — 1,736 — Loans, less allowance for loan losses 1,230,194 1,213,932 — — 1,213,932 Accrued interest receivable 3,670 3,670 — 3,670 — Restricted investment in bank stocks 4,773 4,773 — 4,773 — Financial liabilities: Demand deposits and savings 944,401 944,401 — 944,401 — Time deposits 354,091 351,055 — 351,055 — Short-term borrowings 36,908 36,908 — 36,908 — Long-term borrowings 89,600 89,571 — 89,571 — Trust preferred subordinated debt 5,000 4,692 — 4,692 — Accrued interest payable 1,163 1,163 — 1,163 — Off-balance sheet financial instruments — — — — —</t>
  </si>
  <si>
    <t>RETIREMENT PLANS (Tables)</t>
  </si>
  <si>
    <t>Schedule of Benefit Plan Funded Status</t>
  </si>
  <si>
    <t>A measurement date of December 31 has been used for the fiscal years ended December 31, 2018 and 2017 . In thousands 2018 2017 Change in benefit obligation: Benefit obligation at beginning of year $ 31,547 $ 28,625 Service cost 860 839 Interest cost 1,096 1,135 Change in assumptions (1,944 ) 2,040 Benefits paid (1,221 ) (1,092 ) Benefit obligation at end of year 30,338 31,547 Change in plan assets: Fair value of plan assets at beginning of year 42,439 38,715 Actual return on plan assets (1,538 ) 4,816 Employer contribution — — Benefits paid (1,221 ) (1,092 ) Fair value of plan assets at end of year 39,680 42,439 Funded Status, included in other assets $ 9,342 $ 10,892 Amounts recognized in accumulated other comprehensive loss: Total net actuarial loss $ 9,773 $ 7,924 Prior service cost — — Total included in accumulated other comprehensive loss (pretax) $ 9,773 $ 7,924</t>
  </si>
  <si>
    <t>Estimated Costs To Be Amortized From AOCI Into Net Periodic Pension Cost During The Next Fiscal Year</t>
  </si>
  <si>
    <t>The estimated costs that will be amortized from accumulated other comprehensive loss into net periodic pension cost during the next fiscal year are as follows: In thousands Net loss $ 850 Prior service cost — $ 850</t>
  </si>
  <si>
    <t>Components Of Net Periodic Benefit Costs (Income)</t>
  </si>
  <si>
    <t>The components of net periodic benefit (income) costs related to the non-contributory, defined benefit pension plan for the years ended December 31 are as follows: In thousands 2018 2017 Components of net periodic benefit (income) cost: Service cost $ 860 $ 839 Interest cost 1,096 1,135 Expected return on plan assets (2,770 ) (2,518 ) Recognized net actuarial loss 515 676 Amortization of prior service cost — — Net Periodic Benefit (Income) Cost (299 ) 132 Net loss (gain) 2,365 (259 ) Amortization of net loss (515 ) (676 ) Amortization of prior service cost — — Total recognized in other comprehensive loss (income) $ 1,850 $ (935 ) Total recognized in net periodic benefit cost and other comprehensive loss (income) $ 1,551 $ (803 )</t>
  </si>
  <si>
    <t>Assumptions Used To Determine The Benefit Obligation and Net Periodic Benefit Cost (Income)</t>
  </si>
  <si>
    <t>For the years ended December 31, 2018 and 2017 , the assumptions used to determine the benefit obligation are as follows: 2018 2017 Discount rate 4.10 % 3.55 % Rate of compensation increase 3.50 % 3.50 % For the years ended December 31, 2018 and 2017 , the assumptions used to determine the net periodic benefit (income) cost are as follows: 2018 2017 Discount rate 3.55 % 4.05 % Expected long-term rate of return on plan assets 6.75 % 6.75 % Rate of compensation increase 3.50 % 3.50 %</t>
  </si>
  <si>
    <t>Pension Plan Weighted-Average Assets' Allocations</t>
  </si>
  <si>
    <t>The Corporation’s pension plan weighted-average assets’ allocations at December 31, 2018 and 2017 , are as follows: 2018 2017 Equity securities 63 % 50 % Debt securities 34 % 44 % Short-term fixed income — % — % Real estate 3 % 6 % 100 % 100 %</t>
  </si>
  <si>
    <t>Fair Value Measurements</t>
  </si>
  <si>
    <t>Fair value measurements at December 31, 2018 , are as follows: In thousands Total Level 1 Level 2 Level 3 Equity securities $ 25,150 $ 2,882 $ 22,268 $ — Debt securities 13,376 — 13,376 — Real estate 1,154 — 1,154 — Fair value measurements at December 31, 2017 , are as follows: In thousands Total Level 1 Level 2 Level 3 Equity securities $ 21,423 $ 2,114 $ 19,309 $ — Debt securities 18,668 — 18,668 — Real estate 2,348 — 2,348 —</t>
  </si>
  <si>
    <t>Future Benefit Payments</t>
  </si>
  <si>
    <t>Based on current data and assumptions, the following benefit payments, which reflect expected future service, as appropriate, are: Years Ending In thousands 2019 $ 1,500 2020 1,520 2021 1,650 2022 1,670 2023 1,790 2024 - 2028 9,360</t>
  </si>
  <si>
    <t>STOCKHOLDERS' EQUITY AND REGULATORY MATTERS (Tables)</t>
  </si>
  <si>
    <t>The Actual and Required Capital Amounts and Ratios</t>
  </si>
  <si>
    <t>The actual and required capital amounts and ratios were as follows: Actual For Capital Adequacy Purposes To be Well Capitalized under Prompt Corrective Action Provisions Dollars in thousands Amount Ratio Amount (1) Ratio (1) Amount Ratio CORPORATION As of December 31, 2018 Tier 1 leverage ratio (to average assets) $ 158,404 9.66 % $ ≥65,568 ≥4.0% N/A N/A Common Tier 1 risk-based capital ratio (to risk-weighted assets) 158,404 13.19 ≥54,026 ≥4.5 N/A N/A Tier 1 risk-based capital ratio (to risk-weighted assets) 158,404 13.19 ≥72,034 ≥6.0 N/A N/A Total risk-based capital ratio (to risk-weighted assets) 172,449 14.36 ≥96,046 ≥8.0 N/A N/A As of December 31, 2017 Tier 1 leverage ratio (to average assets) $ 144,376 9.04 % $ ≥63,871 ≥4.0% N/A N/A Common Tier 1 risk-based capital ratio (to risk-weighted assets) 144,376 12.79 ≥50,796 ≥4.5 N/A N/A Tier 1 risk-based capital ratio (to risk-weighted assets) 144,376 12.79 ≥67,728 ≥6.0 N/A N/A Total risk-based capital ratio (to risk-weighted assets) 158,479 14.04 ≥90,304 ≥8.0 N/A N/A BANK As of December 31, 2018 Tier 1 leverage ratio (to average assets) $ 154,215 9.44 % $ ≥65,348 ≥4.0% $ ≥81,686 ≥5.0% Common Tier 1 risk-based capital ratio (to risk-weighted assets) 154,215 12.89 ≥53,826 ≥4.5 ≥77,748 ≥6.5 Tier 1 risk-based capital ratio (to risk-weighted assets) 154,215 12.89 ≥71,768 ≥6.0 ≥95,690 ≥8.0 Total risk-based capital ratio (to risk-weighted assets) 168,260 14.07 ≥95,690 ≥8.0 ≥119,613 ≥10.0 As of December 31, 2017 Tier 1 leverage ratio (to average assets) $ 138,811 8.70 % $ ≥68,857 ≥4.0% $ ≥79,822 ≥5.0% Common Tier 1 risk-based capital ratio (to risk-weighted assets) 138,811 12.34 ≥50,639 ≥4.5 ≥73,145 ≥6.5 Tier 1 risk-based capital ratio (to risk-weighted assets) 138,811 12.34 ≥67,519 ≥6.0 ≥90,025 ≥8.0 Total risk-based capital ratio (to risk-weighted assets) 152,868 13.58 ≥90,025 ≥8.0 ≥112,532 ≥10.0 (1) Amounts and ratios do not include capital conservation buffer.</t>
  </si>
  <si>
    <t>FINANCIAL INSTRUMENTS WITH OFF-BALANCE SHEET RISK (Tables)</t>
  </si>
  <si>
    <t>Schedule of Fair Value, Off-balance Sheet Risks</t>
  </si>
  <si>
    <t>A summary of the Corporation’s commitments at December 31 were as follows: In thousands 2018 2017 Commitments to extend credit $ 279,729 $ 264,368 Standby letters of credit 3,909 6,362</t>
  </si>
  <si>
    <t>ACNB CORPORATION (PARENT COMPANY ONLY) FINANCIAL INFORMATION (Tables)</t>
  </si>
  <si>
    <t>Statements of Condition</t>
  </si>
  <si>
    <t xml:space="preserve"> December 31, In thousands 2018 2017 ASSETS Cash $ 7,391 $ 9,440 Investment in banking subsidiary 156,651 143,288 Investment in other subsidiaries 9,389 8,517 Investments in low-income housing partnerships 240 689 Securities and other assets 1,271 1,548 Receivable from banking subsidiary 518 118 Total Assets $ 175,460 $ 163,600 LIABILITIES AND STOCKHOLDERS’ EQUITY Long-term debt $ 7,300 $ 9,600 Other liabilities 23 34 Stockholders’ equity 168,137 153,966 Total Liabilities and Stockholders’ Equity $ 175,460 $ 163,600</t>
  </si>
  <si>
    <t>Statements of Income</t>
  </si>
  <si>
    <t xml:space="preserve"> Years Ended December 31, In thousands 2018 2017 Dividends from banking subsidiary $ 6,261 $ 5,233 Gain on sale of securities 47 — Other income 35 31 6,343 5,264 Expenses 1,421 1,572 4,922 3,692 Income tax benefit 547 507 5,469 4,199 Equity in undistributed earnings of subsidiaries 16,279 5,589 Net Income $ 21,748 $ 9,788 Comprehensive Income $ 19,623 $ 9,903</t>
  </si>
  <si>
    <t>Statements of Cash Flows</t>
  </si>
  <si>
    <t xml:space="preserve"> Years Ended December 31, In thousands 2018 2017 CASH FLOWS FROM OPERATING ACTIVITIES Net income $ 21,748 $ 9,788 Equity in undistributed earnings of subsidiaries (16,279 ) (5,589 ) (Increase) Decrease in receivable from banking subsidiary (400 ) 12 Gain on sale of securities 47 — Other 669 129 Net Cash Provided by Operating Activities 5,785 4,340 CASH FLOWS FROM INVESTING ACTIVITIES Return of investment from subsidiary — 1,000 Outlay for business combination — (4,445 ) Net Cash Used in Investing Activities — (3,445 ) CASH FLOWS USED IN FINANCING ACTIVITIES Proceeds from long-term debt — 4,600 Repayments on long-term debt (2,300 ) — Proceeds from issuance of common stock 727 615 Dividends paid (6,261 ) (5,233 ) Net Cash Used in Financing Activities (7,834 ) (18 ) Net (Decrease) Increase in Cash and Cash Equivalents (2,049 ) 877 CASH AND CASH EQUIVALENTS — BEGINNING 9,440 8,563 CASH AND CASH EQUIVALENTS — ENDING $ 7,391 $ 9,440</t>
  </si>
  <si>
    <t>GOODWILL AND OTHER INTANGIBLES (Tables)</t>
  </si>
  <si>
    <t>Carrying Value And Accumulated Amortization Of The Intangible Assets (RIG Customer Lists and New Windsor Core Deposit Intangibles)</t>
  </si>
  <si>
    <t>The carrying value and accumulated amortization of the intangible assets (RIG customer lists and New Windsor core deposit intangibles) are as follows: 2018 2017 Year Purchased Dollars in thousands Gross Carrying Amount Accumulated Amortization Gross Carrying Amount Accumulated Amortization 2005 $ 3,282 $ 3,282 $ 3,282 $ 3,282 2007 637 637 637 637 2008 1,165 1,165 1,165 1,101 2009 1,300 1,300 1,300 1,170 2010 33 30 33 26 2014 77 39 77 31 2015 173 67 173 49 2018 2,583 90 — — RIG amortized intangible assets 9,250 6,623 6,667 6,296 2017 New Windsor core deposit intangibles 2,418 638 2,418 220 $ 11,668 $ 7,261 $ 9,085 $ 6,516</t>
  </si>
  <si>
    <t>Expected Amortization Expense</t>
  </si>
  <si>
    <t>Amortization of the intangible assets for the five years subsequent to December 31, 2018 , is expected to be as follows: Years Ending In thousands 2019 $ 683 2020 635 2021 591 2022 547 2023 503 Thereafter 1,448</t>
  </si>
  <si>
    <t>SEGMENT AND RELATED INFORMATION (Tables)</t>
  </si>
  <si>
    <t>Segment Information</t>
  </si>
  <si>
    <t>Segment information for 2018 and 2017 is as follows: In thousands Banking Insurance Total 2018 Net interest income and other income from external customers $ 67,654 $ 5,389 $ 73,043 Income before income taxes 25,515 1,205 26,720 Total assets 1,634,750 12,974 1,647,724 Capital expenditures 1,341 402 1,743 2017 Net interest income and other income from external customers $ 55,763 $ 4,738 $ 60,501 Income before income taxes 15,585 837 16,422 Total assets 1,586,064 9,368 1,595,432 Capital expenditures 1,727 30 1,757</t>
  </si>
  <si>
    <t>NEW WINDSOR ACQUISITION (Tables)</t>
  </si>
  <si>
    <t>Purchase Price Consideration in Common Stock</t>
  </si>
  <si>
    <t>The following table summarizes the consideration paid for New Windsor and the fair value of assets acquired and liabilities assumed as of the acquisition date: Purchase Price Consideration in Common Stock New Windsor shares of common stock outstanding 1,003,703 Shares paid cash consideration 150,555 Cash consideration (per New Windsor share) $ 30.00 Cash portion of purchase price $ 4,519,995 New Windsor shares of common stock outstanding 1,003,703 Shares of common stock paid stock consideration 853,148 Exchange ratio 1.10 Total ACNB shares of common stock issued 938,360 ACNB’s share price of common stock for purposes of calculation $ 30.50 Equity portion of purchase price $ 28,619,980 Cost of shares owned by buyer $ 150,000 Total consideration paid $ 33,289,975 Allocation of Purchase Price In thousands Total Purchase Price $ 33,290 Fair Value of Assets Acquired Cash and cash equivalents 10,964 Investment securities 21,624 Loans held for sale 1,463 Loans 263,450 Restricted stock 486 Premises and equipment 8,624 Core deposit intangible asset 2,418 Other assets 10,792 Total assets 319,821 Fair Value of Liabilities Assumed Non-interest bearing deposits 80,006 Interest bearing deposits 213,327 Subordinated debt 4,688 Other liabilities 1,782 Total liabilities 299,803 Net Assets Acquired 20,018 Goodwill Recorded in Acquisition $ 13,272</t>
  </si>
  <si>
    <t>Fair Value Adjustments</t>
  </si>
  <si>
    <t>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rporation’s expectations of future cash flows for each respective loan. In thousands Gross amortized cost basis at July 1, 2017 $ 272,646 Interest rate fair value adjustment on pools of homogeneous loans (731 ) Credit fair value adjustment on pools of homogeneous loans (4,501 ) Credit fair value adjustment on purchased credit impaired loans (3,964 ) Fair value of acquired loans at July 1, 2017 $ 263,450</t>
  </si>
  <si>
    <t>Acquired Purchased Credit Impaired Loans Receivable</t>
  </si>
  <si>
    <t>The following table presents the acquired purchased credit impaired loans receivable at the Acquisition Date: In thousands Contractual principal and interest at acquisition $ 13,439 Nonaccretable difference (5,651 ) Expected cash flows at acquisition 7,788 Accretable yield (1,458 ) Fair value of purchased impaired loans $ 6,330</t>
  </si>
  <si>
    <t>SUMMARY OF SIGNIFICANT ACCOUNTING POLICIES (Narrative) (Details)</t>
  </si>
  <si>
    <t>Jul. 01, 2017USD ($)bank</t>
  </si>
  <si>
    <t>Dec. 31, 2018USD ($)shares</t>
  </si>
  <si>
    <t>Dec. 31, 2017USD ($)shares</t>
  </si>
  <si>
    <t>Summary of Significant Accounting Policies [Line Items]</t>
  </si>
  <si>
    <t>Number of community banking office locations, ACNB</t>
  </si>
  <si>
    <t>Number of community banking office locations, NWSB</t>
  </si>
  <si>
    <t>Assets Held-in-trust</t>
  </si>
  <si>
    <t>Total Loans Receivable</t>
  </si>
  <si>
    <t>Number of minimum months for corporation to order updated valuation</t>
  </si>
  <si>
    <t>18 months</t>
  </si>
  <si>
    <t>Post-employment benefit cost for continuing life insurance</t>
  </si>
  <si>
    <t>Weighted average number of shares outstanding, basic | shares</t>
  </si>
  <si>
    <t>Restricted Stock</t>
  </si>
  <si>
    <t>Cumulative amount of shares issued under the plan (in shares) | shares</t>
  </si>
  <si>
    <t>Compensation expense</t>
  </si>
  <si>
    <t>Shares vested | shares</t>
  </si>
  <si>
    <t>Shares expected to vest over next two years | shares</t>
  </si>
  <si>
    <t>Weighted average remaining contractual term</t>
  </si>
  <si>
    <t>2 years</t>
  </si>
  <si>
    <t>Credit Concentration Risk</t>
  </si>
  <si>
    <t>Concentration Risk, Percentage</t>
  </si>
  <si>
    <t>22.00%</t>
  </si>
  <si>
    <t>Residential Mortgage and Commercial Loans</t>
  </si>
  <si>
    <t>Threshold period past due to discontinue accrual interest on financing receivable</t>
  </si>
  <si>
    <t>90 days</t>
  </si>
  <si>
    <t>Consumer</t>
  </si>
  <si>
    <t>Threshold period past due for charge off of financing receivable</t>
  </si>
  <si>
    <t>120 days</t>
  </si>
  <si>
    <t>Commercial real estate</t>
  </si>
  <si>
    <t>Threshold period past due for Corporation to order updated valuation on financing receivable</t>
  </si>
  <si>
    <t>Number of previous months with no updated valuation completed for Corporation to update validation</t>
  </si>
  <si>
    <t>12 months</t>
  </si>
  <si>
    <t>Number of maximum days of loan being classified as impaired for Corporation to order third party valuation</t>
  </si>
  <si>
    <t>30 days</t>
  </si>
  <si>
    <t>Commercial real estate | Maximum</t>
  </si>
  <si>
    <t>Financing receivable term</t>
  </si>
  <si>
    <t>20 years</t>
  </si>
  <si>
    <t>Loan-to-value ratio (no greater than)</t>
  </si>
  <si>
    <t>80.00%</t>
  </si>
  <si>
    <t>Residential Mortgage</t>
  </si>
  <si>
    <t>Loan-to-value ratio that requires private mortgage insurance (in excess of)</t>
  </si>
  <si>
    <t>Residential Mortgage | Maximum</t>
  </si>
  <si>
    <t>30 years</t>
  </si>
  <si>
    <t>Home Equity Line of Credit | Maximum</t>
  </si>
  <si>
    <t>90.00%</t>
  </si>
  <si>
    <t>Buildings</t>
  </si>
  <si>
    <t>Useful life</t>
  </si>
  <si>
    <t>40 years</t>
  </si>
  <si>
    <t>Building Remodels and Additions</t>
  </si>
  <si>
    <t>15 years</t>
  </si>
  <si>
    <t>Bank Equipment | Minimum</t>
  </si>
  <si>
    <t>5 years</t>
  </si>
  <si>
    <t>Bank Equipment | Maximum</t>
  </si>
  <si>
    <t>New Windsor</t>
  </si>
  <si>
    <t>Number of community banking office locations, NWSB | bank</t>
  </si>
  <si>
    <t>Interest rate fair value discount</t>
  </si>
  <si>
    <t>Credit fair value discount</t>
  </si>
  <si>
    <t>Core Deposits</t>
  </si>
  <si>
    <t>Intangible asset amortization life</t>
  </si>
  <si>
    <t>10 years</t>
  </si>
  <si>
    <t>Core Deposits | New Windsor</t>
  </si>
  <si>
    <t>Customer Lists | Minimum</t>
  </si>
  <si>
    <t>8 years</t>
  </si>
  <si>
    <t>Customer Lists | Maximum</t>
  </si>
  <si>
    <t>Pro Forma | Accounting Standards Update 2016-02</t>
  </si>
  <si>
    <t>Right-of-use asset</t>
  </si>
  <si>
    <t>Lease liability</t>
  </si>
  <si>
    <t>SUMMARY OF SIGNIFICANT ACCOUNTING POLICIES (Schedule Of Components Of The Accumulated Other Comprehensive Income, Net Of Taxes) (Details) - USD ($) $ in Thousands</t>
  </si>
  <si>
    <t>Dec. 31, 2016</t>
  </si>
  <si>
    <t>Accumulated Other Comprehensive Loss [Line Items]</t>
  </si>
  <si>
    <t>Components of accumulated other comprehensive loss</t>
  </si>
  <si>
    <t>Unrealized Losses on Securities</t>
  </si>
  <si>
    <t>Pension Liability</t>
  </si>
  <si>
    <t>RESTRICTIONS ON CASH AND DUE FROM BANKS (Narrative) (Details) - USD ($) $ in Thousands</t>
  </si>
  <si>
    <t>Compensating Balance Amount</t>
  </si>
  <si>
    <t>Average Compensating Balance Amount</t>
  </si>
  <si>
    <t>SECURITIES (Unrealized Gain (Loss) on Investments) (Details) - USD ($) $ in Thousands</t>
  </si>
  <si>
    <t>Schedule of Investments [Line Items]</t>
  </si>
  <si>
    <t>Securities Available for sale, Amortized Cost</t>
  </si>
  <si>
    <t>Securities Available for sale, Gross Unrealized Gains</t>
  </si>
  <si>
    <t>Securities Available for sale, Gross Unrealized Losses</t>
  </si>
  <si>
    <t>Securities Held to maturity, Amortized Cost</t>
  </si>
  <si>
    <t>Securities Held to maturity, Gross Unrealized Gains</t>
  </si>
  <si>
    <t>Securities Held to maturity, Gross Unrealized Losses</t>
  </si>
  <si>
    <t>U.S. Government and agencies</t>
  </si>
  <si>
    <t>Residential Mortgage Backed Securities</t>
  </si>
  <si>
    <t>State and municipal</t>
  </si>
  <si>
    <t>Corporate bonds</t>
  </si>
  <si>
    <t>SECURITIES (Schedule of Required Fair Value Disclosures for Equity Securities) (Details) - USD ($) $ in Thousands</t>
  </si>
  <si>
    <t>Equity Securities, FV-NI, Realized Gain (Loss) [Roll Forward]</t>
  </si>
  <si>
    <t>Fair Value at January 1, 2018</t>
  </si>
  <si>
    <t>Fair Value at December 31, 2018</t>
  </si>
  <si>
    <t>Amortized Cost</t>
  </si>
  <si>
    <t>Gross Unrealized Gains</t>
  </si>
  <si>
    <t>Gross Unrealized Losses</t>
  </si>
  <si>
    <t>Fair Value</t>
  </si>
  <si>
    <t>Accounting Standards Update 2016-01</t>
  </si>
  <si>
    <t>Unrealized Gains</t>
  </si>
  <si>
    <t>Unrealized Losses</t>
  </si>
  <si>
    <t>CRA mutual fund</t>
  </si>
  <si>
    <t>CRA mutual fund | Accounting Standards Update 2016-01</t>
  </si>
  <si>
    <t>Stock In Other Banks</t>
  </si>
  <si>
    <t>Stock In Other Banks | Accounting Standards Update 2016-01</t>
  </si>
  <si>
    <t>SECURITIES (Schedule of Unrealized Loss on Investments) (Details) $ in Thousands</t>
  </si>
  <si>
    <t>Dec. 31, 2018USD ($)Security</t>
  </si>
  <si>
    <t>Dec. 31, 2017USD ($)</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Total: Fair Value</t>
  </si>
  <si>
    <t>Securities Available for sale, Total Unrealized Loss</t>
  </si>
  <si>
    <t>Securities Held to maturity, Less than 12 Months: Fair Value</t>
  </si>
  <si>
    <t>Securities Held to maturity, Less than 12 Months: Unrealized Losses</t>
  </si>
  <si>
    <t>Securities Held to maturity, 12 Months or More, Fair Value</t>
  </si>
  <si>
    <t>Securities Held to maturity, 12 Months or More, Unrealized Losses</t>
  </si>
  <si>
    <t>Securities Held to maturity, Total: Fair Value</t>
  </si>
  <si>
    <t>Securities Held to maturity, Total Unrealized Losses</t>
  </si>
  <si>
    <t>Available for sale securities in unrealized loss positions | Security</t>
  </si>
  <si>
    <t>Available for sale securities in unrealized loss positions, percentage of amortized cost (individually did not exceed)</t>
  </si>
  <si>
    <t>5.00%</t>
  </si>
  <si>
    <t>Available for sale securities in unrealized loss positions for 12 months or more | Security</t>
  </si>
  <si>
    <t>Held to maturity securities in unrealized loss positions | Security</t>
  </si>
  <si>
    <t>Held to maturity securities in unrealized loss positions, percentage of amortized cost (individually did not exceed)</t>
  </si>
  <si>
    <t>2.00%</t>
  </si>
  <si>
    <t>Held to maturity securities in unrealized loss positions for 12 months or more | Security</t>
  </si>
  <si>
    <t>4.00%</t>
  </si>
  <si>
    <t>3.00%</t>
  </si>
  <si>
    <t>SECURITIES (Investments Classified by Contractual Maturity Date) (Details) - USD ($) $ in Thousands</t>
  </si>
  <si>
    <t>Available for sale Securities, Amortized Cost, 1 year or less</t>
  </si>
  <si>
    <t>Available for sale Securities, Fair Value, 1 year or less</t>
  </si>
  <si>
    <t>Available for sale Securities, Amortized Cost, Over 1 year through 5 years</t>
  </si>
  <si>
    <t>Available for sale Securities, Fair Value, Over 1 year through 5 years</t>
  </si>
  <si>
    <t>Available for sale Securities, Amortized Cost, Over 5 years through 10 years</t>
  </si>
  <si>
    <t>Available for sale Securities, Fair Value, Over 5 years through 10 years</t>
  </si>
  <si>
    <t>Available for sale Securities, Amortized Cost, Over 10 years</t>
  </si>
  <si>
    <t>Available for sale Securities, Fair Value, Over 10 years</t>
  </si>
  <si>
    <t>Available for sale Securities, Amortized Cost</t>
  </si>
  <si>
    <t>Available for sale Securities, Fair Value</t>
  </si>
  <si>
    <t>Held to maturity Securities, Amortized Cost, 1 year or less</t>
  </si>
  <si>
    <t>Held to maturity Securities, Fair Value, 1 year or less</t>
  </si>
  <si>
    <t>Held to maturity Securities, Amortized Cost, Over 1 year through 5 years</t>
  </si>
  <si>
    <t>Held to maturity Securities, Fair Value, Over 1 year through 5 years</t>
  </si>
  <si>
    <t>Held to maturity Securities, Amortized Cost, Over 5 years through 10 years</t>
  </si>
  <si>
    <t>Held to maturity Securities, Fair Value, Over 5 years through 10 years</t>
  </si>
  <si>
    <t>Held to maturity Securities, Amortized Cost, Over 10 years</t>
  </si>
  <si>
    <t>Held to maturity Securities, Fair Value, Over 10 years</t>
  </si>
  <si>
    <t>Held to maturity Securities, Amortized Cost</t>
  </si>
  <si>
    <t>Investment securities held to maturity</t>
  </si>
  <si>
    <t>Available For Sale Securities Debt Maturities Within One Year Amortized Cost and Fair Value Period</t>
  </si>
  <si>
    <t>1 year</t>
  </si>
  <si>
    <t>Available For Sale Securities and Held-to-Maturity Securities Debt Maturities After Ten Years Amortized Cost Period</t>
  </si>
  <si>
    <t>Minimum</t>
  </si>
  <si>
    <t>Available For Sale Securities and Held-to-Maturity Securities Debt Maturities After One Through Five Years Amortized Cost Period</t>
  </si>
  <si>
    <t>Available For Sale Securities and Held-to-Maturity Securities Debt Maturities After Five Through Ten Years Amortized Cost Period</t>
  </si>
  <si>
    <t>Maximum</t>
  </si>
  <si>
    <t>Available for sale Securities, Amortized Cost, without a Single Maturity Date</t>
  </si>
  <si>
    <t>Available for sale Securities, Fair Value, without a Single Maturity Date</t>
  </si>
  <si>
    <t>Held to maturity Securities, Debt Maturities, without Single Maturity Date, Net Carrying Amount</t>
  </si>
  <si>
    <t>Held to maturity Securities, Debt Maturities, without Single Maturity Date, Fair Value</t>
  </si>
  <si>
    <t>SECURITIES (Narrative) (Details) - USD ($)</t>
  </si>
  <si>
    <t>Available for sale Securities, Gross Realized Gains</t>
  </si>
  <si>
    <t>Available for sale Securities, Gross Realized Losses</t>
  </si>
  <si>
    <t>Debt Securities, Available-for-sale, Restricted</t>
  </si>
  <si>
    <t>LOANS AND ALLOWANCE FOR LOAN LOSSES (Classes Of The Loan Portfolio Summarized By The Aggregate Risk Rating) (Details) - USD ($) $ in Thousands</t>
  </si>
  <si>
    <t>Accounts, Notes, Loans and Financing Receivable [Line Items]</t>
  </si>
  <si>
    <t>Commercial and industrial</t>
  </si>
  <si>
    <t>Commercial real estate construction</t>
  </si>
  <si>
    <t>Residential mortgage</t>
  </si>
  <si>
    <t>Home equity lines of credit</t>
  </si>
  <si>
    <t>Pass</t>
  </si>
  <si>
    <t>Pass | Commercial and industrial</t>
  </si>
  <si>
    <t>Pass | Commercial real estate</t>
  </si>
  <si>
    <t>Pass | Commercial real estate construction</t>
  </si>
  <si>
    <t>Pass | Residential mortgage</t>
  </si>
  <si>
    <t>Pass | Home equity lines of credit</t>
  </si>
  <si>
    <t>Pass | Consumer</t>
  </si>
  <si>
    <t>Special Mention</t>
  </si>
  <si>
    <t>Special Mention | Commercial and industrial</t>
  </si>
  <si>
    <t>Special Mention | Commercial real estate</t>
  </si>
  <si>
    <t>Special Mention | Commercial real estate construction</t>
  </si>
  <si>
    <t>Special Mention | Residential mortgage</t>
  </si>
  <si>
    <t>Special Mention | Home equity lines of credit</t>
  </si>
  <si>
    <t>Special Mention | Consumer</t>
  </si>
  <si>
    <t>Substandard</t>
  </si>
  <si>
    <t>Substandard | Commercial and industrial</t>
  </si>
  <si>
    <t>Substandard | Commercial real estate</t>
  </si>
  <si>
    <t>Substandard | Commercial real estate construction</t>
  </si>
  <si>
    <t>Substandard | Residential mortgage</t>
  </si>
  <si>
    <t>Substandard | Home equity lines of credit</t>
  </si>
  <si>
    <t>Substandard | Consumer</t>
  </si>
  <si>
    <t>Doubtful</t>
  </si>
  <si>
    <t>Doubtful | Commercial and industrial</t>
  </si>
  <si>
    <t>Doubtful | Commercial real estate</t>
  </si>
  <si>
    <t>Doubtful | Commercial real estate construction</t>
  </si>
  <si>
    <t>Doubtful | Residential mortgage</t>
  </si>
  <si>
    <t>Doubtful | Home equity lines of credit</t>
  </si>
  <si>
    <t>Doubtful | Consumer</t>
  </si>
  <si>
    <t>Originated Loans</t>
  </si>
  <si>
    <t>Originated Loans | Commercial and industrial</t>
  </si>
  <si>
    <t>Originated Loans | Commercial real estate</t>
  </si>
  <si>
    <t>Originated Loans | Commercial real estate construction</t>
  </si>
  <si>
    <t>Originated Loans | Residential mortgage</t>
  </si>
  <si>
    <t>Originated Loans | Home equity lines of credit</t>
  </si>
  <si>
    <t>Originated Loans | Consumer</t>
  </si>
  <si>
    <t>Originated Loans | Pass</t>
  </si>
  <si>
    <t>Originated Loans | Pass | Commercial and industrial</t>
  </si>
  <si>
    <t>Originated Loans | Pass | Commercial real estate</t>
  </si>
  <si>
    <t>Originated Loans | Pass | Commercial real estate construction</t>
  </si>
  <si>
    <t>Originated Loans | Pass | Residential mortgage</t>
  </si>
  <si>
    <t>Originated Loans | Pass | Home equity lines of credit</t>
  </si>
  <si>
    <t>Originated Loans | Pass | Consumer</t>
  </si>
  <si>
    <t>Originated Loans | Special Mention</t>
  </si>
  <si>
    <t>Originated Loans | Special Mention | Commercial and industrial</t>
  </si>
  <si>
    <t>Originated Loans | Special Mention | Commercial real estate</t>
  </si>
  <si>
    <t>Originated Loans | Special Mention | Commercial real estate construction</t>
  </si>
  <si>
    <t>Originated Loans | Special Mention | Residential mortgage</t>
  </si>
  <si>
    <t>Originated Loans | Special Mention | Home equity lines of credit</t>
  </si>
  <si>
    <t>Originated Loans | Special Mention | Consumer</t>
  </si>
  <si>
    <t>Originated Loans | Substandard</t>
  </si>
  <si>
    <t>Originated Loans | Substandard | Commercial and industrial</t>
  </si>
  <si>
    <t>Originated Loans | Substandard | Commercial real estate</t>
  </si>
  <si>
    <t>Originated Loans | Substandard | Commercial real estate construction</t>
  </si>
  <si>
    <t>Originated Loans | Substandard | Residential mortgage</t>
  </si>
  <si>
    <t>Originated Loans | Substandard | Home equity lines of credit</t>
  </si>
  <si>
    <t>Originated Loans | Substandard | Consumer</t>
  </si>
  <si>
    <t>Originated Loans | Doubtful</t>
  </si>
  <si>
    <t>Originated Loans | Doubtful | Commercial and industrial</t>
  </si>
  <si>
    <t>Originated Loans | Doubtful | Commercial real estate</t>
  </si>
  <si>
    <t>Originated Loans | Doubtful | Commercial real estate construction</t>
  </si>
  <si>
    <t>Originated Loans | Doubtful | Residential mortgage</t>
  </si>
  <si>
    <t>Originated Loans | Doubtful | Home equity lines of credit</t>
  </si>
  <si>
    <t>Originated Loans | Doubtful | Consumer</t>
  </si>
  <si>
    <t>Acquired Loans | Commercial and industrial</t>
  </si>
  <si>
    <t>Acquired Loans | Commercial real estate</t>
  </si>
  <si>
    <t>Acquired Loans | Commercial real estate construction</t>
  </si>
  <si>
    <t>Acquired Loans | Residential mortgage</t>
  </si>
  <si>
    <t>Acquired Loans | Home equity lines of credit</t>
  </si>
  <si>
    <t>Acquired Loans | Consumer</t>
  </si>
  <si>
    <t>Acquired Loans | Pass</t>
  </si>
  <si>
    <t>Acquired Loans | Pass | Commercial and industrial</t>
  </si>
  <si>
    <t>Acquired Loans | Pass | Commercial real estate</t>
  </si>
  <si>
    <t>Acquired Loans | Pass | Commercial real estate construction</t>
  </si>
  <si>
    <t>Acquired Loans | Pass | Residential mortgage</t>
  </si>
  <si>
    <t>Acquired Loans | Pass | Home equity lines of credit</t>
  </si>
  <si>
    <t>Acquired Loans | Pass | Consumer</t>
  </si>
  <si>
    <t>Acquired Loans | Special Mention</t>
  </si>
  <si>
    <t>Acquired Loans | Special Mention | Commercial and industrial</t>
  </si>
  <si>
    <t>Acquired Loans | Special Mention | Commercial real estate</t>
  </si>
  <si>
    <t>Acquired Loans | Special Mention | Commercial real estate construction</t>
  </si>
  <si>
    <t>Acquired Loans | Special Mention | Residential mortgage</t>
  </si>
  <si>
    <t>Acquired Loans | Special Mention | Home equity lines of credit</t>
  </si>
  <si>
    <t>Acquired Loans | Special Mention | Consumer</t>
  </si>
  <si>
    <t>Acquired Loans | Substandard</t>
  </si>
  <si>
    <t>Acquired Loans | Substandard | Commercial and industrial</t>
  </si>
  <si>
    <t>Acquired Loans | Substandard | Commercial real estate</t>
  </si>
  <si>
    <t>Acquired Loans | Substandard | Commercial real estate construction</t>
  </si>
  <si>
    <t>Acquired Loans | Substandard | Residential mortgage</t>
  </si>
  <si>
    <t>Acquired Loans | Substandard | Home equity lines of credit</t>
  </si>
  <si>
    <t>Acquired Loans | Substandard | Consumer</t>
  </si>
  <si>
    <t>Acquired Loans | Doubtful</t>
  </si>
  <si>
    <t>Acquired Loans | Doubtful | Commercial and industrial</t>
  </si>
  <si>
    <t>Acquired Loans | Doubtful | Commercial real estate</t>
  </si>
  <si>
    <t>Acquired Loans | Doubtful | Commercial real estate construction</t>
  </si>
  <si>
    <t>Acquired Loans | Doubtful | Residential mortgage</t>
  </si>
  <si>
    <t>Acquired Loans | Doubtful | Home equity lines of credit</t>
  </si>
  <si>
    <t>Acquired Loans | Doubtful | Consumer</t>
  </si>
  <si>
    <t>LOANS AND ALLOWANCE FOR LOAN LOSSES (Schedule of Change in Accretable Yields of Acquired Loans) (Details) - Acquired Loans Accounted For Under ASC 310-30 $ in Thousands</t>
  </si>
  <si>
    <t>Dec. 31, 2018USD ($)</t>
  </si>
  <si>
    <t>Certain Loans Acquired in Transfer Accounted for as Debt Securities Accretable Yield Movement Schedule [Line Items]</t>
  </si>
  <si>
    <t>Balance at beginning of period</t>
  </si>
  <si>
    <t>Acquisitions of impaired loans</t>
  </si>
  <si>
    <t>Reclassification from non-accretable differences</t>
  </si>
  <si>
    <t>Accretion to loan interest income</t>
  </si>
  <si>
    <t>Balance at end of period</t>
  </si>
  <si>
    <t>LOANS AND ALLOWANCE FOR LOAN LOSSES (Impaired Loans By Loan Portfolio Class) (Details) - USD ($) $ in Thousands</t>
  </si>
  <si>
    <t>Financing Receivable, Impaired [Line Items]</t>
  </si>
  <si>
    <t>Impaired Loans with Allowance, Recorded Investment</t>
  </si>
  <si>
    <t>Impaired Loans with Allowance, Unpaid Principal Balance</t>
  </si>
  <si>
    <t>Impaired Loans with Allowance, Related Allowance</t>
  </si>
  <si>
    <t>Impaired Loans with No Allowance, Recorded Investment</t>
  </si>
  <si>
    <t>Impaired Loans with No Allowance, Unpaid Principal Balance</t>
  </si>
  <si>
    <t>LOANS AND ALLOWANCE FOR LOAN LOSSES (Average Of Impaired Loans And Related Interest Income By Loan Portfolio Class) (Details) - USD ($) $ in Thousands</t>
  </si>
  <si>
    <t>Impaired Loans with Allowance, Average Recorded Investment</t>
  </si>
  <si>
    <t>Impaired Loans with Allowance, Interest Income</t>
  </si>
  <si>
    <t>Impaired Loans with No Allowance, Average Recorded Investment</t>
  </si>
  <si>
    <t>Impaired Loans with No Allowance, Interest Income</t>
  </si>
  <si>
    <t>LOANS AND ALLOWANCE FOR LOAN LOSSES (Narrative) (Details) - USD ($) $ in Thousands</t>
  </si>
  <si>
    <t>Interest lost on nonaccrual loans</t>
  </si>
  <si>
    <t>Aggregate amount of loans with related parties</t>
  </si>
  <si>
    <t>New loans or advances extended to related parties</t>
  </si>
  <si>
    <t>Repayments on loans or advances to related parties</t>
  </si>
  <si>
    <t>LOANS AND ALLOWANCE FOR LOAN LOSSES (Nonaccrual Loans By Classes Of The Loan Portfolio) (Details) - USD ($) $ in Thousands</t>
  </si>
  <si>
    <t>Financing Receivable, Recorded Investment, Past Due [Line Items]</t>
  </si>
  <si>
    <t>Purchase credit impaired loans, net of unamortized fair value adjustments</t>
  </si>
  <si>
    <t>Total nonaccrual loans</t>
  </si>
  <si>
    <t>LOANS AND ALLOWANCE FOR LOAN LOSSES (Troubled Debt Restructurings) (Details)</t>
  </si>
  <si>
    <t>3 Months Ended</t>
  </si>
  <si>
    <t>Jun. 30, 2017Contract</t>
  </si>
  <si>
    <t>Dec. 31, 2018USD ($)Contract</t>
  </si>
  <si>
    <t>Dec. 31, 2017USD ($)Contract</t>
  </si>
  <si>
    <t>Financing Receivable, Modifications [Line Items]</t>
  </si>
  <si>
    <t>Troubled debt restructurings</t>
  </si>
  <si>
    <t>Number of loans moved to nonaccrual status | Contract</t>
  </si>
  <si>
    <t>Number of troubled debt restructured loans with a specific allocation | Contract</t>
  </si>
  <si>
    <t>Amount of specific allocation</t>
  </si>
  <si>
    <t>Number of troubled debt restructured loan paid off | Contract</t>
  </si>
  <si>
    <t>Number of loans which has periodic payments | Contract</t>
  </si>
  <si>
    <t>Number of loans classified as troubled debt restructured loans with active forbearance agreements | Contract</t>
  </si>
  <si>
    <t>Mortgage loans in process of foreclosure</t>
  </si>
  <si>
    <t>Entity Loan Modification Program</t>
  </si>
  <si>
    <t>Proceeds from paid off troubled debt restructured loans</t>
  </si>
  <si>
    <t>Nonaccrual</t>
  </si>
  <si>
    <t>Accrual</t>
  </si>
  <si>
    <t>LOANS AND ALLOWANCE FOR LOAN LOSSES (Loan Portfolio Summarized By The Past Due Status) (Details) - USD ($) $ in Thousands</t>
  </si>
  <si>
    <t>Total Past Due</t>
  </si>
  <si>
    <t>Current</t>
  </si>
  <si>
    <t>Loans Receivable Greater than 90 Days and Accruing</t>
  </si>
  <si>
    <t>Financing Receivables, 30 to 59 Days Past Due</t>
  </si>
  <si>
    <t>Financing Receivables, 60 to 89 Days Past Due</t>
  </si>
  <si>
    <t>Financing Receivables, Equal to Greater than 90 Days Past Due</t>
  </si>
  <si>
    <t>Commercial and industrial | Financing Receivables, 30 to 59 Days Past Due</t>
  </si>
  <si>
    <t>Commercial and industrial | Financing Receivables, 60 to 89 Days Past Due</t>
  </si>
  <si>
    <t>Commercial and industrial | Financing Receivables, Equal to Greater than 90 Days Past Due</t>
  </si>
  <si>
    <t>Commercial real estate | Financing Receivables, 30 to 59 Days Past Due</t>
  </si>
  <si>
    <t>Commercial real estate | Financing Receivables, 60 to 89 Days Past Due</t>
  </si>
  <si>
    <t>Commercial real estate | Financing Receivables, Equal to Greater than 90 Days Past Due</t>
  </si>
  <si>
    <t>Commercial real estate construction | Financing Receivables, 30 to 59 Days Past Due</t>
  </si>
  <si>
    <t>Commercial real estate construction | Financing Receivables, 60 to 89 Days Past Due</t>
  </si>
  <si>
    <t>Commercial real estate construction | Financing Receivables, Equal to Greater than 90 Days Past Due</t>
  </si>
  <si>
    <t>Residential mortgage | Financing Receivables, 30 to 59 Days Past Due</t>
  </si>
  <si>
    <t>Residential mortgage | Financing Receivables, 60 to 89 Days Past Due</t>
  </si>
  <si>
    <t>Residential mortgage | Financing Receivables, Equal to Greater than 90 Days Past Due</t>
  </si>
  <si>
    <t>Home equity lines of credit | Financing Receivables, 30 to 59 Days Past Due</t>
  </si>
  <si>
    <t>Home equity lines of credit | Financing Receivables, 60 to 89 Days Past Due</t>
  </si>
  <si>
    <t>Home equity lines of credit | Financing Receivables, Equal to Greater than 90 Days Past Due</t>
  </si>
  <si>
    <t>Consumer | Financing Receivables, 30 to 59 Days Past Due</t>
  </si>
  <si>
    <t>Consumer | Financing Receivables, 60 to 89 Days Past Due</t>
  </si>
  <si>
    <t>Consumer | Financing Receivables, Equal to Greater than 90 Days Past Due</t>
  </si>
  <si>
    <t>Originated Loans | Financing Receivables, 30 to 59 Days Past Due</t>
  </si>
  <si>
    <t>Originated Loans | Financing Receivables, 60 to 89 Days Past Due</t>
  </si>
  <si>
    <t>Originated Loans | Financing Receivables, Equal to Greater than 90 Days Past Due</t>
  </si>
  <si>
    <t>Originated Loans | Commercial and industrial | Financing Receivables, 30 to 59 Days Past Due</t>
  </si>
  <si>
    <t>Originated Loans | Commercial and industrial | Financing Receivables, 60 to 89 Days Past Due</t>
  </si>
  <si>
    <t>Originated Loans | Commercial and industrial | Financing Receivables, Equal to Greater than 90 Days Past Due</t>
  </si>
  <si>
    <t>Originated Loans | Commercial real estate | Financing Receivables, 30 to 59 Days Past Due</t>
  </si>
  <si>
    <t>Originated Loans | Commercial real estate | Financing Receivables, 60 to 89 Days Past Due</t>
  </si>
  <si>
    <t>Originated Loans | Commercial real estate | Financing Receivables, Equal to Greater than 90 Days Past Due</t>
  </si>
  <si>
    <t>Originated Loans | Commercial real estate construction | Financing Receivables, 30 to 59 Days Past Due</t>
  </si>
  <si>
    <t>Originated Loans | Commercial real estate construction | Financing Receivables, 60 to 89 Days Past Due</t>
  </si>
  <si>
    <t>Originated Loans | Commercial real estate construction | Financing Receivables, Equal to Greater than 90 Days Past Due</t>
  </si>
  <si>
    <t>Originated Loans | Residential mortgage | Financing Receivables, 30 to 59 Days Past Due</t>
  </si>
  <si>
    <t>Originated Loans | Residential mortgage | Financing Receivables, 60 to 89 Days Past Due</t>
  </si>
  <si>
    <t>Originated Loans | Residential mortgage | Financing Receivables, Equal to Greater than 90 Days Past Due</t>
  </si>
  <si>
    <t>Originated Loans | Home equity lines of credit | Financing Receivables, 30 to 59 Days Past Due</t>
  </si>
  <si>
    <t>Originated Loans | Home equity lines of credit | Financing Receivables, 60 to 89 Days Past Due</t>
  </si>
  <si>
    <t>Originated Loans | Home equity lines of credit | Financing Receivables, Equal to Greater than 90 Days Past Due</t>
  </si>
  <si>
    <t>Originated Loans | Consumer | Financing Receivables, 30 to 59 Days Past Due</t>
  </si>
  <si>
    <t>Originated Loans | Consumer | Financing Receivables, 60 to 89 Days Past Due</t>
  </si>
  <si>
    <t>Originated Loans | Consumer | Financing Receivables, Equal to Greater than 90 Days Past Due</t>
  </si>
  <si>
    <t>Acquired Loans | Financing Receivables, 30 to 59 Days Past Due</t>
  </si>
  <si>
    <t>Acquired Loans | Financing Receivables, 60 to 89 Days Past Due</t>
  </si>
  <si>
    <t>Acquired Loans | Financing Receivables, Equal to Greater than 90 Days Past Due</t>
  </si>
  <si>
    <t>Acquired Loans | Commercial and industrial | Financing Receivables, 30 to 59 Days Past Due</t>
  </si>
  <si>
    <t>Acquired Loans | Commercial and industrial | Financing Receivables, 60 to 89 Days Past Due</t>
  </si>
  <si>
    <t>Acquired Loans | Commercial and industrial | Financing Receivables, Equal to Greater than 90 Days Past Due</t>
  </si>
  <si>
    <t>Acquired Loans | Commercial real estate | Financing Receivables, 30 to 59 Days Past Due</t>
  </si>
  <si>
    <t>Acquired Loans | Commercial real estate | Financing Receivables, 60 to 89 Days Past Due</t>
  </si>
  <si>
    <t>Acquired Loans | Commercial real estate | Financing Receivables, Equal to Greater than 90 Days Past Due</t>
  </si>
  <si>
    <t>Acquired Loans | Commercial real estate construction | Financing Receivables, 30 to 59 Days Past Due</t>
  </si>
  <si>
    <t>Acquired Loans | Commercial real estate construction | Financing Receivables, 60 to 89 Days Past Due</t>
  </si>
  <si>
    <t>Acquired Loans | Commercial real estate construction | Financing Receivables, Equal to Greater than 90 Days Past Due</t>
  </si>
  <si>
    <t>Acquired Loans | Residential mortgage | Financing Receivables, 30 to 59 Days Past Due</t>
  </si>
  <si>
    <t>Acquired Loans | Residential mortgage | Financing Receivables, 60 to 89 Days Past Due</t>
  </si>
  <si>
    <t>Acquired Loans | Residential mortgage | Financing Receivables, Equal to Greater than 90 Days Past Due</t>
  </si>
  <si>
    <t>Acquired Loans | Home equity lines of credit | Financing Receivables, 30 to 59 Days Past Due</t>
  </si>
  <si>
    <t>Acquired Loans | Home equity lines of credit | Financing Receivables, 60 to 89 Days Past Due</t>
  </si>
  <si>
    <t>Acquired Loans | Home equity lines of credit | Financing Receivables, Equal to Greater than 90 Days Past Due</t>
  </si>
  <si>
    <t>Acquired Loans | Consumer | Financing Receivables, 30 to 59 Days Past Due</t>
  </si>
  <si>
    <t>Acquired Loans | Consumer | Financing Receivables, 60 to 89 Days Past Due</t>
  </si>
  <si>
    <t>Acquired Loans | Consumer | Financing Receivables, Equal to Greater than 90 Days Past Due</t>
  </si>
  <si>
    <t>LOANS AND ALLOWANCE FOR LOAN LOSSES (Allowance For Loan Losses And Recorded Investment In Financing Receivables) (Details) - USD ($)</t>
  </si>
  <si>
    <t>Financing Receivable, Allowance for Credit Losses [Roll Forward]</t>
  </si>
  <si>
    <t>Allowance for Loan Losses, Beginning Balance</t>
  </si>
  <si>
    <t>Charge-offs</t>
  </si>
  <si>
    <t>Recoveries</t>
  </si>
  <si>
    <t>Provisions</t>
  </si>
  <si>
    <t>Allowance for Loan Losses, Ending Balance</t>
  </si>
  <si>
    <t>Ending balance: individually evaluated for impairment</t>
  </si>
  <si>
    <t>Ending balance: collectively evaluated for impairment</t>
  </si>
  <si>
    <t>Loans receivables, Ending Balance</t>
  </si>
  <si>
    <t>Loans receivables: Ending balance: individually evaluated for impairment</t>
  </si>
  <si>
    <t>Loans receivables: Ending balance: collectively evaluated for impairment</t>
  </si>
  <si>
    <t>Unallocated</t>
  </si>
  <si>
    <t>PREMISES AND EQUIPMENT (Table) (Details) - USD ($) $ in Thousands</t>
  </si>
  <si>
    <t>Property, Plant and Equipment [Line Items]</t>
  </si>
  <si>
    <t>Premises and equipment, gross</t>
  </si>
  <si>
    <t>Accumulated depreciation</t>
  </si>
  <si>
    <t>Premises and equipment, net</t>
  </si>
  <si>
    <t>Land</t>
  </si>
  <si>
    <t>Buildings and improvements</t>
  </si>
  <si>
    <t>Furniture and equipment</t>
  </si>
  <si>
    <t>Construction in process</t>
  </si>
  <si>
    <t>PREMISES AND EQUIPMENT (Narrative) (Details) - USD ($) $ in Thousands</t>
  </si>
  <si>
    <t>Depreciation</t>
  </si>
  <si>
    <t>INVESTMENTS IN LOW-INCOME HOUSING PARTNERSHIPS (Narrative) (Details) $ in Thousands</t>
  </si>
  <si>
    <t>Dec. 31, 2018USD ($)Partnership</t>
  </si>
  <si>
    <t>Number of limited partnerships in low-income properties | Partnership</t>
  </si>
  <si>
    <t>Investments in low-income housing partnerships | $</t>
  </si>
  <si>
    <t>DEPOSITS (Schedule Of Deposits) (Details) - USD ($) $ in Thousands</t>
  </si>
  <si>
    <t>Non-interest bearing demand</t>
  </si>
  <si>
    <t>Interest bearing demand</t>
  </si>
  <si>
    <t>Savings</t>
  </si>
  <si>
    <t>Time certificates of deposit of $250,000 or less</t>
  </si>
  <si>
    <t>Time certificates of deposit greater than $250,000</t>
  </si>
  <si>
    <t>Time certificate of deposits, threshold amount</t>
  </si>
  <si>
    <t>DEPOSITS (Schedule Of Maturities Of Time Certificates Of Deposits) (Details) $ in Thousands</t>
  </si>
  <si>
    <t>Time Deposits</t>
  </si>
  <si>
    <t>LEASE COMMITMENTS (Narrative) (Details) - USD ($) $ in Thousands</t>
  </si>
  <si>
    <t>Rental expense</t>
  </si>
  <si>
    <t>Description of lessee leasing arrangement, operating leases</t>
  </si>
  <si>
    <t>ACNB leases space at several of its owned offices to other unrelated organizations.</t>
  </si>
  <si>
    <t>Total rental income</t>
  </si>
  <si>
    <t>LEASE COMMITMENTS (Table) (Details) $ in Thousands</t>
  </si>
  <si>
    <t>Later years</t>
  </si>
  <si>
    <t>Total future minimum rental payments</t>
  </si>
  <si>
    <t>BORROWINGS (Schedule of Short-term Debt) (Details) - USD ($)</t>
  </si>
  <si>
    <t>Short-term Debt [Line Items]</t>
  </si>
  <si>
    <t>Amount</t>
  </si>
  <si>
    <t>Rate</t>
  </si>
  <si>
    <t>0.12%</t>
  </si>
  <si>
    <t>Federal Home Loan Bank Stock</t>
  </si>
  <si>
    <t>Line of Credit Facility, Current Borrowing Capacity</t>
  </si>
  <si>
    <t>FHLB overnight advance</t>
  </si>
  <si>
    <t>2.62%</t>
  </si>
  <si>
    <t>0.00%</t>
  </si>
  <si>
    <t>Securities Sold under Agreements to Repurchase</t>
  </si>
  <si>
    <t>BORROWINGS (Offsetting Liabilities) (Details) - USD ($) $ in Thousands</t>
  </si>
  <si>
    <t>Offsetting Liabilities [Line Items]</t>
  </si>
  <si>
    <t>Fair value of securities pledged in connection with repurchase agreements</t>
  </si>
  <si>
    <t>Commercial Customers and Government Entities</t>
  </si>
  <si>
    <t>Gross Amounts of Recognized Liabilities</t>
  </si>
  <si>
    <t>Gross Amounts Offset in the Statements of Condition</t>
  </si>
  <si>
    <t>Net Amounts of Liabilities Presented in the Statements of Condition</t>
  </si>
  <si>
    <t>Gross Amounts Not Offset in the Statements of Condition, Financial Instruments</t>
  </si>
  <si>
    <t>Gross Amounts Not Offset in the Statements of Condition, Cash Collateral Pledged</t>
  </si>
  <si>
    <t>Net Amount</t>
  </si>
  <si>
    <t>BORROWINGS (Schedule of Maturities of Long-term Debt) (Details) - USD ($)</t>
  </si>
  <si>
    <t>Debt Instrument [Line Items]</t>
  </si>
  <si>
    <t>FHLB fixed-rate advances maturing within one year of balance sheet date, Amount</t>
  </si>
  <si>
    <t>FHLB fixed-rate advances maturing within one year of balance sheet date, Rate</t>
  </si>
  <si>
    <t>1.73%</t>
  </si>
  <si>
    <t>1.87%</t>
  </si>
  <si>
    <t>FHLB fixed-rate advances maturing from one to two years of balance sheet date, Amount</t>
  </si>
  <si>
    <t>FHLB fixed-rate advances maturing from one to two years from balance sheet date, Rate</t>
  </si>
  <si>
    <t>FHLB fixed-rate advances maturing from two to three years from balance sheet date, Amount</t>
  </si>
  <si>
    <t>FHLB fixed-rate advances maturing from two to three years from balance sheet date, Rate</t>
  </si>
  <si>
    <t>2.10%</t>
  </si>
  <si>
    <t>FHLB fixed-rate advances maturing from three to four years from balance sheet date, Amount</t>
  </si>
  <si>
    <t>FHLB fixed-rate advances maturing from three to four years from balance sheet date, Rate</t>
  </si>
  <si>
    <t>2.70%</t>
  </si>
  <si>
    <t>2.01%</t>
  </si>
  <si>
    <t>Long-term debt</t>
  </si>
  <si>
    <t>Long-term debt, Rate</t>
  </si>
  <si>
    <t>2.47%</t>
  </si>
  <si>
    <t>2.06%</t>
  </si>
  <si>
    <t>Maximum borrowings from FHLB</t>
  </si>
  <si>
    <t>Available borrowings from FHLB</t>
  </si>
  <si>
    <t>Loan payable to local bank</t>
  </si>
  <si>
    <t>Fixed rate percentage</t>
  </si>
  <si>
    <t>1.53%</t>
  </si>
  <si>
    <t>6.39%</t>
  </si>
  <si>
    <t>Trust preferred subordinated debt issued</t>
  </si>
  <si>
    <t>Loan payable to local bank, 4.5% | Loan payable to local bank</t>
  </si>
  <si>
    <t>4.50%</t>
  </si>
  <si>
    <t>Period of fixed interest rate</t>
  </si>
  <si>
    <t>Loan payable to local bank, 5.25% | Loan payable to local bank</t>
  </si>
  <si>
    <t>Wall Street Journal Prime Rate | Loan payable to local bank, 5.25% | Loan payable to local bank</t>
  </si>
  <si>
    <t>Basis spread on prime rate, percentage</t>
  </si>
  <si>
    <t>0.25%</t>
  </si>
  <si>
    <t>Effective rate, percentage</t>
  </si>
  <si>
    <t>5.25%</t>
  </si>
  <si>
    <t>REGULATORY RESTRICTIONS ON DIVIDENDS (Narrative) (Details) $ in Thousands</t>
  </si>
  <si>
    <t>Undistributed earnings of the Bank available for distribution as dividends without prior regulatory approval</t>
  </si>
  <si>
    <t>INCOME TAXES (Schedule of Components of Income Tax Expense (Benefit)) (Details) - USD ($) $ in Thousands</t>
  </si>
  <si>
    <t>Federal:</t>
  </si>
  <si>
    <t>Deferred</t>
  </si>
  <si>
    <t>Federal Income Tax Expense, Total</t>
  </si>
  <si>
    <t>State:</t>
  </si>
  <si>
    <t>State Income Tax Expense, Total</t>
  </si>
  <si>
    <t>Income Tax Expense, Total</t>
  </si>
  <si>
    <t>INCOME TAXES (Schedule of Reconciliations of the Statutory Federal Income Tax) (Details)</t>
  </si>
  <si>
    <t>Federal income tax at statutory rate</t>
  </si>
  <si>
    <t>21.00%</t>
  </si>
  <si>
    <t>35.00%</t>
  </si>
  <si>
    <t>State income taxes, net of federal benefit</t>
  </si>
  <si>
    <t>1.60%</t>
  </si>
  <si>
    <t>1.80%</t>
  </si>
  <si>
    <t>Tax-exempt income</t>
  </si>
  <si>
    <t>(1.70%)</t>
  </si>
  <si>
    <t>(5.00%)</t>
  </si>
  <si>
    <t>(0.90%)</t>
  </si>
  <si>
    <t>(2.30%)</t>
  </si>
  <si>
    <t>Rehabilitation and low-income housing credits</t>
  </si>
  <si>
    <t>(1.10%)</t>
  </si>
  <si>
    <t>Reduction of federal tax rate</t>
  </si>
  <si>
    <t>10.20%</t>
  </si>
  <si>
    <t>(0.30%)</t>
  </si>
  <si>
    <t>2.40%</t>
  </si>
  <si>
    <t>Effective Income Tax Rate, Total</t>
  </si>
  <si>
    <t>18.60%</t>
  </si>
  <si>
    <t>40.40%</t>
  </si>
  <si>
    <t>INCOME TAXES (Narrative) (Details) - USD ($) $ in Thousands</t>
  </si>
  <si>
    <t>Income Taxes Related To Net Gains On Sales Of Securities</t>
  </si>
  <si>
    <t>Rehabilitation and Low-Income Housing Income Tax Credits</t>
  </si>
  <si>
    <t xml:space="preserve"> </t>
  </si>
  <si>
    <t>Projected Tax Credit, 2019</t>
  </si>
  <si>
    <t>Projected Tax Credit, 2020</t>
  </si>
  <si>
    <t>Projected Tax Credit, Thereafter</t>
  </si>
  <si>
    <t>Increase in income tax expense as a result of the Tax Cuts and Jobs Act</t>
  </si>
  <si>
    <t>INCOME TAXES (Components of Deferred Tax Assets and Liabilities) (Details) - USD ($) $ in Thousands</t>
  </si>
  <si>
    <t>Deferred Tax Assets, Net [Abstract]</t>
  </si>
  <si>
    <t>Allowance for loan losses</t>
  </si>
  <si>
    <t>Available for sale securities</t>
  </si>
  <si>
    <t>Accrued deferred compensation</t>
  </si>
  <si>
    <t>Pension</t>
  </si>
  <si>
    <t>Other-than-temporary impairment</t>
  </si>
  <si>
    <t>Nonaccrual interest</t>
  </si>
  <si>
    <t>Deferred director fees</t>
  </si>
  <si>
    <t>Acquisition accounting</t>
  </si>
  <si>
    <t>Deferred tax assets: Total</t>
  </si>
  <si>
    <t>Deferred Tax Liabilities, Net [Abstract]</t>
  </si>
  <si>
    <t>Deferred loan fees</t>
  </si>
  <si>
    <t>Prepaid pension benefit cost</t>
  </si>
  <si>
    <t>Prepaid expenses</t>
  </si>
  <si>
    <t>Goodwill/intangibles</t>
  </si>
  <si>
    <t>Deferred tax liabilities: Total</t>
  </si>
  <si>
    <t>Net Deferred Tax Asset included in Other Assets</t>
  </si>
  <si>
    <t>FAIR VALUE MEASUREMENTS (Fair Value Measurements, Recurring and Nonrecurring) (Details) - USD ($) $ in Thousands</t>
  </si>
  <si>
    <t>Fair Value, Assets and Liabilities Measured on Recurring and Nonrecurring Basis [Line Items]</t>
  </si>
  <si>
    <t>Fair Value, Measurements, Recurring | Fair Value</t>
  </si>
  <si>
    <t>Fair Value, Measurements, Recurring | Level 1</t>
  </si>
  <si>
    <t>Fair Value, Measurements, Recurring | Level 2</t>
  </si>
  <si>
    <t>Fair Value, Measurements, Recurring | Level 3</t>
  </si>
  <si>
    <t>Fair Value, Measurements, Recurring | U.S. Government and agencies | Fair Value</t>
  </si>
  <si>
    <t>Fair Value, Measurements, Recurring | U.S. Government and agencies | Level 1</t>
  </si>
  <si>
    <t>Fair Value, Measurements, Recurring | U.S. Government and agencies | Level 2</t>
  </si>
  <si>
    <t>Fair Value, Measurements, Recurring | U.S. Government and agencies | Level 3</t>
  </si>
  <si>
    <t>Fair Value, Measurements, Recurring | Residential Mortgage Backed Securities | Fair Value</t>
  </si>
  <si>
    <t>Fair Value, Measurements, Recurring | Residential Mortgage Backed Securities | Level 1</t>
  </si>
  <si>
    <t>Fair Value, Measurements, Recurring | Residential Mortgage Backed Securities | Level 2</t>
  </si>
  <si>
    <t>Fair Value, Measurements, Recurring | Residential Mortgage Backed Securities | Level 3</t>
  </si>
  <si>
    <t>Fair Value, Measurements, Recurring | State and municipal | Fair Value</t>
  </si>
  <si>
    <t>Fair Value, Measurements, Recurring | State and municipal | Level 1</t>
  </si>
  <si>
    <t>Fair Value, Measurements, Recurring | State and municipal | Level 2</t>
  </si>
  <si>
    <t>Fair Value, Measurements, Recurring | State and municipal | Level 3</t>
  </si>
  <si>
    <t>Fair Value, Measurements, Recurring | Corporate bonds | Fair Value</t>
  </si>
  <si>
    <t>Fair Value, Measurements, Recurring | Corporate bonds | Level 1</t>
  </si>
  <si>
    <t>Fair Value, Measurements, Recurring | Corporate bonds | Level 2</t>
  </si>
  <si>
    <t>Fair Value, Measurements, Recurring | Corporate bonds | Level 3</t>
  </si>
  <si>
    <t>Collateral dependent impaired loan | Nonrecurring | Fair Value</t>
  </si>
  <si>
    <t>Assets, Fair Value Disclosure</t>
  </si>
  <si>
    <t>Collateral dependent impaired loan | Nonrecurring | Level 1</t>
  </si>
  <si>
    <t>Collateral dependent impaired loan | Nonrecurring | Level 2</t>
  </si>
  <si>
    <t>Collateral dependent impaired loan | Nonrecurring | Level 3</t>
  </si>
  <si>
    <t>FAIR VALUE MEASUREMENTS (Fair Value Inputs, Assets, Quantitative Information) (Details) - Nonrecurring - Fair Value Estimate - Collateral dependent impaired loan $ in Thousands</t>
  </si>
  <si>
    <t>Fair Value Measurement Inputs and Valuation Techniques [Line Items]</t>
  </si>
  <si>
    <t>Measurement Input, Discount Rate</t>
  </si>
  <si>
    <t>Assets, Fair Value Measurement Input</t>
  </si>
  <si>
    <t>Measurement Input, Discount Rate | Minimum</t>
  </si>
  <si>
    <t>Measurement Input, Discount Rate | Maximum</t>
  </si>
  <si>
    <t>FAIR VALUE MEASUREMENTS (Fair Value, by Balance Sheet Grouping) (Details) - USD ($) $ in Thousands</t>
  </si>
  <si>
    <t>Financial Assets [Abstract]</t>
  </si>
  <si>
    <t>Interest-bearing deposits in banks</t>
  </si>
  <si>
    <t>Equity securities available for sale</t>
  </si>
  <si>
    <t>Investment securities available for sale</t>
  </si>
  <si>
    <t>Carrying Amount</t>
  </si>
  <si>
    <t>Loans, less allowance for loan losses</t>
  </si>
  <si>
    <t>Accrued interest receivable</t>
  </si>
  <si>
    <t>Financial Liabilities [Abstract]</t>
  </si>
  <si>
    <t>Demand deposits and savings</t>
  </si>
  <si>
    <t>Time deposits</t>
  </si>
  <si>
    <t>Accrued interest payable</t>
  </si>
  <si>
    <t>Off-balance sheet financial instruments</t>
  </si>
  <si>
    <t>RETIREMENT PLANS (Schedule of Benefit Plan Funded Status) (Details) - USD ($) $ in Thousands</t>
  </si>
  <si>
    <t>Defined Benefit Plan, Change in Benefit Obligation [Roll Forward]</t>
  </si>
  <si>
    <t>Benefit obligation at beginning of year</t>
  </si>
  <si>
    <t>Service cost</t>
  </si>
  <si>
    <t>Interest cost</t>
  </si>
  <si>
    <t>Change in assumptions</t>
  </si>
  <si>
    <t>Benefits paid</t>
  </si>
  <si>
    <t>Benefit obligation at end of year</t>
  </si>
  <si>
    <t>Defined Benefit Plan, Change in Fair Value of Plan Assets [Roll Forward]</t>
  </si>
  <si>
    <t>Fair value of plan assets at beginning of year</t>
  </si>
  <si>
    <t>Actual return on plan assets</t>
  </si>
  <si>
    <t>Employer contribution</t>
  </si>
  <si>
    <t>Fair value of plan assets at end of year</t>
  </si>
  <si>
    <t>Funded Status, included in other assets</t>
  </si>
  <si>
    <t>Amounts recognized in accumulated other comprehensive income: Total net actuarial loss</t>
  </si>
  <si>
    <t>Amounts recognized in accumulated other comprehensive income: Prior service cost</t>
  </si>
  <si>
    <t>Total included in accumulated other comprehensive loss (pretax)</t>
  </si>
  <si>
    <t>RETIREMENT PLANS (Estimated Costs To Be Amortized From AOCI Into Net Periodic Pension Cost) (Details) $ in Thousands</t>
  </si>
  <si>
    <t>Net loss</t>
  </si>
  <si>
    <t>Prior service cost</t>
  </si>
  <si>
    <t>Total costs to be amortized from AOCI into Net Periodic Pension Cost</t>
  </si>
  <si>
    <t>RETIREMENT PLANS (Narrative) (Details) $ in Thousands</t>
  </si>
  <si>
    <t>Dec. 31, 2018USD ($)person</t>
  </si>
  <si>
    <t>Defined Benefit Plans and Other Postretirement Benefit Plans Table Text Block [Line Items]</t>
  </si>
  <si>
    <t>Accumulated Benefit Obligation</t>
  </si>
  <si>
    <t>Corporation Common Stock Included in Equity Securities</t>
  </si>
  <si>
    <t>Corporation Common Stock Included in Equity Securities, Percentage of Total Plan Assets</t>
  </si>
  <si>
    <t>7.00%</t>
  </si>
  <si>
    <t>Percentage of participants average monthly pay used to calculate benefit accruals</t>
  </si>
  <si>
    <t>0.75%</t>
  </si>
  <si>
    <t>Maximum years of benefit used to calculate benefit accruals</t>
  </si>
  <si>
    <t>25 years</t>
  </si>
  <si>
    <t>Number of active, vested terminated, and retired persons in the Plan | person</t>
  </si>
  <si>
    <t>Employee contribution percentage, maximum</t>
  </si>
  <si>
    <t>100.00%</t>
  </si>
  <si>
    <t>Balance accrued included in other liabilities</t>
  </si>
  <si>
    <t>Annual expense included in salaries and benefits expense</t>
  </si>
  <si>
    <t>Banking Subsidiary</t>
  </si>
  <si>
    <t>Employer Match Percentage of Income</t>
  </si>
  <si>
    <t>Employer Contributions to and Expenses for the Plan</t>
  </si>
  <si>
    <t>Insurance Subsidiary</t>
  </si>
  <si>
    <t>Non highly compensated employees | Insurance Subsidiary</t>
  </si>
  <si>
    <t>6.00%</t>
  </si>
  <si>
    <t>Highly Compensated Employees | Insurance Subsidiary</t>
  </si>
  <si>
    <t>RETIREMENT PLANS (Components Of Net Periodic Benefit Costs (Income)) (Details) - USD ($) $ in Thousands</t>
  </si>
  <si>
    <t>Expected return on plan assets</t>
  </si>
  <si>
    <t>Recognized net actuarial loss</t>
  </si>
  <si>
    <t>Amortization of prior service cost</t>
  </si>
  <si>
    <t>Net Periodic Benefit (Income) Cost</t>
  </si>
  <si>
    <t>Net loss (gain)</t>
  </si>
  <si>
    <t>Amortization of net loss</t>
  </si>
  <si>
    <t>Total recognized in other comprehensive loss (income)</t>
  </si>
  <si>
    <t>Total recognized in net periodic benefit cost and other comprehensive loss (income)</t>
  </si>
  <si>
    <t>RETIREMENT PLANS (Assumptions Used To Determine The Benefit Obligation and Net Periodic Benefit) (Details)</t>
  </si>
  <si>
    <t>Assumptions Used Calculating Benefit Obligation: Discount rate</t>
  </si>
  <si>
    <t>4.10%</t>
  </si>
  <si>
    <t>3.55%</t>
  </si>
  <si>
    <t>Assumptions Used Calculating Benefit Obligation: Rate of compensation increase</t>
  </si>
  <si>
    <t>3.50%</t>
  </si>
  <si>
    <t>Assumptions Used Calculating Net Periodic Benefit Cost: Discount rate</t>
  </si>
  <si>
    <t>4.05%</t>
  </si>
  <si>
    <t>Assumptions Used Calculating Net Periodic Benefit Cost: Expected long-term rate of return on plan assets</t>
  </si>
  <si>
    <t>6.75%</t>
  </si>
  <si>
    <t>Assumptions Used Calculating Net Periodic Benefit Cost: Rate of compensation increase</t>
  </si>
  <si>
    <t>RETIREMENT PLANS (Pension Plan Weighted-Average Assets' Allocations) (Details)</t>
  </si>
  <si>
    <t>Defined Benefit Plan Disclosure [Line Items]</t>
  </si>
  <si>
    <t>Weighted-Average Asset Allocation</t>
  </si>
  <si>
    <t>Equity securities</t>
  </si>
  <si>
    <t>63.00%</t>
  </si>
  <si>
    <t>50.00%</t>
  </si>
  <si>
    <t>Debt securities</t>
  </si>
  <si>
    <t>34.00%</t>
  </si>
  <si>
    <t>44.00%</t>
  </si>
  <si>
    <t>Short-term fixed income</t>
  </si>
  <si>
    <t>Real estate</t>
  </si>
  <si>
    <t>RETIREMENT PLANS (Fair Value Measurements) (Details) - USD ($) $ in Thousands</t>
  </si>
  <si>
    <t>Fair value of plan assets</t>
  </si>
  <si>
    <t>Level 1 | Equity securities</t>
  </si>
  <si>
    <t>Level 1 | Debt securities</t>
  </si>
  <si>
    <t>Level 1 | Real estate</t>
  </si>
  <si>
    <t>Level 2 | Equity securities</t>
  </si>
  <si>
    <t>Level 2 | Debt securities</t>
  </si>
  <si>
    <t>Level 2 | Real estate</t>
  </si>
  <si>
    <t>Level 3 | Equity securities</t>
  </si>
  <si>
    <t>Level 3 | Debt securities</t>
  </si>
  <si>
    <t>Level 3 | Real estate</t>
  </si>
  <si>
    <t>RETIREMENT PLANS (Future Benefit Payments) (Details) $ in Thousands</t>
  </si>
  <si>
    <t>2024 - 2028</t>
  </si>
  <si>
    <t>STOCKHOLDERS' EQUITY AND REGULATORY MATTERS (Narrative) (Details) - USD ($)</t>
  </si>
  <si>
    <t>Jul. 01, 2017</t>
  </si>
  <si>
    <t>May 05, 2009</t>
  </si>
  <si>
    <t>Compliance with Regulatory Capital Requirements under Banking Regulations [Line Items]</t>
  </si>
  <si>
    <t>Shares issued, Dividend Reinvestment and Stock Repurchase Plan (in shares)</t>
  </si>
  <si>
    <t>Proceeds from issuance of common stock, Dividend Reinvestment and Stock Purchase Plan</t>
  </si>
  <si>
    <t>Cumulative amount of shares issued under the plan (in shares)</t>
  </si>
  <si>
    <t>Maximum | Restricted Stock</t>
  </si>
  <si>
    <t>Awards authorized (in shares)</t>
  </si>
  <si>
    <t>Equity portion of purchase price</t>
  </si>
  <si>
    <t>Common Stock | New Windsor</t>
  </si>
  <si>
    <t>Shares of common stock issued in acquisition (in shares)</t>
  </si>
  <si>
    <t>STOCKHOLDERS' EQUITY AND REGULATORY MATTERS (The Actual and Required Capital Amounts and Ratios) (Details) - USD ($) $ in Thousands</t>
  </si>
  <si>
    <t>Corporation</t>
  </si>
  <si>
    <t>Actual, Tier 1 leverage ratio (to average assets), Amount</t>
  </si>
  <si>
    <t>Actual, Tier 1 leverage ratio (to average assets), Ratio</t>
  </si>
  <si>
    <t>9.66%</t>
  </si>
  <si>
    <t>9.04%</t>
  </si>
  <si>
    <t>For Capital Adequacy Purposes, Tier 1 leverage ratio (to average assets), Amount (greater than or equal to)</t>
  </si>
  <si>
    <t>For Capital Adequacy Purposes, Tier 1 leverage ratio (to average assets), Ratio (greater than or equal to)</t>
  </si>
  <si>
    <t>Actual, Common Tier 1 risk-based capital ratio (to risk-weighted assets), Amount</t>
  </si>
  <si>
    <t>Actual, Common Tier 1 risk-based capital ratio (to risk-weighted assets), Ratio</t>
  </si>
  <si>
    <t>13.19%</t>
  </si>
  <si>
    <t>12.79%</t>
  </si>
  <si>
    <t>For Capital Adequacy Purposes, Common Tier 1 risk-based capital ratio (to risk-weighted assets), Amount (greater than or equal to)</t>
  </si>
  <si>
    <t>For Capital Adequacy Purposes, Common Tier 1 risk-based capital ratio (to risk-weighted assets), Ratio (greater than or equal to)</t>
  </si>
  <si>
    <t>Actual, Tier 1 risk-based capital ratio (to risk-weighted assets), Amount</t>
  </si>
  <si>
    <t>Actual, Tier 1 risk-based capital ratio (to risk-weighted assets), Ratio</t>
  </si>
  <si>
    <t>For Capital Adequacy Purposes, Tier 1 risk-based capital ratio (to risk-weighted assets), Amount (greater than or equal to)</t>
  </si>
  <si>
    <t>For Capital Adequacy Purposes, Tier 1 risk-based capital ratio (to risk-weighted assets), Ratio (greater than or equal to)</t>
  </si>
  <si>
    <t>Actual, Total risk-based capital ratio (to risk-weighted assets), Amount</t>
  </si>
  <si>
    <t>Actual, Total risk-based capital ratio (to risk-weighted assets), Ratio</t>
  </si>
  <si>
    <t>14.36%</t>
  </si>
  <si>
    <t>14.04%</t>
  </si>
  <si>
    <t>For Capital Adequacy Purposes, Total risk-based capital ratio (to risk-weighted assets), Amount (greater than or equal to)</t>
  </si>
  <si>
    <t>For Capital Adequacy Purposes, Total risk-based capital ratio (to risk-weighted assets), Ratio (greater than or equal to)</t>
  </si>
  <si>
    <t>8.00%</t>
  </si>
  <si>
    <t>Bank</t>
  </si>
  <si>
    <t>9.44%</t>
  </si>
  <si>
    <t>8.70%</t>
  </si>
  <si>
    <t>To be Well Capitalized under Prompt Corrective Action Provisions, Tier 1 leverage ratio (to average assets), Amount (greater than or equal to)</t>
  </si>
  <si>
    <t>To be Well Capitalized under Prompt Corrective Action Provisions, Tier 1 leverage ratio (to average assets), Ratio (greater than or equal to)</t>
  </si>
  <si>
    <t>12.89%</t>
  </si>
  <si>
    <t>12.34%</t>
  </si>
  <si>
    <t>To be Well Capitalized under Prompt Corrective Action Provisions, Common Tier 1 risk-based capital ratio (to risk-weighted assets), Amount (greater than or equal to)</t>
  </si>
  <si>
    <t>To be Well Capitalized under Prompt Corrective Action Provisions, Common Tier 1 risk-based capital ratio (to risk-weighted assets), Ratio (greater than or equal to)</t>
  </si>
  <si>
    <t>6.50%</t>
  </si>
  <si>
    <t>To be Well Capitalized under Prompt Corrective Action Provisions, Tier 1 risk-based capital ratio (to risk-weighted assets), Amount (greater than or equal to)</t>
  </si>
  <si>
    <t>To be Well Capitalized under Prompt Corrective Action Provisions, Tier 1 risk-based capital ratio (to risk-weighted assets), Ratio (greater than or equal to)</t>
  </si>
  <si>
    <t>14.07%</t>
  </si>
  <si>
    <t>13.58%</t>
  </si>
  <si>
    <t>To be Well Capitalized under Prompt Corrective Action Provisions, Total risk-based capital ratio (to risk-weighted assets), Amount (greater than or equal to)</t>
  </si>
  <si>
    <t>To be Well Capitalized under Prompt Corrective Action Provisions, Total risk-based capital ratio (to risk-weighted assets), Ratio (greater than or equal to)</t>
  </si>
  <si>
    <t>10.00%</t>
  </si>
  <si>
    <t>FINANCIAL INSTRUMENTS WITH OFF-BALANCE SHEET RISK (Details) - USD ($)</t>
  </si>
  <si>
    <t>Fair Value, Off-balance Sheet Risks, Disclosure Information [Line Items]</t>
  </si>
  <si>
    <t>Loan to value ratio requirement (no greater than)</t>
  </si>
  <si>
    <t>Commercial line of credit borrowing capacity</t>
  </si>
  <si>
    <t>Commercial line of credit draw amount</t>
  </si>
  <si>
    <t>Commitments to Extend Credit</t>
  </si>
  <si>
    <t>Standby Letters of Credit</t>
  </si>
  <si>
    <t>ACNB CORPORATION (PARENT COMPANY ONLY) FINANCIAL INFORMATION (Statements of Condition) (Details) - USD ($) $ in Thousands</t>
  </si>
  <si>
    <t>Cash</t>
  </si>
  <si>
    <t>Securities and other assets</t>
  </si>
  <si>
    <t>Total assets</t>
  </si>
  <si>
    <t>LIABILITIES AND STOCKHOLDERS’ EQUITY</t>
  </si>
  <si>
    <t>Stockholders’ equity</t>
  </si>
  <si>
    <t>Parent Company</t>
  </si>
  <si>
    <t>Receivable from banking subsidiary</t>
  </si>
  <si>
    <t>Banking Subsidiary | Parent Company</t>
  </si>
  <si>
    <t>Investment</t>
  </si>
  <si>
    <t>Other Subsidiary | Parent Company</t>
  </si>
  <si>
    <t>ACNB CORPORATION (PARENT COMPANY ONLY) FINANCIAL INFORMATION (Statements of Income) (Details) - USD ($) $ in Thousands</t>
  </si>
  <si>
    <t>Condensed Financial Statements, Captions [Line Items]</t>
  </si>
  <si>
    <t>Gain on sale of securities</t>
  </si>
  <si>
    <t>Other income</t>
  </si>
  <si>
    <t>Income tax benefit</t>
  </si>
  <si>
    <t>Comprehensive Income</t>
  </si>
  <si>
    <t>Dividends from banking subsidiary</t>
  </si>
  <si>
    <t>Total Revenues</t>
  </si>
  <si>
    <t>Expenses</t>
  </si>
  <si>
    <t>Net income before taxes and equity in undistributed earnings of subsidiaries</t>
  </si>
  <si>
    <t>Net income before equity in undistributed earnings of subsidiaries</t>
  </si>
  <si>
    <t>Equity in undistributed earnings of subsidiaries</t>
  </si>
  <si>
    <t>ACNB CORPORATION (PARENT COMPANY ONLY) FINANCIAL INFORMATION (Statements of Cash Flows) (Details) - USD ($) $ in Thousands</t>
  </si>
  <si>
    <t>CASH FLOWS USED IN FINANCING ACTIVITIES</t>
  </si>
  <si>
    <t>Proceeds from long-term debt</t>
  </si>
  <si>
    <t>Repayments on long-term debt</t>
  </si>
  <si>
    <t>Proceeds from issuance of common stock</t>
  </si>
  <si>
    <t>Decrease (Increase) in receivable from banking subsidiary</t>
  </si>
  <si>
    <t>Return of investment from subsidiary</t>
  </si>
  <si>
    <t>Outlay for business combination</t>
  </si>
  <si>
    <t>GOODWILL AND OTHER INTANGIBLES (Carrying Value And Accumulated Amortization Of The Intangible Assets) (Details) - USD ($)</t>
  </si>
  <si>
    <t>Jan. 05, 2005</t>
  </si>
  <si>
    <t>Finite-Lived Intangible Assets [Line Items]</t>
  </si>
  <si>
    <t>Date of Acquisition, Russell Insurance Group, Inc.</t>
  </si>
  <si>
    <t>Jan. 5,
		2005</t>
  </si>
  <si>
    <t>Gross Carrying Amount of Intangible Asset</t>
  </si>
  <si>
    <t>Accumulated Amortization of Intangible Asset</t>
  </si>
  <si>
    <t>Amortization of Intangible Assets</t>
  </si>
  <si>
    <t>RIG Customer Lists, Purchased in 2005</t>
  </si>
  <si>
    <t>RIG Customer Lists, Purchased in 2007</t>
  </si>
  <si>
    <t>RIG Customer Lists, Purchased in 2008</t>
  </si>
  <si>
    <t>RIG Customer Lists, Purchased in 2009</t>
  </si>
  <si>
    <t>RIG Customer Lists, Purchased in 2010</t>
  </si>
  <si>
    <t>RIG Customer Lists, Purchased in 2014</t>
  </si>
  <si>
    <t>RIG Customer Lists, Purchased in 2015</t>
  </si>
  <si>
    <t>RIG Customer Lists, Purchased in 2018</t>
  </si>
  <si>
    <t>RIG</t>
  </si>
  <si>
    <t>RIG | Customer Lists</t>
  </si>
  <si>
    <t>New Windsor | Core Deposits</t>
  </si>
  <si>
    <t>Minimum | Customer Lists</t>
  </si>
  <si>
    <t>Maximum | Customer Lists</t>
  </si>
  <si>
    <t>GOODWILL AND OTHER INTANGIBLES (Expected Amortization Expense) (Details) $ in Thousands</t>
  </si>
  <si>
    <t>Thereafter</t>
  </si>
  <si>
    <t>SEGMENT AND RELATED INFORMATION (Segment Information) (Details) $ in Thousands</t>
  </si>
  <si>
    <t>Segment Reporting Information [Line Items]</t>
  </si>
  <si>
    <t>Number of Reportable Segments</t>
  </si>
  <si>
    <t>Net interest income and other income from external customers</t>
  </si>
  <si>
    <t>Income before income taxes</t>
  </si>
  <si>
    <t>Banking</t>
  </si>
  <si>
    <t>Insurance</t>
  </si>
  <si>
    <t>NEW WINDSOR ACQUISITION (Narrative) (Details)</t>
  </si>
  <si>
    <t>Jul. 01, 2017USD ($)bank$ / sharesshares</t>
  </si>
  <si>
    <t>Jun. 30, 2017$ / shares</t>
  </si>
  <si>
    <t>Business Acquisition [Line Items]</t>
  </si>
  <si>
    <t>Fair Value of total assets acquired</t>
  </si>
  <si>
    <t>Fair Value of total loans acquired</t>
  </si>
  <si>
    <t>Fair Value of total deposits acquired</t>
  </si>
  <si>
    <t>Cash portion of purchase price</t>
  </si>
  <si>
    <t>Percent of post transaction outstanding shares of the Corporation's common stock issued in merger</t>
  </si>
  <si>
    <t>13.00%</t>
  </si>
  <si>
    <t>Total consideration paid</t>
  </si>
  <si>
    <t>ACNB’s share price for purposes of calculation (in dollars per share) | $ / shares</t>
  </si>
  <si>
    <t>Loans receivable, gross amortized cost bases</t>
  </si>
  <si>
    <t>Shares of common stock issued in acquisition (in shares) | shares</t>
  </si>
  <si>
    <t>Time Deposits | New Windsor</t>
  </si>
  <si>
    <t>Assets, fair value premium (discount)</t>
  </si>
  <si>
    <t>Core Deposit Intangible</t>
  </si>
  <si>
    <t>Amortization period</t>
  </si>
  <si>
    <t>Core Deposit Intangible | New Windsor</t>
  </si>
  <si>
    <t>Long-term Borrowings | New Windsor</t>
  </si>
  <si>
    <t>Liabilities, fair value discount</t>
  </si>
  <si>
    <t>NEW WINDSOR ACQUISITION (Purchase Price Consideration in Common Stock) (Details) - USD ($)</t>
  </si>
  <si>
    <t>Jun. 30, 2017</t>
  </si>
  <si>
    <t>Business Acquisition, Equity Interests Issued or Issuable [Line Items]</t>
  </si>
  <si>
    <t>New Windsor shares of common stock outstanding</t>
  </si>
  <si>
    <t>Fair Value of Liabilities Assumed</t>
  </si>
  <si>
    <t>Goodwill Recorded in Acquisition</t>
  </si>
  <si>
    <t>Cash consideration (per New Windsor share)</t>
  </si>
  <si>
    <t>ACNB’s share price of common stock for purposes of calculation</t>
  </si>
  <si>
    <t>Cost of shares owned by buyer</t>
  </si>
  <si>
    <t>Fair Value of Assets Acquired</t>
  </si>
  <si>
    <t>Cash and cash equivalents</t>
  </si>
  <si>
    <t>Investment securities</t>
  </si>
  <si>
    <t>Restricted stock</t>
  </si>
  <si>
    <t>Core deposit intangible asset</t>
  </si>
  <si>
    <t>Non-interest bearing deposits</t>
  </si>
  <si>
    <t>Subordinated debt</t>
  </si>
  <si>
    <t>Total liabilities</t>
  </si>
  <si>
    <t>Net Assets Acquired</t>
  </si>
  <si>
    <t>New Windsor | Common Stock</t>
  </si>
  <si>
    <t>Exchange ratio</t>
  </si>
  <si>
    <t>Total ACNB shares of common stock issued</t>
  </si>
  <si>
    <t>NW Bancorp | New Windsor</t>
  </si>
  <si>
    <t>Shares paid cash consideration</t>
  </si>
  <si>
    <t>Shares of common stock paid stock consideration</t>
  </si>
  <si>
    <t>NEW WINDSOR ACQUISITION (Fair Value Adjustments) (Details) - New Windsor $ in Thousands</t>
  </si>
  <si>
    <t>Jul. 01, 2017USD ($)</t>
  </si>
  <si>
    <t>Gross amortized cost basis at July 1, 2017</t>
  </si>
  <si>
    <t>Interest rate fair value adjustment on pools of homogeneous loans</t>
  </si>
  <si>
    <t>Credit fair value adjustment</t>
  </si>
  <si>
    <t>Fair value of acquired loans at July 1, 2017</t>
  </si>
  <si>
    <t>Purchased credit impaired loans</t>
  </si>
  <si>
    <t>NEW WINDSOR ACQUISITION (Acquired Purchased Credit Impaired Loans Receivable) (Details) - New Windsor $ in Thousands</t>
  </si>
  <si>
    <t>Contractual principal and interest at acquisition</t>
  </si>
  <si>
    <t>Nonaccretable difference</t>
  </si>
  <si>
    <t>Expected cash flows at acquisition</t>
  </si>
  <si>
    <t>Accretable yield</t>
  </si>
  <si>
    <t>Fair value of purchased impaired loans</t>
  </si>
  <si>
    <t>REVENUE RECOGNITION (Narrative) (Details) - USD ($)</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12</v>
      </c>
    </row>
    <row r="8" spans="1:4">
      <c r="A8" s="4" t="s">
        <v>13</v>
      </c>
      <c r="B8" s="4" t="s">
        <v>14</v>
      </c>
    </row>
    <row r="9" spans="1:4">
      <c r="A9" s="4" t="s">
        <v>15</v>
      </c>
      <c r="B9" s="4" t="s">
        <v>16</v>
      </c>
    </row>
    <row r="10" spans="1:4">
      <c r="A10" s="4" t="s">
        <v>17</v>
      </c>
      <c r="B10" s="5" t="n">
        <v>715579</v>
      </c>
    </row>
    <row r="11" spans="1:4">
      <c r="A11" s="4" t="s">
        <v>18</v>
      </c>
      <c r="B11" s="4" t="s">
        <v>19</v>
      </c>
    </row>
    <row r="12" spans="1:4">
      <c r="A12" s="4" t="s">
        <v>20</v>
      </c>
      <c r="B12" s="4" t="s">
        <v>9</v>
      </c>
    </row>
    <row r="13" spans="1:4">
      <c r="A13" s="4" t="s">
        <v>21</v>
      </c>
      <c r="B13" s="4" t="s">
        <v>22</v>
      </c>
    </row>
    <row r="14" spans="1:4">
      <c r="A14" s="4" t="s">
        <v>23</v>
      </c>
      <c r="C14" s="5" t="n">
        <v>7046020</v>
      </c>
    </row>
    <row r="15" spans="1:4">
      <c r="A15" s="4" t="s">
        <v>24</v>
      </c>
      <c r="B15" s="5" t="n">
        <v>2018</v>
      </c>
    </row>
    <row r="16" spans="1:4">
      <c r="A16" s="4" t="s">
        <v>25</v>
      </c>
      <c r="B16" s="4" t="s">
        <v>26</v>
      </c>
    </row>
    <row r="17" spans="1:4">
      <c r="A17" s="4" t="s">
        <v>27</v>
      </c>
      <c r="B17" s="4" t="s">
        <v>28</v>
      </c>
    </row>
    <row r="18" spans="1:4">
      <c r="A18" s="4" t="s">
        <v>29</v>
      </c>
      <c r="B18" s="4" t="s">
        <v>30</v>
      </c>
    </row>
    <row r="19" spans="1:4">
      <c r="A19" s="4" t="s">
        <v>31</v>
      </c>
      <c r="D19" s="6" t="n">
        <v>232057049</v>
      </c>
    </row>
    <row r="20" spans="1:4">
      <c r="A20" s="4" t="s">
        <v>32</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7"/>
    <col customWidth="1" max="5" min="5" width="24"/>
  </cols>
  <sheetData>
    <row r="1" spans="1:5">
      <c r="A1" s="1" t="s">
        <v>1237</v>
      </c>
      <c r="B1" s="2" t="s">
        <v>1238</v>
      </c>
      <c r="C1" s="2" t="s">
        <v>711</v>
      </c>
      <c r="D1" s="2" t="s">
        <v>445</v>
      </c>
      <c r="E1" s="2" t="s">
        <v>1239</v>
      </c>
    </row>
    <row r="2" spans="1:5">
      <c r="A2" s="3" t="s">
        <v>1240</v>
      </c>
    </row>
    <row r="3" spans="1:5">
      <c r="A3" s="4" t="s">
        <v>448</v>
      </c>
      <c r="C3" s="5" t="n">
        <v>7</v>
      </c>
    </row>
    <row r="4" spans="1:5">
      <c r="A4" s="4" t="s">
        <v>48</v>
      </c>
      <c r="C4" s="6" t="n">
        <v>19580000</v>
      </c>
      <c r="D4" s="6" t="n">
        <v>19580000</v>
      </c>
    </row>
    <row r="5" spans="1:5">
      <c r="A5" s="4" t="s">
        <v>113</v>
      </c>
      <c r="C5" s="5" t="n">
        <v>0</v>
      </c>
      <c r="D5" s="6" t="n">
        <v>4728000</v>
      </c>
    </row>
    <row r="6" spans="1:5">
      <c r="A6" s="4" t="s">
        <v>496</v>
      </c>
    </row>
    <row r="7" spans="1:5">
      <c r="A7" s="3" t="s">
        <v>1240</v>
      </c>
    </row>
    <row r="8" spans="1:5">
      <c r="A8" s="4" t="s">
        <v>497</v>
      </c>
      <c r="B8" s="5" t="n">
        <v>7</v>
      </c>
    </row>
    <row r="9" spans="1:5">
      <c r="A9" s="4" t="s">
        <v>1241</v>
      </c>
      <c r="B9" s="6" t="n">
        <v>319821000</v>
      </c>
    </row>
    <row r="10" spans="1:5">
      <c r="A10" s="4" t="s">
        <v>1242</v>
      </c>
      <c r="B10" s="5" t="n">
        <v>263450000</v>
      </c>
    </row>
    <row r="11" spans="1:5">
      <c r="A11" s="4" t="s">
        <v>1243</v>
      </c>
      <c r="B11" s="5" t="n">
        <v>293300000</v>
      </c>
    </row>
    <row r="12" spans="1:5">
      <c r="A12" s="4" t="s">
        <v>48</v>
      </c>
      <c r="B12" s="5" t="n">
        <v>13272000</v>
      </c>
      <c r="C12" s="6" t="n">
        <v>13300000</v>
      </c>
    </row>
    <row r="13" spans="1:5">
      <c r="A13" s="4" t="s">
        <v>1244</v>
      </c>
      <c r="B13" s="6" t="n">
        <v>4519995</v>
      </c>
    </row>
    <row r="14" spans="1:5">
      <c r="A14" s="4" t="s">
        <v>1245</v>
      </c>
      <c r="B14" s="4" t="s">
        <v>1246</v>
      </c>
    </row>
    <row r="15" spans="1:5">
      <c r="A15" s="4" t="s">
        <v>1247</v>
      </c>
      <c r="B15" s="6" t="n">
        <v>33289975</v>
      </c>
    </row>
    <row r="16" spans="1:5">
      <c r="A16" s="4" t="s">
        <v>1248</v>
      </c>
      <c r="B16" s="7" t="n">
        <v>30.5</v>
      </c>
      <c r="E16" s="7" t="n">
        <v>30.5</v>
      </c>
    </row>
    <row r="17" spans="1:5">
      <c r="A17" s="4" t="s">
        <v>1249</v>
      </c>
      <c r="B17" s="6" t="n">
        <v>272646000</v>
      </c>
    </row>
    <row r="18" spans="1:5">
      <c r="A18" s="4" t="s">
        <v>498</v>
      </c>
      <c r="B18" s="5" t="n">
        <v>731000</v>
      </c>
    </row>
    <row r="19" spans="1:5">
      <c r="A19" s="4" t="s">
        <v>499</v>
      </c>
      <c r="B19" s="6" t="n">
        <v>4501000</v>
      </c>
    </row>
    <row r="20" spans="1:5">
      <c r="A20" s="4" t="s">
        <v>1125</v>
      </c>
    </row>
    <row r="21" spans="1:5">
      <c r="A21" s="3" t="s">
        <v>1240</v>
      </c>
    </row>
    <row r="22" spans="1:5">
      <c r="A22" s="4" t="s">
        <v>1250</v>
      </c>
      <c r="B22" s="5" t="n">
        <v>938360</v>
      </c>
      <c r="D22" s="5" t="n">
        <v>938360</v>
      </c>
    </row>
    <row r="23" spans="1:5">
      <c r="A23" s="4" t="s">
        <v>1251</v>
      </c>
    </row>
    <row r="24" spans="1:5">
      <c r="A24" s="3" t="s">
        <v>1240</v>
      </c>
    </row>
    <row r="25" spans="1:5">
      <c r="A25" s="4" t="s">
        <v>1252</v>
      </c>
      <c r="B25" s="6" t="n">
        <v>-847500</v>
      </c>
    </row>
    <row r="26" spans="1:5">
      <c r="A26" s="4" t="s">
        <v>1253</v>
      </c>
    </row>
    <row r="27" spans="1:5">
      <c r="A27" s="3" t="s">
        <v>1240</v>
      </c>
    </row>
    <row r="28" spans="1:5">
      <c r="A28" s="4" t="s">
        <v>1254</v>
      </c>
      <c r="C28" s="4" t="s">
        <v>502</v>
      </c>
    </row>
    <row r="29" spans="1:5">
      <c r="A29" s="4" t="s">
        <v>1255</v>
      </c>
    </row>
    <row r="30" spans="1:5">
      <c r="A30" s="3" t="s">
        <v>1240</v>
      </c>
    </row>
    <row r="31" spans="1:5">
      <c r="A31" s="4" t="s">
        <v>1254</v>
      </c>
      <c r="B31" s="4" t="s">
        <v>502</v>
      </c>
    </row>
    <row r="32" spans="1:5">
      <c r="A32" s="4" t="s">
        <v>1256</v>
      </c>
    </row>
    <row r="33" spans="1:5">
      <c r="A33" s="3" t="s">
        <v>1240</v>
      </c>
    </row>
    <row r="34" spans="1:5">
      <c r="A34" s="4" t="s">
        <v>1257</v>
      </c>
      <c r="B34" s="6" t="n">
        <v>312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8</v>
      </c>
      <c r="B1" s="2" t="s">
        <v>1116</v>
      </c>
      <c r="C1" s="2" t="s">
        <v>34</v>
      </c>
      <c r="D1" s="2" t="s">
        <v>2</v>
      </c>
      <c r="E1" s="2" t="s">
        <v>1259</v>
      </c>
    </row>
    <row r="2" spans="1:5">
      <c r="A2" s="3" t="s">
        <v>1260</v>
      </c>
    </row>
    <row r="3" spans="1:5">
      <c r="A3" s="4" t="s">
        <v>1261</v>
      </c>
      <c r="C3" s="5" t="n">
        <v>7023658</v>
      </c>
      <c r="D3" s="5" t="n">
        <v>7046020</v>
      </c>
    </row>
    <row r="4" spans="1:5">
      <c r="A4" s="3" t="s">
        <v>1262</v>
      </c>
    </row>
    <row r="5" spans="1:5">
      <c r="A5" s="4" t="s">
        <v>1263</v>
      </c>
      <c r="C5" s="6" t="n">
        <v>19580000</v>
      </c>
      <c r="D5" s="6" t="n">
        <v>19580000</v>
      </c>
    </row>
    <row r="6" spans="1:5">
      <c r="A6" s="4" t="s">
        <v>496</v>
      </c>
    </row>
    <row r="7" spans="1:5">
      <c r="A7" s="3" t="s">
        <v>1260</v>
      </c>
    </row>
    <row r="8" spans="1:5">
      <c r="A8" s="4" t="s">
        <v>1264</v>
      </c>
      <c r="B8" s="6" t="n">
        <v>30</v>
      </c>
    </row>
    <row r="9" spans="1:5">
      <c r="A9" s="4" t="s">
        <v>1244</v>
      </c>
      <c r="B9" s="6" t="n">
        <v>4519995</v>
      </c>
    </row>
    <row r="10" spans="1:5">
      <c r="A10" s="4" t="s">
        <v>1265</v>
      </c>
      <c r="B10" s="7" t="n">
        <v>30.5</v>
      </c>
      <c r="E10" s="7" t="n">
        <v>30.5</v>
      </c>
    </row>
    <row r="11" spans="1:5">
      <c r="A11" s="4" t="s">
        <v>1124</v>
      </c>
      <c r="B11" s="6" t="n">
        <v>28619980</v>
      </c>
      <c r="C11" s="6" t="n">
        <v>28620000</v>
      </c>
    </row>
    <row r="12" spans="1:5">
      <c r="A12" s="4" t="s">
        <v>1266</v>
      </c>
      <c r="B12" s="5" t="n">
        <v>150000</v>
      </c>
    </row>
    <row r="13" spans="1:5">
      <c r="A13" s="4" t="s">
        <v>1247</v>
      </c>
      <c r="B13" s="5" t="n">
        <v>33289975</v>
      </c>
    </row>
    <row r="14" spans="1:5">
      <c r="A14" s="3" t="s">
        <v>1267</v>
      </c>
    </row>
    <row r="15" spans="1:5">
      <c r="A15" s="4" t="s">
        <v>1268</v>
      </c>
      <c r="B15" s="5" t="n">
        <v>10964000</v>
      </c>
    </row>
    <row r="16" spans="1:5">
      <c r="A16" s="4" t="s">
        <v>1269</v>
      </c>
      <c r="B16" s="5" t="n">
        <v>21624000</v>
      </c>
    </row>
    <row r="17" spans="1:5">
      <c r="A17" s="4" t="s">
        <v>42</v>
      </c>
      <c r="B17" s="5" t="n">
        <v>1463000</v>
      </c>
    </row>
    <row r="18" spans="1:5">
      <c r="A18" s="4" t="s">
        <v>223</v>
      </c>
      <c r="B18" s="5" t="n">
        <v>263450000</v>
      </c>
    </row>
    <row r="19" spans="1:5">
      <c r="A19" s="4" t="s">
        <v>1270</v>
      </c>
      <c r="B19" s="5" t="n">
        <v>486000</v>
      </c>
    </row>
    <row r="20" spans="1:5">
      <c r="A20" s="4" t="s">
        <v>44</v>
      </c>
      <c r="B20" s="5" t="n">
        <v>8624000</v>
      </c>
    </row>
    <row r="21" spans="1:5">
      <c r="A21" s="4" t="s">
        <v>1271</v>
      </c>
      <c r="B21" s="5" t="n">
        <v>2418000</v>
      </c>
    </row>
    <row r="22" spans="1:5">
      <c r="A22" s="4" t="s">
        <v>51</v>
      </c>
      <c r="B22" s="5" t="n">
        <v>10792000</v>
      </c>
    </row>
    <row r="23" spans="1:5">
      <c r="A23" s="4" t="s">
        <v>1179</v>
      </c>
      <c r="B23" s="5" t="n">
        <v>319821000</v>
      </c>
    </row>
    <row r="24" spans="1:5">
      <c r="A24" s="3" t="s">
        <v>1262</v>
      </c>
    </row>
    <row r="25" spans="1:5">
      <c r="A25" s="4" t="s">
        <v>1272</v>
      </c>
      <c r="B25" s="5" t="n">
        <v>80006000</v>
      </c>
    </row>
    <row r="26" spans="1:5">
      <c r="A26" s="4" t="s">
        <v>227</v>
      </c>
      <c r="B26" s="5" t="n">
        <v>213327000</v>
      </c>
    </row>
    <row r="27" spans="1:5">
      <c r="A27" s="4" t="s">
        <v>1273</v>
      </c>
      <c r="B27" s="5" t="n">
        <v>4688000</v>
      </c>
    </row>
    <row r="28" spans="1:5">
      <c r="A28" s="4" t="s">
        <v>59</v>
      </c>
      <c r="B28" s="5" t="n">
        <v>1782000</v>
      </c>
    </row>
    <row r="29" spans="1:5">
      <c r="A29" s="4" t="s">
        <v>1274</v>
      </c>
      <c r="B29" s="5" t="n">
        <v>299803000</v>
      </c>
    </row>
    <row r="30" spans="1:5">
      <c r="A30" s="4" t="s">
        <v>1275</v>
      </c>
      <c r="B30" s="5" t="n">
        <v>20018000</v>
      </c>
    </row>
    <row r="31" spans="1:5">
      <c r="A31" s="4" t="s">
        <v>1263</v>
      </c>
      <c r="B31" s="6" t="n">
        <v>13272000</v>
      </c>
      <c r="D31" s="6" t="n">
        <v>13300000</v>
      </c>
    </row>
    <row r="32" spans="1:5">
      <c r="A32" s="4" t="s">
        <v>1276</v>
      </c>
    </row>
    <row r="33" spans="1:5">
      <c r="A33" s="3" t="s">
        <v>1260</v>
      </c>
    </row>
    <row r="34" spans="1:5">
      <c r="A34" s="4" t="s">
        <v>1277</v>
      </c>
      <c r="B34" s="9" t="n">
        <v>1.1</v>
      </c>
    </row>
    <row r="35" spans="1:5">
      <c r="A35" s="4" t="s">
        <v>1278</v>
      </c>
      <c r="B35" s="5" t="n">
        <v>938360</v>
      </c>
      <c r="C35" s="5" t="n">
        <v>938360</v>
      </c>
    </row>
    <row r="36" spans="1:5">
      <c r="A36" s="4" t="s">
        <v>1279</v>
      </c>
    </row>
    <row r="37" spans="1:5">
      <c r="A37" s="3" t="s">
        <v>1260</v>
      </c>
    </row>
    <row r="38" spans="1:5">
      <c r="A38" s="4" t="s">
        <v>1261</v>
      </c>
      <c r="B38" s="5" t="n">
        <v>1003703</v>
      </c>
    </row>
    <row r="39" spans="1:5">
      <c r="A39" s="4" t="s">
        <v>1280</v>
      </c>
      <c r="B39" s="5" t="n">
        <v>150555</v>
      </c>
    </row>
    <row r="40" spans="1:5">
      <c r="A40" s="4" t="s">
        <v>1281</v>
      </c>
      <c r="B40" s="5" t="n">
        <v>8531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1283</v>
      </c>
    </row>
    <row r="2" spans="1:2">
      <c r="A2" s="3" t="s">
        <v>1240</v>
      </c>
    </row>
    <row r="3" spans="1:2">
      <c r="A3" s="4" t="s">
        <v>1284</v>
      </c>
      <c r="B3" s="6" t="n">
        <v>272646</v>
      </c>
    </row>
    <row r="4" spans="1:2">
      <c r="A4" s="4" t="s">
        <v>1285</v>
      </c>
      <c r="B4" s="5" t="n">
        <v>-731</v>
      </c>
    </row>
    <row r="5" spans="1:2">
      <c r="A5" s="4" t="s">
        <v>1286</v>
      </c>
      <c r="B5" s="5" t="n">
        <v>-4501</v>
      </c>
    </row>
    <row r="6" spans="1:2">
      <c r="A6" s="4" t="s">
        <v>1287</v>
      </c>
      <c r="B6" s="5" t="n">
        <v>263450</v>
      </c>
    </row>
    <row r="7" spans="1:2">
      <c r="A7" s="4" t="s">
        <v>1288</v>
      </c>
    </row>
    <row r="8" spans="1:2">
      <c r="A8" s="3" t="s">
        <v>1240</v>
      </c>
    </row>
    <row r="9" spans="1:2">
      <c r="A9" s="4" t="s">
        <v>1286</v>
      </c>
      <c r="B9" s="6" t="n">
        <v>-39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1283</v>
      </c>
    </row>
    <row r="2" spans="1:2">
      <c r="A2" s="3" t="s">
        <v>1240</v>
      </c>
    </row>
    <row r="3" spans="1:2">
      <c r="A3" s="4" t="s">
        <v>1290</v>
      </c>
      <c r="B3" s="6" t="n">
        <v>13439</v>
      </c>
    </row>
    <row r="4" spans="1:2">
      <c r="A4" s="4" t="s">
        <v>1291</v>
      </c>
      <c r="B4" s="5" t="n">
        <v>-5651</v>
      </c>
    </row>
    <row r="5" spans="1:2">
      <c r="A5" s="4" t="s">
        <v>1292</v>
      </c>
      <c r="B5" s="5" t="n">
        <v>7788</v>
      </c>
    </row>
    <row r="6" spans="1:2">
      <c r="A6" s="4" t="s">
        <v>1293</v>
      </c>
      <c r="B6" s="5" t="n">
        <v>-1458</v>
      </c>
    </row>
    <row r="7" spans="1:2">
      <c r="A7" s="4" t="s">
        <v>1294</v>
      </c>
      <c r="B7" s="6" t="n">
        <v>63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95</v>
      </c>
      <c r="B1" s="2" t="s">
        <v>2</v>
      </c>
      <c r="C1" s="2" t="s">
        <v>34</v>
      </c>
    </row>
    <row r="2" spans="1:3">
      <c r="A2" s="3" t="s">
        <v>290</v>
      </c>
    </row>
    <row r="3" spans="1:3">
      <c r="A3" s="4" t="s">
        <v>449</v>
      </c>
      <c r="B3" s="6" t="n">
        <v>342000000</v>
      </c>
      <c r="C3" s="6" t="n">
        <v>327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v>
      </c>
      <c r="B1" s="2" t="s">
        <v>2</v>
      </c>
      <c r="C1" s="2" t="s">
        <v>34</v>
      </c>
    </row>
    <row r="2" spans="1:3">
      <c r="A2" s="3" t="s">
        <v>35</v>
      </c>
    </row>
    <row r="3" spans="1:3">
      <c r="A3" s="4" t="s">
        <v>36</v>
      </c>
      <c r="B3" s="6" t="n">
        <v>20105000</v>
      </c>
      <c r="C3" s="6" t="n">
        <v>19304000</v>
      </c>
    </row>
    <row r="4" spans="1:3">
      <c r="A4" s="4" t="s">
        <v>37</v>
      </c>
      <c r="B4" s="5" t="n">
        <v>20800000</v>
      </c>
      <c r="C4" s="5" t="n">
        <v>15137000</v>
      </c>
    </row>
    <row r="5" spans="1:3">
      <c r="A5" s="4" t="s">
        <v>38</v>
      </c>
      <c r="B5" s="5" t="n">
        <v>40905000</v>
      </c>
      <c r="C5" s="5" t="n">
        <v>34441000</v>
      </c>
    </row>
    <row r="6" spans="1:3">
      <c r="A6" s="4" t="s">
        <v>39</v>
      </c>
      <c r="B6" s="5" t="n">
        <v>1839000</v>
      </c>
      <c r="C6" s="5" t="n">
        <v>1784000</v>
      </c>
    </row>
    <row r="7" spans="1:3">
      <c r="A7" s="4" t="s">
        <v>40</v>
      </c>
      <c r="B7" s="5" t="n">
        <v>161730000</v>
      </c>
      <c r="C7" s="5" t="n">
        <v>157267000</v>
      </c>
    </row>
    <row r="8" spans="1:3">
      <c r="A8" s="4" t="s">
        <v>41</v>
      </c>
      <c r="B8" s="5" t="n">
        <v>27266000</v>
      </c>
      <c r="C8" s="5" t="n">
        <v>44829000</v>
      </c>
    </row>
    <row r="9" spans="1:3">
      <c r="A9" s="4" t="s">
        <v>42</v>
      </c>
      <c r="B9" s="5" t="n">
        <v>408000</v>
      </c>
      <c r="C9" s="5" t="n">
        <v>1736000</v>
      </c>
    </row>
    <row r="10" spans="1:3">
      <c r="A10" s="4" t="s">
        <v>43</v>
      </c>
      <c r="B10" s="5" t="n">
        <v>1288501000</v>
      </c>
      <c r="C10" s="5" t="n">
        <v>1230194000</v>
      </c>
    </row>
    <row r="11" spans="1:3">
      <c r="A11" s="4" t="s">
        <v>44</v>
      </c>
      <c r="B11" s="5" t="n">
        <v>26409000</v>
      </c>
      <c r="C11" s="5" t="n">
        <v>26774000</v>
      </c>
    </row>
    <row r="12" spans="1:3">
      <c r="A12" s="4" t="s">
        <v>45</v>
      </c>
      <c r="B12" s="5" t="n">
        <v>4336000</v>
      </c>
      <c r="C12" s="5" t="n">
        <v>4773000</v>
      </c>
    </row>
    <row r="13" spans="1:3">
      <c r="A13" s="4" t="s">
        <v>46</v>
      </c>
      <c r="B13" s="5" t="n">
        <v>48003000</v>
      </c>
      <c r="C13" s="5" t="n">
        <v>44935000</v>
      </c>
    </row>
    <row r="14" spans="1:3">
      <c r="A14" s="4" t="s">
        <v>47</v>
      </c>
      <c r="B14" s="5" t="n">
        <v>1871000</v>
      </c>
      <c r="C14" s="5" t="n">
        <v>2446000</v>
      </c>
    </row>
    <row r="15" spans="1:3">
      <c r="A15" s="4" t="s">
        <v>48</v>
      </c>
      <c r="B15" s="5" t="n">
        <v>19580000</v>
      </c>
      <c r="C15" s="5" t="n">
        <v>19580000</v>
      </c>
    </row>
    <row r="16" spans="1:3">
      <c r="A16" s="4" t="s">
        <v>49</v>
      </c>
      <c r="B16" s="5" t="n">
        <v>4407000</v>
      </c>
      <c r="C16" s="5" t="n">
        <v>2569000</v>
      </c>
    </row>
    <row r="17" spans="1:3">
      <c r="A17" s="4" t="s">
        <v>50</v>
      </c>
      <c r="B17" s="5" t="n">
        <v>155000</v>
      </c>
      <c r="C17" s="5" t="n">
        <v>436000</v>
      </c>
    </row>
    <row r="18" spans="1:3">
      <c r="A18" s="4" t="s">
        <v>51</v>
      </c>
      <c r="B18" s="5" t="n">
        <v>22314000</v>
      </c>
      <c r="C18" s="5" t="n">
        <v>23668000</v>
      </c>
    </row>
    <row r="19" spans="1:3">
      <c r="A19" s="4" t="s">
        <v>52</v>
      </c>
      <c r="B19" s="5" t="n">
        <v>1647724000</v>
      </c>
      <c r="C19" s="5" t="n">
        <v>1595432000</v>
      </c>
    </row>
    <row r="20" spans="1:3">
      <c r="A20" s="3" t="s">
        <v>53</v>
      </c>
    </row>
    <row r="21" spans="1:3">
      <c r="A21" s="4" t="s">
        <v>54</v>
      </c>
      <c r="B21" s="5" t="n">
        <v>302394000</v>
      </c>
      <c r="C21" s="5" t="n">
        <v>279413000</v>
      </c>
    </row>
    <row r="22" spans="1:3">
      <c r="A22" s="4" t="s">
        <v>55</v>
      </c>
      <c r="B22" s="5" t="n">
        <v>1045698000</v>
      </c>
      <c r="C22" s="5" t="n">
        <v>1019079000</v>
      </c>
    </row>
    <row r="23" spans="1:3">
      <c r="A23" s="4" t="s">
        <v>56</v>
      </c>
      <c r="B23" s="5" t="n">
        <v>1348092000</v>
      </c>
      <c r="C23" s="5" t="n">
        <v>1298492000</v>
      </c>
    </row>
    <row r="24" spans="1:3">
      <c r="A24" s="4" t="s">
        <v>57</v>
      </c>
      <c r="B24" s="5" t="n">
        <v>34648000</v>
      </c>
      <c r="C24" s="5" t="n">
        <v>36908000</v>
      </c>
    </row>
    <row r="25" spans="1:3">
      <c r="A25" s="4" t="s">
        <v>58</v>
      </c>
      <c r="B25" s="5" t="n">
        <v>83516000</v>
      </c>
      <c r="C25" s="5" t="n">
        <v>94600000</v>
      </c>
    </row>
    <row r="26" spans="1:3">
      <c r="A26" s="4" t="s">
        <v>59</v>
      </c>
      <c r="B26" s="5" t="n">
        <v>13331000</v>
      </c>
      <c r="C26" s="5" t="n">
        <v>11466000</v>
      </c>
    </row>
    <row r="27" spans="1:3">
      <c r="A27" s="4" t="s">
        <v>60</v>
      </c>
      <c r="B27" s="5" t="n">
        <v>1479587000</v>
      </c>
      <c r="C27" s="5" t="n">
        <v>1441466000</v>
      </c>
    </row>
    <row r="28" spans="1:3">
      <c r="A28" s="3" t="s">
        <v>61</v>
      </c>
    </row>
    <row r="29" spans="1:3">
      <c r="A29" s="4" t="s">
        <v>62</v>
      </c>
      <c r="B29" s="5" t="n">
        <v>0</v>
      </c>
      <c r="C29" s="5" t="n">
        <v>0</v>
      </c>
    </row>
    <row r="30" spans="1:3">
      <c r="A30" s="4" t="s">
        <v>63</v>
      </c>
      <c r="B30" s="5" t="n">
        <v>17772000</v>
      </c>
      <c r="C30" s="5" t="n">
        <v>17716000</v>
      </c>
    </row>
    <row r="31" spans="1:3">
      <c r="A31" s="4" t="s">
        <v>64</v>
      </c>
      <c r="B31" s="5" t="n">
        <v>-728000</v>
      </c>
      <c r="C31" s="5" t="n">
        <v>-728000</v>
      </c>
    </row>
    <row r="32" spans="1:3">
      <c r="A32" s="4" t="s">
        <v>65</v>
      </c>
      <c r="B32" s="5" t="n">
        <v>38448000</v>
      </c>
      <c r="C32" s="5" t="n">
        <v>37777000</v>
      </c>
    </row>
    <row r="33" spans="1:3">
      <c r="A33" s="4" t="s">
        <v>66</v>
      </c>
      <c r="B33" s="5" t="n">
        <v>121862000</v>
      </c>
      <c r="C33" s="5" t="n">
        <v>106293000</v>
      </c>
    </row>
    <row r="34" spans="1:3">
      <c r="A34" s="4" t="s">
        <v>67</v>
      </c>
      <c r="B34" s="5" t="n">
        <v>-9217000</v>
      </c>
      <c r="C34" s="5" t="n">
        <v>-7092000</v>
      </c>
    </row>
    <row r="35" spans="1:3">
      <c r="A35" s="4" t="s">
        <v>68</v>
      </c>
      <c r="B35" s="5" t="n">
        <v>168137000</v>
      </c>
      <c r="C35" s="5" t="n">
        <v>153966000</v>
      </c>
    </row>
    <row r="36" spans="1:3">
      <c r="A36" s="4" t="s">
        <v>69</v>
      </c>
      <c r="B36" s="6" t="n">
        <v>1647724000</v>
      </c>
      <c r="C36" s="6" t="n">
        <v>15954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1</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4</v>
      </c>
    </row>
    <row r="2" spans="1:3">
      <c r="A2" s="3" t="s">
        <v>71</v>
      </c>
    </row>
    <row r="3" spans="1:3">
      <c r="A3" s="4" t="s">
        <v>72</v>
      </c>
      <c r="B3" s="6" t="n">
        <v>26911</v>
      </c>
      <c r="C3" s="6" t="n">
        <v>44549</v>
      </c>
    </row>
    <row r="4" spans="1:3">
      <c r="A4" s="4" t="s">
        <v>73</v>
      </c>
      <c r="B4" s="6" t="n">
        <v>13964</v>
      </c>
      <c r="C4" s="6" t="n">
        <v>13976</v>
      </c>
    </row>
    <row r="5" spans="1:3">
      <c r="A5" s="4" t="s">
        <v>74</v>
      </c>
      <c r="B5" s="7" t="n">
        <v>2.5</v>
      </c>
      <c r="C5" s="7" t="n">
        <v>2.5</v>
      </c>
    </row>
    <row r="6" spans="1:3">
      <c r="A6" s="4" t="s">
        <v>75</v>
      </c>
      <c r="B6" s="5" t="n">
        <v>20000000</v>
      </c>
      <c r="C6" s="5" t="n">
        <v>20000000</v>
      </c>
    </row>
    <row r="7" spans="1:3">
      <c r="A7" s="4" t="s">
        <v>76</v>
      </c>
      <c r="B7" s="5" t="n">
        <v>0</v>
      </c>
      <c r="C7" s="5" t="n">
        <v>0</v>
      </c>
    </row>
    <row r="8" spans="1:3">
      <c r="A8" s="4" t="s">
        <v>77</v>
      </c>
      <c r="B8" s="7" t="n">
        <v>2.5</v>
      </c>
      <c r="C8" s="7" t="n">
        <v>2.5</v>
      </c>
    </row>
    <row r="9" spans="1:3">
      <c r="A9" s="4" t="s">
        <v>78</v>
      </c>
      <c r="B9" s="5" t="n">
        <v>20000000</v>
      </c>
      <c r="C9" s="5" t="n">
        <v>20000000</v>
      </c>
    </row>
    <row r="10" spans="1:3">
      <c r="A10" s="4" t="s">
        <v>79</v>
      </c>
      <c r="B10" s="5" t="n">
        <v>7108620</v>
      </c>
      <c r="C10" s="5" t="n">
        <v>7086258</v>
      </c>
    </row>
    <row r="11" spans="1:3">
      <c r="A11" s="4" t="s">
        <v>80</v>
      </c>
      <c r="B11" s="5" t="n">
        <v>7046020</v>
      </c>
      <c r="C11" s="5" t="n">
        <v>7023658</v>
      </c>
    </row>
    <row r="12" spans="1:3">
      <c r="A12" s="4" t="s">
        <v>81</v>
      </c>
      <c r="B12" s="5" t="n">
        <v>62600</v>
      </c>
      <c r="C12" s="5" t="n">
        <v>6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222</v>
      </c>
      <c r="B9" s="4" t="s">
        <v>303</v>
      </c>
    </row>
    <row r="10" spans="1:2">
      <c r="A10" s="4" t="s">
        <v>304</v>
      </c>
      <c r="B10" s="4" t="s">
        <v>305</v>
      </c>
    </row>
    <row r="11" spans="1:2">
      <c r="A11" s="4" t="s">
        <v>223</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42</v>
      </c>
    </row>
    <row r="4" spans="1:2">
      <c r="A4" s="4" t="s">
        <v>44</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6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2</v>
      </c>
      <c r="B1" s="2" t="s">
        <v>1</v>
      </c>
    </row>
    <row r="2" spans="1:3">
      <c r="B2" s="2" t="s">
        <v>2</v>
      </c>
      <c r="C2" s="2" t="s">
        <v>34</v>
      </c>
    </row>
    <row r="3" spans="1:3">
      <c r="A3" s="3" t="s">
        <v>83</v>
      </c>
    </row>
    <row r="4" spans="1:3">
      <c r="A4" s="4" t="s">
        <v>84</v>
      </c>
      <c r="B4" s="6" t="n">
        <v>59593000</v>
      </c>
      <c r="C4" s="6" t="n">
        <v>47522000</v>
      </c>
    </row>
    <row r="5" spans="1:3">
      <c r="A5" s="3" t="s">
        <v>85</v>
      </c>
    </row>
    <row r="6" spans="1:3">
      <c r="A6" s="4" t="s">
        <v>86</v>
      </c>
      <c r="B6" s="5" t="n">
        <v>3735000</v>
      </c>
      <c r="C6" s="5" t="n">
        <v>3389000</v>
      </c>
    </row>
    <row r="7" spans="1:3">
      <c r="A7" s="4" t="s">
        <v>87</v>
      </c>
      <c r="B7" s="5" t="n">
        <v>219000</v>
      </c>
      <c r="C7" s="5" t="n">
        <v>428000</v>
      </c>
    </row>
    <row r="8" spans="1:3">
      <c r="A8" s="4" t="s">
        <v>88</v>
      </c>
      <c r="B8" s="5" t="n">
        <v>299000</v>
      </c>
      <c r="C8" s="5" t="n">
        <v>252000</v>
      </c>
    </row>
    <row r="9" spans="1:3">
      <c r="A9" s="4" t="s">
        <v>89</v>
      </c>
      <c r="B9" s="5" t="n">
        <v>648000</v>
      </c>
      <c r="C9" s="5" t="n">
        <v>194000</v>
      </c>
    </row>
    <row r="10" spans="1:3">
      <c r="A10" s="4" t="s">
        <v>90</v>
      </c>
      <c r="B10" s="5" t="n">
        <v>64494000</v>
      </c>
      <c r="C10" s="5" t="n">
        <v>51785000</v>
      </c>
    </row>
    <row r="11" spans="1:3">
      <c r="A11" s="3" t="s">
        <v>91</v>
      </c>
    </row>
    <row r="12" spans="1:3">
      <c r="A12" s="4" t="s">
        <v>92</v>
      </c>
      <c r="B12" s="5" t="n">
        <v>5253000</v>
      </c>
      <c r="C12" s="5" t="n">
        <v>3547000</v>
      </c>
    </row>
    <row r="13" spans="1:3">
      <c r="A13" s="4" t="s">
        <v>57</v>
      </c>
      <c r="B13" s="5" t="n">
        <v>59000</v>
      </c>
      <c r="C13" s="5" t="n">
        <v>83000</v>
      </c>
    </row>
    <row r="14" spans="1:3">
      <c r="A14" s="4" t="s">
        <v>58</v>
      </c>
      <c r="B14" s="5" t="n">
        <v>2087000</v>
      </c>
      <c r="C14" s="5" t="n">
        <v>1803000</v>
      </c>
    </row>
    <row r="15" spans="1:3">
      <c r="A15" s="4" t="s">
        <v>93</v>
      </c>
      <c r="B15" s="5" t="n">
        <v>7399000</v>
      </c>
      <c r="C15" s="5" t="n">
        <v>5433000</v>
      </c>
    </row>
    <row r="16" spans="1:3">
      <c r="A16" s="4" t="s">
        <v>94</v>
      </c>
      <c r="B16" s="5" t="n">
        <v>57095000</v>
      </c>
      <c r="C16" s="5" t="n">
        <v>46352000</v>
      </c>
    </row>
    <row r="17" spans="1:3">
      <c r="A17" s="4" t="s">
        <v>95</v>
      </c>
      <c r="B17" s="5" t="n">
        <v>1620000</v>
      </c>
      <c r="C17" s="5" t="n">
        <v>0</v>
      </c>
    </row>
    <row r="18" spans="1:3">
      <c r="A18" s="4" t="s">
        <v>96</v>
      </c>
      <c r="B18" s="5" t="n">
        <v>55475000</v>
      </c>
      <c r="C18" s="5" t="n">
        <v>46352000</v>
      </c>
    </row>
    <row r="19" spans="1:3">
      <c r="A19" s="3" t="s">
        <v>97</v>
      </c>
    </row>
    <row r="20" spans="1:3">
      <c r="A20" s="4" t="s">
        <v>98</v>
      </c>
      <c r="B20" s="5" t="n">
        <v>1068000</v>
      </c>
      <c r="C20" s="5" t="n">
        <v>1075000</v>
      </c>
    </row>
    <row r="21" spans="1:3">
      <c r="A21" s="4" t="s">
        <v>99</v>
      </c>
      <c r="B21" s="5" t="n">
        <v>52000</v>
      </c>
      <c r="C21" s="5" t="n">
        <v>0</v>
      </c>
    </row>
    <row r="22" spans="1:3">
      <c r="A22" s="4" t="s">
        <v>100</v>
      </c>
      <c r="B22" s="5" t="n">
        <v>85000</v>
      </c>
      <c r="C22" s="5" t="n">
        <v>0</v>
      </c>
    </row>
    <row r="23" spans="1:3">
      <c r="A23" s="4" t="s">
        <v>101</v>
      </c>
      <c r="B23" s="5" t="n">
        <v>-296000</v>
      </c>
      <c r="C23" s="5" t="n">
        <v>0</v>
      </c>
    </row>
    <row r="24" spans="1:3">
      <c r="A24" s="4" t="s">
        <v>102</v>
      </c>
      <c r="B24" s="5" t="n">
        <v>5550000</v>
      </c>
      <c r="C24" s="5" t="n">
        <v>5024000</v>
      </c>
    </row>
    <row r="25" spans="1:3">
      <c r="A25" s="4" t="s">
        <v>89</v>
      </c>
      <c r="B25" s="5" t="n">
        <v>1400000</v>
      </c>
      <c r="C25" s="5" t="n">
        <v>1336000</v>
      </c>
    </row>
    <row r="26" spans="1:3">
      <c r="A26" s="4" t="s">
        <v>103</v>
      </c>
      <c r="B26" s="5" t="n">
        <v>15948000</v>
      </c>
      <c r="C26" s="5" t="n">
        <v>14149000</v>
      </c>
    </row>
    <row r="27" spans="1:3">
      <c r="A27" s="3" t="s">
        <v>104</v>
      </c>
    </row>
    <row r="28" spans="1:3">
      <c r="A28" s="4" t="s">
        <v>105</v>
      </c>
      <c r="B28" s="5" t="n">
        <v>26734000</v>
      </c>
      <c r="C28" s="5" t="n">
        <v>24654000</v>
      </c>
    </row>
    <row r="29" spans="1:3">
      <c r="A29" s="4" t="s">
        <v>106</v>
      </c>
      <c r="B29" s="5" t="n">
        <v>2971000</v>
      </c>
      <c r="C29" s="5" t="n">
        <v>2403000</v>
      </c>
    </row>
    <row r="30" spans="1:3">
      <c r="A30" s="4" t="s">
        <v>107</v>
      </c>
      <c r="B30" s="5" t="n">
        <v>4959000</v>
      </c>
      <c r="C30" s="5" t="n">
        <v>3757000</v>
      </c>
    </row>
    <row r="31" spans="1:3">
      <c r="A31" s="4" t="s">
        <v>108</v>
      </c>
      <c r="B31" s="5" t="n">
        <v>902000</v>
      </c>
      <c r="C31" s="5" t="n">
        <v>791000</v>
      </c>
    </row>
    <row r="32" spans="1:3">
      <c r="A32" s="4" t="s">
        <v>109</v>
      </c>
      <c r="B32" s="5" t="n">
        <v>1468000</v>
      </c>
      <c r="C32" s="5" t="n">
        <v>1134000</v>
      </c>
    </row>
    <row r="33" spans="1:3">
      <c r="A33" s="4" t="s">
        <v>110</v>
      </c>
      <c r="B33" s="5" t="n">
        <v>766000</v>
      </c>
      <c r="C33" s="5" t="n">
        <v>731000</v>
      </c>
    </row>
    <row r="34" spans="1:3">
      <c r="A34" s="4" t="s">
        <v>111</v>
      </c>
      <c r="B34" s="5" t="n">
        <v>565000</v>
      </c>
      <c r="C34" s="5" t="n">
        <v>433000</v>
      </c>
    </row>
    <row r="35" spans="1:3">
      <c r="A35" s="4" t="s">
        <v>112</v>
      </c>
      <c r="B35" s="5" t="n">
        <v>688000</v>
      </c>
      <c r="C35" s="5" t="n">
        <v>644000</v>
      </c>
    </row>
    <row r="36" spans="1:3">
      <c r="A36" s="4" t="s">
        <v>113</v>
      </c>
      <c r="B36" s="5" t="n">
        <v>0</v>
      </c>
      <c r="C36" s="5" t="n">
        <v>4728000</v>
      </c>
    </row>
    <row r="37" spans="1:3">
      <c r="A37" s="4" t="s">
        <v>114</v>
      </c>
      <c r="B37" s="5" t="n">
        <v>745000</v>
      </c>
      <c r="C37" s="5" t="n">
        <v>537000</v>
      </c>
    </row>
    <row r="38" spans="1:3">
      <c r="A38" s="4" t="s">
        <v>115</v>
      </c>
      <c r="B38" s="5" t="n">
        <v>129000</v>
      </c>
      <c r="C38" s="5" t="n">
        <v>93000</v>
      </c>
    </row>
    <row r="39" spans="1:3">
      <c r="A39" s="4" t="s">
        <v>116</v>
      </c>
      <c r="B39" s="5" t="n">
        <v>4776000</v>
      </c>
      <c r="C39" s="5" t="n">
        <v>4174000</v>
      </c>
    </row>
    <row r="40" spans="1:3">
      <c r="A40" s="4" t="s">
        <v>117</v>
      </c>
      <c r="B40" s="5" t="n">
        <v>44703000</v>
      </c>
      <c r="C40" s="5" t="n">
        <v>44079000</v>
      </c>
    </row>
    <row r="41" spans="1:3">
      <c r="A41" s="4" t="s">
        <v>118</v>
      </c>
      <c r="B41" s="5" t="n">
        <v>26720000</v>
      </c>
      <c r="C41" s="5" t="n">
        <v>16422000</v>
      </c>
    </row>
    <row r="42" spans="1:3">
      <c r="A42" s="4" t="s">
        <v>119</v>
      </c>
      <c r="B42" s="5" t="n">
        <v>4972000</v>
      </c>
      <c r="C42" s="5" t="n">
        <v>6634000</v>
      </c>
    </row>
    <row r="43" spans="1:3">
      <c r="A43" s="4" t="s">
        <v>120</v>
      </c>
      <c r="B43" s="6" t="n">
        <v>21748000</v>
      </c>
      <c r="C43" s="6" t="n">
        <v>9788000</v>
      </c>
    </row>
    <row r="44" spans="1:3">
      <c r="A44" s="3" t="s">
        <v>121</v>
      </c>
    </row>
    <row r="45" spans="1:3">
      <c r="A45" s="4" t="s">
        <v>122</v>
      </c>
      <c r="B45" s="7" t="n">
        <v>3.09</v>
      </c>
      <c r="C45" s="7" t="n">
        <v>1.5</v>
      </c>
    </row>
    <row r="46" spans="1:3">
      <c r="A46" s="4" t="s">
        <v>123</v>
      </c>
      <c r="B46" s="7" t="n">
        <v>0.89</v>
      </c>
      <c r="C46" s="7" t="n">
        <v>0.8</v>
      </c>
    </row>
    <row r="47" spans="1:3">
      <c r="A47" s="4" t="s">
        <v>124</v>
      </c>
    </row>
    <row r="48" spans="1:3">
      <c r="A48" s="3" t="s">
        <v>97</v>
      </c>
    </row>
    <row r="49" spans="1:3">
      <c r="A49" s="4" t="s">
        <v>125</v>
      </c>
      <c r="B49" s="6" t="n">
        <v>3350000</v>
      </c>
      <c r="C49" s="6" t="n">
        <v>2940000</v>
      </c>
    </row>
    <row r="50" spans="1:3">
      <c r="A50" s="4" t="s">
        <v>126</v>
      </c>
    </row>
    <row r="51" spans="1:3">
      <c r="A51" s="3" t="s">
        <v>97</v>
      </c>
    </row>
    <row r="52" spans="1:3">
      <c r="A52" s="4" t="s">
        <v>125</v>
      </c>
      <c r="B52" s="5" t="n">
        <v>2364000</v>
      </c>
      <c r="C52" s="5" t="n">
        <v>2012000</v>
      </c>
    </row>
    <row r="53" spans="1:3">
      <c r="A53" s="4" t="s">
        <v>127</v>
      </c>
    </row>
    <row r="54" spans="1:3">
      <c r="A54" s="3" t="s">
        <v>97</v>
      </c>
    </row>
    <row r="55" spans="1:3">
      <c r="A55" s="4" t="s">
        <v>125</v>
      </c>
      <c r="B55" s="6" t="n">
        <v>2375000</v>
      </c>
      <c r="C55" s="6" t="n">
        <v>176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3</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6</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69</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7</v>
      </c>
      <c r="B1" s="2" t="s">
        <v>1</v>
      </c>
    </row>
    <row r="2" spans="1:2">
      <c r="B2" s="2" t="s">
        <v>2</v>
      </c>
    </row>
    <row r="3" spans="1:2">
      <c r="A3" s="3" t="s">
        <v>272</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0</v>
      </c>
      <c r="B1" s="2" t="s">
        <v>1</v>
      </c>
    </row>
    <row r="2" spans="1:2">
      <c r="B2" s="2" t="s">
        <v>2</v>
      </c>
    </row>
    <row r="3" spans="1:2">
      <c r="A3" s="3" t="s">
        <v>278</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1</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2</v>
      </c>
    </row>
    <row r="3" spans="1:2">
      <c r="A3" s="3" t="s">
        <v>285</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281</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7"/>
  </cols>
  <sheetData>
    <row r="1" spans="1:4">
      <c r="A1" s="1" t="s">
        <v>442</v>
      </c>
      <c r="B1" s="2" t="s">
        <v>443</v>
      </c>
      <c r="C1" s="2" t="s">
        <v>444</v>
      </c>
      <c r="D1" s="2" t="s">
        <v>445</v>
      </c>
    </row>
    <row r="2" spans="1:4">
      <c r="A2" s="3" t="s">
        <v>446</v>
      </c>
    </row>
    <row r="3" spans="1:4">
      <c r="A3" s="4" t="s">
        <v>447</v>
      </c>
      <c r="C3" s="5" t="n">
        <v>22</v>
      </c>
    </row>
    <row r="4" spans="1:4">
      <c r="A4" s="4" t="s">
        <v>448</v>
      </c>
      <c r="C4" s="5" t="n">
        <v>7</v>
      </c>
    </row>
    <row r="5" spans="1:4">
      <c r="A5" s="4" t="s">
        <v>449</v>
      </c>
      <c r="C5" s="6" t="n">
        <v>342000000</v>
      </c>
      <c r="D5" s="6" t="n">
        <v>327000000</v>
      </c>
    </row>
    <row r="6" spans="1:4">
      <c r="A6" s="4" t="s">
        <v>450</v>
      </c>
      <c r="C6" s="6" t="n">
        <v>1302465000</v>
      </c>
      <c r="D6" s="5" t="n">
        <v>1244170000</v>
      </c>
    </row>
    <row r="7" spans="1:4">
      <c r="A7" s="4" t="s">
        <v>451</v>
      </c>
      <c r="C7" s="4" t="s">
        <v>452</v>
      </c>
    </row>
    <row r="8" spans="1:4">
      <c r="A8" s="4" t="s">
        <v>453</v>
      </c>
      <c r="C8" s="6" t="n">
        <v>95000</v>
      </c>
      <c r="D8" s="5" t="n">
        <v>96000</v>
      </c>
    </row>
    <row r="9" spans="1:4">
      <c r="A9" s="4" t="s">
        <v>50</v>
      </c>
      <c r="C9" s="6" t="n">
        <v>155000</v>
      </c>
      <c r="D9" s="6" t="n">
        <v>436000</v>
      </c>
    </row>
    <row r="10" spans="1:4">
      <c r="A10" s="4" t="s">
        <v>454</v>
      </c>
      <c r="C10" s="5" t="n">
        <v>7035818</v>
      </c>
      <c r="D10" s="5" t="n">
        <v>6543756</v>
      </c>
    </row>
    <row r="11" spans="1:4">
      <c r="A11" s="4" t="s">
        <v>455</v>
      </c>
    </row>
    <row r="12" spans="1:4">
      <c r="A12" s="3" t="s">
        <v>446</v>
      </c>
    </row>
    <row r="13" spans="1:4">
      <c r="A13" s="4" t="s">
        <v>456</v>
      </c>
      <c r="C13" s="5" t="n">
        <v>26045</v>
      </c>
    </row>
    <row r="14" spans="1:4">
      <c r="A14" s="4" t="s">
        <v>457</v>
      </c>
      <c r="C14" s="6" t="n">
        <v>186000</v>
      </c>
      <c r="D14" s="6" t="n">
        <v>133000</v>
      </c>
    </row>
    <row r="15" spans="1:4">
      <c r="A15" s="4" t="s">
        <v>458</v>
      </c>
      <c r="C15" s="5" t="n">
        <v>19485</v>
      </c>
    </row>
    <row r="16" spans="1:4">
      <c r="A16" s="4" t="s">
        <v>459</v>
      </c>
      <c r="C16" s="5" t="n">
        <v>6560</v>
      </c>
    </row>
    <row r="17" spans="1:4">
      <c r="A17" s="4" t="s">
        <v>460</v>
      </c>
      <c r="C17" s="4" t="s">
        <v>461</v>
      </c>
    </row>
    <row r="18" spans="1:4">
      <c r="A18" s="4" t="s">
        <v>462</v>
      </c>
    </row>
    <row r="19" spans="1:4">
      <c r="A19" s="3" t="s">
        <v>446</v>
      </c>
    </row>
    <row r="20" spans="1:4">
      <c r="A20" s="4" t="s">
        <v>450</v>
      </c>
      <c r="C20" s="6" t="n">
        <v>287030000</v>
      </c>
    </row>
    <row r="21" spans="1:4">
      <c r="A21" s="4" t="s">
        <v>463</v>
      </c>
      <c r="C21" s="4" t="s">
        <v>464</v>
      </c>
    </row>
    <row r="22" spans="1:4">
      <c r="A22" s="4" t="s">
        <v>465</v>
      </c>
    </row>
    <row r="23" spans="1:4">
      <c r="A23" s="3" t="s">
        <v>446</v>
      </c>
    </row>
    <row r="24" spans="1:4">
      <c r="A24" s="4" t="s">
        <v>466</v>
      </c>
      <c r="C24" s="4" t="s">
        <v>467</v>
      </c>
    </row>
    <row r="25" spans="1:4">
      <c r="A25" s="4" t="s">
        <v>468</v>
      </c>
    </row>
    <row r="26" spans="1:4">
      <c r="A26" s="3" t="s">
        <v>446</v>
      </c>
    </row>
    <row r="27" spans="1:4">
      <c r="A27" s="4" t="s">
        <v>450</v>
      </c>
      <c r="C27" s="6" t="n">
        <v>14400000</v>
      </c>
      <c r="D27" s="5" t="n">
        <v>16337000</v>
      </c>
    </row>
    <row r="28" spans="1:4">
      <c r="A28" s="4" t="s">
        <v>469</v>
      </c>
      <c r="C28" s="4" t="s">
        <v>470</v>
      </c>
    </row>
    <row r="29" spans="1:4">
      <c r="A29" s="4" t="s">
        <v>471</v>
      </c>
    </row>
    <row r="30" spans="1:4">
      <c r="A30" s="3" t="s">
        <v>446</v>
      </c>
    </row>
    <row r="31" spans="1:4">
      <c r="A31" s="4" t="s">
        <v>450</v>
      </c>
      <c r="C31" s="6" t="n">
        <v>548923000</v>
      </c>
      <c r="D31" s="6" t="n">
        <v>492759000</v>
      </c>
    </row>
    <row r="32" spans="1:4">
      <c r="A32" s="4" t="s">
        <v>472</v>
      </c>
      <c r="C32" s="4" t="s">
        <v>467</v>
      </c>
    </row>
    <row r="33" spans="1:4">
      <c r="A33" s="4" t="s">
        <v>473</v>
      </c>
      <c r="C33" s="4" t="s">
        <v>474</v>
      </c>
    </row>
    <row r="34" spans="1:4">
      <c r="A34" s="4" t="s">
        <v>475</v>
      </c>
      <c r="C34" s="4" t="s">
        <v>476</v>
      </c>
    </row>
    <row r="35" spans="1:4">
      <c r="A35" s="4" t="s">
        <v>477</v>
      </c>
    </row>
    <row r="36" spans="1:4">
      <c r="A36" s="3" t="s">
        <v>446</v>
      </c>
    </row>
    <row r="37" spans="1:4">
      <c r="A37" s="4" t="s">
        <v>478</v>
      </c>
      <c r="C37" s="4" t="s">
        <v>479</v>
      </c>
    </row>
    <row r="38" spans="1:4">
      <c r="A38" s="4" t="s">
        <v>480</v>
      </c>
      <c r="C38" s="4" t="s">
        <v>481</v>
      </c>
    </row>
    <row r="39" spans="1:4">
      <c r="A39" s="4" t="s">
        <v>482</v>
      </c>
    </row>
    <row r="40" spans="1:4">
      <c r="A40" s="3" t="s">
        <v>446</v>
      </c>
    </row>
    <row r="41" spans="1:4">
      <c r="A41" s="4" t="s">
        <v>483</v>
      </c>
      <c r="C41" s="4" t="s">
        <v>481</v>
      </c>
    </row>
    <row r="42" spans="1:4">
      <c r="A42" s="4" t="s">
        <v>50</v>
      </c>
      <c r="C42" s="6" t="n">
        <v>92000</v>
      </c>
    </row>
    <row r="43" spans="1:4">
      <c r="A43" s="4" t="s">
        <v>484</v>
      </c>
    </row>
    <row r="44" spans="1:4">
      <c r="A44" s="3" t="s">
        <v>446</v>
      </c>
    </row>
    <row r="45" spans="1:4">
      <c r="A45" s="4" t="s">
        <v>478</v>
      </c>
      <c r="C45" s="4" t="s">
        <v>485</v>
      </c>
    </row>
    <row r="46" spans="1:4">
      <c r="A46" s="4" t="s">
        <v>480</v>
      </c>
      <c r="C46" s="4" t="s">
        <v>481</v>
      </c>
    </row>
    <row r="47" spans="1:4">
      <c r="A47" s="4" t="s">
        <v>486</v>
      </c>
    </row>
    <row r="48" spans="1:4">
      <c r="A48" s="3" t="s">
        <v>446</v>
      </c>
    </row>
    <row r="49" spans="1:4">
      <c r="A49" s="4" t="s">
        <v>478</v>
      </c>
      <c r="C49" s="4" t="s">
        <v>479</v>
      </c>
    </row>
    <row r="50" spans="1:4">
      <c r="A50" s="4" t="s">
        <v>480</v>
      </c>
      <c r="C50" s="4" t="s">
        <v>487</v>
      </c>
    </row>
    <row r="51" spans="1:4">
      <c r="A51" s="4" t="s">
        <v>488</v>
      </c>
    </row>
    <row r="52" spans="1:4">
      <c r="A52" s="3" t="s">
        <v>446</v>
      </c>
    </row>
    <row r="53" spans="1:4">
      <c r="A53" s="4" t="s">
        <v>489</v>
      </c>
      <c r="C53" s="4" t="s">
        <v>490</v>
      </c>
    </row>
    <row r="54" spans="1:4">
      <c r="A54" s="4" t="s">
        <v>491</v>
      </c>
    </row>
    <row r="55" spans="1:4">
      <c r="A55" s="3" t="s">
        <v>446</v>
      </c>
    </row>
    <row r="56" spans="1:4">
      <c r="A56" s="4" t="s">
        <v>489</v>
      </c>
      <c r="C56" s="4" t="s">
        <v>492</v>
      </c>
    </row>
    <row r="57" spans="1:4">
      <c r="A57" s="4" t="s">
        <v>493</v>
      </c>
    </row>
    <row r="58" spans="1:4">
      <c r="A58" s="3" t="s">
        <v>446</v>
      </c>
    </row>
    <row r="59" spans="1:4">
      <c r="A59" s="4" t="s">
        <v>489</v>
      </c>
      <c r="C59" s="4" t="s">
        <v>494</v>
      </c>
    </row>
    <row r="60" spans="1:4">
      <c r="A60" s="4" t="s">
        <v>495</v>
      </c>
    </row>
    <row r="61" spans="1:4">
      <c r="A61" s="3" t="s">
        <v>446</v>
      </c>
    </row>
    <row r="62" spans="1:4">
      <c r="A62" s="4" t="s">
        <v>489</v>
      </c>
      <c r="C62" s="4" t="s">
        <v>492</v>
      </c>
    </row>
    <row r="63" spans="1:4">
      <c r="A63" s="4" t="s">
        <v>496</v>
      </c>
    </row>
    <row r="64" spans="1:4">
      <c r="A64" s="3" t="s">
        <v>446</v>
      </c>
    </row>
    <row r="65" spans="1:4">
      <c r="A65" s="4" t="s">
        <v>497</v>
      </c>
      <c r="B65" s="5" t="n">
        <v>7</v>
      </c>
    </row>
    <row r="66" spans="1:4">
      <c r="A66" s="4" t="s">
        <v>498</v>
      </c>
      <c r="B66" s="6" t="n">
        <v>731000</v>
      </c>
    </row>
    <row r="67" spans="1:4">
      <c r="A67" s="4" t="s">
        <v>499</v>
      </c>
      <c r="B67" s="6" t="n">
        <v>4501000</v>
      </c>
    </row>
    <row r="68" spans="1:4">
      <c r="A68" s="4" t="s">
        <v>500</v>
      </c>
    </row>
    <row r="69" spans="1:4">
      <c r="A69" s="3" t="s">
        <v>446</v>
      </c>
    </row>
    <row r="70" spans="1:4">
      <c r="A70" s="4" t="s">
        <v>501</v>
      </c>
      <c r="C70" s="4" t="s">
        <v>502</v>
      </c>
    </row>
    <row r="71" spans="1:4">
      <c r="A71" s="4" t="s">
        <v>503</v>
      </c>
    </row>
    <row r="72" spans="1:4">
      <c r="A72" s="3" t="s">
        <v>446</v>
      </c>
    </row>
    <row r="73" spans="1:4">
      <c r="A73" s="4" t="s">
        <v>501</v>
      </c>
      <c r="B73" s="4" t="s">
        <v>502</v>
      </c>
    </row>
    <row r="74" spans="1:4">
      <c r="A74" s="4" t="s">
        <v>504</v>
      </c>
    </row>
    <row r="75" spans="1:4">
      <c r="A75" s="3" t="s">
        <v>446</v>
      </c>
    </row>
    <row r="76" spans="1:4">
      <c r="A76" s="4" t="s">
        <v>501</v>
      </c>
      <c r="C76" s="4" t="s">
        <v>505</v>
      </c>
    </row>
    <row r="77" spans="1:4">
      <c r="A77" s="4" t="s">
        <v>506</v>
      </c>
    </row>
    <row r="78" spans="1:4">
      <c r="A78" s="3" t="s">
        <v>446</v>
      </c>
    </row>
    <row r="79" spans="1:4">
      <c r="A79" s="4" t="s">
        <v>501</v>
      </c>
      <c r="C79" s="4" t="s">
        <v>492</v>
      </c>
    </row>
    <row r="80" spans="1:4">
      <c r="A80" s="4" t="s">
        <v>507</v>
      </c>
    </row>
    <row r="81" spans="1:4">
      <c r="A81" s="3" t="s">
        <v>446</v>
      </c>
    </row>
    <row r="82" spans="1:4">
      <c r="A82" s="4" t="s">
        <v>508</v>
      </c>
      <c r="C82" s="6" t="n">
        <v>4000000</v>
      </c>
    </row>
    <row r="83" spans="1:4">
      <c r="A83" s="4" t="s">
        <v>509</v>
      </c>
      <c r="C83" s="6" t="n">
        <v>4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34</v>
      </c>
      <c r="D1" s="2" t="s">
        <v>511</v>
      </c>
    </row>
    <row r="2" spans="1:4">
      <c r="A2" s="3" t="s">
        <v>512</v>
      </c>
    </row>
    <row r="3" spans="1:4">
      <c r="A3" s="4" t="s">
        <v>513</v>
      </c>
      <c r="B3" s="6" t="n">
        <v>168137</v>
      </c>
      <c r="C3" s="6" t="n">
        <v>153966</v>
      </c>
      <c r="D3" s="6" t="n">
        <v>120061</v>
      </c>
    </row>
    <row r="4" spans="1:4">
      <c r="A4" s="4" t="s">
        <v>514</v>
      </c>
    </row>
    <row r="5" spans="1:4">
      <c r="A5" s="3" t="s">
        <v>512</v>
      </c>
    </row>
    <row r="6" spans="1:4">
      <c r="A6" s="4" t="s">
        <v>513</v>
      </c>
      <c r="B6" s="5" t="n">
        <v>-1651</v>
      </c>
      <c r="C6" s="5" t="n">
        <v>-957</v>
      </c>
    </row>
    <row r="7" spans="1:4">
      <c r="A7" s="4" t="s">
        <v>515</v>
      </c>
    </row>
    <row r="8" spans="1:4">
      <c r="A8" s="3" t="s">
        <v>512</v>
      </c>
    </row>
    <row r="9" spans="1:4">
      <c r="A9" s="4" t="s">
        <v>513</v>
      </c>
      <c r="B9" s="5" t="n">
        <v>-7566</v>
      </c>
      <c r="C9" s="5" t="n">
        <v>-6135</v>
      </c>
    </row>
    <row r="10" spans="1:4">
      <c r="A10" s="4" t="s">
        <v>337</v>
      </c>
    </row>
    <row r="11" spans="1:4">
      <c r="A11" s="3" t="s">
        <v>512</v>
      </c>
    </row>
    <row r="12" spans="1:4">
      <c r="A12" s="4" t="s">
        <v>513</v>
      </c>
      <c r="B12" s="6" t="n">
        <v>-9217</v>
      </c>
      <c r="C12" s="6" t="n">
        <v>-7092</v>
      </c>
      <c r="D12" s="6" t="n">
        <v>-60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8</v>
      </c>
      <c r="C1" s="2" t="s">
        <v>1</v>
      </c>
    </row>
    <row r="2" spans="1:4">
      <c r="C2" s="2" t="s">
        <v>2</v>
      </c>
      <c r="D2" s="2" t="s">
        <v>34</v>
      </c>
    </row>
    <row r="3" spans="1:4">
      <c r="A3" s="3" t="s">
        <v>129</v>
      </c>
    </row>
    <row r="4" spans="1:4">
      <c r="A4" s="4" t="s">
        <v>130</v>
      </c>
      <c r="C4" s="6" t="n">
        <v>21748</v>
      </c>
      <c r="D4" s="6" t="n">
        <v>9788</v>
      </c>
    </row>
    <row r="5" spans="1:4">
      <c r="A5" s="3" t="s">
        <v>131</v>
      </c>
    </row>
    <row r="6" spans="1:4">
      <c r="A6" s="4" t="s">
        <v>132</v>
      </c>
      <c r="C6" s="5" t="n">
        <v>-537</v>
      </c>
      <c r="D6" s="5" t="n">
        <v>-609</v>
      </c>
    </row>
    <row r="7" spans="1:4">
      <c r="A7" s="4" t="s">
        <v>133</v>
      </c>
      <c r="B7" s="4" t="s">
        <v>134</v>
      </c>
      <c r="C7" s="5" t="n">
        <v>-157</v>
      </c>
      <c r="D7" s="5" t="n">
        <v>0</v>
      </c>
    </row>
    <row r="8" spans="1:4">
      <c r="A8" s="4" t="s">
        <v>135</v>
      </c>
      <c r="B8" s="4" t="s">
        <v>136</v>
      </c>
      <c r="C8" s="5" t="n">
        <v>400</v>
      </c>
      <c r="D8" s="5" t="n">
        <v>440</v>
      </c>
    </row>
    <row r="9" spans="1:4">
      <c r="A9" s="4" t="s">
        <v>137</v>
      </c>
      <c r="B9" s="4" t="s">
        <v>138</v>
      </c>
      <c r="C9" s="5" t="n">
        <v>-1831</v>
      </c>
      <c r="D9" s="5" t="n">
        <v>284</v>
      </c>
    </row>
    <row r="10" spans="1:4">
      <c r="A10" s="4" t="s">
        <v>139</v>
      </c>
      <c r="C10" s="5" t="n">
        <v>-2125</v>
      </c>
      <c r="D10" s="5" t="n">
        <v>115</v>
      </c>
    </row>
    <row r="11" spans="1:4">
      <c r="A11" s="4" t="s">
        <v>140</v>
      </c>
      <c r="C11" s="6" t="n">
        <v>19623</v>
      </c>
      <c r="D11" s="6" t="n">
        <v>9903</v>
      </c>
    </row>
    <row r="12" spans="1:4"/>
    <row r="13" spans="1:4">
      <c r="A13" s="4" t="s">
        <v>141</v>
      </c>
      <c r="B13" s="4" t="s">
        <v>142</v>
      </c>
    </row>
    <row r="14" spans="1:4">
      <c r="A14" s="4" t="s">
        <v>138</v>
      </c>
      <c r="B14" s="4" t="s">
        <v>143</v>
      </c>
    </row>
    <row r="15" spans="1:4">
      <c r="A15" s="4" t="s">
        <v>144</v>
      </c>
      <c r="B15" s="4" t="s">
        <v>145</v>
      </c>
    </row>
  </sheetData>
  <mergeCells count="6">
    <mergeCell ref="A1:B2"/>
    <mergeCell ref="C1:D1"/>
    <mergeCell ref="A12:C12"/>
    <mergeCell ref="B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4</v>
      </c>
    </row>
    <row r="2" spans="1:3">
      <c r="A2" s="3" t="s">
        <v>233</v>
      </c>
    </row>
    <row r="3" spans="1:3">
      <c r="A3" s="4" t="s">
        <v>517</v>
      </c>
      <c r="B3" s="6" t="n">
        <v>1880</v>
      </c>
      <c r="C3" s="6" t="n">
        <v>1769</v>
      </c>
    </row>
    <row r="4" spans="1:3">
      <c r="A4" s="4" t="s">
        <v>518</v>
      </c>
      <c r="B4" s="6" t="n">
        <v>2073</v>
      </c>
      <c r="C4" s="6" t="n">
        <v>19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4</v>
      </c>
    </row>
    <row r="2" spans="1:3">
      <c r="A2" s="3" t="s">
        <v>520</v>
      </c>
    </row>
    <row r="3" spans="1:3">
      <c r="A3" s="4" t="s">
        <v>521</v>
      </c>
      <c r="B3" s="6" t="n">
        <v>163862</v>
      </c>
      <c r="C3" s="6" t="n">
        <v>158599</v>
      </c>
    </row>
    <row r="4" spans="1:3">
      <c r="A4" s="4" t="s">
        <v>522</v>
      </c>
      <c r="B4" s="5" t="n">
        <v>396</v>
      </c>
      <c r="C4" s="5" t="n">
        <v>629</v>
      </c>
    </row>
    <row r="5" spans="1:3">
      <c r="A5" s="4" t="s">
        <v>523</v>
      </c>
      <c r="B5" s="5" t="n">
        <v>2528</v>
      </c>
      <c r="C5" s="5" t="n">
        <v>1961</v>
      </c>
    </row>
    <row r="6" spans="1:3">
      <c r="A6" s="4" t="s">
        <v>40</v>
      </c>
      <c r="B6" s="5" t="n">
        <v>161730</v>
      </c>
      <c r="C6" s="5" t="n">
        <v>157267</v>
      </c>
    </row>
    <row r="7" spans="1:3">
      <c r="A7" s="4" t="s">
        <v>524</v>
      </c>
      <c r="B7" s="5" t="n">
        <v>27266</v>
      </c>
      <c r="C7" s="5" t="n">
        <v>44829</v>
      </c>
    </row>
    <row r="8" spans="1:3">
      <c r="A8" s="4" t="s">
        <v>525</v>
      </c>
      <c r="B8" s="5" t="n">
        <v>4</v>
      </c>
      <c r="C8" s="5" t="n">
        <v>57</v>
      </c>
    </row>
    <row r="9" spans="1:3">
      <c r="A9" s="4" t="s">
        <v>526</v>
      </c>
      <c r="B9" s="5" t="n">
        <v>359</v>
      </c>
      <c r="C9" s="5" t="n">
        <v>337</v>
      </c>
    </row>
    <row r="10" spans="1:3">
      <c r="A10" s="4" t="s">
        <v>72</v>
      </c>
      <c r="B10" s="5" t="n">
        <v>26911</v>
      </c>
      <c r="C10" s="5" t="n">
        <v>44549</v>
      </c>
    </row>
    <row r="11" spans="1:3">
      <c r="A11" s="4" t="s">
        <v>527</v>
      </c>
    </row>
    <row r="12" spans="1:3">
      <c r="A12" s="3" t="s">
        <v>520</v>
      </c>
    </row>
    <row r="13" spans="1:3">
      <c r="A13" s="4" t="s">
        <v>521</v>
      </c>
      <c r="B13" s="5" t="n">
        <v>120420</v>
      </c>
      <c r="C13" s="5" t="n">
        <v>105899</v>
      </c>
    </row>
    <row r="14" spans="1:3">
      <c r="A14" s="4" t="s">
        <v>522</v>
      </c>
      <c r="B14" s="5" t="n">
        <v>142</v>
      </c>
      <c r="C14" s="5" t="n">
        <v>2</v>
      </c>
    </row>
    <row r="15" spans="1:3">
      <c r="A15" s="4" t="s">
        <v>523</v>
      </c>
      <c r="B15" s="5" t="n">
        <v>2149</v>
      </c>
      <c r="C15" s="5" t="n">
        <v>1818</v>
      </c>
    </row>
    <row r="16" spans="1:3">
      <c r="A16" s="4" t="s">
        <v>40</v>
      </c>
      <c r="B16" s="5" t="n">
        <v>118413</v>
      </c>
      <c r="C16" s="5" t="n">
        <v>104083</v>
      </c>
    </row>
    <row r="17" spans="1:3">
      <c r="A17" s="4" t="s">
        <v>524</v>
      </c>
      <c r="B17" s="5" t="n">
        <v>7000</v>
      </c>
      <c r="C17" s="5" t="n">
        <v>19000</v>
      </c>
    </row>
    <row r="18" spans="1:3">
      <c r="A18" s="4" t="s">
        <v>525</v>
      </c>
      <c r="B18" s="5" t="n">
        <v>0</v>
      </c>
      <c r="C18" s="5" t="n">
        <v>2</v>
      </c>
    </row>
    <row r="19" spans="1:3">
      <c r="A19" s="4" t="s">
        <v>526</v>
      </c>
      <c r="B19" s="5" t="n">
        <v>69</v>
      </c>
      <c r="C19" s="5" t="n">
        <v>99</v>
      </c>
    </row>
    <row r="20" spans="1:3">
      <c r="A20" s="4" t="s">
        <v>72</v>
      </c>
      <c r="B20" s="5" t="n">
        <v>6931</v>
      </c>
      <c r="C20" s="5" t="n">
        <v>18903</v>
      </c>
    </row>
    <row r="21" spans="1:3">
      <c r="A21" s="4" t="s">
        <v>528</v>
      </c>
    </row>
    <row r="22" spans="1:3">
      <c r="A22" s="3" t="s">
        <v>520</v>
      </c>
    </row>
    <row r="23" spans="1:3">
      <c r="A23" s="4" t="s">
        <v>521</v>
      </c>
      <c r="B23" s="5" t="n">
        <v>33960</v>
      </c>
      <c r="C23" s="5" t="n">
        <v>34473</v>
      </c>
    </row>
    <row r="24" spans="1:3">
      <c r="A24" s="4" t="s">
        <v>522</v>
      </c>
      <c r="B24" s="5" t="n">
        <v>194</v>
      </c>
      <c r="C24" s="5" t="n">
        <v>461</v>
      </c>
    </row>
    <row r="25" spans="1:3">
      <c r="A25" s="4" t="s">
        <v>523</v>
      </c>
      <c r="B25" s="5" t="n">
        <v>343</v>
      </c>
      <c r="C25" s="5" t="n">
        <v>101</v>
      </c>
    </row>
    <row r="26" spans="1:3">
      <c r="A26" s="4" t="s">
        <v>40</v>
      </c>
      <c r="B26" s="5" t="n">
        <v>33811</v>
      </c>
      <c r="C26" s="5" t="n">
        <v>34833</v>
      </c>
    </row>
    <row r="27" spans="1:3">
      <c r="A27" s="4" t="s">
        <v>524</v>
      </c>
      <c r="B27" s="5" t="n">
        <v>20266</v>
      </c>
      <c r="C27" s="5" t="n">
        <v>25829</v>
      </c>
    </row>
    <row r="28" spans="1:3">
      <c r="A28" s="4" t="s">
        <v>525</v>
      </c>
      <c r="B28" s="5" t="n">
        <v>4</v>
      </c>
      <c r="C28" s="5" t="n">
        <v>55</v>
      </c>
    </row>
    <row r="29" spans="1:3">
      <c r="A29" s="4" t="s">
        <v>526</v>
      </c>
      <c r="B29" s="5" t="n">
        <v>290</v>
      </c>
      <c r="C29" s="5" t="n">
        <v>238</v>
      </c>
    </row>
    <row r="30" spans="1:3">
      <c r="A30" s="4" t="s">
        <v>72</v>
      </c>
      <c r="B30" s="5" t="n">
        <v>19980</v>
      </c>
      <c r="C30" s="5" t="n">
        <v>25646</v>
      </c>
    </row>
    <row r="31" spans="1:3">
      <c r="A31" s="4" t="s">
        <v>529</v>
      </c>
    </row>
    <row r="32" spans="1:3">
      <c r="A32" s="3" t="s">
        <v>520</v>
      </c>
    </row>
    <row r="33" spans="1:3">
      <c r="A33" s="4" t="s">
        <v>521</v>
      </c>
      <c r="B33" s="5" t="n">
        <v>9482</v>
      </c>
      <c r="C33" s="5" t="n">
        <v>13227</v>
      </c>
    </row>
    <row r="34" spans="1:3">
      <c r="A34" s="4" t="s">
        <v>522</v>
      </c>
      <c r="B34" s="5" t="n">
        <v>60</v>
      </c>
      <c r="C34" s="5" t="n">
        <v>109</v>
      </c>
    </row>
    <row r="35" spans="1:3">
      <c r="A35" s="4" t="s">
        <v>523</v>
      </c>
      <c r="B35" s="5" t="n">
        <v>36</v>
      </c>
      <c r="C35" s="5" t="n">
        <v>42</v>
      </c>
    </row>
    <row r="36" spans="1:3">
      <c r="A36" s="4" t="s">
        <v>40</v>
      </c>
      <c r="B36" s="6" t="n">
        <v>9506</v>
      </c>
      <c r="C36" s="5" t="n">
        <v>13294</v>
      </c>
    </row>
    <row r="37" spans="1:3">
      <c r="A37" s="4" t="s">
        <v>530</v>
      </c>
    </row>
    <row r="38" spans="1:3">
      <c r="A38" s="3" t="s">
        <v>520</v>
      </c>
    </row>
    <row r="39" spans="1:3">
      <c r="A39" s="4" t="s">
        <v>521</v>
      </c>
      <c r="C39" s="5" t="n">
        <v>5000</v>
      </c>
    </row>
    <row r="40" spans="1:3">
      <c r="A40" s="4" t="s">
        <v>522</v>
      </c>
      <c r="C40" s="5" t="n">
        <v>57</v>
      </c>
    </row>
    <row r="41" spans="1:3">
      <c r="A41" s="4" t="s">
        <v>523</v>
      </c>
      <c r="C41" s="5" t="n">
        <v>0</v>
      </c>
    </row>
    <row r="42" spans="1:3">
      <c r="A42" s="4" t="s">
        <v>40</v>
      </c>
      <c r="C42" s="6" t="n">
        <v>50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4</v>
      </c>
    </row>
    <row r="3" spans="1:3">
      <c r="A3" s="3" t="s">
        <v>532</v>
      </c>
    </row>
    <row r="4" spans="1:3">
      <c r="A4" s="4" t="s">
        <v>533</v>
      </c>
      <c r="B4" s="6" t="n">
        <v>1784</v>
      </c>
    </row>
    <row r="5" spans="1:3">
      <c r="A5" s="4" t="s">
        <v>534</v>
      </c>
      <c r="B5" s="5" t="n">
        <v>1839</v>
      </c>
    </row>
    <row r="6" spans="1:3">
      <c r="A6" s="4" t="s">
        <v>535</v>
      </c>
      <c r="C6" s="6" t="n">
        <v>1691</v>
      </c>
    </row>
    <row r="7" spans="1:3">
      <c r="A7" s="4" t="s">
        <v>536</v>
      </c>
      <c r="C7" s="5" t="n">
        <v>102</v>
      </c>
    </row>
    <row r="8" spans="1:3">
      <c r="A8" s="4" t="s">
        <v>537</v>
      </c>
      <c r="C8" s="5" t="n">
        <v>9</v>
      </c>
    </row>
    <row r="9" spans="1:3">
      <c r="A9" s="4" t="s">
        <v>538</v>
      </c>
      <c r="B9" s="5" t="n">
        <v>1784</v>
      </c>
    </row>
    <row r="10" spans="1:3">
      <c r="A10" s="4" t="s">
        <v>539</v>
      </c>
    </row>
    <row r="11" spans="1:3">
      <c r="A11" s="3" t="s">
        <v>532</v>
      </c>
    </row>
    <row r="12" spans="1:3">
      <c r="A12" s="4" t="s">
        <v>533</v>
      </c>
      <c r="B12" s="5" t="n">
        <v>1793</v>
      </c>
    </row>
    <row r="13" spans="1:3">
      <c r="A13" s="4" t="s">
        <v>540</v>
      </c>
      <c r="B13" s="5" t="n">
        <v>247</v>
      </c>
    </row>
    <row r="14" spans="1:3">
      <c r="A14" s="4" t="s">
        <v>541</v>
      </c>
      <c r="B14" s="5" t="n">
        <v>201</v>
      </c>
    </row>
    <row r="15" spans="1:3">
      <c r="A15" s="4" t="s">
        <v>534</v>
      </c>
      <c r="B15" s="5" t="n">
        <v>1839</v>
      </c>
    </row>
    <row r="16" spans="1:3">
      <c r="A16" s="4" t="s">
        <v>542</v>
      </c>
    </row>
    <row r="17" spans="1:3">
      <c r="A17" s="3" t="s">
        <v>532</v>
      </c>
    </row>
    <row r="18" spans="1:3">
      <c r="A18" s="4" t="s">
        <v>535</v>
      </c>
      <c r="C18" s="5" t="n">
        <v>1044</v>
      </c>
    </row>
    <row r="19" spans="1:3">
      <c r="A19" s="4" t="s">
        <v>536</v>
      </c>
      <c r="C19" s="5" t="n">
        <v>0</v>
      </c>
    </row>
    <row r="20" spans="1:3">
      <c r="A20" s="4" t="s">
        <v>537</v>
      </c>
      <c r="C20" s="5" t="n">
        <v>9</v>
      </c>
    </row>
    <row r="21" spans="1:3">
      <c r="A21" s="4" t="s">
        <v>538</v>
      </c>
      <c r="B21" s="5" t="n">
        <v>1035</v>
      </c>
    </row>
    <row r="22" spans="1:3">
      <c r="A22" s="4" t="s">
        <v>543</v>
      </c>
    </row>
    <row r="23" spans="1:3">
      <c r="A23" s="3" t="s">
        <v>532</v>
      </c>
    </row>
    <row r="24" spans="1:3">
      <c r="A24" s="4" t="s">
        <v>533</v>
      </c>
      <c r="B24" s="5" t="n">
        <v>1044</v>
      </c>
    </row>
    <row r="25" spans="1:3">
      <c r="A25" s="4" t="s">
        <v>540</v>
      </c>
      <c r="B25" s="5" t="n">
        <v>0</v>
      </c>
    </row>
    <row r="26" spans="1:3">
      <c r="A26" s="4" t="s">
        <v>541</v>
      </c>
      <c r="B26" s="5" t="n">
        <v>32</v>
      </c>
    </row>
    <row r="27" spans="1:3">
      <c r="A27" s="4" t="s">
        <v>534</v>
      </c>
      <c r="B27" s="5" t="n">
        <v>1012</v>
      </c>
    </row>
    <row r="28" spans="1:3">
      <c r="A28" s="4" t="s">
        <v>544</v>
      </c>
    </row>
    <row r="29" spans="1:3">
      <c r="A29" s="3" t="s">
        <v>532</v>
      </c>
    </row>
    <row r="30" spans="1:3">
      <c r="A30" s="4" t="s">
        <v>535</v>
      </c>
      <c r="C30" s="5" t="n">
        <v>647</v>
      </c>
    </row>
    <row r="31" spans="1:3">
      <c r="A31" s="4" t="s">
        <v>536</v>
      </c>
      <c r="C31" s="5" t="n">
        <v>102</v>
      </c>
    </row>
    <row r="32" spans="1:3">
      <c r="A32" s="4" t="s">
        <v>537</v>
      </c>
      <c r="C32" s="6" t="n">
        <v>0</v>
      </c>
    </row>
    <row r="33" spans="1:3">
      <c r="A33" s="4" t="s">
        <v>538</v>
      </c>
      <c r="B33" s="5" t="n">
        <v>749</v>
      </c>
    </row>
    <row r="34" spans="1:3">
      <c r="A34" s="4" t="s">
        <v>545</v>
      </c>
    </row>
    <row r="35" spans="1:3">
      <c r="A35" s="3" t="s">
        <v>532</v>
      </c>
    </row>
    <row r="36" spans="1:3">
      <c r="A36" s="4" t="s">
        <v>533</v>
      </c>
      <c r="B36" s="5" t="n">
        <v>749</v>
      </c>
    </row>
    <row r="37" spans="1:3">
      <c r="A37" s="4" t="s">
        <v>540</v>
      </c>
      <c r="B37" s="5" t="n">
        <v>247</v>
      </c>
    </row>
    <row r="38" spans="1:3">
      <c r="A38" s="4" t="s">
        <v>541</v>
      </c>
      <c r="B38" s="5" t="n">
        <v>169</v>
      </c>
    </row>
    <row r="39" spans="1:3">
      <c r="A39" s="4" t="s">
        <v>534</v>
      </c>
      <c r="B39" s="6" t="n">
        <v>8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46</v>
      </c>
      <c r="B1" s="2" t="s">
        <v>547</v>
      </c>
      <c r="C1" s="2" t="s">
        <v>548</v>
      </c>
    </row>
    <row r="2" spans="1:3">
      <c r="A2" s="3" t="s">
        <v>520</v>
      </c>
    </row>
    <row r="3" spans="1:3">
      <c r="A3" s="4" t="s">
        <v>549</v>
      </c>
      <c r="B3" s="6" t="n">
        <v>11407</v>
      </c>
      <c r="C3" s="6" t="n">
        <v>51045</v>
      </c>
    </row>
    <row r="4" spans="1:3">
      <c r="A4" s="4" t="s">
        <v>550</v>
      </c>
      <c r="B4" s="5" t="n">
        <v>139</v>
      </c>
      <c r="C4" s="5" t="n">
        <v>509</v>
      </c>
    </row>
    <row r="5" spans="1:3">
      <c r="A5" s="4" t="s">
        <v>551</v>
      </c>
      <c r="B5" s="5" t="n">
        <v>98498</v>
      </c>
      <c r="C5" s="5" t="n">
        <v>64109</v>
      </c>
    </row>
    <row r="6" spans="1:3">
      <c r="A6" s="4" t="s">
        <v>552</v>
      </c>
      <c r="B6" s="5" t="n">
        <v>2389</v>
      </c>
      <c r="C6" s="5" t="n">
        <v>1461</v>
      </c>
    </row>
    <row r="7" spans="1:3">
      <c r="A7" s="4" t="s">
        <v>553</v>
      </c>
      <c r="B7" s="5" t="n">
        <v>109905</v>
      </c>
      <c r="C7" s="5" t="n">
        <v>115154</v>
      </c>
    </row>
    <row r="8" spans="1:3">
      <c r="A8" s="4" t="s">
        <v>554</v>
      </c>
      <c r="B8" s="5" t="n">
        <v>2528</v>
      </c>
      <c r="C8" s="5" t="n">
        <v>1970</v>
      </c>
    </row>
    <row r="9" spans="1:3">
      <c r="A9" s="4" t="s">
        <v>555</v>
      </c>
      <c r="B9" s="5" t="n">
        <v>8383</v>
      </c>
      <c r="C9" s="5" t="n">
        <v>9931</v>
      </c>
    </row>
    <row r="10" spans="1:3">
      <c r="A10" s="4" t="s">
        <v>556</v>
      </c>
      <c r="B10" s="5" t="n">
        <v>84</v>
      </c>
      <c r="C10" s="5" t="n">
        <v>44</v>
      </c>
    </row>
    <row r="11" spans="1:3">
      <c r="A11" s="4" t="s">
        <v>557</v>
      </c>
      <c r="B11" s="5" t="n">
        <v>16592</v>
      </c>
      <c r="C11" s="5" t="n">
        <v>21986</v>
      </c>
    </row>
    <row r="12" spans="1:3">
      <c r="A12" s="4" t="s">
        <v>558</v>
      </c>
      <c r="B12" s="5" t="n">
        <v>275</v>
      </c>
      <c r="C12" s="5" t="n">
        <v>293</v>
      </c>
    </row>
    <row r="13" spans="1:3">
      <c r="A13" s="4" t="s">
        <v>559</v>
      </c>
      <c r="B13" s="5" t="n">
        <v>24975</v>
      </c>
      <c r="C13" s="5" t="n">
        <v>31917</v>
      </c>
    </row>
    <row r="14" spans="1:3">
      <c r="A14" s="4" t="s">
        <v>560</v>
      </c>
      <c r="B14" s="5" t="n">
        <v>359</v>
      </c>
      <c r="C14" s="5" t="n">
        <v>337</v>
      </c>
    </row>
    <row r="15" spans="1:3">
      <c r="A15" s="4" t="s">
        <v>527</v>
      </c>
    </row>
    <row r="16" spans="1:3">
      <c r="A16" s="3" t="s">
        <v>520</v>
      </c>
    </row>
    <row r="17" spans="1:3">
      <c r="A17" s="4" t="s">
        <v>549</v>
      </c>
      <c r="B17" s="5" t="n">
        <v>1997</v>
      </c>
      <c r="C17" s="5" t="n">
        <v>42775</v>
      </c>
    </row>
    <row r="18" spans="1:3">
      <c r="A18" s="4" t="s">
        <v>550</v>
      </c>
      <c r="B18" s="5" t="n">
        <v>5</v>
      </c>
      <c r="C18" s="5" t="n">
        <v>445</v>
      </c>
    </row>
    <row r="19" spans="1:3">
      <c r="A19" s="4" t="s">
        <v>551</v>
      </c>
      <c r="B19" s="5" t="n">
        <v>87216</v>
      </c>
      <c r="C19" s="5" t="n">
        <v>58279</v>
      </c>
    </row>
    <row r="20" spans="1:3">
      <c r="A20" s="4" t="s">
        <v>552</v>
      </c>
      <c r="B20" s="5" t="n">
        <v>2144</v>
      </c>
      <c r="C20" s="5" t="n">
        <v>1373</v>
      </c>
    </row>
    <row r="21" spans="1:3">
      <c r="A21" s="4" t="s">
        <v>553</v>
      </c>
      <c r="B21" s="5" t="n">
        <v>89213</v>
      </c>
      <c r="C21" s="5" t="n">
        <v>101054</v>
      </c>
    </row>
    <row r="22" spans="1:3">
      <c r="A22" s="4" t="s">
        <v>554</v>
      </c>
      <c r="B22" s="5" t="n">
        <v>2149</v>
      </c>
      <c r="C22" s="5" t="n">
        <v>1818</v>
      </c>
    </row>
    <row r="23" spans="1:3">
      <c r="A23" s="4" t="s">
        <v>555</v>
      </c>
      <c r="B23" s="5" t="n">
        <v>2975</v>
      </c>
      <c r="C23" s="5" t="n">
        <v>4985</v>
      </c>
    </row>
    <row r="24" spans="1:3">
      <c r="A24" s="4" t="s">
        <v>556</v>
      </c>
      <c r="B24" s="5" t="n">
        <v>25</v>
      </c>
      <c r="C24" s="5" t="n">
        <v>15</v>
      </c>
    </row>
    <row r="25" spans="1:3">
      <c r="A25" s="4" t="s">
        <v>557</v>
      </c>
      <c r="B25" s="5" t="n">
        <v>3956</v>
      </c>
      <c r="C25" s="5" t="n">
        <v>10916</v>
      </c>
    </row>
    <row r="26" spans="1:3">
      <c r="A26" s="4" t="s">
        <v>558</v>
      </c>
      <c r="B26" s="5" t="n">
        <v>44</v>
      </c>
      <c r="C26" s="5" t="n">
        <v>84</v>
      </c>
    </row>
    <row r="27" spans="1:3">
      <c r="A27" s="4" t="s">
        <v>559</v>
      </c>
      <c r="B27" s="5" t="n">
        <v>6931</v>
      </c>
      <c r="C27" s="5" t="n">
        <v>15901</v>
      </c>
    </row>
    <row r="28" spans="1:3">
      <c r="A28" s="4" t="s">
        <v>560</v>
      </c>
      <c r="B28" s="6" t="n">
        <v>69</v>
      </c>
      <c r="C28" s="5" t="n">
        <v>99</v>
      </c>
    </row>
    <row r="29" spans="1:3">
      <c r="A29" s="4" t="s">
        <v>561</v>
      </c>
      <c r="B29" s="5" t="n">
        <v>51</v>
      </c>
    </row>
    <row r="30" spans="1:3">
      <c r="A30" s="4" t="s">
        <v>562</v>
      </c>
      <c r="B30" s="4" t="s">
        <v>563</v>
      </c>
    </row>
    <row r="31" spans="1:3">
      <c r="A31" s="4" t="s">
        <v>564</v>
      </c>
      <c r="B31" s="5" t="n">
        <v>50</v>
      </c>
    </row>
    <row r="32" spans="1:3">
      <c r="A32" s="4" t="s">
        <v>565</v>
      </c>
      <c r="B32" s="5" t="n">
        <v>5</v>
      </c>
    </row>
    <row r="33" spans="1:3">
      <c r="A33" s="4" t="s">
        <v>566</v>
      </c>
      <c r="B33" s="4" t="s">
        <v>567</v>
      </c>
    </row>
    <row r="34" spans="1:3">
      <c r="A34" s="4" t="s">
        <v>568</v>
      </c>
      <c r="B34" s="5" t="n">
        <v>3</v>
      </c>
    </row>
    <row r="35" spans="1:3">
      <c r="A35" s="4" t="s">
        <v>528</v>
      </c>
    </row>
    <row r="36" spans="1:3">
      <c r="A36" s="3" t="s">
        <v>520</v>
      </c>
    </row>
    <row r="37" spans="1:3">
      <c r="A37" s="4" t="s">
        <v>549</v>
      </c>
      <c r="B37" s="6" t="n">
        <v>9410</v>
      </c>
      <c r="C37" s="5" t="n">
        <v>7228</v>
      </c>
    </row>
    <row r="38" spans="1:3">
      <c r="A38" s="4" t="s">
        <v>550</v>
      </c>
      <c r="B38" s="5" t="n">
        <v>134</v>
      </c>
      <c r="C38" s="5" t="n">
        <v>56</v>
      </c>
    </row>
    <row r="39" spans="1:3">
      <c r="A39" s="4" t="s">
        <v>551</v>
      </c>
      <c r="B39" s="5" t="n">
        <v>8586</v>
      </c>
      <c r="C39" s="5" t="n">
        <v>2845</v>
      </c>
    </row>
    <row r="40" spans="1:3">
      <c r="A40" s="4" t="s">
        <v>552</v>
      </c>
      <c r="B40" s="5" t="n">
        <v>209</v>
      </c>
      <c r="C40" s="5" t="n">
        <v>45</v>
      </c>
    </row>
    <row r="41" spans="1:3">
      <c r="A41" s="4" t="s">
        <v>553</v>
      </c>
      <c r="B41" s="5" t="n">
        <v>17996</v>
      </c>
      <c r="C41" s="5" t="n">
        <v>10073</v>
      </c>
    </row>
    <row r="42" spans="1:3">
      <c r="A42" s="4" t="s">
        <v>554</v>
      </c>
      <c r="B42" s="5" t="n">
        <v>343</v>
      </c>
      <c r="C42" s="5" t="n">
        <v>101</v>
      </c>
    </row>
    <row r="43" spans="1:3">
      <c r="A43" s="4" t="s">
        <v>555</v>
      </c>
      <c r="B43" s="5" t="n">
        <v>5408</v>
      </c>
      <c r="C43" s="5" t="n">
        <v>4946</v>
      </c>
    </row>
    <row r="44" spans="1:3">
      <c r="A44" s="4" t="s">
        <v>556</v>
      </c>
      <c r="B44" s="5" t="n">
        <v>59</v>
      </c>
      <c r="C44" s="5" t="n">
        <v>29</v>
      </c>
    </row>
    <row r="45" spans="1:3">
      <c r="A45" s="4" t="s">
        <v>557</v>
      </c>
      <c r="B45" s="5" t="n">
        <v>12636</v>
      </c>
      <c r="C45" s="5" t="n">
        <v>11070</v>
      </c>
    </row>
    <row r="46" spans="1:3">
      <c r="A46" s="4" t="s">
        <v>558</v>
      </c>
      <c r="B46" s="5" t="n">
        <v>231</v>
      </c>
      <c r="C46" s="5" t="n">
        <v>209</v>
      </c>
    </row>
    <row r="47" spans="1:3">
      <c r="A47" s="4" t="s">
        <v>559</v>
      </c>
      <c r="B47" s="5" t="n">
        <v>18044</v>
      </c>
      <c r="C47" s="5" t="n">
        <v>16016</v>
      </c>
    </row>
    <row r="48" spans="1:3">
      <c r="A48" s="4" t="s">
        <v>560</v>
      </c>
      <c r="B48" s="6" t="n">
        <v>290</v>
      </c>
      <c r="C48" s="5" t="n">
        <v>238</v>
      </c>
    </row>
    <row r="49" spans="1:3">
      <c r="A49" s="4" t="s">
        <v>561</v>
      </c>
      <c r="B49" s="5" t="n">
        <v>28</v>
      </c>
    </row>
    <row r="50" spans="1:3">
      <c r="A50" s="4" t="s">
        <v>562</v>
      </c>
      <c r="B50" s="4" t="s">
        <v>569</v>
      </c>
    </row>
    <row r="51" spans="1:3">
      <c r="A51" s="4" t="s">
        <v>564</v>
      </c>
      <c r="B51" s="5" t="n">
        <v>12</v>
      </c>
    </row>
    <row r="52" spans="1:3">
      <c r="A52" s="4" t="s">
        <v>565</v>
      </c>
      <c r="B52" s="5" t="n">
        <v>30</v>
      </c>
    </row>
    <row r="53" spans="1:3">
      <c r="A53" s="4" t="s">
        <v>566</v>
      </c>
      <c r="B53" s="4" t="s">
        <v>570</v>
      </c>
    </row>
    <row r="54" spans="1:3">
      <c r="A54" s="4" t="s">
        <v>568</v>
      </c>
      <c r="B54" s="5" t="n">
        <v>20</v>
      </c>
    </row>
    <row r="55" spans="1:3">
      <c r="A55" s="4" t="s">
        <v>529</v>
      </c>
    </row>
    <row r="56" spans="1:3">
      <c r="A56" s="3" t="s">
        <v>520</v>
      </c>
    </row>
    <row r="57" spans="1:3">
      <c r="A57" s="4" t="s">
        <v>549</v>
      </c>
      <c r="B57" s="6" t="n">
        <v>0</v>
      </c>
      <c r="C57" s="5" t="n">
        <v>1042</v>
      </c>
    </row>
    <row r="58" spans="1:3">
      <c r="A58" s="4" t="s">
        <v>550</v>
      </c>
      <c r="B58" s="5" t="n">
        <v>0</v>
      </c>
      <c r="C58" s="5" t="n">
        <v>8</v>
      </c>
    </row>
    <row r="59" spans="1:3">
      <c r="A59" s="4" t="s">
        <v>551</v>
      </c>
      <c r="B59" s="5" t="n">
        <v>2696</v>
      </c>
      <c r="C59" s="5" t="n">
        <v>1950</v>
      </c>
    </row>
    <row r="60" spans="1:3">
      <c r="A60" s="4" t="s">
        <v>552</v>
      </c>
      <c r="B60" s="5" t="n">
        <v>36</v>
      </c>
      <c r="C60" s="5" t="n">
        <v>34</v>
      </c>
    </row>
    <row r="61" spans="1:3">
      <c r="A61" s="4" t="s">
        <v>553</v>
      </c>
      <c r="B61" s="5" t="n">
        <v>2696</v>
      </c>
      <c r="C61" s="5" t="n">
        <v>2992</v>
      </c>
    </row>
    <row r="62" spans="1:3">
      <c r="A62" s="4" t="s">
        <v>554</v>
      </c>
      <c r="B62" s="6" t="n">
        <v>36</v>
      </c>
      <c r="C62" s="5" t="n">
        <v>42</v>
      </c>
    </row>
    <row r="63" spans="1:3">
      <c r="A63" s="4" t="s">
        <v>562</v>
      </c>
      <c r="B63" s="4" t="s">
        <v>570</v>
      </c>
    </row>
    <row r="64" spans="1:3">
      <c r="A64" s="4" t="s">
        <v>564</v>
      </c>
      <c r="B64" s="5" t="n">
        <v>10</v>
      </c>
    </row>
    <row r="65" spans="1:3">
      <c r="A65" s="4" t="s">
        <v>542</v>
      </c>
    </row>
    <row r="66" spans="1:3">
      <c r="A66" s="3" t="s">
        <v>520</v>
      </c>
    </row>
    <row r="67" spans="1:3">
      <c r="A67" s="4" t="s">
        <v>549</v>
      </c>
      <c r="C67" s="5" t="n">
        <v>0</v>
      </c>
    </row>
    <row r="68" spans="1:3">
      <c r="A68" s="4" t="s">
        <v>550</v>
      </c>
      <c r="C68" s="5" t="n">
        <v>0</v>
      </c>
    </row>
    <row r="69" spans="1:3">
      <c r="A69" s="4" t="s">
        <v>551</v>
      </c>
      <c r="C69" s="5" t="n">
        <v>1035</v>
      </c>
    </row>
    <row r="70" spans="1:3">
      <c r="A70" s="4" t="s">
        <v>552</v>
      </c>
      <c r="C70" s="5" t="n">
        <v>9</v>
      </c>
    </row>
    <row r="71" spans="1:3">
      <c r="A71" s="4" t="s">
        <v>553</v>
      </c>
      <c r="C71" s="5" t="n">
        <v>1035</v>
      </c>
    </row>
    <row r="72" spans="1:3">
      <c r="A72" s="4" t="s">
        <v>554</v>
      </c>
      <c r="C72" s="6"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4</v>
      </c>
    </row>
    <row r="3" spans="1:3">
      <c r="A3" s="3" t="s">
        <v>520</v>
      </c>
    </row>
    <row r="4" spans="1:3">
      <c r="A4" s="4" t="s">
        <v>572</v>
      </c>
      <c r="B4" s="6" t="n">
        <v>8483</v>
      </c>
    </row>
    <row r="5" spans="1:3">
      <c r="A5" s="4" t="s">
        <v>573</v>
      </c>
      <c r="B5" s="5" t="n">
        <v>8439</v>
      </c>
    </row>
    <row r="6" spans="1:3">
      <c r="A6" s="4" t="s">
        <v>574</v>
      </c>
      <c r="B6" s="5" t="n">
        <v>121220</v>
      </c>
    </row>
    <row r="7" spans="1:3">
      <c r="A7" s="4" t="s">
        <v>575</v>
      </c>
      <c r="B7" s="5" t="n">
        <v>119284</v>
      </c>
    </row>
    <row r="8" spans="1:3">
      <c r="A8" s="4" t="s">
        <v>576</v>
      </c>
      <c r="B8" s="5" t="n">
        <v>199</v>
      </c>
    </row>
    <row r="9" spans="1:3">
      <c r="A9" s="4" t="s">
        <v>577</v>
      </c>
      <c r="B9" s="5" t="n">
        <v>196</v>
      </c>
    </row>
    <row r="10" spans="1:3">
      <c r="A10" s="4" t="s">
        <v>578</v>
      </c>
      <c r="B10" s="5" t="n">
        <v>0</v>
      </c>
    </row>
    <row r="11" spans="1:3">
      <c r="A11" s="4" t="s">
        <v>579</v>
      </c>
      <c r="B11" s="5" t="n">
        <v>0</v>
      </c>
    </row>
    <row r="12" spans="1:3">
      <c r="A12" s="4" t="s">
        <v>580</v>
      </c>
      <c r="B12" s="5" t="n">
        <v>163862</v>
      </c>
    </row>
    <row r="13" spans="1:3">
      <c r="A13" s="4" t="s">
        <v>581</v>
      </c>
      <c r="B13" s="5" t="n">
        <v>161730</v>
      </c>
    </row>
    <row r="14" spans="1:3">
      <c r="A14" s="4" t="s">
        <v>582</v>
      </c>
      <c r="B14" s="5" t="n">
        <v>3000</v>
      </c>
    </row>
    <row r="15" spans="1:3">
      <c r="A15" s="4" t="s">
        <v>583</v>
      </c>
      <c r="B15" s="5" t="n">
        <v>2970</v>
      </c>
    </row>
    <row r="16" spans="1:3">
      <c r="A16" s="4" t="s">
        <v>584</v>
      </c>
      <c r="B16" s="5" t="n">
        <v>4000</v>
      </c>
    </row>
    <row r="17" spans="1:3">
      <c r="A17" s="4" t="s">
        <v>585</v>
      </c>
      <c r="B17" s="5" t="n">
        <v>3961</v>
      </c>
    </row>
    <row r="18" spans="1:3">
      <c r="A18" s="4" t="s">
        <v>586</v>
      </c>
      <c r="B18" s="5" t="n">
        <v>0</v>
      </c>
    </row>
    <row r="19" spans="1:3">
      <c r="A19" s="4" t="s">
        <v>587</v>
      </c>
      <c r="B19" s="5" t="n">
        <v>0</v>
      </c>
    </row>
    <row r="20" spans="1:3">
      <c r="A20" s="4" t="s">
        <v>588</v>
      </c>
      <c r="B20" s="5" t="n">
        <v>0</v>
      </c>
    </row>
    <row r="21" spans="1:3">
      <c r="A21" s="4" t="s">
        <v>589</v>
      </c>
      <c r="B21" s="5" t="n">
        <v>0</v>
      </c>
    </row>
    <row r="22" spans="1:3">
      <c r="A22" s="4" t="s">
        <v>590</v>
      </c>
      <c r="B22" s="5" t="n">
        <v>27266</v>
      </c>
      <c r="C22" s="6" t="n">
        <v>44829</v>
      </c>
    </row>
    <row r="23" spans="1:3">
      <c r="A23" s="4" t="s">
        <v>591</v>
      </c>
      <c r="B23" s="6" t="n">
        <v>26911</v>
      </c>
      <c r="C23" s="5" t="n">
        <v>44549</v>
      </c>
    </row>
    <row r="24" spans="1:3">
      <c r="A24" s="4" t="s">
        <v>592</v>
      </c>
      <c r="B24" s="4" t="s">
        <v>593</v>
      </c>
    </row>
    <row r="25" spans="1:3">
      <c r="A25" s="4" t="s">
        <v>594</v>
      </c>
      <c r="B25" s="4" t="s">
        <v>502</v>
      </c>
    </row>
    <row r="26" spans="1:3">
      <c r="A26" s="4" t="s">
        <v>595</v>
      </c>
    </row>
    <row r="27" spans="1:3">
      <c r="A27" s="3" t="s">
        <v>520</v>
      </c>
    </row>
    <row r="28" spans="1:3">
      <c r="A28" s="4" t="s">
        <v>596</v>
      </c>
      <c r="B28" s="4" t="s">
        <v>593</v>
      </c>
    </row>
    <row r="29" spans="1:3">
      <c r="A29" s="4" t="s">
        <v>597</v>
      </c>
      <c r="B29" s="4" t="s">
        <v>494</v>
      </c>
    </row>
    <row r="30" spans="1:3">
      <c r="A30" s="4" t="s">
        <v>598</v>
      </c>
    </row>
    <row r="31" spans="1:3">
      <c r="A31" s="3" t="s">
        <v>520</v>
      </c>
    </row>
    <row r="32" spans="1:3">
      <c r="A32" s="4" t="s">
        <v>596</v>
      </c>
      <c r="B32" s="4" t="s">
        <v>494</v>
      </c>
    </row>
    <row r="33" spans="1:3">
      <c r="A33" s="4" t="s">
        <v>597</v>
      </c>
      <c r="B33" s="4" t="s">
        <v>502</v>
      </c>
    </row>
    <row r="34" spans="1:3">
      <c r="A34" s="4" t="s">
        <v>528</v>
      </c>
    </row>
    <row r="35" spans="1:3">
      <c r="A35" s="3" t="s">
        <v>520</v>
      </c>
    </row>
    <row r="36" spans="1:3">
      <c r="A36" s="4" t="s">
        <v>599</v>
      </c>
      <c r="B36" s="6" t="n">
        <v>33960</v>
      </c>
    </row>
    <row r="37" spans="1:3">
      <c r="A37" s="4" t="s">
        <v>600</v>
      </c>
      <c r="B37" s="5" t="n">
        <v>33811</v>
      </c>
    </row>
    <row r="38" spans="1:3">
      <c r="A38" s="4" t="s">
        <v>601</v>
      </c>
      <c r="B38" s="5" t="n">
        <v>20266</v>
      </c>
    </row>
    <row r="39" spans="1:3">
      <c r="A39" s="4" t="s">
        <v>602</v>
      </c>
      <c r="B39" s="5" t="n">
        <v>19980</v>
      </c>
    </row>
    <row r="40" spans="1:3">
      <c r="A40" s="4" t="s">
        <v>590</v>
      </c>
      <c r="B40" s="5" t="n">
        <v>20266</v>
      </c>
      <c r="C40" s="5" t="n">
        <v>25829</v>
      </c>
    </row>
    <row r="41" spans="1:3">
      <c r="A41" s="4" t="s">
        <v>591</v>
      </c>
      <c r="B41" s="6" t="n">
        <v>19980</v>
      </c>
      <c r="C41" s="6" t="n">
        <v>256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3</v>
      </c>
      <c r="B1" s="2" t="s">
        <v>1</v>
      </c>
    </row>
    <row r="2" spans="1:3">
      <c r="B2" s="2" t="s">
        <v>2</v>
      </c>
      <c r="C2" s="2" t="s">
        <v>34</v>
      </c>
    </row>
    <row r="3" spans="1:3">
      <c r="A3" s="3" t="s">
        <v>236</v>
      </c>
    </row>
    <row r="4" spans="1:3">
      <c r="A4" s="4" t="s">
        <v>604</v>
      </c>
      <c r="B4" s="6" t="n">
        <v>288000</v>
      </c>
      <c r="C4" s="6" t="n">
        <v>0</v>
      </c>
    </row>
    <row r="5" spans="1:3">
      <c r="A5" s="4" t="s">
        <v>605</v>
      </c>
      <c r="B5" s="5" t="n">
        <v>203000</v>
      </c>
      <c r="C5" s="5" t="n">
        <v>0</v>
      </c>
    </row>
    <row r="6" spans="1:3">
      <c r="A6" s="4" t="s">
        <v>606</v>
      </c>
      <c r="B6" s="6" t="n">
        <v>165792000</v>
      </c>
      <c r="C6" s="6" t="n">
        <v>15760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4</v>
      </c>
    </row>
    <row r="2" spans="1:3">
      <c r="A2" s="3" t="s">
        <v>608</v>
      </c>
    </row>
    <row r="3" spans="1:3">
      <c r="A3" s="4" t="s">
        <v>450</v>
      </c>
      <c r="B3" s="6" t="n">
        <v>1302465</v>
      </c>
      <c r="C3" s="6" t="n">
        <v>1244170</v>
      </c>
    </row>
    <row r="4" spans="1:3">
      <c r="A4" s="4" t="s">
        <v>609</v>
      </c>
    </row>
    <row r="5" spans="1:3">
      <c r="A5" s="3" t="s">
        <v>608</v>
      </c>
    </row>
    <row r="6" spans="1:3">
      <c r="A6" s="4" t="s">
        <v>450</v>
      </c>
      <c r="B6" s="5" t="n">
        <v>174182</v>
      </c>
      <c r="C6" s="5" t="n">
        <v>165829</v>
      </c>
    </row>
    <row r="7" spans="1:3">
      <c r="A7" s="4" t="s">
        <v>471</v>
      </c>
    </row>
    <row r="8" spans="1:3">
      <c r="A8" s="3" t="s">
        <v>608</v>
      </c>
    </row>
    <row r="9" spans="1:3">
      <c r="A9" s="4" t="s">
        <v>450</v>
      </c>
      <c r="B9" s="5" t="n">
        <v>548923</v>
      </c>
      <c r="C9" s="5" t="n">
        <v>492759</v>
      </c>
    </row>
    <row r="10" spans="1:3">
      <c r="A10" s="4" t="s">
        <v>610</v>
      </c>
    </row>
    <row r="11" spans="1:3">
      <c r="A11" s="3" t="s">
        <v>608</v>
      </c>
    </row>
    <row r="12" spans="1:3">
      <c r="A12" s="4" t="s">
        <v>450</v>
      </c>
      <c r="B12" s="5" t="n">
        <v>20298</v>
      </c>
      <c r="C12" s="5" t="n">
        <v>35560</v>
      </c>
    </row>
    <row r="13" spans="1:3">
      <c r="A13" s="4" t="s">
        <v>611</v>
      </c>
    </row>
    <row r="14" spans="1:3">
      <c r="A14" s="3" t="s">
        <v>608</v>
      </c>
    </row>
    <row r="15" spans="1:3">
      <c r="A15" s="4" t="s">
        <v>450</v>
      </c>
      <c r="B15" s="5" t="n">
        <v>434299</v>
      </c>
      <c r="C15" s="5" t="n">
        <v>425893</v>
      </c>
    </row>
    <row r="16" spans="1:3">
      <c r="A16" s="4" t="s">
        <v>612</v>
      </c>
    </row>
    <row r="17" spans="1:3">
      <c r="A17" s="3" t="s">
        <v>608</v>
      </c>
    </row>
    <row r="18" spans="1:3">
      <c r="A18" s="4" t="s">
        <v>450</v>
      </c>
      <c r="B18" s="5" t="n">
        <v>110363</v>
      </c>
      <c r="C18" s="5" t="n">
        <v>107792</v>
      </c>
    </row>
    <row r="19" spans="1:3">
      <c r="A19" s="4" t="s">
        <v>468</v>
      </c>
    </row>
    <row r="20" spans="1:3">
      <c r="A20" s="3" t="s">
        <v>608</v>
      </c>
    </row>
    <row r="21" spans="1:3">
      <c r="A21" s="4" t="s">
        <v>450</v>
      </c>
      <c r="B21" s="5" t="n">
        <v>14400</v>
      </c>
      <c r="C21" s="5" t="n">
        <v>16337</v>
      </c>
    </row>
    <row r="22" spans="1:3">
      <c r="A22" s="4" t="s">
        <v>613</v>
      </c>
    </row>
    <row r="23" spans="1:3">
      <c r="A23" s="3" t="s">
        <v>608</v>
      </c>
    </row>
    <row r="24" spans="1:3">
      <c r="A24" s="4" t="s">
        <v>450</v>
      </c>
      <c r="B24" s="5" t="n">
        <v>1250566</v>
      </c>
      <c r="C24" s="5" t="n">
        <v>1183405</v>
      </c>
    </row>
    <row r="25" spans="1:3">
      <c r="A25" s="4" t="s">
        <v>614</v>
      </c>
    </row>
    <row r="26" spans="1:3">
      <c r="A26" s="3" t="s">
        <v>608</v>
      </c>
    </row>
    <row r="27" spans="1:3">
      <c r="A27" s="4" t="s">
        <v>450</v>
      </c>
      <c r="B27" s="5" t="n">
        <v>170838</v>
      </c>
      <c r="C27" s="5" t="n">
        <v>160297</v>
      </c>
    </row>
    <row r="28" spans="1:3">
      <c r="A28" s="4" t="s">
        <v>615</v>
      </c>
    </row>
    <row r="29" spans="1:3">
      <c r="A29" s="3" t="s">
        <v>608</v>
      </c>
    </row>
    <row r="30" spans="1:3">
      <c r="A30" s="4" t="s">
        <v>450</v>
      </c>
      <c r="B30" s="5" t="n">
        <v>514308</v>
      </c>
      <c r="C30" s="5" t="n">
        <v>449854</v>
      </c>
    </row>
    <row r="31" spans="1:3">
      <c r="A31" s="4" t="s">
        <v>616</v>
      </c>
    </row>
    <row r="32" spans="1:3">
      <c r="A32" s="3" t="s">
        <v>608</v>
      </c>
    </row>
    <row r="33" spans="1:3">
      <c r="A33" s="4" t="s">
        <v>450</v>
      </c>
      <c r="B33" s="5" t="n">
        <v>18747</v>
      </c>
      <c r="C33" s="5" t="n">
        <v>34155</v>
      </c>
    </row>
    <row r="34" spans="1:3">
      <c r="A34" s="4" t="s">
        <v>617</v>
      </c>
    </row>
    <row r="35" spans="1:3">
      <c r="A35" s="3" t="s">
        <v>608</v>
      </c>
    </row>
    <row r="36" spans="1:3">
      <c r="A36" s="4" t="s">
        <v>450</v>
      </c>
      <c r="B36" s="5" t="n">
        <v>422718</v>
      </c>
      <c r="C36" s="5" t="n">
        <v>416154</v>
      </c>
    </row>
    <row r="37" spans="1:3">
      <c r="A37" s="4" t="s">
        <v>618</v>
      </c>
    </row>
    <row r="38" spans="1:3">
      <c r="A38" s="3" t="s">
        <v>608</v>
      </c>
    </row>
    <row r="39" spans="1:3">
      <c r="A39" s="4" t="s">
        <v>450</v>
      </c>
      <c r="B39" s="5" t="n">
        <v>109555</v>
      </c>
      <c r="C39" s="5" t="n">
        <v>106966</v>
      </c>
    </row>
    <row r="40" spans="1:3">
      <c r="A40" s="4" t="s">
        <v>619</v>
      </c>
    </row>
    <row r="41" spans="1:3">
      <c r="A41" s="3" t="s">
        <v>608</v>
      </c>
    </row>
    <row r="42" spans="1:3">
      <c r="A42" s="4" t="s">
        <v>450</v>
      </c>
      <c r="B42" s="5" t="n">
        <v>14400</v>
      </c>
      <c r="C42" s="5" t="n">
        <v>15979</v>
      </c>
    </row>
    <row r="43" spans="1:3">
      <c r="A43" s="4" t="s">
        <v>620</v>
      </c>
    </row>
    <row r="44" spans="1:3">
      <c r="A44" s="3" t="s">
        <v>608</v>
      </c>
    </row>
    <row r="45" spans="1:3">
      <c r="A45" s="4" t="s">
        <v>450</v>
      </c>
      <c r="B45" s="5" t="n">
        <v>36588</v>
      </c>
      <c r="C45" s="5" t="n">
        <v>42084</v>
      </c>
    </row>
    <row r="46" spans="1:3">
      <c r="A46" s="4" t="s">
        <v>621</v>
      </c>
    </row>
    <row r="47" spans="1:3">
      <c r="A47" s="3" t="s">
        <v>608</v>
      </c>
    </row>
    <row r="48" spans="1:3">
      <c r="A48" s="4" t="s">
        <v>450</v>
      </c>
      <c r="B48" s="5" t="n">
        <v>3036</v>
      </c>
      <c r="C48" s="5" t="n">
        <v>3710</v>
      </c>
    </row>
    <row r="49" spans="1:3">
      <c r="A49" s="4" t="s">
        <v>622</v>
      </c>
    </row>
    <row r="50" spans="1:3">
      <c r="A50" s="3" t="s">
        <v>608</v>
      </c>
    </row>
    <row r="51" spans="1:3">
      <c r="A51" s="4" t="s">
        <v>450</v>
      </c>
      <c r="B51" s="5" t="n">
        <v>23191</v>
      </c>
      <c r="C51" s="5" t="n">
        <v>30400</v>
      </c>
    </row>
    <row r="52" spans="1:3">
      <c r="A52" s="4" t="s">
        <v>623</v>
      </c>
    </row>
    <row r="53" spans="1:3">
      <c r="A53" s="3" t="s">
        <v>608</v>
      </c>
    </row>
    <row r="54" spans="1:3">
      <c r="A54" s="4" t="s">
        <v>450</v>
      </c>
      <c r="B54" s="5" t="n">
        <v>1551</v>
      </c>
      <c r="C54" s="5" t="n">
        <v>1155</v>
      </c>
    </row>
    <row r="55" spans="1:3">
      <c r="A55" s="4" t="s">
        <v>624</v>
      </c>
    </row>
    <row r="56" spans="1:3">
      <c r="A56" s="3" t="s">
        <v>608</v>
      </c>
    </row>
    <row r="57" spans="1:3">
      <c r="A57" s="4" t="s">
        <v>450</v>
      </c>
      <c r="B57" s="5" t="n">
        <v>8388</v>
      </c>
      <c r="C57" s="5" t="n">
        <v>6013</v>
      </c>
    </row>
    <row r="58" spans="1:3">
      <c r="A58" s="4" t="s">
        <v>625</v>
      </c>
    </row>
    <row r="59" spans="1:3">
      <c r="A59" s="3" t="s">
        <v>608</v>
      </c>
    </row>
    <row r="60" spans="1:3">
      <c r="A60" s="4" t="s">
        <v>450</v>
      </c>
      <c r="B60" s="5" t="n">
        <v>422</v>
      </c>
      <c r="C60" s="5" t="n">
        <v>448</v>
      </c>
    </row>
    <row r="61" spans="1:3">
      <c r="A61" s="4" t="s">
        <v>626</v>
      </c>
    </row>
    <row r="62" spans="1:3">
      <c r="A62" s="3" t="s">
        <v>608</v>
      </c>
    </row>
    <row r="63" spans="1:3">
      <c r="A63" s="4" t="s">
        <v>450</v>
      </c>
      <c r="B63" s="5" t="n">
        <v>0</v>
      </c>
      <c r="C63" s="5" t="n">
        <v>358</v>
      </c>
    </row>
    <row r="64" spans="1:3">
      <c r="A64" s="4" t="s">
        <v>627</v>
      </c>
    </row>
    <row r="65" spans="1:3">
      <c r="A65" s="3" t="s">
        <v>608</v>
      </c>
    </row>
    <row r="66" spans="1:3">
      <c r="A66" s="4" t="s">
        <v>450</v>
      </c>
      <c r="B66" s="5" t="n">
        <v>15311</v>
      </c>
      <c r="C66" s="5" t="n">
        <v>18681</v>
      </c>
    </row>
    <row r="67" spans="1:3">
      <c r="A67" s="4" t="s">
        <v>628</v>
      </c>
    </row>
    <row r="68" spans="1:3">
      <c r="A68" s="3" t="s">
        <v>608</v>
      </c>
    </row>
    <row r="69" spans="1:3">
      <c r="A69" s="4" t="s">
        <v>450</v>
      </c>
      <c r="B69" s="5" t="n">
        <v>308</v>
      </c>
      <c r="C69" s="5" t="n">
        <v>1822</v>
      </c>
    </row>
    <row r="70" spans="1:3">
      <c r="A70" s="4" t="s">
        <v>629</v>
      </c>
    </row>
    <row r="71" spans="1:3">
      <c r="A71" s="3" t="s">
        <v>608</v>
      </c>
    </row>
    <row r="72" spans="1:3">
      <c r="A72" s="4" t="s">
        <v>450</v>
      </c>
      <c r="B72" s="5" t="n">
        <v>11424</v>
      </c>
      <c r="C72" s="5" t="n">
        <v>12505</v>
      </c>
    </row>
    <row r="73" spans="1:3">
      <c r="A73" s="4" t="s">
        <v>630</v>
      </c>
    </row>
    <row r="74" spans="1:3">
      <c r="A74" s="3" t="s">
        <v>608</v>
      </c>
    </row>
    <row r="75" spans="1:3">
      <c r="A75" s="4" t="s">
        <v>450</v>
      </c>
      <c r="B75" s="5" t="n">
        <v>0</v>
      </c>
      <c r="C75" s="5" t="n">
        <v>250</v>
      </c>
    </row>
    <row r="76" spans="1:3">
      <c r="A76" s="4" t="s">
        <v>631</v>
      </c>
    </row>
    <row r="77" spans="1:3">
      <c r="A77" s="3" t="s">
        <v>608</v>
      </c>
    </row>
    <row r="78" spans="1:3">
      <c r="A78" s="4" t="s">
        <v>450</v>
      </c>
      <c r="B78" s="5" t="n">
        <v>3193</v>
      </c>
      <c r="C78" s="5" t="n">
        <v>3726</v>
      </c>
    </row>
    <row r="79" spans="1:3">
      <c r="A79" s="4" t="s">
        <v>632</v>
      </c>
    </row>
    <row r="80" spans="1:3">
      <c r="A80" s="3" t="s">
        <v>608</v>
      </c>
    </row>
    <row r="81" spans="1:3">
      <c r="A81" s="4" t="s">
        <v>450</v>
      </c>
      <c r="B81" s="5" t="n">
        <v>386</v>
      </c>
      <c r="C81" s="5" t="n">
        <v>378</v>
      </c>
    </row>
    <row r="82" spans="1:3">
      <c r="A82" s="4" t="s">
        <v>633</v>
      </c>
    </row>
    <row r="83" spans="1:3">
      <c r="A83" s="3" t="s">
        <v>608</v>
      </c>
    </row>
    <row r="84" spans="1:3">
      <c r="A84" s="4" t="s">
        <v>450</v>
      </c>
      <c r="B84" s="5" t="n">
        <v>0</v>
      </c>
      <c r="C84" s="5" t="n">
        <v>0</v>
      </c>
    </row>
    <row r="85" spans="1:3">
      <c r="A85" s="4" t="s">
        <v>634</v>
      </c>
    </row>
    <row r="86" spans="1:3">
      <c r="A86" s="3" t="s">
        <v>608</v>
      </c>
    </row>
    <row r="87" spans="1:3">
      <c r="A87" s="4" t="s">
        <v>450</v>
      </c>
      <c r="B87" s="5" t="n">
        <v>0</v>
      </c>
      <c r="C87" s="5" t="n">
        <v>0</v>
      </c>
    </row>
    <row r="88" spans="1:3">
      <c r="A88" s="4" t="s">
        <v>635</v>
      </c>
    </row>
    <row r="89" spans="1:3">
      <c r="A89" s="3" t="s">
        <v>608</v>
      </c>
    </row>
    <row r="90" spans="1:3">
      <c r="A90" s="4" t="s">
        <v>450</v>
      </c>
      <c r="B90" s="5" t="n">
        <v>0</v>
      </c>
      <c r="C90" s="5" t="n">
        <v>0</v>
      </c>
    </row>
    <row r="91" spans="1:3">
      <c r="A91" s="4" t="s">
        <v>636</v>
      </c>
    </row>
    <row r="92" spans="1:3">
      <c r="A92" s="3" t="s">
        <v>608</v>
      </c>
    </row>
    <row r="93" spans="1:3">
      <c r="A93" s="4" t="s">
        <v>450</v>
      </c>
      <c r="B93" s="5" t="n">
        <v>0</v>
      </c>
      <c r="C93" s="5" t="n">
        <v>0</v>
      </c>
    </row>
    <row r="94" spans="1:3">
      <c r="A94" s="4" t="s">
        <v>637</v>
      </c>
    </row>
    <row r="95" spans="1:3">
      <c r="A95" s="3" t="s">
        <v>608</v>
      </c>
    </row>
    <row r="96" spans="1:3">
      <c r="A96" s="4" t="s">
        <v>450</v>
      </c>
      <c r="B96" s="5" t="n">
        <v>0</v>
      </c>
      <c r="C96" s="5" t="n">
        <v>0</v>
      </c>
    </row>
    <row r="97" spans="1:3">
      <c r="A97" s="4" t="s">
        <v>638</v>
      </c>
    </row>
    <row r="98" spans="1:3">
      <c r="A98" s="3" t="s">
        <v>608</v>
      </c>
    </row>
    <row r="99" spans="1:3">
      <c r="A99" s="4" t="s">
        <v>450</v>
      </c>
      <c r="B99" s="5" t="n">
        <v>0</v>
      </c>
      <c r="C99" s="5" t="n">
        <v>0</v>
      </c>
    </row>
    <row r="100" spans="1:3">
      <c r="A100" s="4" t="s">
        <v>639</v>
      </c>
    </row>
    <row r="101" spans="1:3">
      <c r="A101" s="3" t="s">
        <v>608</v>
      </c>
    </row>
    <row r="102" spans="1:3">
      <c r="A102" s="4" t="s">
        <v>450</v>
      </c>
      <c r="B102" s="5" t="n">
        <v>0</v>
      </c>
      <c r="C102" s="5" t="n">
        <v>0</v>
      </c>
    </row>
    <row r="103" spans="1:3">
      <c r="A103" s="4" t="s">
        <v>640</v>
      </c>
    </row>
    <row r="104" spans="1:3">
      <c r="A104" s="3" t="s">
        <v>608</v>
      </c>
    </row>
    <row r="105" spans="1:3">
      <c r="A105" s="4" t="s">
        <v>450</v>
      </c>
      <c r="B105" s="5" t="n">
        <v>0</v>
      </c>
      <c r="C105" s="5" t="n">
        <v>0</v>
      </c>
    </row>
    <row r="106" spans="1:3">
      <c r="A106" s="4" t="s">
        <v>641</v>
      </c>
    </row>
    <row r="107" spans="1:3">
      <c r="A107" s="3" t="s">
        <v>608</v>
      </c>
    </row>
    <row r="108" spans="1:3">
      <c r="A108" s="4" t="s">
        <v>450</v>
      </c>
      <c r="B108" s="5" t="n">
        <v>1099568</v>
      </c>
      <c r="C108" s="5" t="n">
        <v>1003544</v>
      </c>
    </row>
    <row r="109" spans="1:3">
      <c r="A109" s="4" t="s">
        <v>642</v>
      </c>
    </row>
    <row r="110" spans="1:3">
      <c r="A110" s="3" t="s">
        <v>608</v>
      </c>
    </row>
    <row r="111" spans="1:3">
      <c r="A111" s="4" t="s">
        <v>450</v>
      </c>
      <c r="B111" s="5" t="n">
        <v>169098</v>
      </c>
      <c r="C111" s="5" t="n">
        <v>159455</v>
      </c>
    </row>
    <row r="112" spans="1:3">
      <c r="A112" s="4" t="s">
        <v>643</v>
      </c>
    </row>
    <row r="113" spans="1:3">
      <c r="A113" s="3" t="s">
        <v>608</v>
      </c>
    </row>
    <row r="114" spans="1:3">
      <c r="A114" s="4" t="s">
        <v>450</v>
      </c>
      <c r="B114" s="5" t="n">
        <v>419965</v>
      </c>
      <c r="C114" s="5" t="n">
        <v>351945</v>
      </c>
    </row>
    <row r="115" spans="1:3">
      <c r="A115" s="4" t="s">
        <v>644</v>
      </c>
    </row>
    <row r="116" spans="1:3">
      <c r="A116" s="3" t="s">
        <v>608</v>
      </c>
    </row>
    <row r="117" spans="1:3">
      <c r="A117" s="4" t="s">
        <v>450</v>
      </c>
      <c r="B117" s="5" t="n">
        <v>16306</v>
      </c>
      <c r="C117" s="5" t="n">
        <v>28430</v>
      </c>
    </row>
    <row r="118" spans="1:3">
      <c r="A118" s="4" t="s">
        <v>645</v>
      </c>
    </row>
    <row r="119" spans="1:3">
      <c r="A119" s="3" t="s">
        <v>608</v>
      </c>
    </row>
    <row r="120" spans="1:3">
      <c r="A120" s="4" t="s">
        <v>450</v>
      </c>
      <c r="B120" s="5" t="n">
        <v>388750</v>
      </c>
      <c r="C120" s="5" t="n">
        <v>366924</v>
      </c>
    </row>
    <row r="121" spans="1:3">
      <c r="A121" s="4" t="s">
        <v>646</v>
      </c>
    </row>
    <row r="122" spans="1:3">
      <c r="A122" s="3" t="s">
        <v>608</v>
      </c>
    </row>
    <row r="123" spans="1:3">
      <c r="A123" s="4" t="s">
        <v>450</v>
      </c>
      <c r="B123" s="5" t="n">
        <v>91275</v>
      </c>
      <c r="C123" s="5" t="n">
        <v>82336</v>
      </c>
    </row>
    <row r="124" spans="1:3">
      <c r="A124" s="4" t="s">
        <v>647</v>
      </c>
    </row>
    <row r="125" spans="1:3">
      <c r="A125" s="3" t="s">
        <v>608</v>
      </c>
    </row>
    <row r="126" spans="1:3">
      <c r="A126" s="4" t="s">
        <v>450</v>
      </c>
      <c r="B126" s="5" t="n">
        <v>14174</v>
      </c>
      <c r="C126" s="5" t="n">
        <v>14454</v>
      </c>
    </row>
    <row r="127" spans="1:3">
      <c r="A127" s="4" t="s">
        <v>648</v>
      </c>
    </row>
    <row r="128" spans="1:3">
      <c r="A128" s="3" t="s">
        <v>608</v>
      </c>
    </row>
    <row r="129" spans="1:3">
      <c r="A129" s="4" t="s">
        <v>450</v>
      </c>
      <c r="B129" s="5" t="n">
        <v>1062133</v>
      </c>
      <c r="C129" s="5" t="n">
        <v>966217</v>
      </c>
    </row>
    <row r="130" spans="1:3">
      <c r="A130" s="4" t="s">
        <v>649</v>
      </c>
    </row>
    <row r="131" spans="1:3">
      <c r="A131" s="3" t="s">
        <v>608</v>
      </c>
    </row>
    <row r="132" spans="1:3">
      <c r="A132" s="4" t="s">
        <v>450</v>
      </c>
      <c r="B132" s="5" t="n">
        <v>166035</v>
      </c>
      <c r="C132" s="5" t="n">
        <v>154177</v>
      </c>
    </row>
    <row r="133" spans="1:3">
      <c r="A133" s="4" t="s">
        <v>650</v>
      </c>
    </row>
    <row r="134" spans="1:3">
      <c r="A134" s="3" t="s">
        <v>608</v>
      </c>
    </row>
    <row r="135" spans="1:3">
      <c r="A135" s="4" t="s">
        <v>450</v>
      </c>
      <c r="B135" s="5" t="n">
        <v>393987</v>
      </c>
      <c r="C135" s="5" t="n">
        <v>325002</v>
      </c>
    </row>
    <row r="136" spans="1:3">
      <c r="A136" s="4" t="s">
        <v>651</v>
      </c>
    </row>
    <row r="137" spans="1:3">
      <c r="A137" s="3" t="s">
        <v>608</v>
      </c>
    </row>
    <row r="138" spans="1:3">
      <c r="A138" s="4" t="s">
        <v>450</v>
      </c>
      <c r="B138" s="5" t="n">
        <v>15471</v>
      </c>
      <c r="C138" s="5" t="n">
        <v>27413</v>
      </c>
    </row>
    <row r="139" spans="1:3">
      <c r="A139" s="4" t="s">
        <v>652</v>
      </c>
    </row>
    <row r="140" spans="1:3">
      <c r="A140" s="3" t="s">
        <v>608</v>
      </c>
    </row>
    <row r="141" spans="1:3">
      <c r="A141" s="4" t="s">
        <v>450</v>
      </c>
      <c r="B141" s="5" t="n">
        <v>381525</v>
      </c>
      <c r="C141" s="5" t="n">
        <v>363195</v>
      </c>
    </row>
    <row r="142" spans="1:3">
      <c r="A142" s="4" t="s">
        <v>653</v>
      </c>
    </row>
    <row r="143" spans="1:3">
      <c r="A143" s="3" t="s">
        <v>608</v>
      </c>
    </row>
    <row r="144" spans="1:3">
      <c r="A144" s="4" t="s">
        <v>450</v>
      </c>
      <c r="B144" s="5" t="n">
        <v>90941</v>
      </c>
      <c r="C144" s="5" t="n">
        <v>81976</v>
      </c>
    </row>
    <row r="145" spans="1:3">
      <c r="A145" s="4" t="s">
        <v>654</v>
      </c>
    </row>
    <row r="146" spans="1:3">
      <c r="A146" s="3" t="s">
        <v>608</v>
      </c>
    </row>
    <row r="147" spans="1:3">
      <c r="A147" s="4" t="s">
        <v>450</v>
      </c>
      <c r="B147" s="5" t="n">
        <v>14174</v>
      </c>
      <c r="C147" s="5" t="n">
        <v>14454</v>
      </c>
    </row>
    <row r="148" spans="1:3">
      <c r="A148" s="4" t="s">
        <v>655</v>
      </c>
    </row>
    <row r="149" spans="1:3">
      <c r="A149" s="3" t="s">
        <v>608</v>
      </c>
    </row>
    <row r="150" spans="1:3">
      <c r="A150" s="4" t="s">
        <v>450</v>
      </c>
      <c r="B150" s="5" t="n">
        <v>28642</v>
      </c>
      <c r="C150" s="5" t="n">
        <v>25510</v>
      </c>
    </row>
    <row r="151" spans="1:3">
      <c r="A151" s="4" t="s">
        <v>656</v>
      </c>
    </row>
    <row r="152" spans="1:3">
      <c r="A152" s="3" t="s">
        <v>608</v>
      </c>
    </row>
    <row r="153" spans="1:3">
      <c r="A153" s="4" t="s">
        <v>450</v>
      </c>
      <c r="B153" s="5" t="n">
        <v>2902</v>
      </c>
      <c r="C153" s="5" t="n">
        <v>3466</v>
      </c>
    </row>
    <row r="154" spans="1:3">
      <c r="A154" s="4" t="s">
        <v>657</v>
      </c>
    </row>
    <row r="155" spans="1:3">
      <c r="A155" s="3" t="s">
        <v>608</v>
      </c>
    </row>
    <row r="156" spans="1:3">
      <c r="A156" s="4" t="s">
        <v>450</v>
      </c>
      <c r="B156" s="5" t="n">
        <v>18079</v>
      </c>
      <c r="C156" s="5" t="n">
        <v>17666</v>
      </c>
    </row>
    <row r="157" spans="1:3">
      <c r="A157" s="4" t="s">
        <v>658</v>
      </c>
    </row>
    <row r="158" spans="1:3">
      <c r="A158" s="3" t="s">
        <v>608</v>
      </c>
    </row>
    <row r="159" spans="1:3">
      <c r="A159" s="4" t="s">
        <v>450</v>
      </c>
      <c r="B159" s="5" t="n">
        <v>835</v>
      </c>
      <c r="C159" s="5" t="n">
        <v>767</v>
      </c>
    </row>
    <row r="160" spans="1:3">
      <c r="A160" s="4" t="s">
        <v>659</v>
      </c>
    </row>
    <row r="161" spans="1:3">
      <c r="A161" s="3" t="s">
        <v>608</v>
      </c>
    </row>
    <row r="162" spans="1:3">
      <c r="A162" s="4" t="s">
        <v>450</v>
      </c>
      <c r="B162" s="5" t="n">
        <v>6492</v>
      </c>
      <c r="C162" s="5" t="n">
        <v>3251</v>
      </c>
    </row>
    <row r="163" spans="1:3">
      <c r="A163" s="4" t="s">
        <v>660</v>
      </c>
    </row>
    <row r="164" spans="1:3">
      <c r="A164" s="3" t="s">
        <v>608</v>
      </c>
    </row>
    <row r="165" spans="1:3">
      <c r="A165" s="4" t="s">
        <v>450</v>
      </c>
      <c r="B165" s="5" t="n">
        <v>334</v>
      </c>
      <c r="C165" s="5" t="n">
        <v>360</v>
      </c>
    </row>
    <row r="166" spans="1:3">
      <c r="A166" s="4" t="s">
        <v>661</v>
      </c>
    </row>
    <row r="167" spans="1:3">
      <c r="A167" s="3" t="s">
        <v>608</v>
      </c>
    </row>
    <row r="168" spans="1:3">
      <c r="A168" s="4" t="s">
        <v>450</v>
      </c>
      <c r="B168" s="5" t="n">
        <v>0</v>
      </c>
      <c r="C168" s="5" t="n">
        <v>0</v>
      </c>
    </row>
    <row r="169" spans="1:3">
      <c r="A169" s="4" t="s">
        <v>662</v>
      </c>
    </row>
    <row r="170" spans="1:3">
      <c r="A170" s="3" t="s">
        <v>608</v>
      </c>
    </row>
    <row r="171" spans="1:3">
      <c r="A171" s="4" t="s">
        <v>450</v>
      </c>
      <c r="B171" s="5" t="n">
        <v>8793</v>
      </c>
      <c r="C171" s="5" t="n">
        <v>11817</v>
      </c>
    </row>
    <row r="172" spans="1:3">
      <c r="A172" s="4" t="s">
        <v>663</v>
      </c>
    </row>
    <row r="173" spans="1:3">
      <c r="A173" s="3" t="s">
        <v>608</v>
      </c>
    </row>
    <row r="174" spans="1:3">
      <c r="A174" s="4" t="s">
        <v>450</v>
      </c>
      <c r="B174" s="5" t="n">
        <v>161</v>
      </c>
      <c r="C174" s="5" t="n">
        <v>1812</v>
      </c>
    </row>
    <row r="175" spans="1:3">
      <c r="A175" s="4" t="s">
        <v>664</v>
      </c>
    </row>
    <row r="176" spans="1:3">
      <c r="A176" s="3" t="s">
        <v>608</v>
      </c>
    </row>
    <row r="177" spans="1:3">
      <c r="A177" s="4" t="s">
        <v>450</v>
      </c>
      <c r="B177" s="5" t="n">
        <v>7899</v>
      </c>
      <c r="C177" s="5" t="n">
        <v>9277</v>
      </c>
    </row>
    <row r="178" spans="1:3">
      <c r="A178" s="4" t="s">
        <v>665</v>
      </c>
    </row>
    <row r="179" spans="1:3">
      <c r="A179" s="3" t="s">
        <v>608</v>
      </c>
    </row>
    <row r="180" spans="1:3">
      <c r="A180" s="4" t="s">
        <v>450</v>
      </c>
      <c r="B180" s="5" t="n">
        <v>0</v>
      </c>
      <c r="C180" s="5" t="n">
        <v>250</v>
      </c>
    </row>
    <row r="181" spans="1:3">
      <c r="A181" s="4" t="s">
        <v>666</v>
      </c>
    </row>
    <row r="182" spans="1:3">
      <c r="A182" s="3" t="s">
        <v>608</v>
      </c>
    </row>
    <row r="183" spans="1:3">
      <c r="A183" s="4" t="s">
        <v>450</v>
      </c>
      <c r="B183" s="5" t="n">
        <v>733</v>
      </c>
      <c r="C183" s="5" t="n">
        <v>478</v>
      </c>
    </row>
    <row r="184" spans="1:3">
      <c r="A184" s="4" t="s">
        <v>667</v>
      </c>
    </row>
    <row r="185" spans="1:3">
      <c r="A185" s="3" t="s">
        <v>608</v>
      </c>
    </row>
    <row r="186" spans="1:3">
      <c r="A186" s="4" t="s">
        <v>450</v>
      </c>
      <c r="B186" s="5" t="n">
        <v>0</v>
      </c>
      <c r="C186" s="5" t="n">
        <v>0</v>
      </c>
    </row>
    <row r="187" spans="1:3">
      <c r="A187" s="4" t="s">
        <v>668</v>
      </c>
    </row>
    <row r="188" spans="1:3">
      <c r="A188" s="3" t="s">
        <v>608</v>
      </c>
    </row>
    <row r="189" spans="1:3">
      <c r="A189" s="4" t="s">
        <v>450</v>
      </c>
      <c r="B189" s="5" t="n">
        <v>0</v>
      </c>
      <c r="C189" s="5" t="n">
        <v>0</v>
      </c>
    </row>
    <row r="190" spans="1:3">
      <c r="A190" s="4" t="s">
        <v>669</v>
      </c>
    </row>
    <row r="191" spans="1:3">
      <c r="A191" s="3" t="s">
        <v>608</v>
      </c>
    </row>
    <row r="192" spans="1:3">
      <c r="A192" s="4" t="s">
        <v>450</v>
      </c>
      <c r="B192" s="5" t="n">
        <v>0</v>
      </c>
      <c r="C192" s="5" t="n">
        <v>0</v>
      </c>
    </row>
    <row r="193" spans="1:3">
      <c r="A193" s="4" t="s">
        <v>670</v>
      </c>
    </row>
    <row r="194" spans="1:3">
      <c r="A194" s="3" t="s">
        <v>608</v>
      </c>
    </row>
    <row r="195" spans="1:3">
      <c r="A195" s="4" t="s">
        <v>450</v>
      </c>
      <c r="B195" s="5" t="n">
        <v>0</v>
      </c>
      <c r="C195" s="5" t="n">
        <v>0</v>
      </c>
    </row>
    <row r="196" spans="1:3">
      <c r="A196" s="4" t="s">
        <v>671</v>
      </c>
    </row>
    <row r="197" spans="1:3">
      <c r="A197" s="3" t="s">
        <v>608</v>
      </c>
    </row>
    <row r="198" spans="1:3">
      <c r="A198" s="4" t="s">
        <v>450</v>
      </c>
      <c r="B198" s="5" t="n">
        <v>0</v>
      </c>
      <c r="C198" s="5" t="n">
        <v>0</v>
      </c>
    </row>
    <row r="199" spans="1:3">
      <c r="A199" s="4" t="s">
        <v>672</v>
      </c>
    </row>
    <row r="200" spans="1:3">
      <c r="A200" s="3" t="s">
        <v>608</v>
      </c>
    </row>
    <row r="201" spans="1:3">
      <c r="A201" s="4" t="s">
        <v>450</v>
      </c>
      <c r="B201" s="5" t="n">
        <v>0</v>
      </c>
      <c r="C201" s="5" t="n">
        <v>0</v>
      </c>
    </row>
    <row r="202" spans="1:3">
      <c r="A202" s="4" t="s">
        <v>673</v>
      </c>
    </row>
    <row r="203" spans="1:3">
      <c r="A203" s="3" t="s">
        <v>608</v>
      </c>
    </row>
    <row r="204" spans="1:3">
      <c r="A204" s="4" t="s">
        <v>450</v>
      </c>
      <c r="B204" s="5" t="n">
        <v>0</v>
      </c>
      <c r="C204" s="5" t="n">
        <v>0</v>
      </c>
    </row>
    <row r="205" spans="1:3">
      <c r="A205" s="4" t="s">
        <v>674</v>
      </c>
    </row>
    <row r="206" spans="1:3">
      <c r="A206" s="3" t="s">
        <v>608</v>
      </c>
    </row>
    <row r="207" spans="1:3">
      <c r="A207" s="4" t="s">
        <v>450</v>
      </c>
      <c r="B207" s="5" t="n">
        <v>0</v>
      </c>
      <c r="C207" s="5" t="n">
        <v>0</v>
      </c>
    </row>
    <row r="208" spans="1:3">
      <c r="A208" s="4" t="s">
        <v>675</v>
      </c>
    </row>
    <row r="209" spans="1:3">
      <c r="A209" s="3" t="s">
        <v>608</v>
      </c>
    </row>
    <row r="210" spans="1:3">
      <c r="A210" s="4" t="s">
        <v>450</v>
      </c>
      <c r="B210" s="5" t="n">
        <v>0</v>
      </c>
      <c r="C210" s="5" t="n">
        <v>0</v>
      </c>
    </row>
    <row r="211" spans="1:3">
      <c r="A211" s="4" t="s">
        <v>309</v>
      </c>
    </row>
    <row r="212" spans="1:3">
      <c r="A212" s="3" t="s">
        <v>608</v>
      </c>
    </row>
    <row r="213" spans="1:3">
      <c r="A213" s="4" t="s">
        <v>450</v>
      </c>
      <c r="B213" s="5" t="n">
        <v>202897</v>
      </c>
      <c r="C213" s="5" t="n">
        <v>240626</v>
      </c>
    </row>
    <row r="214" spans="1:3">
      <c r="A214" s="4" t="s">
        <v>676</v>
      </c>
    </row>
    <row r="215" spans="1:3">
      <c r="A215" s="3" t="s">
        <v>608</v>
      </c>
    </row>
    <row r="216" spans="1:3">
      <c r="A216" s="4" t="s">
        <v>450</v>
      </c>
      <c r="B216" s="5" t="n">
        <v>5084</v>
      </c>
      <c r="C216" s="5" t="n">
        <v>6374</v>
      </c>
    </row>
    <row r="217" spans="1:3">
      <c r="A217" s="4" t="s">
        <v>677</v>
      </c>
    </row>
    <row r="218" spans="1:3">
      <c r="A218" s="3" t="s">
        <v>608</v>
      </c>
    </row>
    <row r="219" spans="1:3">
      <c r="A219" s="4" t="s">
        <v>450</v>
      </c>
      <c r="B219" s="5" t="n">
        <v>128958</v>
      </c>
      <c r="C219" s="5" t="n">
        <v>140814</v>
      </c>
    </row>
    <row r="220" spans="1:3">
      <c r="A220" s="4" t="s">
        <v>678</v>
      </c>
    </row>
    <row r="221" spans="1:3">
      <c r="A221" s="3" t="s">
        <v>608</v>
      </c>
    </row>
    <row r="222" spans="1:3">
      <c r="A222" s="4" t="s">
        <v>450</v>
      </c>
      <c r="B222" s="5" t="n">
        <v>3992</v>
      </c>
      <c r="C222" s="5" t="n">
        <v>7130</v>
      </c>
    </row>
    <row r="223" spans="1:3">
      <c r="A223" s="4" t="s">
        <v>679</v>
      </c>
    </row>
    <row r="224" spans="1:3">
      <c r="A224" s="3" t="s">
        <v>608</v>
      </c>
    </row>
    <row r="225" spans="1:3">
      <c r="A225" s="4" t="s">
        <v>450</v>
      </c>
      <c r="B225" s="5" t="n">
        <v>45549</v>
      </c>
      <c r="C225" s="5" t="n">
        <v>58969</v>
      </c>
    </row>
    <row r="226" spans="1:3">
      <c r="A226" s="4" t="s">
        <v>680</v>
      </c>
    </row>
    <row r="227" spans="1:3">
      <c r="A227" s="3" t="s">
        <v>608</v>
      </c>
    </row>
    <row r="228" spans="1:3">
      <c r="A228" s="4" t="s">
        <v>450</v>
      </c>
      <c r="B228" s="5" t="n">
        <v>19088</v>
      </c>
      <c r="C228" s="5" t="n">
        <v>25456</v>
      </c>
    </row>
    <row r="229" spans="1:3">
      <c r="A229" s="4" t="s">
        <v>681</v>
      </c>
    </row>
    <row r="230" spans="1:3">
      <c r="A230" s="3" t="s">
        <v>608</v>
      </c>
    </row>
    <row r="231" spans="1:3">
      <c r="A231" s="4" t="s">
        <v>450</v>
      </c>
      <c r="B231" s="5" t="n">
        <v>226</v>
      </c>
      <c r="C231" s="5" t="n">
        <v>1883</v>
      </c>
    </row>
    <row r="232" spans="1:3">
      <c r="A232" s="4" t="s">
        <v>682</v>
      </c>
    </row>
    <row r="233" spans="1:3">
      <c r="A233" s="3" t="s">
        <v>608</v>
      </c>
    </row>
    <row r="234" spans="1:3">
      <c r="A234" s="4" t="s">
        <v>450</v>
      </c>
      <c r="B234" s="5" t="n">
        <v>188433</v>
      </c>
      <c r="C234" s="5" t="n">
        <v>217188</v>
      </c>
    </row>
    <row r="235" spans="1:3">
      <c r="A235" s="4" t="s">
        <v>683</v>
      </c>
    </row>
    <row r="236" spans="1:3">
      <c r="A236" s="3" t="s">
        <v>608</v>
      </c>
    </row>
    <row r="237" spans="1:3">
      <c r="A237" s="4" t="s">
        <v>450</v>
      </c>
      <c r="B237" s="5" t="n">
        <v>4803</v>
      </c>
      <c r="C237" s="5" t="n">
        <v>6120</v>
      </c>
    </row>
    <row r="238" spans="1:3">
      <c r="A238" s="4" t="s">
        <v>684</v>
      </c>
    </row>
    <row r="239" spans="1:3">
      <c r="A239" s="3" t="s">
        <v>608</v>
      </c>
    </row>
    <row r="240" spans="1:3">
      <c r="A240" s="4" t="s">
        <v>450</v>
      </c>
      <c r="B240" s="5" t="n">
        <v>120321</v>
      </c>
      <c r="C240" s="5" t="n">
        <v>124852</v>
      </c>
    </row>
    <row r="241" spans="1:3">
      <c r="A241" s="4" t="s">
        <v>685</v>
      </c>
    </row>
    <row r="242" spans="1:3">
      <c r="A242" s="3" t="s">
        <v>608</v>
      </c>
    </row>
    <row r="243" spans="1:3">
      <c r="A243" s="4" t="s">
        <v>450</v>
      </c>
      <c r="B243" s="5" t="n">
        <v>3276</v>
      </c>
      <c r="C243" s="5" t="n">
        <v>6742</v>
      </c>
    </row>
    <row r="244" spans="1:3">
      <c r="A244" s="4" t="s">
        <v>686</v>
      </c>
    </row>
    <row r="245" spans="1:3">
      <c r="A245" s="3" t="s">
        <v>608</v>
      </c>
    </row>
    <row r="246" spans="1:3">
      <c r="A246" s="4" t="s">
        <v>450</v>
      </c>
      <c r="B246" s="5" t="n">
        <v>41193</v>
      </c>
      <c r="C246" s="5" t="n">
        <v>52959</v>
      </c>
    </row>
    <row r="247" spans="1:3">
      <c r="A247" s="4" t="s">
        <v>687</v>
      </c>
    </row>
    <row r="248" spans="1:3">
      <c r="A248" s="3" t="s">
        <v>608</v>
      </c>
    </row>
    <row r="249" spans="1:3">
      <c r="A249" s="4" t="s">
        <v>450</v>
      </c>
      <c r="B249" s="5" t="n">
        <v>18614</v>
      </c>
      <c r="C249" s="5" t="n">
        <v>24990</v>
      </c>
    </row>
    <row r="250" spans="1:3">
      <c r="A250" s="4" t="s">
        <v>688</v>
      </c>
    </row>
    <row r="251" spans="1:3">
      <c r="A251" s="3" t="s">
        <v>608</v>
      </c>
    </row>
    <row r="252" spans="1:3">
      <c r="A252" s="4" t="s">
        <v>450</v>
      </c>
      <c r="B252" s="5" t="n">
        <v>226</v>
      </c>
      <c r="C252" s="5" t="n">
        <v>1525</v>
      </c>
    </row>
    <row r="253" spans="1:3">
      <c r="A253" s="4" t="s">
        <v>689</v>
      </c>
    </row>
    <row r="254" spans="1:3">
      <c r="A254" s="3" t="s">
        <v>608</v>
      </c>
    </row>
    <row r="255" spans="1:3">
      <c r="A255" s="4" t="s">
        <v>450</v>
      </c>
      <c r="B255" s="5" t="n">
        <v>7946</v>
      </c>
      <c r="C255" s="5" t="n">
        <v>16574</v>
      </c>
    </row>
    <row r="256" spans="1:3">
      <c r="A256" s="4" t="s">
        <v>690</v>
      </c>
    </row>
    <row r="257" spans="1:3">
      <c r="A257" s="3" t="s">
        <v>608</v>
      </c>
    </row>
    <row r="258" spans="1:3">
      <c r="A258" s="4" t="s">
        <v>450</v>
      </c>
      <c r="B258" s="5" t="n">
        <v>134</v>
      </c>
      <c r="C258" s="5" t="n">
        <v>244</v>
      </c>
    </row>
    <row r="259" spans="1:3">
      <c r="A259" s="4" t="s">
        <v>691</v>
      </c>
    </row>
    <row r="260" spans="1:3">
      <c r="A260" s="3" t="s">
        <v>608</v>
      </c>
    </row>
    <row r="261" spans="1:3">
      <c r="A261" s="4" t="s">
        <v>450</v>
      </c>
      <c r="B261" s="5" t="n">
        <v>5112</v>
      </c>
      <c r="C261" s="5" t="n">
        <v>12734</v>
      </c>
    </row>
    <row r="262" spans="1:3">
      <c r="A262" s="4" t="s">
        <v>692</v>
      </c>
    </row>
    <row r="263" spans="1:3">
      <c r="A263" s="3" t="s">
        <v>608</v>
      </c>
    </row>
    <row r="264" spans="1:3">
      <c r="A264" s="4" t="s">
        <v>450</v>
      </c>
      <c r="B264" s="5" t="n">
        <v>716</v>
      </c>
      <c r="C264" s="5" t="n">
        <v>388</v>
      </c>
    </row>
    <row r="265" spans="1:3">
      <c r="A265" s="4" t="s">
        <v>693</v>
      </c>
    </row>
    <row r="266" spans="1:3">
      <c r="A266" s="3" t="s">
        <v>608</v>
      </c>
    </row>
    <row r="267" spans="1:3">
      <c r="A267" s="4" t="s">
        <v>450</v>
      </c>
      <c r="B267" s="5" t="n">
        <v>1896</v>
      </c>
      <c r="C267" s="5" t="n">
        <v>2762</v>
      </c>
    </row>
    <row r="268" spans="1:3">
      <c r="A268" s="4" t="s">
        <v>694</v>
      </c>
    </row>
    <row r="269" spans="1:3">
      <c r="A269" s="3" t="s">
        <v>608</v>
      </c>
    </row>
    <row r="270" spans="1:3">
      <c r="A270" s="4" t="s">
        <v>450</v>
      </c>
      <c r="B270" s="5" t="n">
        <v>88</v>
      </c>
      <c r="C270" s="5" t="n">
        <v>88</v>
      </c>
    </row>
    <row r="271" spans="1:3">
      <c r="A271" s="4" t="s">
        <v>695</v>
      </c>
    </row>
    <row r="272" spans="1:3">
      <c r="A272" s="3" t="s">
        <v>608</v>
      </c>
    </row>
    <row r="273" spans="1:3">
      <c r="A273" s="4" t="s">
        <v>450</v>
      </c>
      <c r="B273" s="5" t="n">
        <v>0</v>
      </c>
      <c r="C273" s="5" t="n">
        <v>358</v>
      </c>
    </row>
    <row r="274" spans="1:3">
      <c r="A274" s="4" t="s">
        <v>696</v>
      </c>
    </row>
    <row r="275" spans="1:3">
      <c r="A275" s="3" t="s">
        <v>608</v>
      </c>
    </row>
    <row r="276" spans="1:3">
      <c r="A276" s="4" t="s">
        <v>450</v>
      </c>
      <c r="B276" s="5" t="n">
        <v>6518</v>
      </c>
      <c r="C276" s="5" t="n">
        <v>6864</v>
      </c>
    </row>
    <row r="277" spans="1:3">
      <c r="A277" s="4" t="s">
        <v>697</v>
      </c>
    </row>
    <row r="278" spans="1:3">
      <c r="A278" s="3" t="s">
        <v>608</v>
      </c>
    </row>
    <row r="279" spans="1:3">
      <c r="A279" s="4" t="s">
        <v>450</v>
      </c>
      <c r="B279" s="5" t="n">
        <v>147</v>
      </c>
      <c r="C279" s="5" t="n">
        <v>10</v>
      </c>
    </row>
    <row r="280" spans="1:3">
      <c r="A280" s="4" t="s">
        <v>698</v>
      </c>
    </row>
    <row r="281" spans="1:3">
      <c r="A281" s="3" t="s">
        <v>608</v>
      </c>
    </row>
    <row r="282" spans="1:3">
      <c r="A282" s="4" t="s">
        <v>450</v>
      </c>
      <c r="B282" s="5" t="n">
        <v>3525</v>
      </c>
      <c r="C282" s="5" t="n">
        <v>3228</v>
      </c>
    </row>
    <row r="283" spans="1:3">
      <c r="A283" s="4" t="s">
        <v>699</v>
      </c>
    </row>
    <row r="284" spans="1:3">
      <c r="A284" s="3" t="s">
        <v>608</v>
      </c>
    </row>
    <row r="285" spans="1:3">
      <c r="A285" s="4" t="s">
        <v>450</v>
      </c>
      <c r="B285" s="5" t="n">
        <v>0</v>
      </c>
      <c r="C285" s="5" t="n">
        <v>0</v>
      </c>
    </row>
    <row r="286" spans="1:3">
      <c r="A286" s="4" t="s">
        <v>700</v>
      </c>
    </row>
    <row r="287" spans="1:3">
      <c r="A287" s="3" t="s">
        <v>608</v>
      </c>
    </row>
    <row r="288" spans="1:3">
      <c r="A288" s="4" t="s">
        <v>450</v>
      </c>
      <c r="B288" s="5" t="n">
        <v>2460</v>
      </c>
      <c r="C288" s="5" t="n">
        <v>3248</v>
      </c>
    </row>
    <row r="289" spans="1:3">
      <c r="A289" s="4" t="s">
        <v>701</v>
      </c>
    </row>
    <row r="290" spans="1:3">
      <c r="A290" s="3" t="s">
        <v>608</v>
      </c>
    </row>
    <row r="291" spans="1:3">
      <c r="A291" s="4" t="s">
        <v>450</v>
      </c>
      <c r="B291" s="5" t="n">
        <v>386</v>
      </c>
      <c r="C291" s="5" t="n">
        <v>378</v>
      </c>
    </row>
    <row r="292" spans="1:3">
      <c r="A292" s="4" t="s">
        <v>702</v>
      </c>
    </row>
    <row r="293" spans="1:3">
      <c r="A293" s="3" t="s">
        <v>608</v>
      </c>
    </row>
    <row r="294" spans="1:3">
      <c r="A294" s="4" t="s">
        <v>450</v>
      </c>
      <c r="B294" s="5" t="n">
        <v>0</v>
      </c>
      <c r="C294" s="5" t="n">
        <v>0</v>
      </c>
    </row>
    <row r="295" spans="1:3">
      <c r="A295" s="4" t="s">
        <v>703</v>
      </c>
    </row>
    <row r="296" spans="1:3">
      <c r="A296" s="3" t="s">
        <v>608</v>
      </c>
    </row>
    <row r="297" spans="1:3">
      <c r="A297" s="4" t="s">
        <v>450</v>
      </c>
      <c r="B297" s="5" t="n">
        <v>0</v>
      </c>
      <c r="C297" s="5" t="n">
        <v>0</v>
      </c>
    </row>
    <row r="298" spans="1:3">
      <c r="A298" s="4" t="s">
        <v>704</v>
      </c>
    </row>
    <row r="299" spans="1:3">
      <c r="A299" s="3" t="s">
        <v>608</v>
      </c>
    </row>
    <row r="300" spans="1:3">
      <c r="A300" s="4" t="s">
        <v>450</v>
      </c>
      <c r="B300" s="5" t="n">
        <v>0</v>
      </c>
      <c r="C300" s="5" t="n">
        <v>0</v>
      </c>
    </row>
    <row r="301" spans="1:3">
      <c r="A301" s="4" t="s">
        <v>705</v>
      </c>
    </row>
    <row r="302" spans="1:3">
      <c r="A302" s="3" t="s">
        <v>608</v>
      </c>
    </row>
    <row r="303" spans="1:3">
      <c r="A303" s="4" t="s">
        <v>450</v>
      </c>
      <c r="B303" s="5" t="n">
        <v>0</v>
      </c>
      <c r="C303" s="5" t="n">
        <v>0</v>
      </c>
    </row>
    <row r="304" spans="1:3">
      <c r="A304" s="4" t="s">
        <v>706</v>
      </c>
    </row>
    <row r="305" spans="1:3">
      <c r="A305" s="3" t="s">
        <v>608</v>
      </c>
    </row>
    <row r="306" spans="1:3">
      <c r="A306" s="4" t="s">
        <v>450</v>
      </c>
      <c r="B306" s="5" t="n">
        <v>0</v>
      </c>
      <c r="C306" s="5" t="n">
        <v>0</v>
      </c>
    </row>
    <row r="307" spans="1:3">
      <c r="A307" s="4" t="s">
        <v>707</v>
      </c>
    </row>
    <row r="308" spans="1:3">
      <c r="A308" s="3" t="s">
        <v>608</v>
      </c>
    </row>
    <row r="309" spans="1:3">
      <c r="A309" s="4" t="s">
        <v>450</v>
      </c>
      <c r="B309" s="5" t="n">
        <v>0</v>
      </c>
      <c r="C309" s="5" t="n">
        <v>0</v>
      </c>
    </row>
    <row r="310" spans="1:3">
      <c r="A310" s="4" t="s">
        <v>708</v>
      </c>
    </row>
    <row r="311" spans="1:3">
      <c r="A311" s="3" t="s">
        <v>608</v>
      </c>
    </row>
    <row r="312" spans="1:3">
      <c r="A312" s="4" t="s">
        <v>450</v>
      </c>
      <c r="B312" s="5" t="n">
        <v>0</v>
      </c>
      <c r="C312" s="5" t="n">
        <v>0</v>
      </c>
    </row>
    <row r="313" spans="1:3">
      <c r="A313" s="4" t="s">
        <v>709</v>
      </c>
    </row>
    <row r="314" spans="1:3">
      <c r="A314" s="3" t="s">
        <v>608</v>
      </c>
    </row>
    <row r="315" spans="1:3">
      <c r="A315" s="4" t="s">
        <v>450</v>
      </c>
      <c r="B315" s="6" t="n">
        <v>0</v>
      </c>
      <c r="C31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711</v>
      </c>
    </row>
    <row r="3" spans="1:2">
      <c r="A3" s="3" t="s">
        <v>712</v>
      </c>
    </row>
    <row r="4" spans="1:2">
      <c r="A4" s="4" t="s">
        <v>713</v>
      </c>
      <c r="B4" s="6" t="n">
        <v>1234</v>
      </c>
    </row>
    <row r="5" spans="1:2">
      <c r="A5" s="4" t="s">
        <v>714</v>
      </c>
      <c r="B5" s="5" t="n">
        <v>0</v>
      </c>
    </row>
    <row r="6" spans="1:2">
      <c r="A6" s="4" t="s">
        <v>715</v>
      </c>
      <c r="B6" s="5" t="n">
        <v>402</v>
      </c>
    </row>
    <row r="7" spans="1:2">
      <c r="A7" s="4" t="s">
        <v>716</v>
      </c>
      <c r="B7" s="5" t="n">
        <v>-745</v>
      </c>
    </row>
    <row r="8" spans="1:2">
      <c r="A8" s="4" t="s">
        <v>717</v>
      </c>
      <c r="B8" s="6" t="n">
        <v>8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4</v>
      </c>
    </row>
    <row r="2" spans="1:3">
      <c r="A2" s="3" t="s">
        <v>719</v>
      </c>
    </row>
    <row r="3" spans="1:3">
      <c r="A3" s="4" t="s">
        <v>720</v>
      </c>
      <c r="B3" s="6" t="n">
        <v>0</v>
      </c>
      <c r="C3" s="6" t="n">
        <v>2520</v>
      </c>
    </row>
    <row r="4" spans="1:3">
      <c r="A4" s="4" t="s">
        <v>721</v>
      </c>
      <c r="B4" s="5" t="n">
        <v>0</v>
      </c>
      <c r="C4" s="5" t="n">
        <v>2520</v>
      </c>
    </row>
    <row r="5" spans="1:3">
      <c r="A5" s="4" t="s">
        <v>722</v>
      </c>
      <c r="B5" s="5" t="n">
        <v>0</v>
      </c>
      <c r="C5" s="5" t="n">
        <v>1229</v>
      </c>
    </row>
    <row r="6" spans="1:3">
      <c r="A6" s="4" t="s">
        <v>723</v>
      </c>
      <c r="B6" s="5" t="n">
        <v>7300</v>
      </c>
      <c r="C6" s="5" t="n">
        <v>7817</v>
      </c>
    </row>
    <row r="7" spans="1:3">
      <c r="A7" s="4" t="s">
        <v>724</v>
      </c>
      <c r="B7" s="5" t="n">
        <v>7300</v>
      </c>
      <c r="C7" s="5" t="n">
        <v>7817</v>
      </c>
    </row>
    <row r="8" spans="1:3">
      <c r="A8" s="4" t="s">
        <v>609</v>
      </c>
    </row>
    <row r="9" spans="1:3">
      <c r="A9" s="3" t="s">
        <v>719</v>
      </c>
    </row>
    <row r="10" spans="1:3">
      <c r="A10" s="4" t="s">
        <v>720</v>
      </c>
      <c r="B10" s="5" t="n">
        <v>0</v>
      </c>
      <c r="C10" s="5" t="n">
        <v>1311</v>
      </c>
    </row>
    <row r="11" spans="1:3">
      <c r="A11" s="4" t="s">
        <v>721</v>
      </c>
      <c r="B11" s="5" t="n">
        <v>0</v>
      </c>
      <c r="C11" s="5" t="n">
        <v>1311</v>
      </c>
    </row>
    <row r="12" spans="1:3">
      <c r="A12" s="4" t="s">
        <v>722</v>
      </c>
      <c r="B12" s="5" t="n">
        <v>0</v>
      </c>
      <c r="C12" s="5" t="n">
        <v>792</v>
      </c>
    </row>
    <row r="13" spans="1:3">
      <c r="A13" s="4" t="s">
        <v>723</v>
      </c>
      <c r="B13" s="5" t="n">
        <v>0</v>
      </c>
      <c r="C13" s="5" t="n">
        <v>188</v>
      </c>
    </row>
    <row r="14" spans="1:3">
      <c r="A14" s="4" t="s">
        <v>724</v>
      </c>
      <c r="B14" s="5" t="n">
        <v>0</v>
      </c>
      <c r="C14" s="5" t="n">
        <v>188</v>
      </c>
    </row>
    <row r="15" spans="1:3">
      <c r="A15" s="4" t="s">
        <v>471</v>
      </c>
    </row>
    <row r="16" spans="1:3">
      <c r="A16" s="3" t="s">
        <v>719</v>
      </c>
    </row>
    <row r="17" spans="1:3">
      <c r="A17" s="4" t="s">
        <v>720</v>
      </c>
      <c r="B17" s="5" t="n">
        <v>0</v>
      </c>
      <c r="C17" s="5" t="n">
        <v>832</v>
      </c>
    </row>
    <row r="18" spans="1:3">
      <c r="A18" s="4" t="s">
        <v>721</v>
      </c>
      <c r="B18" s="5" t="n">
        <v>0</v>
      </c>
      <c r="C18" s="5" t="n">
        <v>832</v>
      </c>
    </row>
    <row r="19" spans="1:3">
      <c r="A19" s="4" t="s">
        <v>722</v>
      </c>
      <c r="B19" s="5" t="n">
        <v>0</v>
      </c>
      <c r="C19" s="5" t="n">
        <v>60</v>
      </c>
    </row>
    <row r="20" spans="1:3">
      <c r="A20" s="4" t="s">
        <v>723</v>
      </c>
      <c r="B20" s="5" t="n">
        <v>6763</v>
      </c>
      <c r="C20" s="5" t="n">
        <v>7528</v>
      </c>
    </row>
    <row r="21" spans="1:3">
      <c r="A21" s="4" t="s">
        <v>724</v>
      </c>
      <c r="B21" s="5" t="n">
        <v>6763</v>
      </c>
      <c r="C21" s="5" t="n">
        <v>7528</v>
      </c>
    </row>
    <row r="22" spans="1:3">
      <c r="A22" s="4" t="s">
        <v>610</v>
      </c>
    </row>
    <row r="23" spans="1:3">
      <c r="A23" s="3" t="s">
        <v>719</v>
      </c>
    </row>
    <row r="24" spans="1:3">
      <c r="A24" s="4" t="s">
        <v>720</v>
      </c>
      <c r="B24" s="5" t="n">
        <v>0</v>
      </c>
      <c r="C24" s="5" t="n">
        <v>0</v>
      </c>
    </row>
    <row r="25" spans="1:3">
      <c r="A25" s="4" t="s">
        <v>721</v>
      </c>
      <c r="B25" s="5" t="n">
        <v>0</v>
      </c>
      <c r="C25" s="5" t="n">
        <v>0</v>
      </c>
    </row>
    <row r="26" spans="1:3">
      <c r="A26" s="4" t="s">
        <v>722</v>
      </c>
      <c r="B26" s="5" t="n">
        <v>0</v>
      </c>
      <c r="C26" s="5" t="n">
        <v>0</v>
      </c>
    </row>
    <row r="27" spans="1:3">
      <c r="A27" s="4" t="s">
        <v>723</v>
      </c>
      <c r="B27" s="5" t="n">
        <v>0</v>
      </c>
      <c r="C27" s="5" t="n">
        <v>0</v>
      </c>
    </row>
    <row r="28" spans="1:3">
      <c r="A28" s="4" t="s">
        <v>724</v>
      </c>
      <c r="B28" s="5" t="n">
        <v>0</v>
      </c>
      <c r="C28" s="5" t="n">
        <v>0</v>
      </c>
    </row>
    <row r="29" spans="1:3">
      <c r="A29" s="4" t="s">
        <v>611</v>
      </c>
    </row>
    <row r="30" spans="1:3">
      <c r="A30" s="3" t="s">
        <v>719</v>
      </c>
    </row>
    <row r="31" spans="1:3">
      <c r="A31" s="4" t="s">
        <v>720</v>
      </c>
      <c r="B31" s="5" t="n">
        <v>0</v>
      </c>
      <c r="C31" s="5" t="n">
        <v>377</v>
      </c>
    </row>
    <row r="32" spans="1:3">
      <c r="A32" s="4" t="s">
        <v>721</v>
      </c>
      <c r="B32" s="5" t="n">
        <v>0</v>
      </c>
      <c r="C32" s="5" t="n">
        <v>377</v>
      </c>
    </row>
    <row r="33" spans="1:3">
      <c r="A33" s="4" t="s">
        <v>722</v>
      </c>
      <c r="B33" s="5" t="n">
        <v>0</v>
      </c>
      <c r="C33" s="5" t="n">
        <v>377</v>
      </c>
    </row>
    <row r="34" spans="1:3">
      <c r="A34" s="4" t="s">
        <v>723</v>
      </c>
      <c r="B34" s="5" t="n">
        <v>537</v>
      </c>
      <c r="C34" s="5" t="n">
        <v>101</v>
      </c>
    </row>
    <row r="35" spans="1:3">
      <c r="A35" s="4" t="s">
        <v>724</v>
      </c>
      <c r="B35" s="5" t="n">
        <v>537</v>
      </c>
      <c r="C35" s="6" t="n">
        <v>101</v>
      </c>
    </row>
    <row r="36" spans="1:3">
      <c r="A36" s="4" t="s">
        <v>612</v>
      </c>
    </row>
    <row r="37" spans="1:3">
      <c r="A37" s="3" t="s">
        <v>719</v>
      </c>
    </row>
    <row r="38" spans="1:3">
      <c r="A38" s="4" t="s">
        <v>720</v>
      </c>
      <c r="B38" s="5" t="n">
        <v>0</v>
      </c>
    </row>
    <row r="39" spans="1:3">
      <c r="A39" s="4" t="s">
        <v>721</v>
      </c>
      <c r="B39" s="5" t="n">
        <v>0</v>
      </c>
    </row>
    <row r="40" spans="1:3">
      <c r="A40" s="4" t="s">
        <v>722</v>
      </c>
      <c r="B40" s="5" t="n">
        <v>0</v>
      </c>
    </row>
    <row r="41" spans="1:3">
      <c r="A41" s="4" t="s">
        <v>723</v>
      </c>
      <c r="B41" s="5" t="n">
        <v>0</v>
      </c>
    </row>
    <row r="42" spans="1:3">
      <c r="A42" s="4" t="s">
        <v>724</v>
      </c>
      <c r="B4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4</v>
      </c>
    </row>
    <row r="3" spans="1:3">
      <c r="A3" s="3" t="s">
        <v>719</v>
      </c>
    </row>
    <row r="4" spans="1:3">
      <c r="A4" s="4" t="s">
        <v>726</v>
      </c>
      <c r="B4" s="6" t="n">
        <v>541</v>
      </c>
      <c r="C4" s="6" t="n">
        <v>2060</v>
      </c>
    </row>
    <row r="5" spans="1:3">
      <c r="A5" s="4" t="s">
        <v>727</v>
      </c>
      <c r="B5" s="5" t="n">
        <v>0</v>
      </c>
      <c r="C5" s="5" t="n">
        <v>0</v>
      </c>
    </row>
    <row r="6" spans="1:3">
      <c r="A6" s="4" t="s">
        <v>728</v>
      </c>
      <c r="B6" s="5" t="n">
        <v>7720</v>
      </c>
      <c r="C6" s="5" t="n">
        <v>9085</v>
      </c>
    </row>
    <row r="7" spans="1:3">
      <c r="A7" s="4" t="s">
        <v>729</v>
      </c>
      <c r="B7" s="5" t="n">
        <v>260</v>
      </c>
      <c r="C7" s="5" t="n">
        <v>370</v>
      </c>
    </row>
    <row r="8" spans="1:3">
      <c r="A8" s="4" t="s">
        <v>609</v>
      </c>
    </row>
    <row r="9" spans="1:3">
      <c r="A9" s="3" t="s">
        <v>719</v>
      </c>
    </row>
    <row r="10" spans="1:3">
      <c r="A10" s="4" t="s">
        <v>726</v>
      </c>
      <c r="B10" s="5" t="n">
        <v>436</v>
      </c>
      <c r="C10" s="5" t="n">
        <v>1184</v>
      </c>
    </row>
    <row r="11" spans="1:3">
      <c r="A11" s="4" t="s">
        <v>727</v>
      </c>
      <c r="B11" s="5" t="n">
        <v>0</v>
      </c>
      <c r="C11" s="5" t="n">
        <v>0</v>
      </c>
    </row>
    <row r="12" spans="1:3">
      <c r="A12" s="4" t="s">
        <v>728</v>
      </c>
      <c r="B12" s="5" t="n">
        <v>73</v>
      </c>
      <c r="C12" s="5" t="n">
        <v>785</v>
      </c>
    </row>
    <row r="13" spans="1:3">
      <c r="A13" s="4" t="s">
        <v>729</v>
      </c>
      <c r="B13" s="5" t="n">
        <v>44</v>
      </c>
      <c r="C13" s="5" t="n">
        <v>0</v>
      </c>
    </row>
    <row r="14" spans="1:3">
      <c r="A14" s="4" t="s">
        <v>471</v>
      </c>
    </row>
    <row r="15" spans="1:3">
      <c r="A15" s="3" t="s">
        <v>719</v>
      </c>
    </row>
    <row r="16" spans="1:3">
      <c r="A16" s="4" t="s">
        <v>726</v>
      </c>
      <c r="B16" s="5" t="n">
        <v>0</v>
      </c>
      <c r="C16" s="5" t="n">
        <v>499</v>
      </c>
    </row>
    <row r="17" spans="1:3">
      <c r="A17" s="4" t="s">
        <v>727</v>
      </c>
      <c r="B17" s="5" t="n">
        <v>0</v>
      </c>
      <c r="C17" s="5" t="n">
        <v>0</v>
      </c>
    </row>
    <row r="18" spans="1:3">
      <c r="A18" s="4" t="s">
        <v>728</v>
      </c>
      <c r="B18" s="5" t="n">
        <v>7372</v>
      </c>
      <c r="C18" s="5" t="n">
        <v>8030</v>
      </c>
    </row>
    <row r="19" spans="1:3">
      <c r="A19" s="4" t="s">
        <v>729</v>
      </c>
      <c r="B19" s="5" t="n">
        <v>216</v>
      </c>
      <c r="C19" s="5" t="n">
        <v>330</v>
      </c>
    </row>
    <row r="20" spans="1:3">
      <c r="A20" s="4" t="s">
        <v>610</v>
      </c>
    </row>
    <row r="21" spans="1:3">
      <c r="A21" s="3" t="s">
        <v>719</v>
      </c>
    </row>
    <row r="22" spans="1:3">
      <c r="A22" s="4" t="s">
        <v>726</v>
      </c>
      <c r="B22" s="5" t="n">
        <v>0</v>
      </c>
      <c r="C22" s="5" t="n">
        <v>0</v>
      </c>
    </row>
    <row r="23" spans="1:3">
      <c r="A23" s="4" t="s">
        <v>727</v>
      </c>
      <c r="B23" s="5" t="n">
        <v>0</v>
      </c>
      <c r="C23" s="5" t="n">
        <v>0</v>
      </c>
    </row>
    <row r="24" spans="1:3">
      <c r="A24" s="4" t="s">
        <v>728</v>
      </c>
      <c r="B24" s="5" t="n">
        <v>0</v>
      </c>
      <c r="C24" s="5" t="n">
        <v>60</v>
      </c>
    </row>
    <row r="25" spans="1:3">
      <c r="A25" s="4" t="s">
        <v>729</v>
      </c>
      <c r="B25" s="5" t="n">
        <v>0</v>
      </c>
      <c r="C25" s="5" t="n">
        <v>25</v>
      </c>
    </row>
    <row r="26" spans="1:3">
      <c r="A26" s="4" t="s">
        <v>611</v>
      </c>
    </row>
    <row r="27" spans="1:3">
      <c r="A27" s="3" t="s">
        <v>719</v>
      </c>
    </row>
    <row r="28" spans="1:3">
      <c r="A28" s="4" t="s">
        <v>726</v>
      </c>
      <c r="B28" s="5" t="n">
        <v>75</v>
      </c>
      <c r="C28" s="5" t="n">
        <v>377</v>
      </c>
    </row>
    <row r="29" spans="1:3">
      <c r="A29" s="4" t="s">
        <v>727</v>
      </c>
      <c r="B29" s="5" t="n">
        <v>0</v>
      </c>
      <c r="C29" s="5" t="n">
        <v>0</v>
      </c>
    </row>
    <row r="30" spans="1:3">
      <c r="A30" s="4" t="s">
        <v>728</v>
      </c>
      <c r="B30" s="5" t="n">
        <v>275</v>
      </c>
      <c r="C30" s="5" t="n">
        <v>210</v>
      </c>
    </row>
    <row r="31" spans="1:3">
      <c r="A31" s="4" t="s">
        <v>729</v>
      </c>
      <c r="B31" s="5" t="n">
        <v>0</v>
      </c>
      <c r="C31" s="6" t="n">
        <v>15</v>
      </c>
    </row>
    <row r="32" spans="1:3">
      <c r="A32" s="4" t="s">
        <v>612</v>
      </c>
    </row>
    <row r="33" spans="1:3">
      <c r="A33" s="3" t="s">
        <v>719</v>
      </c>
    </row>
    <row r="34" spans="1:3">
      <c r="A34" s="4" t="s">
        <v>726</v>
      </c>
      <c r="B34" s="5" t="n">
        <v>30</v>
      </c>
    </row>
    <row r="35" spans="1:3">
      <c r="A35" s="4" t="s">
        <v>727</v>
      </c>
      <c r="B35" s="5" t="n">
        <v>0</v>
      </c>
    </row>
    <row r="36" spans="1:3">
      <c r="A36" s="4" t="s">
        <v>728</v>
      </c>
      <c r="B36" s="5" t="n">
        <v>0</v>
      </c>
    </row>
    <row r="37" spans="1:3">
      <c r="A37" s="4" t="s">
        <v>729</v>
      </c>
      <c r="B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4</v>
      </c>
    </row>
    <row r="3" spans="1:3">
      <c r="A3" s="3" t="s">
        <v>129</v>
      </c>
    </row>
    <row r="4" spans="1:3">
      <c r="A4" s="4" t="s">
        <v>147</v>
      </c>
      <c r="B4" s="6" t="n">
        <v>-153</v>
      </c>
      <c r="C4" s="6" t="n">
        <v>-227</v>
      </c>
    </row>
    <row r="5" spans="1:3">
      <c r="A5" s="4" t="s">
        <v>148</v>
      </c>
      <c r="B5" s="5" t="n">
        <v>-46</v>
      </c>
      <c r="C5" s="5" t="n">
        <v>0</v>
      </c>
    </row>
    <row r="6" spans="1:3">
      <c r="A6" s="4" t="s">
        <v>149</v>
      </c>
      <c r="B6" s="5" t="n">
        <v>116</v>
      </c>
      <c r="C6" s="5" t="n">
        <v>237</v>
      </c>
    </row>
    <row r="7" spans="1:3">
      <c r="A7" s="4" t="s">
        <v>150</v>
      </c>
      <c r="B7" s="6" t="n">
        <v>-534</v>
      </c>
      <c r="C7" s="6" t="n">
        <v>-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4</v>
      </c>
    </row>
    <row r="3" spans="1:3">
      <c r="A3" s="3" t="s">
        <v>239</v>
      </c>
    </row>
    <row r="4" spans="1:3">
      <c r="A4" s="4" t="s">
        <v>731</v>
      </c>
      <c r="B4" s="6" t="n">
        <v>269</v>
      </c>
      <c r="C4" s="6" t="n">
        <v>437</v>
      </c>
    </row>
    <row r="5" spans="1:3">
      <c r="A5" s="4" t="s">
        <v>732</v>
      </c>
      <c r="B5" s="5" t="n">
        <v>5858</v>
      </c>
      <c r="C5" s="6" t="n">
        <v>5703</v>
      </c>
    </row>
    <row r="6" spans="1:3">
      <c r="A6" s="4" t="s">
        <v>733</v>
      </c>
      <c r="B6" s="5" t="n">
        <v>600</v>
      </c>
    </row>
    <row r="7" spans="1:3">
      <c r="A7" s="4" t="s">
        <v>734</v>
      </c>
      <c r="B7" s="6" t="n">
        <v>4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4</v>
      </c>
    </row>
    <row r="2" spans="1:3">
      <c r="A2" s="3" t="s">
        <v>736</v>
      </c>
    </row>
    <row r="3" spans="1:3">
      <c r="A3" s="4" t="s">
        <v>737</v>
      </c>
      <c r="B3" s="6" t="n">
        <v>6900</v>
      </c>
    </row>
    <row r="4" spans="1:3">
      <c r="A4" s="4" t="s">
        <v>738</v>
      </c>
      <c r="B4" s="5" t="n">
        <v>3417</v>
      </c>
      <c r="C4" s="6" t="n">
        <v>6355</v>
      </c>
    </row>
    <row r="5" spans="1:3">
      <c r="A5" s="4" t="s">
        <v>609</v>
      </c>
    </row>
    <row r="6" spans="1:3">
      <c r="A6" s="3" t="s">
        <v>736</v>
      </c>
    </row>
    <row r="7" spans="1:3">
      <c r="A7" s="4" t="s">
        <v>738</v>
      </c>
      <c r="B7" s="5" t="n">
        <v>0</v>
      </c>
      <c r="C7" s="5" t="n">
        <v>1499</v>
      </c>
    </row>
    <row r="8" spans="1:3">
      <c r="A8" s="4" t="s">
        <v>471</v>
      </c>
    </row>
    <row r="9" spans="1:3">
      <c r="A9" s="3" t="s">
        <v>736</v>
      </c>
    </row>
    <row r="10" spans="1:3">
      <c r="A10" s="4" t="s">
        <v>738</v>
      </c>
      <c r="B10" s="5" t="n">
        <v>2880</v>
      </c>
      <c r="C10" s="5" t="n">
        <v>4378</v>
      </c>
    </row>
    <row r="11" spans="1:3">
      <c r="A11" s="4" t="s">
        <v>610</v>
      </c>
    </row>
    <row r="12" spans="1:3">
      <c r="A12" s="3" t="s">
        <v>736</v>
      </c>
    </row>
    <row r="13" spans="1:3">
      <c r="A13" s="4" t="s">
        <v>738</v>
      </c>
      <c r="B13" s="5" t="n">
        <v>0</v>
      </c>
      <c r="C13" s="5" t="n">
        <v>0</v>
      </c>
    </row>
    <row r="14" spans="1:3">
      <c r="A14" s="4" t="s">
        <v>611</v>
      </c>
    </row>
    <row r="15" spans="1:3">
      <c r="A15" s="3" t="s">
        <v>736</v>
      </c>
    </row>
    <row r="16" spans="1:3">
      <c r="A16" s="4" t="s">
        <v>738</v>
      </c>
      <c r="B16" s="5" t="n">
        <v>537</v>
      </c>
      <c r="C16" s="5" t="n">
        <v>478</v>
      </c>
    </row>
    <row r="17" spans="1:3">
      <c r="A17" s="4" t="s">
        <v>612</v>
      </c>
    </row>
    <row r="18" spans="1:3">
      <c r="A18" s="3" t="s">
        <v>736</v>
      </c>
    </row>
    <row r="19" spans="1:3">
      <c r="A19" s="4" t="s">
        <v>738</v>
      </c>
      <c r="B19" s="6" t="n">
        <v>0</v>
      </c>
      <c r="C19"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s>
  <sheetData>
    <row r="1" spans="1:4">
      <c r="A1" s="1" t="s">
        <v>739</v>
      </c>
      <c r="B1" s="2" t="s">
        <v>740</v>
      </c>
      <c r="C1" s="2" t="s">
        <v>1</v>
      </c>
    </row>
    <row r="2" spans="1:4">
      <c r="B2" s="2" t="s">
        <v>741</v>
      </c>
      <c r="C2" s="2" t="s">
        <v>742</v>
      </c>
      <c r="D2" s="2" t="s">
        <v>743</v>
      </c>
    </row>
    <row r="3" spans="1:4">
      <c r="A3" s="3" t="s">
        <v>744</v>
      </c>
    </row>
    <row r="4" spans="1:4">
      <c r="A4" s="4" t="s">
        <v>745</v>
      </c>
      <c r="C4" s="6" t="n">
        <v>6226000</v>
      </c>
      <c r="D4" s="6" t="n">
        <v>7387000</v>
      </c>
    </row>
    <row r="5" spans="1:4">
      <c r="A5" s="4" t="s">
        <v>746</v>
      </c>
      <c r="B5" s="5" t="n">
        <v>2</v>
      </c>
    </row>
    <row r="6" spans="1:4">
      <c r="A6" s="4" t="s">
        <v>747</v>
      </c>
      <c r="C6" s="5" t="n">
        <v>1</v>
      </c>
    </row>
    <row r="7" spans="1:4">
      <c r="A7" s="4" t="s">
        <v>748</v>
      </c>
      <c r="C7" s="6" t="n">
        <v>60000</v>
      </c>
    </row>
    <row r="8" spans="1:4">
      <c r="A8" s="4" t="s">
        <v>749</v>
      </c>
      <c r="C8" s="5" t="n">
        <v>1</v>
      </c>
      <c r="D8" s="5" t="n">
        <v>1</v>
      </c>
    </row>
    <row r="9" spans="1:4">
      <c r="A9" s="4" t="s">
        <v>750</v>
      </c>
      <c r="C9" s="5" t="n">
        <v>1</v>
      </c>
    </row>
    <row r="10" spans="1:4">
      <c r="A10" s="4" t="s">
        <v>751</v>
      </c>
      <c r="C10" s="5" t="n">
        <v>1</v>
      </c>
    </row>
    <row r="11" spans="1:4">
      <c r="A11" s="4" t="s">
        <v>752</v>
      </c>
      <c r="C11" s="6" t="n">
        <v>661000</v>
      </c>
      <c r="D11" s="6" t="n">
        <v>848000</v>
      </c>
    </row>
    <row r="12" spans="1:4">
      <c r="A12" s="4" t="s">
        <v>753</v>
      </c>
    </row>
    <row r="13" spans="1:4">
      <c r="A13" s="3" t="s">
        <v>744</v>
      </c>
    </row>
    <row r="14" spans="1:4">
      <c r="A14" s="4" t="s">
        <v>754</v>
      </c>
      <c r="C14" s="5" t="n">
        <v>832000</v>
      </c>
      <c r="D14" s="5" t="n">
        <v>283000</v>
      </c>
    </row>
    <row r="15" spans="1:4">
      <c r="A15" s="4" t="s">
        <v>755</v>
      </c>
    </row>
    <row r="16" spans="1:4">
      <c r="A16" s="3" t="s">
        <v>744</v>
      </c>
    </row>
    <row r="17" spans="1:4">
      <c r="A17" s="4" t="s">
        <v>745</v>
      </c>
      <c r="C17" s="5" t="n">
        <v>2343000</v>
      </c>
      <c r="D17" s="5" t="n">
        <v>3405000</v>
      </c>
    </row>
    <row r="18" spans="1:4">
      <c r="A18" s="4" t="s">
        <v>756</v>
      </c>
    </row>
    <row r="19" spans="1:4">
      <c r="A19" s="3" t="s">
        <v>744</v>
      </c>
    </row>
    <row r="20" spans="1:4">
      <c r="A20" s="4" t="s">
        <v>745</v>
      </c>
      <c r="C20" s="6" t="n">
        <v>3883000</v>
      </c>
      <c r="D20" s="6" t="n">
        <v>3982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4</v>
      </c>
    </row>
    <row r="2" spans="1:3">
      <c r="A2" s="3" t="s">
        <v>736</v>
      </c>
    </row>
    <row r="3" spans="1:3">
      <c r="A3" s="4" t="s">
        <v>758</v>
      </c>
      <c r="B3" s="6" t="n">
        <v>10771</v>
      </c>
      <c r="C3" s="6" t="n">
        <v>12281</v>
      </c>
    </row>
    <row r="4" spans="1:3">
      <c r="A4" s="4" t="s">
        <v>759</v>
      </c>
      <c r="B4" s="5" t="n">
        <v>1291694</v>
      </c>
      <c r="C4" s="5" t="n">
        <v>1231889</v>
      </c>
    </row>
    <row r="5" spans="1:3">
      <c r="A5" s="4" t="s">
        <v>450</v>
      </c>
      <c r="B5" s="5" t="n">
        <v>1302465</v>
      </c>
      <c r="C5" s="5" t="n">
        <v>1244170</v>
      </c>
    </row>
    <row r="6" spans="1:3">
      <c r="A6" s="4" t="s">
        <v>760</v>
      </c>
      <c r="B6" s="5" t="n">
        <v>3345</v>
      </c>
      <c r="C6" s="5" t="n">
        <v>1507</v>
      </c>
    </row>
    <row r="7" spans="1:3">
      <c r="A7" s="4" t="s">
        <v>761</v>
      </c>
    </row>
    <row r="8" spans="1:3">
      <c r="A8" s="3" t="s">
        <v>736</v>
      </c>
    </row>
    <row r="9" spans="1:3">
      <c r="A9" s="4" t="s">
        <v>758</v>
      </c>
      <c r="B9" s="5" t="n">
        <v>4555</v>
      </c>
      <c r="C9" s="5" t="n">
        <v>6087</v>
      </c>
    </row>
    <row r="10" spans="1:3">
      <c r="A10" s="4" t="s">
        <v>762</v>
      </c>
    </row>
    <row r="11" spans="1:3">
      <c r="A11" s="3" t="s">
        <v>736</v>
      </c>
    </row>
    <row r="12" spans="1:3">
      <c r="A12" s="4" t="s">
        <v>758</v>
      </c>
      <c r="B12" s="5" t="n">
        <v>1438</v>
      </c>
      <c r="C12" s="5" t="n">
        <v>1398</v>
      </c>
    </row>
    <row r="13" spans="1:3">
      <c r="A13" s="4" t="s">
        <v>763</v>
      </c>
    </row>
    <row r="14" spans="1:3">
      <c r="A14" s="3" t="s">
        <v>736</v>
      </c>
    </row>
    <row r="15" spans="1:3">
      <c r="A15" s="4" t="s">
        <v>758</v>
      </c>
      <c r="B15" s="5" t="n">
        <v>4778</v>
      </c>
      <c r="C15" s="5" t="n">
        <v>4796</v>
      </c>
    </row>
    <row r="16" spans="1:3">
      <c r="A16" s="4" t="s">
        <v>609</v>
      </c>
    </row>
    <row r="17" spans="1:3">
      <c r="A17" s="3" t="s">
        <v>736</v>
      </c>
    </row>
    <row r="18" spans="1:3">
      <c r="A18" s="4" t="s">
        <v>758</v>
      </c>
      <c r="B18" s="5" t="n">
        <v>129</v>
      </c>
      <c r="C18" s="5" t="n">
        <v>1717</v>
      </c>
    </row>
    <row r="19" spans="1:3">
      <c r="A19" s="4" t="s">
        <v>759</v>
      </c>
      <c r="B19" s="5" t="n">
        <v>174053</v>
      </c>
      <c r="C19" s="5" t="n">
        <v>164112</v>
      </c>
    </row>
    <row r="20" spans="1:3">
      <c r="A20" s="4" t="s">
        <v>450</v>
      </c>
      <c r="B20" s="5" t="n">
        <v>174182</v>
      </c>
      <c r="C20" s="5" t="n">
        <v>165829</v>
      </c>
    </row>
    <row r="21" spans="1:3">
      <c r="A21" s="4" t="s">
        <v>760</v>
      </c>
      <c r="B21" s="5" t="n">
        <v>4</v>
      </c>
      <c r="C21" s="5" t="n">
        <v>4</v>
      </c>
    </row>
    <row r="22" spans="1:3">
      <c r="A22" s="4" t="s">
        <v>764</v>
      </c>
    </row>
    <row r="23" spans="1:3">
      <c r="A23" s="3" t="s">
        <v>736</v>
      </c>
    </row>
    <row r="24" spans="1:3">
      <c r="A24" s="4" t="s">
        <v>758</v>
      </c>
      <c r="B24" s="5" t="n">
        <v>76</v>
      </c>
      <c r="C24" s="5" t="n">
        <v>138</v>
      </c>
    </row>
    <row r="25" spans="1:3">
      <c r="A25" s="4" t="s">
        <v>765</v>
      </c>
    </row>
    <row r="26" spans="1:3">
      <c r="A26" s="3" t="s">
        <v>736</v>
      </c>
    </row>
    <row r="27" spans="1:3">
      <c r="A27" s="4" t="s">
        <v>758</v>
      </c>
      <c r="B27" s="5" t="n">
        <v>49</v>
      </c>
      <c r="C27" s="5" t="n">
        <v>76</v>
      </c>
    </row>
    <row r="28" spans="1:3">
      <c r="A28" s="4" t="s">
        <v>766</v>
      </c>
    </row>
    <row r="29" spans="1:3">
      <c r="A29" s="3" t="s">
        <v>736</v>
      </c>
    </row>
    <row r="30" spans="1:3">
      <c r="A30" s="4" t="s">
        <v>758</v>
      </c>
      <c r="B30" s="5" t="n">
        <v>4</v>
      </c>
      <c r="C30" s="5" t="n">
        <v>1503</v>
      </c>
    </row>
    <row r="31" spans="1:3">
      <c r="A31" s="4" t="s">
        <v>471</v>
      </c>
    </row>
    <row r="32" spans="1:3">
      <c r="A32" s="3" t="s">
        <v>736</v>
      </c>
    </row>
    <row r="33" spans="1:3">
      <c r="A33" s="4" t="s">
        <v>758</v>
      </c>
      <c r="B33" s="5" t="n">
        <v>2354</v>
      </c>
      <c r="C33" s="5" t="n">
        <v>3069</v>
      </c>
    </row>
    <row r="34" spans="1:3">
      <c r="A34" s="4" t="s">
        <v>759</v>
      </c>
      <c r="B34" s="5" t="n">
        <v>546569</v>
      </c>
      <c r="C34" s="5" t="n">
        <v>489690</v>
      </c>
    </row>
    <row r="35" spans="1:3">
      <c r="A35" s="4" t="s">
        <v>450</v>
      </c>
      <c r="B35" s="5" t="n">
        <v>548923</v>
      </c>
      <c r="C35" s="5" t="n">
        <v>492759</v>
      </c>
    </row>
    <row r="36" spans="1:3">
      <c r="A36" s="4" t="s">
        <v>760</v>
      </c>
      <c r="B36" s="5" t="n">
        <v>851</v>
      </c>
      <c r="C36" s="5" t="n">
        <v>88</v>
      </c>
    </row>
    <row r="37" spans="1:3">
      <c r="A37" s="4" t="s">
        <v>767</v>
      </c>
    </row>
    <row r="38" spans="1:3">
      <c r="A38" s="3" t="s">
        <v>736</v>
      </c>
    </row>
    <row r="39" spans="1:3">
      <c r="A39" s="4" t="s">
        <v>758</v>
      </c>
      <c r="B39" s="5" t="n">
        <v>839</v>
      </c>
      <c r="C39" s="5" t="n">
        <v>1352</v>
      </c>
    </row>
    <row r="40" spans="1:3">
      <c r="A40" s="4" t="s">
        <v>768</v>
      </c>
    </row>
    <row r="41" spans="1:3">
      <c r="A41" s="3" t="s">
        <v>736</v>
      </c>
    </row>
    <row r="42" spans="1:3">
      <c r="A42" s="4" t="s">
        <v>758</v>
      </c>
      <c r="B42" s="5" t="n">
        <v>550</v>
      </c>
      <c r="C42" s="5" t="n">
        <v>317</v>
      </c>
    </row>
    <row r="43" spans="1:3">
      <c r="A43" s="4" t="s">
        <v>769</v>
      </c>
    </row>
    <row r="44" spans="1:3">
      <c r="A44" s="3" t="s">
        <v>736</v>
      </c>
    </row>
    <row r="45" spans="1:3">
      <c r="A45" s="4" t="s">
        <v>758</v>
      </c>
      <c r="B45" s="5" t="n">
        <v>965</v>
      </c>
      <c r="C45" s="5" t="n">
        <v>1400</v>
      </c>
    </row>
    <row r="46" spans="1:3">
      <c r="A46" s="4" t="s">
        <v>610</v>
      </c>
    </row>
    <row r="47" spans="1:3">
      <c r="A47" s="3" t="s">
        <v>736</v>
      </c>
    </row>
    <row r="48" spans="1:3">
      <c r="A48" s="4" t="s">
        <v>758</v>
      </c>
      <c r="B48" s="5" t="n">
        <v>420</v>
      </c>
      <c r="C48" s="5" t="n">
        <v>252</v>
      </c>
    </row>
    <row r="49" spans="1:3">
      <c r="A49" s="4" t="s">
        <v>759</v>
      </c>
      <c r="B49" s="5" t="n">
        <v>19878</v>
      </c>
      <c r="C49" s="5" t="n">
        <v>35308</v>
      </c>
    </row>
    <row r="50" spans="1:3">
      <c r="A50" s="4" t="s">
        <v>450</v>
      </c>
      <c r="B50" s="5" t="n">
        <v>20298</v>
      </c>
      <c r="C50" s="5" t="n">
        <v>35560</v>
      </c>
    </row>
    <row r="51" spans="1:3">
      <c r="A51" s="4" t="s">
        <v>760</v>
      </c>
      <c r="B51" s="5" t="n">
        <v>77</v>
      </c>
      <c r="C51" s="5" t="n">
        <v>0</v>
      </c>
    </row>
    <row r="52" spans="1:3">
      <c r="A52" s="4" t="s">
        <v>770</v>
      </c>
    </row>
    <row r="53" spans="1:3">
      <c r="A53" s="3" t="s">
        <v>736</v>
      </c>
    </row>
    <row r="54" spans="1:3">
      <c r="A54" s="4" t="s">
        <v>758</v>
      </c>
      <c r="B54" s="5" t="n">
        <v>343</v>
      </c>
      <c r="C54" s="5" t="n">
        <v>252</v>
      </c>
    </row>
    <row r="55" spans="1:3">
      <c r="A55" s="4" t="s">
        <v>771</v>
      </c>
    </row>
    <row r="56" spans="1:3">
      <c r="A56" s="3" t="s">
        <v>736</v>
      </c>
    </row>
    <row r="57" spans="1:3">
      <c r="A57" s="4" t="s">
        <v>758</v>
      </c>
      <c r="B57" s="5" t="n">
        <v>0</v>
      </c>
      <c r="C57" s="5" t="n">
        <v>0</v>
      </c>
    </row>
    <row r="58" spans="1:3">
      <c r="A58" s="4" t="s">
        <v>772</v>
      </c>
    </row>
    <row r="59" spans="1:3">
      <c r="A59" s="3" t="s">
        <v>736</v>
      </c>
    </row>
    <row r="60" spans="1:3">
      <c r="A60" s="4" t="s">
        <v>758</v>
      </c>
      <c r="B60" s="5" t="n">
        <v>77</v>
      </c>
      <c r="C60" s="5" t="n">
        <v>0</v>
      </c>
    </row>
    <row r="61" spans="1:3">
      <c r="A61" s="4" t="s">
        <v>611</v>
      </c>
    </row>
    <row r="62" spans="1:3">
      <c r="A62" s="3" t="s">
        <v>736</v>
      </c>
    </row>
    <row r="63" spans="1:3">
      <c r="A63" s="4" t="s">
        <v>758</v>
      </c>
      <c r="B63" s="5" t="n">
        <v>7066</v>
      </c>
      <c r="C63" s="5" t="n">
        <v>6523</v>
      </c>
    </row>
    <row r="64" spans="1:3">
      <c r="A64" s="4" t="s">
        <v>759</v>
      </c>
      <c r="B64" s="5" t="n">
        <v>427233</v>
      </c>
      <c r="C64" s="5" t="n">
        <v>419370</v>
      </c>
    </row>
    <row r="65" spans="1:3">
      <c r="A65" s="4" t="s">
        <v>450</v>
      </c>
      <c r="B65" s="5" t="n">
        <v>434299</v>
      </c>
      <c r="C65" s="5" t="n">
        <v>425893</v>
      </c>
    </row>
    <row r="66" spans="1:3">
      <c r="A66" s="4" t="s">
        <v>760</v>
      </c>
      <c r="B66" s="5" t="n">
        <v>1949</v>
      </c>
      <c r="C66" s="5" t="n">
        <v>1159</v>
      </c>
    </row>
    <row r="67" spans="1:3">
      <c r="A67" s="4" t="s">
        <v>773</v>
      </c>
    </row>
    <row r="68" spans="1:3">
      <c r="A68" s="3" t="s">
        <v>736</v>
      </c>
    </row>
    <row r="69" spans="1:3">
      <c r="A69" s="4" t="s">
        <v>758</v>
      </c>
      <c r="B69" s="5" t="n">
        <v>3018</v>
      </c>
      <c r="C69" s="5" t="n">
        <v>3936</v>
      </c>
    </row>
    <row r="70" spans="1:3">
      <c r="A70" s="4" t="s">
        <v>774</v>
      </c>
    </row>
    <row r="71" spans="1:3">
      <c r="A71" s="3" t="s">
        <v>736</v>
      </c>
    </row>
    <row r="72" spans="1:3">
      <c r="A72" s="4" t="s">
        <v>758</v>
      </c>
      <c r="B72" s="5" t="n">
        <v>780</v>
      </c>
      <c r="C72" s="5" t="n">
        <v>950</v>
      </c>
    </row>
    <row r="73" spans="1:3">
      <c r="A73" s="4" t="s">
        <v>775</v>
      </c>
    </row>
    <row r="74" spans="1:3">
      <c r="A74" s="3" t="s">
        <v>736</v>
      </c>
    </row>
    <row r="75" spans="1:3">
      <c r="A75" s="4" t="s">
        <v>758</v>
      </c>
      <c r="B75" s="5" t="n">
        <v>3268</v>
      </c>
      <c r="C75" s="5" t="n">
        <v>1637</v>
      </c>
    </row>
    <row r="76" spans="1:3">
      <c r="A76" s="4" t="s">
        <v>612</v>
      </c>
    </row>
    <row r="77" spans="1:3">
      <c r="A77" s="3" t="s">
        <v>736</v>
      </c>
    </row>
    <row r="78" spans="1:3">
      <c r="A78" s="4" t="s">
        <v>758</v>
      </c>
      <c r="B78" s="5" t="n">
        <v>745</v>
      </c>
      <c r="C78" s="5" t="n">
        <v>619</v>
      </c>
    </row>
    <row r="79" spans="1:3">
      <c r="A79" s="4" t="s">
        <v>759</v>
      </c>
      <c r="B79" s="5" t="n">
        <v>109618</v>
      </c>
      <c r="C79" s="5" t="n">
        <v>107173</v>
      </c>
    </row>
    <row r="80" spans="1:3">
      <c r="A80" s="4" t="s">
        <v>450</v>
      </c>
      <c r="B80" s="5" t="n">
        <v>110363</v>
      </c>
      <c r="C80" s="5" t="n">
        <v>107792</v>
      </c>
    </row>
    <row r="81" spans="1:3">
      <c r="A81" s="4" t="s">
        <v>760</v>
      </c>
      <c r="B81" s="5" t="n">
        <v>464</v>
      </c>
      <c r="C81" s="5" t="n">
        <v>253</v>
      </c>
    </row>
    <row r="82" spans="1:3">
      <c r="A82" s="4" t="s">
        <v>776</v>
      </c>
    </row>
    <row r="83" spans="1:3">
      <c r="A83" s="3" t="s">
        <v>736</v>
      </c>
    </row>
    <row r="84" spans="1:3">
      <c r="A84" s="4" t="s">
        <v>758</v>
      </c>
      <c r="B84" s="5" t="n">
        <v>243</v>
      </c>
      <c r="C84" s="5" t="n">
        <v>337</v>
      </c>
    </row>
    <row r="85" spans="1:3">
      <c r="A85" s="4" t="s">
        <v>777</v>
      </c>
    </row>
    <row r="86" spans="1:3">
      <c r="A86" s="3" t="s">
        <v>736</v>
      </c>
    </row>
    <row r="87" spans="1:3">
      <c r="A87" s="4" t="s">
        <v>758</v>
      </c>
      <c r="B87" s="5" t="n">
        <v>38</v>
      </c>
      <c r="C87" s="5" t="n">
        <v>29</v>
      </c>
    </row>
    <row r="88" spans="1:3">
      <c r="A88" s="4" t="s">
        <v>778</v>
      </c>
    </row>
    <row r="89" spans="1:3">
      <c r="A89" s="3" t="s">
        <v>736</v>
      </c>
    </row>
    <row r="90" spans="1:3">
      <c r="A90" s="4" t="s">
        <v>758</v>
      </c>
      <c r="B90" s="5" t="n">
        <v>464</v>
      </c>
      <c r="C90" s="5" t="n">
        <v>253</v>
      </c>
    </row>
    <row r="91" spans="1:3">
      <c r="A91" s="4" t="s">
        <v>468</v>
      </c>
    </row>
    <row r="92" spans="1:3">
      <c r="A92" s="3" t="s">
        <v>736</v>
      </c>
    </row>
    <row r="93" spans="1:3">
      <c r="A93" s="4" t="s">
        <v>758</v>
      </c>
      <c r="B93" s="5" t="n">
        <v>57</v>
      </c>
      <c r="C93" s="5" t="n">
        <v>101</v>
      </c>
    </row>
    <row r="94" spans="1:3">
      <c r="A94" s="4" t="s">
        <v>759</v>
      </c>
      <c r="B94" s="5" t="n">
        <v>14343</v>
      </c>
      <c r="C94" s="5" t="n">
        <v>16236</v>
      </c>
    </row>
    <row r="95" spans="1:3">
      <c r="A95" s="4" t="s">
        <v>450</v>
      </c>
      <c r="B95" s="5" t="n">
        <v>14400</v>
      </c>
      <c r="C95" s="5" t="n">
        <v>16337</v>
      </c>
    </row>
    <row r="96" spans="1:3">
      <c r="A96" s="4" t="s">
        <v>760</v>
      </c>
      <c r="B96" s="5" t="n">
        <v>0</v>
      </c>
      <c r="C96" s="5" t="n">
        <v>3</v>
      </c>
    </row>
    <row r="97" spans="1:3">
      <c r="A97" s="4" t="s">
        <v>779</v>
      </c>
    </row>
    <row r="98" spans="1:3">
      <c r="A98" s="3" t="s">
        <v>736</v>
      </c>
    </row>
    <row r="99" spans="1:3">
      <c r="A99" s="4" t="s">
        <v>758</v>
      </c>
      <c r="B99" s="5" t="n">
        <v>36</v>
      </c>
      <c r="C99" s="5" t="n">
        <v>72</v>
      </c>
    </row>
    <row r="100" spans="1:3">
      <c r="A100" s="4" t="s">
        <v>780</v>
      </c>
    </row>
    <row r="101" spans="1:3">
      <c r="A101" s="3" t="s">
        <v>736</v>
      </c>
    </row>
    <row r="102" spans="1:3">
      <c r="A102" s="4" t="s">
        <v>758</v>
      </c>
      <c r="B102" s="5" t="n">
        <v>21</v>
      </c>
      <c r="C102" s="5" t="n">
        <v>26</v>
      </c>
    </row>
    <row r="103" spans="1:3">
      <c r="A103" s="4" t="s">
        <v>781</v>
      </c>
    </row>
    <row r="104" spans="1:3">
      <c r="A104" s="3" t="s">
        <v>736</v>
      </c>
    </row>
    <row r="105" spans="1:3">
      <c r="A105" s="4" t="s">
        <v>758</v>
      </c>
      <c r="B105" s="5" t="n">
        <v>0</v>
      </c>
      <c r="C105" s="5" t="n">
        <v>3</v>
      </c>
    </row>
    <row r="106" spans="1:3">
      <c r="A106" s="4" t="s">
        <v>641</v>
      </c>
    </row>
    <row r="107" spans="1:3">
      <c r="A107" s="3" t="s">
        <v>736</v>
      </c>
    </row>
    <row r="108" spans="1:3">
      <c r="A108" s="4" t="s">
        <v>758</v>
      </c>
      <c r="B108" s="5" t="n">
        <v>6693</v>
      </c>
      <c r="C108" s="5" t="n">
        <v>9758</v>
      </c>
    </row>
    <row r="109" spans="1:3">
      <c r="A109" s="4" t="s">
        <v>759</v>
      </c>
      <c r="B109" s="5" t="n">
        <v>1092875</v>
      </c>
      <c r="C109" s="5" t="n">
        <v>993786</v>
      </c>
    </row>
    <row r="110" spans="1:3">
      <c r="A110" s="4" t="s">
        <v>450</v>
      </c>
      <c r="B110" s="5" t="n">
        <v>1099568</v>
      </c>
      <c r="C110" s="5" t="n">
        <v>1003544</v>
      </c>
    </row>
    <row r="111" spans="1:3">
      <c r="A111" s="4" t="s">
        <v>760</v>
      </c>
      <c r="B111" s="5" t="n">
        <v>2203</v>
      </c>
      <c r="C111" s="5" t="n">
        <v>1300</v>
      </c>
    </row>
    <row r="112" spans="1:3">
      <c r="A112" s="4" t="s">
        <v>782</v>
      </c>
    </row>
    <row r="113" spans="1:3">
      <c r="A113" s="3" t="s">
        <v>736</v>
      </c>
    </row>
    <row r="114" spans="1:3">
      <c r="A114" s="4" t="s">
        <v>758</v>
      </c>
      <c r="B114" s="5" t="n">
        <v>2659</v>
      </c>
      <c r="C114" s="5" t="n">
        <v>4075</v>
      </c>
    </row>
    <row r="115" spans="1:3">
      <c r="A115" s="4" t="s">
        <v>783</v>
      </c>
    </row>
    <row r="116" spans="1:3">
      <c r="A116" s="3" t="s">
        <v>736</v>
      </c>
    </row>
    <row r="117" spans="1:3">
      <c r="A117" s="4" t="s">
        <v>758</v>
      </c>
      <c r="B117" s="5" t="n">
        <v>1180</v>
      </c>
      <c r="C117" s="5" t="n">
        <v>1094</v>
      </c>
    </row>
    <row r="118" spans="1:3">
      <c r="A118" s="4" t="s">
        <v>784</v>
      </c>
    </row>
    <row r="119" spans="1:3">
      <c r="A119" s="3" t="s">
        <v>736</v>
      </c>
    </row>
    <row r="120" spans="1:3">
      <c r="A120" s="4" t="s">
        <v>758</v>
      </c>
      <c r="B120" s="5" t="n">
        <v>2854</v>
      </c>
      <c r="C120" s="5" t="n">
        <v>4589</v>
      </c>
    </row>
    <row r="121" spans="1:3">
      <c r="A121" s="4" t="s">
        <v>642</v>
      </c>
    </row>
    <row r="122" spans="1:3">
      <c r="A122" s="3" t="s">
        <v>736</v>
      </c>
    </row>
    <row r="123" spans="1:3">
      <c r="A123" s="4" t="s">
        <v>758</v>
      </c>
      <c r="B123" s="5" t="n">
        <v>102</v>
      </c>
      <c r="C123" s="5" t="n">
        <v>1634</v>
      </c>
    </row>
    <row r="124" spans="1:3">
      <c r="A124" s="4" t="s">
        <v>759</v>
      </c>
      <c r="B124" s="5" t="n">
        <v>168996</v>
      </c>
      <c r="C124" s="5" t="n">
        <v>157821</v>
      </c>
    </row>
    <row r="125" spans="1:3">
      <c r="A125" s="4" t="s">
        <v>450</v>
      </c>
      <c r="B125" s="5" t="n">
        <v>169098</v>
      </c>
      <c r="C125" s="5" t="n">
        <v>159455</v>
      </c>
    </row>
    <row r="126" spans="1:3">
      <c r="A126" s="4" t="s">
        <v>760</v>
      </c>
      <c r="B126" s="5" t="n">
        <v>4</v>
      </c>
      <c r="C126" s="5" t="n">
        <v>4</v>
      </c>
    </row>
    <row r="127" spans="1:3">
      <c r="A127" s="4" t="s">
        <v>785</v>
      </c>
    </row>
    <row r="128" spans="1:3">
      <c r="A128" s="3" t="s">
        <v>736</v>
      </c>
    </row>
    <row r="129" spans="1:3">
      <c r="A129" s="4" t="s">
        <v>758</v>
      </c>
      <c r="B129" s="5" t="n">
        <v>49</v>
      </c>
      <c r="C129" s="5" t="n">
        <v>55</v>
      </c>
    </row>
    <row r="130" spans="1:3">
      <c r="A130" s="4" t="s">
        <v>786</v>
      </c>
    </row>
    <row r="131" spans="1:3">
      <c r="A131" s="3" t="s">
        <v>736</v>
      </c>
    </row>
    <row r="132" spans="1:3">
      <c r="A132" s="4" t="s">
        <v>758</v>
      </c>
      <c r="B132" s="5" t="n">
        <v>49</v>
      </c>
      <c r="C132" s="5" t="n">
        <v>76</v>
      </c>
    </row>
    <row r="133" spans="1:3">
      <c r="A133" s="4" t="s">
        <v>787</v>
      </c>
    </row>
    <row r="134" spans="1:3">
      <c r="A134" s="3" t="s">
        <v>736</v>
      </c>
    </row>
    <row r="135" spans="1:3">
      <c r="A135" s="4" t="s">
        <v>758</v>
      </c>
      <c r="B135" s="5" t="n">
        <v>4</v>
      </c>
      <c r="C135" s="5" t="n">
        <v>1503</v>
      </c>
    </row>
    <row r="136" spans="1:3">
      <c r="A136" s="4" t="s">
        <v>643</v>
      </c>
    </row>
    <row r="137" spans="1:3">
      <c r="A137" s="3" t="s">
        <v>736</v>
      </c>
    </row>
    <row r="138" spans="1:3">
      <c r="A138" s="4" t="s">
        <v>758</v>
      </c>
      <c r="B138" s="5" t="n">
        <v>1439</v>
      </c>
      <c r="C138" s="5" t="n">
        <v>2153</v>
      </c>
    </row>
    <row r="139" spans="1:3">
      <c r="A139" s="4" t="s">
        <v>759</v>
      </c>
      <c r="B139" s="5" t="n">
        <v>418526</v>
      </c>
      <c r="C139" s="5" t="n">
        <v>349792</v>
      </c>
    </row>
    <row r="140" spans="1:3">
      <c r="A140" s="4" t="s">
        <v>450</v>
      </c>
      <c r="B140" s="5" t="n">
        <v>419965</v>
      </c>
      <c r="C140" s="5" t="n">
        <v>351945</v>
      </c>
    </row>
    <row r="141" spans="1:3">
      <c r="A141" s="4" t="s">
        <v>760</v>
      </c>
      <c r="B141" s="5" t="n">
        <v>0</v>
      </c>
      <c r="C141" s="5" t="n">
        <v>88</v>
      </c>
    </row>
    <row r="142" spans="1:3">
      <c r="A142" s="4" t="s">
        <v>788</v>
      </c>
    </row>
    <row r="143" spans="1:3">
      <c r="A143" s="3" t="s">
        <v>736</v>
      </c>
    </row>
    <row r="144" spans="1:3">
      <c r="A144" s="4" t="s">
        <v>758</v>
      </c>
      <c r="B144" s="5" t="n">
        <v>775</v>
      </c>
      <c r="C144" s="5" t="n">
        <v>436</v>
      </c>
    </row>
    <row r="145" spans="1:3">
      <c r="A145" s="4" t="s">
        <v>789</v>
      </c>
    </row>
    <row r="146" spans="1:3">
      <c r="A146" s="3" t="s">
        <v>736</v>
      </c>
    </row>
    <row r="147" spans="1:3">
      <c r="A147" s="4" t="s">
        <v>758</v>
      </c>
      <c r="B147" s="5" t="n">
        <v>550</v>
      </c>
      <c r="C147" s="5" t="n">
        <v>317</v>
      </c>
    </row>
    <row r="148" spans="1:3">
      <c r="A148" s="4" t="s">
        <v>790</v>
      </c>
    </row>
    <row r="149" spans="1:3">
      <c r="A149" s="3" t="s">
        <v>736</v>
      </c>
    </row>
    <row r="150" spans="1:3">
      <c r="A150" s="4" t="s">
        <v>758</v>
      </c>
      <c r="B150" s="5" t="n">
        <v>114</v>
      </c>
      <c r="C150" s="5" t="n">
        <v>1400</v>
      </c>
    </row>
    <row r="151" spans="1:3">
      <c r="A151" s="4" t="s">
        <v>644</v>
      </c>
    </row>
    <row r="152" spans="1:3">
      <c r="A152" s="3" t="s">
        <v>736</v>
      </c>
    </row>
    <row r="153" spans="1:3">
      <c r="A153" s="4" t="s">
        <v>758</v>
      </c>
      <c r="B153" s="5" t="n">
        <v>0</v>
      </c>
      <c r="C153" s="5" t="n">
        <v>252</v>
      </c>
    </row>
    <row r="154" spans="1:3">
      <c r="A154" s="4" t="s">
        <v>759</v>
      </c>
      <c r="B154" s="5" t="n">
        <v>16306</v>
      </c>
      <c r="C154" s="5" t="n">
        <v>28178</v>
      </c>
    </row>
    <row r="155" spans="1:3">
      <c r="A155" s="4" t="s">
        <v>450</v>
      </c>
      <c r="B155" s="5" t="n">
        <v>16306</v>
      </c>
      <c r="C155" s="5" t="n">
        <v>28430</v>
      </c>
    </row>
    <row r="156" spans="1:3">
      <c r="A156" s="4" t="s">
        <v>760</v>
      </c>
      <c r="B156" s="5" t="n">
        <v>0</v>
      </c>
      <c r="C156" s="5" t="n">
        <v>0</v>
      </c>
    </row>
    <row r="157" spans="1:3">
      <c r="A157" s="4" t="s">
        <v>791</v>
      </c>
    </row>
    <row r="158" spans="1:3">
      <c r="A158" s="3" t="s">
        <v>736</v>
      </c>
    </row>
    <row r="159" spans="1:3">
      <c r="A159" s="4" t="s">
        <v>758</v>
      </c>
      <c r="B159" s="5" t="n">
        <v>0</v>
      </c>
      <c r="C159" s="5" t="n">
        <v>252</v>
      </c>
    </row>
    <row r="160" spans="1:3">
      <c r="A160" s="4" t="s">
        <v>792</v>
      </c>
    </row>
    <row r="161" spans="1:3">
      <c r="A161" s="3" t="s">
        <v>736</v>
      </c>
    </row>
    <row r="162" spans="1:3">
      <c r="A162" s="4" t="s">
        <v>758</v>
      </c>
      <c r="B162" s="5" t="n">
        <v>0</v>
      </c>
      <c r="C162" s="5" t="n">
        <v>0</v>
      </c>
    </row>
    <row r="163" spans="1:3">
      <c r="A163" s="4" t="s">
        <v>793</v>
      </c>
    </row>
    <row r="164" spans="1:3">
      <c r="A164" s="3" t="s">
        <v>736</v>
      </c>
    </row>
    <row r="165" spans="1:3">
      <c r="A165" s="4" t="s">
        <v>758</v>
      </c>
      <c r="B165" s="5" t="n">
        <v>0</v>
      </c>
      <c r="C165" s="5" t="n">
        <v>0</v>
      </c>
    </row>
    <row r="166" spans="1:3">
      <c r="A166" s="4" t="s">
        <v>645</v>
      </c>
    </row>
    <row r="167" spans="1:3">
      <c r="A167" s="3" t="s">
        <v>736</v>
      </c>
    </row>
    <row r="168" spans="1:3">
      <c r="A168" s="4" t="s">
        <v>758</v>
      </c>
      <c r="B168" s="5" t="n">
        <v>4673</v>
      </c>
      <c r="C168" s="5" t="n">
        <v>5152</v>
      </c>
    </row>
    <row r="169" spans="1:3">
      <c r="A169" s="4" t="s">
        <v>759</v>
      </c>
      <c r="B169" s="5" t="n">
        <v>384077</v>
      </c>
      <c r="C169" s="5" t="n">
        <v>361772</v>
      </c>
    </row>
    <row r="170" spans="1:3">
      <c r="A170" s="4" t="s">
        <v>450</v>
      </c>
      <c r="B170" s="5" t="n">
        <v>388750</v>
      </c>
      <c r="C170" s="5" t="n">
        <v>366924</v>
      </c>
    </row>
    <row r="171" spans="1:3">
      <c r="A171" s="4" t="s">
        <v>760</v>
      </c>
      <c r="B171" s="5" t="n">
        <v>1824</v>
      </c>
      <c r="C171" s="5" t="n">
        <v>1022</v>
      </c>
    </row>
    <row r="172" spans="1:3">
      <c r="A172" s="4" t="s">
        <v>794</v>
      </c>
    </row>
    <row r="173" spans="1:3">
      <c r="A173" s="3" t="s">
        <v>736</v>
      </c>
    </row>
    <row r="174" spans="1:3">
      <c r="A174" s="4" t="s">
        <v>758</v>
      </c>
      <c r="B174" s="5" t="n">
        <v>1783</v>
      </c>
      <c r="C174" s="5" t="n">
        <v>3006</v>
      </c>
    </row>
    <row r="175" spans="1:3">
      <c r="A175" s="4" t="s">
        <v>795</v>
      </c>
    </row>
    <row r="176" spans="1:3">
      <c r="A176" s="3" t="s">
        <v>736</v>
      </c>
    </row>
    <row r="177" spans="1:3">
      <c r="A177" s="4" t="s">
        <v>758</v>
      </c>
      <c r="B177" s="5" t="n">
        <v>529</v>
      </c>
      <c r="C177" s="5" t="n">
        <v>646</v>
      </c>
    </row>
    <row r="178" spans="1:3">
      <c r="A178" s="4" t="s">
        <v>796</v>
      </c>
    </row>
    <row r="179" spans="1:3">
      <c r="A179" s="3" t="s">
        <v>736</v>
      </c>
    </row>
    <row r="180" spans="1:3">
      <c r="A180" s="4" t="s">
        <v>758</v>
      </c>
      <c r="B180" s="5" t="n">
        <v>2361</v>
      </c>
      <c r="C180" s="5" t="n">
        <v>1500</v>
      </c>
    </row>
    <row r="181" spans="1:3">
      <c r="A181" s="4" t="s">
        <v>646</v>
      </c>
    </row>
    <row r="182" spans="1:3">
      <c r="A182" s="3" t="s">
        <v>736</v>
      </c>
    </row>
    <row r="183" spans="1:3">
      <c r="A183" s="4" t="s">
        <v>758</v>
      </c>
      <c r="B183" s="5" t="n">
        <v>429</v>
      </c>
      <c r="C183" s="5" t="n">
        <v>466</v>
      </c>
    </row>
    <row r="184" spans="1:3">
      <c r="A184" s="4" t="s">
        <v>759</v>
      </c>
      <c r="B184" s="5" t="n">
        <v>90846</v>
      </c>
      <c r="C184" s="5" t="n">
        <v>81870</v>
      </c>
    </row>
    <row r="185" spans="1:3">
      <c r="A185" s="4" t="s">
        <v>450</v>
      </c>
      <c r="B185" s="5" t="n">
        <v>91275</v>
      </c>
      <c r="C185" s="5" t="n">
        <v>82336</v>
      </c>
    </row>
    <row r="186" spans="1:3">
      <c r="A186" s="4" t="s">
        <v>760</v>
      </c>
      <c r="B186" s="5" t="n">
        <v>375</v>
      </c>
      <c r="C186" s="5" t="n">
        <v>183</v>
      </c>
    </row>
    <row r="187" spans="1:3">
      <c r="A187" s="4" t="s">
        <v>797</v>
      </c>
    </row>
    <row r="188" spans="1:3">
      <c r="A188" s="3" t="s">
        <v>736</v>
      </c>
    </row>
    <row r="189" spans="1:3">
      <c r="A189" s="4" t="s">
        <v>758</v>
      </c>
      <c r="B189" s="5" t="n">
        <v>16</v>
      </c>
      <c r="C189" s="5" t="n">
        <v>254</v>
      </c>
    </row>
    <row r="190" spans="1:3">
      <c r="A190" s="4" t="s">
        <v>798</v>
      </c>
    </row>
    <row r="191" spans="1:3">
      <c r="A191" s="3" t="s">
        <v>736</v>
      </c>
    </row>
    <row r="192" spans="1:3">
      <c r="A192" s="4" t="s">
        <v>758</v>
      </c>
      <c r="B192" s="5" t="n">
        <v>38</v>
      </c>
      <c r="C192" s="5" t="n">
        <v>29</v>
      </c>
    </row>
    <row r="193" spans="1:3">
      <c r="A193" s="4" t="s">
        <v>799</v>
      </c>
    </row>
    <row r="194" spans="1:3">
      <c r="A194" s="3" t="s">
        <v>736</v>
      </c>
    </row>
    <row r="195" spans="1:3">
      <c r="A195" s="4" t="s">
        <v>758</v>
      </c>
      <c r="B195" s="5" t="n">
        <v>375</v>
      </c>
      <c r="C195" s="5" t="n">
        <v>183</v>
      </c>
    </row>
    <row r="196" spans="1:3">
      <c r="A196" s="4" t="s">
        <v>647</v>
      </c>
    </row>
    <row r="197" spans="1:3">
      <c r="A197" s="3" t="s">
        <v>736</v>
      </c>
    </row>
    <row r="198" spans="1:3">
      <c r="A198" s="4" t="s">
        <v>758</v>
      </c>
      <c r="B198" s="5" t="n">
        <v>50</v>
      </c>
      <c r="C198" s="5" t="n">
        <v>101</v>
      </c>
    </row>
    <row r="199" spans="1:3">
      <c r="A199" s="4" t="s">
        <v>759</v>
      </c>
      <c r="B199" s="5" t="n">
        <v>14124</v>
      </c>
      <c r="C199" s="5" t="n">
        <v>14353</v>
      </c>
    </row>
    <row r="200" spans="1:3">
      <c r="A200" s="4" t="s">
        <v>450</v>
      </c>
      <c r="B200" s="5" t="n">
        <v>14174</v>
      </c>
      <c r="C200" s="5" t="n">
        <v>14454</v>
      </c>
    </row>
    <row r="201" spans="1:3">
      <c r="A201" s="4" t="s">
        <v>760</v>
      </c>
      <c r="B201" s="5" t="n">
        <v>0</v>
      </c>
      <c r="C201" s="5" t="n">
        <v>3</v>
      </c>
    </row>
    <row r="202" spans="1:3">
      <c r="A202" s="4" t="s">
        <v>800</v>
      </c>
    </row>
    <row r="203" spans="1:3">
      <c r="A203" s="3" t="s">
        <v>736</v>
      </c>
    </row>
    <row r="204" spans="1:3">
      <c r="A204" s="4" t="s">
        <v>758</v>
      </c>
      <c r="B204" s="5" t="n">
        <v>36</v>
      </c>
      <c r="C204" s="5" t="n">
        <v>72</v>
      </c>
    </row>
    <row r="205" spans="1:3">
      <c r="A205" s="4" t="s">
        <v>801</v>
      </c>
    </row>
    <row r="206" spans="1:3">
      <c r="A206" s="3" t="s">
        <v>736</v>
      </c>
    </row>
    <row r="207" spans="1:3">
      <c r="A207" s="4" t="s">
        <v>758</v>
      </c>
      <c r="B207" s="5" t="n">
        <v>14</v>
      </c>
      <c r="C207" s="5" t="n">
        <v>26</v>
      </c>
    </row>
    <row r="208" spans="1:3">
      <c r="A208" s="4" t="s">
        <v>802</v>
      </c>
    </row>
    <row r="209" spans="1:3">
      <c r="A209" s="3" t="s">
        <v>736</v>
      </c>
    </row>
    <row r="210" spans="1:3">
      <c r="A210" s="4" t="s">
        <v>758</v>
      </c>
      <c r="B210" s="5" t="n">
        <v>0</v>
      </c>
      <c r="C210" s="5" t="n">
        <v>3</v>
      </c>
    </row>
    <row r="211" spans="1:3">
      <c r="A211" s="4" t="s">
        <v>309</v>
      </c>
    </row>
    <row r="212" spans="1:3">
      <c r="A212" s="3" t="s">
        <v>736</v>
      </c>
    </row>
    <row r="213" spans="1:3">
      <c r="A213" s="4" t="s">
        <v>758</v>
      </c>
      <c r="B213" s="5" t="n">
        <v>4078</v>
      </c>
      <c r="C213" s="5" t="n">
        <v>2523</v>
      </c>
    </row>
    <row r="214" spans="1:3">
      <c r="A214" s="4" t="s">
        <v>759</v>
      </c>
      <c r="B214" s="5" t="n">
        <v>198819</v>
      </c>
      <c r="C214" s="5" t="n">
        <v>238103</v>
      </c>
    </row>
    <row r="215" spans="1:3">
      <c r="A215" s="4" t="s">
        <v>450</v>
      </c>
      <c r="B215" s="5" t="n">
        <v>202897</v>
      </c>
      <c r="C215" s="5" t="n">
        <v>240626</v>
      </c>
    </row>
    <row r="216" spans="1:3">
      <c r="A216" s="4" t="s">
        <v>760</v>
      </c>
      <c r="B216" s="5" t="n">
        <v>1142</v>
      </c>
      <c r="C216" s="5" t="n">
        <v>207</v>
      </c>
    </row>
    <row r="217" spans="1:3">
      <c r="A217" s="4" t="s">
        <v>803</v>
      </c>
    </row>
    <row r="218" spans="1:3">
      <c r="A218" s="3" t="s">
        <v>736</v>
      </c>
    </row>
    <row r="219" spans="1:3">
      <c r="A219" s="4" t="s">
        <v>758</v>
      </c>
      <c r="B219" s="5" t="n">
        <v>1896</v>
      </c>
      <c r="C219" s="5" t="n">
        <v>2012</v>
      </c>
    </row>
    <row r="220" spans="1:3">
      <c r="A220" s="4" t="s">
        <v>804</v>
      </c>
    </row>
    <row r="221" spans="1:3">
      <c r="A221" s="3" t="s">
        <v>736</v>
      </c>
    </row>
    <row r="222" spans="1:3">
      <c r="A222" s="4" t="s">
        <v>758</v>
      </c>
      <c r="B222" s="5" t="n">
        <v>258</v>
      </c>
      <c r="C222" s="5" t="n">
        <v>304</v>
      </c>
    </row>
    <row r="223" spans="1:3">
      <c r="A223" s="4" t="s">
        <v>805</v>
      </c>
    </row>
    <row r="224" spans="1:3">
      <c r="A224" s="3" t="s">
        <v>736</v>
      </c>
    </row>
    <row r="225" spans="1:3">
      <c r="A225" s="4" t="s">
        <v>758</v>
      </c>
      <c r="B225" s="5" t="n">
        <v>1924</v>
      </c>
      <c r="C225" s="5" t="n">
        <v>207</v>
      </c>
    </row>
    <row r="226" spans="1:3">
      <c r="A226" s="4" t="s">
        <v>676</v>
      </c>
    </row>
    <row r="227" spans="1:3">
      <c r="A227" s="3" t="s">
        <v>736</v>
      </c>
    </row>
    <row r="228" spans="1:3">
      <c r="A228" s="4" t="s">
        <v>758</v>
      </c>
      <c r="B228" s="5" t="n">
        <v>27</v>
      </c>
      <c r="C228" s="5" t="n">
        <v>83</v>
      </c>
    </row>
    <row r="229" spans="1:3">
      <c r="A229" s="4" t="s">
        <v>759</v>
      </c>
      <c r="B229" s="5" t="n">
        <v>5057</v>
      </c>
      <c r="C229" s="5" t="n">
        <v>6291</v>
      </c>
    </row>
    <row r="230" spans="1:3">
      <c r="A230" s="4" t="s">
        <v>450</v>
      </c>
      <c r="B230" s="5" t="n">
        <v>5084</v>
      </c>
      <c r="C230" s="5" t="n">
        <v>6374</v>
      </c>
    </row>
    <row r="231" spans="1:3">
      <c r="A231" s="4" t="s">
        <v>760</v>
      </c>
      <c r="B231" s="5" t="n">
        <v>0</v>
      </c>
      <c r="C231" s="5" t="n">
        <v>0</v>
      </c>
    </row>
    <row r="232" spans="1:3">
      <c r="A232" s="4" t="s">
        <v>806</v>
      </c>
    </row>
    <row r="233" spans="1:3">
      <c r="A233" s="3" t="s">
        <v>736</v>
      </c>
    </row>
    <row r="234" spans="1:3">
      <c r="A234" s="4" t="s">
        <v>758</v>
      </c>
      <c r="B234" s="5" t="n">
        <v>27</v>
      </c>
      <c r="C234" s="5" t="n">
        <v>83</v>
      </c>
    </row>
    <row r="235" spans="1:3">
      <c r="A235" s="4" t="s">
        <v>807</v>
      </c>
    </row>
    <row r="236" spans="1:3">
      <c r="A236" s="3" t="s">
        <v>736</v>
      </c>
    </row>
    <row r="237" spans="1:3">
      <c r="A237" s="4" t="s">
        <v>758</v>
      </c>
      <c r="B237" s="5" t="n">
        <v>0</v>
      </c>
      <c r="C237" s="5" t="n">
        <v>0</v>
      </c>
    </row>
    <row r="238" spans="1:3">
      <c r="A238" s="4" t="s">
        <v>808</v>
      </c>
    </row>
    <row r="239" spans="1:3">
      <c r="A239" s="3" t="s">
        <v>736</v>
      </c>
    </row>
    <row r="240" spans="1:3">
      <c r="A240" s="4" t="s">
        <v>758</v>
      </c>
      <c r="B240" s="5" t="n">
        <v>0</v>
      </c>
      <c r="C240" s="5" t="n">
        <v>0</v>
      </c>
    </row>
    <row r="241" spans="1:3">
      <c r="A241" s="4" t="s">
        <v>677</v>
      </c>
    </row>
    <row r="242" spans="1:3">
      <c r="A242" s="3" t="s">
        <v>736</v>
      </c>
    </row>
    <row r="243" spans="1:3">
      <c r="A243" s="4" t="s">
        <v>758</v>
      </c>
      <c r="B243" s="5" t="n">
        <v>915</v>
      </c>
      <c r="C243" s="5" t="n">
        <v>916</v>
      </c>
    </row>
    <row r="244" spans="1:3">
      <c r="A244" s="4" t="s">
        <v>759</v>
      </c>
      <c r="B244" s="5" t="n">
        <v>128043</v>
      </c>
      <c r="C244" s="5" t="n">
        <v>139898</v>
      </c>
    </row>
    <row r="245" spans="1:3">
      <c r="A245" s="4" t="s">
        <v>450</v>
      </c>
      <c r="B245" s="5" t="n">
        <v>128958</v>
      </c>
      <c r="C245" s="5" t="n">
        <v>140814</v>
      </c>
    </row>
    <row r="246" spans="1:3">
      <c r="A246" s="4" t="s">
        <v>760</v>
      </c>
      <c r="B246" s="5" t="n">
        <v>851</v>
      </c>
      <c r="C246" s="5" t="n">
        <v>0</v>
      </c>
    </row>
    <row r="247" spans="1:3">
      <c r="A247" s="4" t="s">
        <v>809</v>
      </c>
    </row>
    <row r="248" spans="1:3">
      <c r="A248" s="3" t="s">
        <v>736</v>
      </c>
    </row>
    <row r="249" spans="1:3">
      <c r="A249" s="4" t="s">
        <v>758</v>
      </c>
      <c r="B249" s="5" t="n">
        <v>64</v>
      </c>
      <c r="C249" s="5" t="n">
        <v>916</v>
      </c>
    </row>
    <row r="250" spans="1:3">
      <c r="A250" s="4" t="s">
        <v>810</v>
      </c>
    </row>
    <row r="251" spans="1:3">
      <c r="A251" s="3" t="s">
        <v>736</v>
      </c>
    </row>
    <row r="252" spans="1:3">
      <c r="A252" s="4" t="s">
        <v>758</v>
      </c>
      <c r="B252" s="5" t="n">
        <v>0</v>
      </c>
      <c r="C252" s="5" t="n">
        <v>0</v>
      </c>
    </row>
    <row r="253" spans="1:3">
      <c r="A253" s="4" t="s">
        <v>811</v>
      </c>
    </row>
    <row r="254" spans="1:3">
      <c r="A254" s="3" t="s">
        <v>736</v>
      </c>
    </row>
    <row r="255" spans="1:3">
      <c r="A255" s="4" t="s">
        <v>758</v>
      </c>
      <c r="B255" s="5" t="n">
        <v>851</v>
      </c>
      <c r="C255" s="5" t="n">
        <v>0</v>
      </c>
    </row>
    <row r="256" spans="1:3">
      <c r="A256" s="4" t="s">
        <v>678</v>
      </c>
    </row>
    <row r="257" spans="1:3">
      <c r="A257" s="3" t="s">
        <v>736</v>
      </c>
    </row>
    <row r="258" spans="1:3">
      <c r="A258" s="4" t="s">
        <v>758</v>
      </c>
      <c r="B258" s="5" t="n">
        <v>420</v>
      </c>
      <c r="C258" s="5" t="n">
        <v>0</v>
      </c>
    </row>
    <row r="259" spans="1:3">
      <c r="A259" s="4" t="s">
        <v>759</v>
      </c>
      <c r="B259" s="5" t="n">
        <v>3572</v>
      </c>
      <c r="C259" s="5" t="n">
        <v>7130</v>
      </c>
    </row>
    <row r="260" spans="1:3">
      <c r="A260" s="4" t="s">
        <v>450</v>
      </c>
      <c r="B260" s="5" t="n">
        <v>3992</v>
      </c>
      <c r="C260" s="5" t="n">
        <v>7130</v>
      </c>
    </row>
    <row r="261" spans="1:3">
      <c r="A261" s="4" t="s">
        <v>760</v>
      </c>
      <c r="B261" s="5" t="n">
        <v>77</v>
      </c>
      <c r="C261" s="5" t="n">
        <v>0</v>
      </c>
    </row>
    <row r="262" spans="1:3">
      <c r="A262" s="4" t="s">
        <v>812</v>
      </c>
    </row>
    <row r="263" spans="1:3">
      <c r="A263" s="3" t="s">
        <v>736</v>
      </c>
    </row>
    <row r="264" spans="1:3">
      <c r="A264" s="4" t="s">
        <v>758</v>
      </c>
      <c r="B264" s="5" t="n">
        <v>343</v>
      </c>
      <c r="C264" s="5" t="n">
        <v>0</v>
      </c>
    </row>
    <row r="265" spans="1:3">
      <c r="A265" s="4" t="s">
        <v>813</v>
      </c>
    </row>
    <row r="266" spans="1:3">
      <c r="A266" s="3" t="s">
        <v>736</v>
      </c>
    </row>
    <row r="267" spans="1:3">
      <c r="A267" s="4" t="s">
        <v>758</v>
      </c>
      <c r="B267" s="5" t="n">
        <v>0</v>
      </c>
      <c r="C267" s="5" t="n">
        <v>0</v>
      </c>
    </row>
    <row r="268" spans="1:3">
      <c r="A268" s="4" t="s">
        <v>814</v>
      </c>
    </row>
    <row r="269" spans="1:3">
      <c r="A269" s="3" t="s">
        <v>736</v>
      </c>
    </row>
    <row r="270" spans="1:3">
      <c r="A270" s="4" t="s">
        <v>758</v>
      </c>
      <c r="B270" s="5" t="n">
        <v>77</v>
      </c>
      <c r="C270" s="5" t="n">
        <v>0</v>
      </c>
    </row>
    <row r="271" spans="1:3">
      <c r="A271" s="4" t="s">
        <v>679</v>
      </c>
    </row>
    <row r="272" spans="1:3">
      <c r="A272" s="3" t="s">
        <v>736</v>
      </c>
    </row>
    <row r="273" spans="1:3">
      <c r="A273" s="4" t="s">
        <v>758</v>
      </c>
      <c r="B273" s="5" t="n">
        <v>2393</v>
      </c>
      <c r="C273" s="5" t="n">
        <v>1371</v>
      </c>
    </row>
    <row r="274" spans="1:3">
      <c r="A274" s="4" t="s">
        <v>759</v>
      </c>
      <c r="B274" s="5" t="n">
        <v>43156</v>
      </c>
      <c r="C274" s="5" t="n">
        <v>57598</v>
      </c>
    </row>
    <row r="275" spans="1:3">
      <c r="A275" s="4" t="s">
        <v>450</v>
      </c>
      <c r="B275" s="5" t="n">
        <v>45549</v>
      </c>
      <c r="C275" s="5" t="n">
        <v>58969</v>
      </c>
    </row>
    <row r="276" spans="1:3">
      <c r="A276" s="4" t="s">
        <v>760</v>
      </c>
      <c r="B276" s="5" t="n">
        <v>125</v>
      </c>
      <c r="C276" s="5" t="n">
        <v>137</v>
      </c>
    </row>
    <row r="277" spans="1:3">
      <c r="A277" s="4" t="s">
        <v>815</v>
      </c>
    </row>
    <row r="278" spans="1:3">
      <c r="A278" s="3" t="s">
        <v>736</v>
      </c>
    </row>
    <row r="279" spans="1:3">
      <c r="A279" s="4" t="s">
        <v>758</v>
      </c>
      <c r="B279" s="5" t="n">
        <v>1235</v>
      </c>
      <c r="C279" s="5" t="n">
        <v>930</v>
      </c>
    </row>
    <row r="280" spans="1:3">
      <c r="A280" s="4" t="s">
        <v>816</v>
      </c>
    </row>
    <row r="281" spans="1:3">
      <c r="A281" s="3" t="s">
        <v>736</v>
      </c>
    </row>
    <row r="282" spans="1:3">
      <c r="A282" s="4" t="s">
        <v>758</v>
      </c>
      <c r="B282" s="5" t="n">
        <v>251</v>
      </c>
      <c r="C282" s="5" t="n">
        <v>304</v>
      </c>
    </row>
    <row r="283" spans="1:3">
      <c r="A283" s="4" t="s">
        <v>817</v>
      </c>
    </row>
    <row r="284" spans="1:3">
      <c r="A284" s="3" t="s">
        <v>736</v>
      </c>
    </row>
    <row r="285" spans="1:3">
      <c r="A285" s="4" t="s">
        <v>758</v>
      </c>
      <c r="B285" s="5" t="n">
        <v>907</v>
      </c>
      <c r="C285" s="5" t="n">
        <v>137</v>
      </c>
    </row>
    <row r="286" spans="1:3">
      <c r="A286" s="4" t="s">
        <v>680</v>
      </c>
    </row>
    <row r="287" spans="1:3">
      <c r="A287" s="3" t="s">
        <v>736</v>
      </c>
    </row>
    <row r="288" spans="1:3">
      <c r="A288" s="4" t="s">
        <v>758</v>
      </c>
      <c r="B288" s="5" t="n">
        <v>316</v>
      </c>
      <c r="C288" s="5" t="n">
        <v>153</v>
      </c>
    </row>
    <row r="289" spans="1:3">
      <c r="A289" s="4" t="s">
        <v>759</v>
      </c>
      <c r="B289" s="5" t="n">
        <v>18772</v>
      </c>
      <c r="C289" s="5" t="n">
        <v>25303</v>
      </c>
    </row>
    <row r="290" spans="1:3">
      <c r="A290" s="4" t="s">
        <v>450</v>
      </c>
      <c r="B290" s="5" t="n">
        <v>19088</v>
      </c>
      <c r="C290" s="5" t="n">
        <v>25456</v>
      </c>
    </row>
    <row r="291" spans="1:3">
      <c r="A291" s="4" t="s">
        <v>760</v>
      </c>
      <c r="B291" s="5" t="n">
        <v>89</v>
      </c>
      <c r="C291" s="5" t="n">
        <v>70</v>
      </c>
    </row>
    <row r="292" spans="1:3">
      <c r="A292" s="4" t="s">
        <v>818</v>
      </c>
    </row>
    <row r="293" spans="1:3">
      <c r="A293" s="3" t="s">
        <v>736</v>
      </c>
    </row>
    <row r="294" spans="1:3">
      <c r="A294" s="4" t="s">
        <v>758</v>
      </c>
      <c r="B294" s="5" t="n">
        <v>227</v>
      </c>
      <c r="C294" s="5" t="n">
        <v>83</v>
      </c>
    </row>
    <row r="295" spans="1:3">
      <c r="A295" s="4" t="s">
        <v>819</v>
      </c>
    </row>
    <row r="296" spans="1:3">
      <c r="A296" s="3" t="s">
        <v>736</v>
      </c>
    </row>
    <row r="297" spans="1:3">
      <c r="A297" s="4" t="s">
        <v>758</v>
      </c>
      <c r="B297" s="5" t="n">
        <v>0</v>
      </c>
      <c r="C297" s="5" t="n">
        <v>0</v>
      </c>
    </row>
    <row r="298" spans="1:3">
      <c r="A298" s="4" t="s">
        <v>820</v>
      </c>
    </row>
    <row r="299" spans="1:3">
      <c r="A299" s="3" t="s">
        <v>736</v>
      </c>
    </row>
    <row r="300" spans="1:3">
      <c r="A300" s="4" t="s">
        <v>758</v>
      </c>
      <c r="B300" s="5" t="n">
        <v>89</v>
      </c>
      <c r="C300" s="5" t="n">
        <v>70</v>
      </c>
    </row>
    <row r="301" spans="1:3">
      <c r="A301" s="4" t="s">
        <v>681</v>
      </c>
    </row>
    <row r="302" spans="1:3">
      <c r="A302" s="3" t="s">
        <v>736</v>
      </c>
    </row>
    <row r="303" spans="1:3">
      <c r="A303" s="4" t="s">
        <v>758</v>
      </c>
      <c r="B303" s="5" t="n">
        <v>7</v>
      </c>
      <c r="C303" s="5" t="n">
        <v>0</v>
      </c>
    </row>
    <row r="304" spans="1:3">
      <c r="A304" s="4" t="s">
        <v>759</v>
      </c>
      <c r="B304" s="5" t="n">
        <v>219</v>
      </c>
      <c r="C304" s="5" t="n">
        <v>1883</v>
      </c>
    </row>
    <row r="305" spans="1:3">
      <c r="A305" s="4" t="s">
        <v>450</v>
      </c>
      <c r="B305" s="5" t="n">
        <v>226</v>
      </c>
      <c r="C305" s="5" t="n">
        <v>1883</v>
      </c>
    </row>
    <row r="306" spans="1:3">
      <c r="A306" s="4" t="s">
        <v>760</v>
      </c>
      <c r="B306" s="5" t="n">
        <v>0</v>
      </c>
      <c r="C306" s="5" t="n">
        <v>0</v>
      </c>
    </row>
    <row r="307" spans="1:3">
      <c r="A307" s="4" t="s">
        <v>821</v>
      </c>
    </row>
    <row r="308" spans="1:3">
      <c r="A308" s="3" t="s">
        <v>736</v>
      </c>
    </row>
    <row r="309" spans="1:3">
      <c r="A309" s="4" t="s">
        <v>758</v>
      </c>
      <c r="B309" s="5" t="n">
        <v>0</v>
      </c>
      <c r="C309" s="5" t="n">
        <v>0</v>
      </c>
    </row>
    <row r="310" spans="1:3">
      <c r="A310" s="4" t="s">
        <v>822</v>
      </c>
    </row>
    <row r="311" spans="1:3">
      <c r="A311" s="3" t="s">
        <v>736</v>
      </c>
    </row>
    <row r="312" spans="1:3">
      <c r="A312" s="4" t="s">
        <v>758</v>
      </c>
      <c r="B312" s="5" t="n">
        <v>7</v>
      </c>
      <c r="C312" s="5" t="n">
        <v>0</v>
      </c>
    </row>
    <row r="313" spans="1:3">
      <c r="A313" s="4" t="s">
        <v>823</v>
      </c>
    </row>
    <row r="314" spans="1:3">
      <c r="A314" s="3" t="s">
        <v>736</v>
      </c>
    </row>
    <row r="315" spans="1:3">
      <c r="A315" s="4" t="s">
        <v>758</v>
      </c>
      <c r="B315" s="6" t="n">
        <v>0</v>
      </c>
      <c r="C31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4</v>
      </c>
    </row>
    <row r="3" spans="1:3">
      <c r="A3" s="3" t="s">
        <v>825</v>
      </c>
    </row>
    <row r="4" spans="1:3">
      <c r="A4" s="4" t="s">
        <v>826</v>
      </c>
      <c r="B4" s="6" t="n">
        <v>13976000</v>
      </c>
      <c r="C4" s="6" t="n">
        <v>14194000</v>
      </c>
    </row>
    <row r="5" spans="1:3">
      <c r="A5" s="4" t="s">
        <v>827</v>
      </c>
      <c r="B5" s="5" t="n">
        <v>-1810000</v>
      </c>
      <c r="C5" s="5" t="n">
        <v>-461000</v>
      </c>
    </row>
    <row r="6" spans="1:3">
      <c r="A6" s="4" t="s">
        <v>828</v>
      </c>
      <c r="B6" s="5" t="n">
        <v>178000</v>
      </c>
      <c r="C6" s="5" t="n">
        <v>243000</v>
      </c>
    </row>
    <row r="7" spans="1:3">
      <c r="A7" s="4" t="s">
        <v>829</v>
      </c>
      <c r="B7" s="5" t="n">
        <v>1620000</v>
      </c>
      <c r="C7" s="5" t="n">
        <v>0</v>
      </c>
    </row>
    <row r="8" spans="1:3">
      <c r="A8" s="4" t="s">
        <v>830</v>
      </c>
      <c r="B8" s="5" t="n">
        <v>13964000</v>
      </c>
      <c r="C8" s="5" t="n">
        <v>13976000</v>
      </c>
    </row>
    <row r="9" spans="1:3">
      <c r="A9" s="4" t="s">
        <v>831</v>
      </c>
      <c r="B9" s="5" t="n">
        <v>0</v>
      </c>
      <c r="C9" s="5" t="n">
        <v>1229000</v>
      </c>
    </row>
    <row r="10" spans="1:3">
      <c r="A10" s="4" t="s">
        <v>832</v>
      </c>
      <c r="B10" s="5" t="n">
        <v>13964000</v>
      </c>
      <c r="C10" s="5" t="n">
        <v>12747000</v>
      </c>
    </row>
    <row r="11" spans="1:3">
      <c r="A11" s="4" t="s">
        <v>833</v>
      </c>
      <c r="B11" s="5" t="n">
        <v>1302465000</v>
      </c>
      <c r="C11" s="5" t="n">
        <v>1244170000</v>
      </c>
    </row>
    <row r="12" spans="1:3">
      <c r="A12" s="4" t="s">
        <v>834</v>
      </c>
      <c r="B12" s="5" t="n">
        <v>7300000</v>
      </c>
      <c r="C12" s="5" t="n">
        <v>10337000</v>
      </c>
    </row>
    <row r="13" spans="1:3">
      <c r="A13" s="4" t="s">
        <v>835</v>
      </c>
      <c r="B13" s="5" t="n">
        <v>1295165000</v>
      </c>
      <c r="C13" s="5" t="n">
        <v>1233833000</v>
      </c>
    </row>
    <row r="14" spans="1:3">
      <c r="A14" s="4" t="s">
        <v>609</v>
      </c>
    </row>
    <row r="15" spans="1:3">
      <c r="A15" s="3" t="s">
        <v>825</v>
      </c>
    </row>
    <row r="16" spans="1:3">
      <c r="A16" s="4" t="s">
        <v>826</v>
      </c>
      <c r="B16" s="5" t="n">
        <v>3219000</v>
      </c>
      <c r="C16" s="5" t="n">
        <v>3055000</v>
      </c>
    </row>
    <row r="17" spans="1:3">
      <c r="A17" s="4" t="s">
        <v>827</v>
      </c>
      <c r="B17" s="5" t="n">
        <v>-934000</v>
      </c>
      <c r="C17" s="5" t="n">
        <v>-181000</v>
      </c>
    </row>
    <row r="18" spans="1:3">
      <c r="A18" s="4" t="s">
        <v>828</v>
      </c>
      <c r="B18" s="5" t="n">
        <v>36000</v>
      </c>
      <c r="C18" s="5" t="n">
        <v>21000</v>
      </c>
    </row>
    <row r="19" spans="1:3">
      <c r="A19" s="4" t="s">
        <v>829</v>
      </c>
      <c r="B19" s="5" t="n">
        <v>276000</v>
      </c>
      <c r="C19" s="5" t="n">
        <v>324000</v>
      </c>
    </row>
    <row r="20" spans="1:3">
      <c r="A20" s="4" t="s">
        <v>830</v>
      </c>
      <c r="B20" s="5" t="n">
        <v>2597000</v>
      </c>
      <c r="C20" s="5" t="n">
        <v>3219000</v>
      </c>
    </row>
    <row r="21" spans="1:3">
      <c r="A21" s="4" t="s">
        <v>831</v>
      </c>
      <c r="B21" s="5" t="n">
        <v>0</v>
      </c>
      <c r="C21" s="5" t="n">
        <v>792000</v>
      </c>
    </row>
    <row r="22" spans="1:3">
      <c r="A22" s="4" t="s">
        <v>832</v>
      </c>
      <c r="B22" s="5" t="n">
        <v>2597000</v>
      </c>
      <c r="C22" s="5" t="n">
        <v>2427000</v>
      </c>
    </row>
    <row r="23" spans="1:3">
      <c r="A23" s="4" t="s">
        <v>833</v>
      </c>
      <c r="B23" s="5" t="n">
        <v>174182000</v>
      </c>
      <c r="C23" s="5" t="n">
        <v>165829000</v>
      </c>
    </row>
    <row r="24" spans="1:3">
      <c r="A24" s="4" t="s">
        <v>834</v>
      </c>
      <c r="B24" s="5" t="n">
        <v>0</v>
      </c>
      <c r="C24" s="5" t="n">
        <v>1499000</v>
      </c>
    </row>
    <row r="25" spans="1:3">
      <c r="A25" s="4" t="s">
        <v>835</v>
      </c>
      <c r="B25" s="5" t="n">
        <v>174182000</v>
      </c>
      <c r="C25" s="5" t="n">
        <v>164330000</v>
      </c>
    </row>
    <row r="26" spans="1:3">
      <c r="A26" s="4" t="s">
        <v>471</v>
      </c>
    </row>
    <row r="27" spans="1:3">
      <c r="A27" s="3" t="s">
        <v>825</v>
      </c>
    </row>
    <row r="28" spans="1:3">
      <c r="A28" s="4" t="s">
        <v>826</v>
      </c>
      <c r="B28" s="5" t="n">
        <v>5228000</v>
      </c>
      <c r="C28" s="5" t="n">
        <v>4968000</v>
      </c>
    </row>
    <row r="29" spans="1:3">
      <c r="A29" s="4" t="s">
        <v>827</v>
      </c>
      <c r="B29" s="5" t="n">
        <v>-33000</v>
      </c>
      <c r="C29" s="5" t="n">
        <v>0</v>
      </c>
    </row>
    <row r="30" spans="1:3">
      <c r="A30" s="4" t="s">
        <v>828</v>
      </c>
      <c r="B30" s="5" t="n">
        <v>0</v>
      </c>
      <c r="C30" s="5" t="n">
        <v>61000</v>
      </c>
    </row>
    <row r="31" spans="1:3">
      <c r="A31" s="4" t="s">
        <v>829</v>
      </c>
      <c r="B31" s="5" t="n">
        <v>1013000</v>
      </c>
      <c r="C31" s="5" t="n">
        <v>199000</v>
      </c>
    </row>
    <row r="32" spans="1:3">
      <c r="A32" s="4" t="s">
        <v>830</v>
      </c>
      <c r="B32" s="5" t="n">
        <v>6208000</v>
      </c>
      <c r="C32" s="5" t="n">
        <v>5228000</v>
      </c>
    </row>
    <row r="33" spans="1:3">
      <c r="A33" s="4" t="s">
        <v>831</v>
      </c>
      <c r="B33" s="5" t="n">
        <v>0</v>
      </c>
      <c r="C33" s="5" t="n">
        <v>60000</v>
      </c>
    </row>
    <row r="34" spans="1:3">
      <c r="A34" s="4" t="s">
        <v>832</v>
      </c>
      <c r="B34" s="5" t="n">
        <v>6208000</v>
      </c>
      <c r="C34" s="5" t="n">
        <v>5168000</v>
      </c>
    </row>
    <row r="35" spans="1:3">
      <c r="A35" s="4" t="s">
        <v>833</v>
      </c>
      <c r="B35" s="5" t="n">
        <v>548923000</v>
      </c>
      <c r="C35" s="5" t="n">
        <v>492759000</v>
      </c>
    </row>
    <row r="36" spans="1:3">
      <c r="A36" s="4" t="s">
        <v>834</v>
      </c>
      <c r="B36" s="5" t="n">
        <v>6763000</v>
      </c>
      <c r="C36" s="5" t="n">
        <v>8360000</v>
      </c>
    </row>
    <row r="37" spans="1:3">
      <c r="A37" s="4" t="s">
        <v>835</v>
      </c>
      <c r="B37" s="5" t="n">
        <v>542160000</v>
      </c>
      <c r="C37" s="5" t="n">
        <v>484399000</v>
      </c>
    </row>
    <row r="38" spans="1:3">
      <c r="A38" s="4" t="s">
        <v>610</v>
      </c>
    </row>
    <row r="39" spans="1:3">
      <c r="A39" s="3" t="s">
        <v>825</v>
      </c>
    </row>
    <row r="40" spans="1:3">
      <c r="A40" s="4" t="s">
        <v>826</v>
      </c>
      <c r="B40" s="5" t="n">
        <v>126000</v>
      </c>
      <c r="C40" s="5" t="n">
        <v>147000</v>
      </c>
    </row>
    <row r="41" spans="1:3">
      <c r="A41" s="4" t="s">
        <v>827</v>
      </c>
      <c r="B41" s="5" t="n">
        <v>0</v>
      </c>
      <c r="C41" s="5" t="n">
        <v>0</v>
      </c>
    </row>
    <row r="42" spans="1:3">
      <c r="A42" s="4" t="s">
        <v>828</v>
      </c>
      <c r="B42" s="5" t="n">
        <v>103000</v>
      </c>
      <c r="C42" s="5" t="n">
        <v>80000</v>
      </c>
    </row>
    <row r="43" spans="1:3">
      <c r="A43" s="4" t="s">
        <v>829</v>
      </c>
      <c r="B43" s="5" t="n">
        <v>-26000</v>
      </c>
      <c r="C43" s="5" t="n">
        <v>-101000</v>
      </c>
    </row>
    <row r="44" spans="1:3">
      <c r="A44" s="4" t="s">
        <v>830</v>
      </c>
      <c r="B44" s="5" t="n">
        <v>203000</v>
      </c>
      <c r="C44" s="5" t="n">
        <v>126000</v>
      </c>
    </row>
    <row r="45" spans="1:3">
      <c r="A45" s="4" t="s">
        <v>831</v>
      </c>
      <c r="B45" s="5" t="n">
        <v>0</v>
      </c>
      <c r="C45" s="5" t="n">
        <v>0</v>
      </c>
    </row>
    <row r="46" spans="1:3">
      <c r="A46" s="4" t="s">
        <v>832</v>
      </c>
      <c r="B46" s="5" t="n">
        <v>203000</v>
      </c>
      <c r="C46" s="5" t="n">
        <v>126000</v>
      </c>
    </row>
    <row r="47" spans="1:3">
      <c r="A47" s="4" t="s">
        <v>833</v>
      </c>
      <c r="B47" s="5" t="n">
        <v>20298000</v>
      </c>
      <c r="C47" s="5" t="n">
        <v>35560000</v>
      </c>
    </row>
    <row r="48" spans="1:3">
      <c r="A48" s="4" t="s">
        <v>834</v>
      </c>
      <c r="B48" s="5" t="n">
        <v>0</v>
      </c>
      <c r="C48" s="5" t="n">
        <v>0</v>
      </c>
    </row>
    <row r="49" spans="1:3">
      <c r="A49" s="4" t="s">
        <v>835</v>
      </c>
      <c r="B49" s="5" t="n">
        <v>20298000</v>
      </c>
      <c r="C49" s="5" t="n">
        <v>35560000</v>
      </c>
    </row>
    <row r="50" spans="1:3">
      <c r="A50" s="4" t="s">
        <v>611</v>
      </c>
    </row>
    <row r="51" spans="1:3">
      <c r="A51" s="3" t="s">
        <v>825</v>
      </c>
    </row>
    <row r="52" spans="1:3">
      <c r="A52" s="4" t="s">
        <v>826</v>
      </c>
      <c r="B52" s="5" t="n">
        <v>3226000</v>
      </c>
      <c r="C52" s="5" t="n">
        <v>3478000</v>
      </c>
    </row>
    <row r="53" spans="1:3">
      <c r="A53" s="4" t="s">
        <v>827</v>
      </c>
      <c r="B53" s="5" t="n">
        <v>-530000</v>
      </c>
      <c r="C53" s="5" t="n">
        <v>-132000</v>
      </c>
    </row>
    <row r="54" spans="1:3">
      <c r="A54" s="4" t="s">
        <v>828</v>
      </c>
      <c r="B54" s="5" t="n">
        <v>32000</v>
      </c>
      <c r="C54" s="5" t="n">
        <v>62000</v>
      </c>
    </row>
    <row r="55" spans="1:3">
      <c r="A55" s="4" t="s">
        <v>829</v>
      </c>
      <c r="B55" s="5" t="n">
        <v>86000</v>
      </c>
      <c r="C55" s="5" t="n">
        <v>-182000</v>
      </c>
    </row>
    <row r="56" spans="1:3">
      <c r="A56" s="4" t="s">
        <v>830</v>
      </c>
      <c r="B56" s="5" t="n">
        <v>2814000</v>
      </c>
      <c r="C56" s="5" t="n">
        <v>3226000</v>
      </c>
    </row>
    <row r="57" spans="1:3">
      <c r="A57" s="4" t="s">
        <v>831</v>
      </c>
      <c r="B57" s="5" t="n">
        <v>0</v>
      </c>
      <c r="C57" s="5" t="n">
        <v>377000</v>
      </c>
    </row>
    <row r="58" spans="1:3">
      <c r="A58" s="4" t="s">
        <v>832</v>
      </c>
      <c r="B58" s="5" t="n">
        <v>2814000</v>
      </c>
      <c r="C58" s="5" t="n">
        <v>2849000</v>
      </c>
    </row>
    <row r="59" spans="1:3">
      <c r="A59" s="4" t="s">
        <v>833</v>
      </c>
      <c r="B59" s="5" t="n">
        <v>434299000</v>
      </c>
      <c r="C59" s="5" t="n">
        <v>425893000</v>
      </c>
    </row>
    <row r="60" spans="1:3">
      <c r="A60" s="4" t="s">
        <v>834</v>
      </c>
      <c r="B60" s="5" t="n">
        <v>537000</v>
      </c>
      <c r="C60" s="5" t="n">
        <v>478000</v>
      </c>
    </row>
    <row r="61" spans="1:3">
      <c r="A61" s="4" t="s">
        <v>835</v>
      </c>
      <c r="B61" s="5" t="n">
        <v>433762000</v>
      </c>
      <c r="C61" s="5" t="n">
        <v>425415000</v>
      </c>
    </row>
    <row r="62" spans="1:3">
      <c r="A62" s="4" t="s">
        <v>612</v>
      </c>
    </row>
    <row r="63" spans="1:3">
      <c r="A63" s="3" t="s">
        <v>825</v>
      </c>
    </row>
    <row r="64" spans="1:3">
      <c r="A64" s="4" t="s">
        <v>826</v>
      </c>
      <c r="B64" s="5" t="n">
        <v>612000</v>
      </c>
      <c r="C64" s="5" t="n">
        <v>648000</v>
      </c>
    </row>
    <row r="65" spans="1:3">
      <c r="A65" s="4" t="s">
        <v>827</v>
      </c>
      <c r="B65" s="5" t="n">
        <v>-148000</v>
      </c>
      <c r="C65" s="5" t="n">
        <v>-9000</v>
      </c>
    </row>
    <row r="66" spans="1:3">
      <c r="A66" s="4" t="s">
        <v>828</v>
      </c>
      <c r="B66" s="5" t="n">
        <v>0</v>
      </c>
      <c r="C66" s="5" t="n">
        <v>0</v>
      </c>
    </row>
    <row r="67" spans="1:3">
      <c r="A67" s="4" t="s">
        <v>829</v>
      </c>
      <c r="B67" s="5" t="n">
        <v>147000</v>
      </c>
      <c r="C67" s="5" t="n">
        <v>-27000</v>
      </c>
    </row>
    <row r="68" spans="1:3">
      <c r="A68" s="4" t="s">
        <v>830</v>
      </c>
      <c r="B68" s="5" t="n">
        <v>611000</v>
      </c>
      <c r="C68" s="5" t="n">
        <v>612000</v>
      </c>
    </row>
    <row r="69" spans="1:3">
      <c r="A69" s="4" t="s">
        <v>831</v>
      </c>
      <c r="B69" s="5" t="n">
        <v>0</v>
      </c>
      <c r="C69" s="5" t="n">
        <v>0</v>
      </c>
    </row>
    <row r="70" spans="1:3">
      <c r="A70" s="4" t="s">
        <v>832</v>
      </c>
      <c r="B70" s="5" t="n">
        <v>611000</v>
      </c>
      <c r="C70" s="5" t="n">
        <v>612000</v>
      </c>
    </row>
    <row r="71" spans="1:3">
      <c r="A71" s="4" t="s">
        <v>833</v>
      </c>
      <c r="B71" s="5" t="n">
        <v>110363000</v>
      </c>
      <c r="C71" s="5" t="n">
        <v>107792000</v>
      </c>
    </row>
    <row r="72" spans="1:3">
      <c r="A72" s="4" t="s">
        <v>834</v>
      </c>
      <c r="B72" s="5" t="n">
        <v>0</v>
      </c>
      <c r="C72" s="5" t="n">
        <v>0</v>
      </c>
    </row>
    <row r="73" spans="1:3">
      <c r="A73" s="4" t="s">
        <v>835</v>
      </c>
      <c r="B73" s="5" t="n">
        <v>110363000</v>
      </c>
      <c r="C73" s="5" t="n">
        <v>107792000</v>
      </c>
    </row>
    <row r="74" spans="1:3">
      <c r="A74" s="4" t="s">
        <v>468</v>
      </c>
    </row>
    <row r="75" spans="1:3">
      <c r="A75" s="3" t="s">
        <v>825</v>
      </c>
    </row>
    <row r="76" spans="1:3">
      <c r="A76" s="4" t="s">
        <v>826</v>
      </c>
      <c r="B76" s="5" t="n">
        <v>749000</v>
      </c>
      <c r="C76" s="5" t="n">
        <v>923000</v>
      </c>
    </row>
    <row r="77" spans="1:3">
      <c r="A77" s="4" t="s">
        <v>827</v>
      </c>
      <c r="B77" s="5" t="n">
        <v>-165000</v>
      </c>
      <c r="C77" s="5" t="n">
        <v>-139000</v>
      </c>
    </row>
    <row r="78" spans="1:3">
      <c r="A78" s="4" t="s">
        <v>828</v>
      </c>
      <c r="B78" s="5" t="n">
        <v>7000</v>
      </c>
      <c r="C78" s="5" t="n">
        <v>19000</v>
      </c>
    </row>
    <row r="79" spans="1:3">
      <c r="A79" s="4" t="s">
        <v>829</v>
      </c>
      <c r="B79" s="5" t="n">
        <v>101000</v>
      </c>
      <c r="C79" s="5" t="n">
        <v>-54000</v>
      </c>
    </row>
    <row r="80" spans="1:3">
      <c r="A80" s="4" t="s">
        <v>830</v>
      </c>
      <c r="B80" s="5" t="n">
        <v>692000</v>
      </c>
      <c r="C80" s="5" t="n">
        <v>749000</v>
      </c>
    </row>
    <row r="81" spans="1:3">
      <c r="A81" s="4" t="s">
        <v>831</v>
      </c>
      <c r="B81" s="5" t="n">
        <v>0</v>
      </c>
      <c r="C81" s="5" t="n">
        <v>0</v>
      </c>
    </row>
    <row r="82" spans="1:3">
      <c r="A82" s="4" t="s">
        <v>832</v>
      </c>
      <c r="B82" s="5" t="n">
        <v>692000</v>
      </c>
      <c r="C82" s="5" t="n">
        <v>749000</v>
      </c>
    </row>
    <row r="83" spans="1:3">
      <c r="A83" s="4" t="s">
        <v>833</v>
      </c>
      <c r="B83" s="5" t="n">
        <v>14400000</v>
      </c>
      <c r="C83" s="5" t="n">
        <v>16337000</v>
      </c>
    </row>
    <row r="84" spans="1:3">
      <c r="A84" s="4" t="s">
        <v>834</v>
      </c>
      <c r="B84" s="5" t="n">
        <v>0</v>
      </c>
      <c r="C84" s="5" t="n">
        <v>0</v>
      </c>
    </row>
    <row r="85" spans="1:3">
      <c r="A85" s="4" t="s">
        <v>835</v>
      </c>
      <c r="B85" s="5" t="n">
        <v>14400000</v>
      </c>
      <c r="C85" s="5" t="n">
        <v>16337000</v>
      </c>
    </row>
    <row r="86" spans="1:3">
      <c r="A86" s="4" t="s">
        <v>836</v>
      </c>
    </row>
    <row r="87" spans="1:3">
      <c r="A87" s="3" t="s">
        <v>825</v>
      </c>
    </row>
    <row r="88" spans="1:3">
      <c r="A88" s="4" t="s">
        <v>826</v>
      </c>
      <c r="B88" s="5" t="n">
        <v>816000</v>
      </c>
      <c r="C88" s="5" t="n">
        <v>975000</v>
      </c>
    </row>
    <row r="89" spans="1:3">
      <c r="A89" s="4" t="s">
        <v>827</v>
      </c>
      <c r="B89" s="5" t="n">
        <v>0</v>
      </c>
      <c r="C89" s="5" t="n">
        <v>0</v>
      </c>
    </row>
    <row r="90" spans="1:3">
      <c r="A90" s="4" t="s">
        <v>828</v>
      </c>
      <c r="B90" s="5" t="n">
        <v>0</v>
      </c>
      <c r="C90" s="5" t="n">
        <v>0</v>
      </c>
    </row>
    <row r="91" spans="1:3">
      <c r="A91" s="4" t="s">
        <v>829</v>
      </c>
      <c r="B91" s="5" t="n">
        <v>23000</v>
      </c>
      <c r="C91" s="5" t="n">
        <v>-159000</v>
      </c>
    </row>
    <row r="92" spans="1:3">
      <c r="A92" s="4" t="s">
        <v>830</v>
      </c>
      <c r="B92" s="5" t="n">
        <v>839000</v>
      </c>
      <c r="C92" s="5" t="n">
        <v>816000</v>
      </c>
    </row>
    <row r="93" spans="1:3">
      <c r="A93" s="4" t="s">
        <v>831</v>
      </c>
      <c r="B93" s="5" t="n">
        <v>0</v>
      </c>
      <c r="C93" s="5" t="n">
        <v>0</v>
      </c>
    </row>
    <row r="94" spans="1:3">
      <c r="A94" s="4" t="s">
        <v>832</v>
      </c>
      <c r="B94" s="5" t="n">
        <v>839000</v>
      </c>
      <c r="C94" s="5" t="n">
        <v>816000</v>
      </c>
    </row>
    <row r="95" spans="1:3">
      <c r="A95" s="4" t="s">
        <v>833</v>
      </c>
      <c r="B95" s="5" t="n">
        <v>0</v>
      </c>
      <c r="C95" s="5" t="n">
        <v>0</v>
      </c>
    </row>
    <row r="96" spans="1:3">
      <c r="A96" s="4" t="s">
        <v>834</v>
      </c>
      <c r="B96" s="5" t="n">
        <v>0</v>
      </c>
      <c r="C96" s="5" t="n">
        <v>0</v>
      </c>
    </row>
    <row r="97" spans="1:3">
      <c r="A97" s="4" t="s">
        <v>835</v>
      </c>
      <c r="B97" s="6" t="n">
        <v>0</v>
      </c>
      <c r="C97"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37</v>
      </c>
      <c r="B1" s="2" t="s">
        <v>2</v>
      </c>
      <c r="C1" s="2" t="s">
        <v>34</v>
      </c>
    </row>
    <row r="2" spans="1:3">
      <c r="A2" s="3" t="s">
        <v>838</v>
      </c>
    </row>
    <row r="3" spans="1:3">
      <c r="A3" s="4" t="s">
        <v>839</v>
      </c>
      <c r="B3" s="6" t="n">
        <v>47130</v>
      </c>
      <c r="C3" s="6" t="n">
        <v>45969</v>
      </c>
    </row>
    <row r="4" spans="1:3">
      <c r="A4" s="4" t="s">
        <v>840</v>
      </c>
      <c r="B4" s="5" t="n">
        <v>-20721</v>
      </c>
      <c r="C4" s="5" t="n">
        <v>-19195</v>
      </c>
    </row>
    <row r="5" spans="1:3">
      <c r="A5" s="4" t="s">
        <v>841</v>
      </c>
      <c r="B5" s="5" t="n">
        <v>26409</v>
      </c>
      <c r="C5" s="5" t="n">
        <v>26774</v>
      </c>
    </row>
    <row r="6" spans="1:3">
      <c r="A6" s="4" t="s">
        <v>842</v>
      </c>
    </row>
    <row r="7" spans="1:3">
      <c r="A7" s="3" t="s">
        <v>838</v>
      </c>
    </row>
    <row r="8" spans="1:3">
      <c r="A8" s="4" t="s">
        <v>839</v>
      </c>
      <c r="B8" s="5" t="n">
        <v>5050</v>
      </c>
      <c r="C8" s="5" t="n">
        <v>5050</v>
      </c>
    </row>
    <row r="9" spans="1:3">
      <c r="A9" s="4" t="s">
        <v>843</v>
      </c>
    </row>
    <row r="10" spans="1:3">
      <c r="A10" s="3" t="s">
        <v>838</v>
      </c>
    </row>
    <row r="11" spans="1:3">
      <c r="A11" s="4" t="s">
        <v>839</v>
      </c>
      <c r="B11" s="5" t="n">
        <v>27509</v>
      </c>
      <c r="C11" s="5" t="n">
        <v>25881</v>
      </c>
    </row>
    <row r="12" spans="1:3">
      <c r="A12" s="4" t="s">
        <v>844</v>
      </c>
    </row>
    <row r="13" spans="1:3">
      <c r="A13" s="3" t="s">
        <v>838</v>
      </c>
    </row>
    <row r="14" spans="1:3">
      <c r="A14" s="4" t="s">
        <v>839</v>
      </c>
      <c r="B14" s="5" t="n">
        <v>14111</v>
      </c>
      <c r="C14" s="5" t="n">
        <v>14856</v>
      </c>
    </row>
    <row r="15" spans="1:3">
      <c r="A15" s="4" t="s">
        <v>845</v>
      </c>
    </row>
    <row r="16" spans="1:3">
      <c r="A16" s="3" t="s">
        <v>838</v>
      </c>
    </row>
    <row r="17" spans="1:3">
      <c r="A17" s="4" t="s">
        <v>839</v>
      </c>
      <c r="B17" s="6" t="n">
        <v>460</v>
      </c>
      <c r="C17" s="6" t="n">
        <v>1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46</v>
      </c>
      <c r="B1" s="2" t="s">
        <v>1</v>
      </c>
    </row>
    <row r="2" spans="1:3">
      <c r="B2" s="2" t="s">
        <v>2</v>
      </c>
      <c r="C2" s="2" t="s">
        <v>34</v>
      </c>
    </row>
    <row r="3" spans="1:3">
      <c r="A3" s="3" t="s">
        <v>242</v>
      </c>
    </row>
    <row r="4" spans="1:3">
      <c r="A4" s="4" t="s">
        <v>847</v>
      </c>
      <c r="B4" s="6" t="n">
        <v>2108</v>
      </c>
      <c r="C4" s="6" t="n">
        <v>17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848</v>
      </c>
      <c r="B1" s="2" t="s">
        <v>1</v>
      </c>
    </row>
    <row r="2" spans="1:3">
      <c r="B2" s="2" t="s">
        <v>849</v>
      </c>
      <c r="C2" s="2" t="s">
        <v>548</v>
      </c>
    </row>
    <row r="3" spans="1:3">
      <c r="A3" s="3" t="s">
        <v>245</v>
      </c>
    </row>
    <row r="4" spans="1:3">
      <c r="A4" s="4" t="s">
        <v>850</v>
      </c>
      <c r="B4" s="5" t="n">
        <v>3</v>
      </c>
    </row>
    <row r="5" spans="1:3">
      <c r="A5" s="4" t="s">
        <v>851</v>
      </c>
      <c r="B5" s="6" t="n">
        <v>1871</v>
      </c>
      <c r="C5" s="6" t="n">
        <v>24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2</v>
      </c>
      <c r="B1" s="2" t="s">
        <v>2</v>
      </c>
      <c r="C1" s="2" t="s">
        <v>34</v>
      </c>
    </row>
    <row r="2" spans="1:3">
      <c r="A2" s="3" t="s">
        <v>248</v>
      </c>
    </row>
    <row r="3" spans="1:3">
      <c r="A3" s="4" t="s">
        <v>853</v>
      </c>
      <c r="B3" s="6" t="n">
        <v>302394</v>
      </c>
      <c r="C3" s="6" t="n">
        <v>279413</v>
      </c>
    </row>
    <row r="4" spans="1:3">
      <c r="A4" s="4" t="s">
        <v>854</v>
      </c>
      <c r="B4" s="5" t="n">
        <v>160718</v>
      </c>
      <c r="C4" s="5" t="n">
        <v>163278</v>
      </c>
    </row>
    <row r="5" spans="1:3">
      <c r="A5" s="4" t="s">
        <v>855</v>
      </c>
      <c r="B5" s="5" t="n">
        <v>516872</v>
      </c>
      <c r="C5" s="5" t="n">
        <v>501710</v>
      </c>
    </row>
    <row r="6" spans="1:3">
      <c r="A6" s="4" t="s">
        <v>856</v>
      </c>
      <c r="B6" s="5" t="n">
        <v>307407</v>
      </c>
      <c r="C6" s="5" t="n">
        <v>295279</v>
      </c>
    </row>
    <row r="7" spans="1:3">
      <c r="A7" s="4" t="s">
        <v>857</v>
      </c>
      <c r="B7" s="5" t="n">
        <v>60701</v>
      </c>
      <c r="C7" s="5" t="n">
        <v>58812</v>
      </c>
    </row>
    <row r="8" spans="1:3">
      <c r="A8" s="4" t="s">
        <v>56</v>
      </c>
      <c r="B8" s="5" t="n">
        <v>1348092</v>
      </c>
      <c r="C8" s="6" t="n">
        <v>1298492</v>
      </c>
    </row>
    <row r="9" spans="1:3">
      <c r="A9" s="4" t="s">
        <v>858</v>
      </c>
      <c r="B9" s="6" t="n">
        <v>2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711</v>
      </c>
    </row>
    <row r="2" spans="1:2">
      <c r="A2" s="3" t="s">
        <v>248</v>
      </c>
    </row>
    <row r="3" spans="1:2">
      <c r="A3" s="5" t="n">
        <v>2019</v>
      </c>
      <c r="B3" s="6" t="n">
        <v>213669</v>
      </c>
    </row>
    <row r="4" spans="1:2">
      <c r="A4" s="5" t="n">
        <v>2020</v>
      </c>
      <c r="B4" s="5" t="n">
        <v>74837</v>
      </c>
    </row>
    <row r="5" spans="1:2">
      <c r="A5" s="5" t="n">
        <v>2021</v>
      </c>
      <c r="B5" s="5" t="n">
        <v>62171</v>
      </c>
    </row>
    <row r="6" spans="1:2">
      <c r="A6" s="5" t="n">
        <v>2022</v>
      </c>
      <c r="B6" s="5" t="n">
        <v>12216</v>
      </c>
    </row>
    <row r="7" spans="1:2">
      <c r="A7" s="5" t="n">
        <v>2023</v>
      </c>
      <c r="B7" s="5" t="n">
        <v>5215</v>
      </c>
    </row>
    <row r="8" spans="1:2">
      <c r="A8" s="4" t="s">
        <v>860</v>
      </c>
      <c r="B8" s="6" t="n">
        <v>368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5"/>
    <col customWidth="1" max="5" min="5" width="27"/>
    <col customWidth="1" max="6" min="6" width="18"/>
    <col customWidth="1" max="7" min="7" width="46"/>
  </cols>
  <sheetData>
    <row r="1" spans="1:7">
      <c r="A1" s="1" t="s">
        <v>151</v>
      </c>
      <c r="B1" s="2" t="s">
        <v>152</v>
      </c>
      <c r="C1" s="2" t="s">
        <v>153</v>
      </c>
      <c r="D1" s="2" t="s">
        <v>154</v>
      </c>
      <c r="E1" s="2" t="s">
        <v>155</v>
      </c>
      <c r="F1" s="2" t="s">
        <v>156</v>
      </c>
      <c r="G1" s="2" t="s">
        <v>157</v>
      </c>
    </row>
    <row r="2" spans="1:7">
      <c r="A2" s="4" t="s">
        <v>158</v>
      </c>
      <c r="B2" s="6" t="n">
        <v>120061000</v>
      </c>
      <c r="C2" s="6" t="n">
        <v>15317000</v>
      </c>
      <c r="D2" s="6" t="n">
        <v>-728000</v>
      </c>
      <c r="E2" s="6" t="n">
        <v>10941000</v>
      </c>
      <c r="F2" s="6" t="n">
        <v>100555000</v>
      </c>
      <c r="G2" s="6" t="n">
        <v>-6024000</v>
      </c>
    </row>
    <row r="3" spans="1:7">
      <c r="A3" s="3" t="s">
        <v>159</v>
      </c>
    </row>
    <row r="4" spans="1:7">
      <c r="A4" s="4" t="s">
        <v>160</v>
      </c>
      <c r="B4" s="5" t="n">
        <v>9788000</v>
      </c>
      <c r="F4" s="5" t="n">
        <v>9788000</v>
      </c>
    </row>
    <row r="5" spans="1:7">
      <c r="A5" s="4" t="s">
        <v>161</v>
      </c>
      <c r="B5" s="5" t="n">
        <v>115000</v>
      </c>
      <c r="G5" s="5" t="n">
        <v>115000</v>
      </c>
    </row>
    <row r="6" spans="1:7">
      <c r="A6" s="4" t="s">
        <v>162</v>
      </c>
      <c r="B6" s="5" t="n">
        <v>0</v>
      </c>
      <c r="F6" s="5" t="n">
        <v>1183000</v>
      </c>
      <c r="G6" s="5" t="n">
        <v>-1183000</v>
      </c>
    </row>
    <row r="7" spans="1:7">
      <c r="A7" s="4" t="s">
        <v>163</v>
      </c>
      <c r="B7" s="5" t="n">
        <v>28982000</v>
      </c>
      <c r="C7" s="5" t="n">
        <v>2384000</v>
      </c>
      <c r="E7" s="5" t="n">
        <v>26598000</v>
      </c>
    </row>
    <row r="8" spans="1:7">
      <c r="A8" s="4" t="s">
        <v>164</v>
      </c>
      <c r="B8" s="5" t="n">
        <v>120000</v>
      </c>
      <c r="C8" s="5" t="n">
        <v>15000</v>
      </c>
      <c r="E8" s="5" t="n">
        <v>105000</v>
      </c>
    </row>
    <row r="9" spans="1:7">
      <c r="A9" s="4" t="s">
        <v>165</v>
      </c>
      <c r="B9" s="5" t="n">
        <v>133000</v>
      </c>
      <c r="E9" s="5" t="n">
        <v>133000</v>
      </c>
    </row>
    <row r="10" spans="1:7">
      <c r="A10" s="4" t="s">
        <v>123</v>
      </c>
      <c r="B10" s="5" t="n">
        <v>-5233000</v>
      </c>
      <c r="F10" s="5" t="n">
        <v>-5233000</v>
      </c>
    </row>
    <row r="11" spans="1:7">
      <c r="A11" s="4" t="s">
        <v>166</v>
      </c>
      <c r="B11" s="5" t="n">
        <v>153966000</v>
      </c>
      <c r="C11" s="5" t="n">
        <v>17716000</v>
      </c>
      <c r="D11" s="5" t="n">
        <v>-728000</v>
      </c>
      <c r="E11" s="5" t="n">
        <v>37777000</v>
      </c>
      <c r="F11" s="5" t="n">
        <v>106293000</v>
      </c>
      <c r="G11" s="5" t="n">
        <v>-7092000</v>
      </c>
    </row>
    <row r="12" spans="1:7">
      <c r="A12" s="3" t="s">
        <v>159</v>
      </c>
    </row>
    <row r="13" spans="1:7">
      <c r="A13" s="4" t="s">
        <v>160</v>
      </c>
      <c r="B13" s="5" t="n">
        <v>21748000</v>
      </c>
      <c r="F13" s="5" t="n">
        <v>21748000</v>
      </c>
    </row>
    <row r="14" spans="1:7">
      <c r="A14" s="4" t="s">
        <v>161</v>
      </c>
      <c r="B14" s="5" t="n">
        <v>-2125000</v>
      </c>
    </row>
    <row r="15" spans="1:7">
      <c r="A15" s="4" t="s">
        <v>167</v>
      </c>
      <c r="B15" s="5" t="n">
        <v>-2043000</v>
      </c>
      <c r="G15" s="5" t="n">
        <v>-2043000</v>
      </c>
    </row>
    <row r="16" spans="1:7">
      <c r="A16" s="4" t="s">
        <v>162</v>
      </c>
      <c r="B16" s="5" t="n">
        <v>0</v>
      </c>
      <c r="F16" s="5" t="n">
        <v>82000</v>
      </c>
      <c r="G16" s="5" t="n">
        <v>-82000</v>
      </c>
    </row>
    <row r="17" spans="1:7">
      <c r="A17" s="4" t="s">
        <v>163</v>
      </c>
      <c r="B17" s="5" t="n">
        <v>528000</v>
      </c>
      <c r="C17" s="5" t="n">
        <v>39000</v>
      </c>
      <c r="E17" s="5" t="n">
        <v>489000</v>
      </c>
    </row>
    <row r="18" spans="1:7">
      <c r="A18" s="4" t="s">
        <v>164</v>
      </c>
      <c r="B18" s="5" t="n">
        <v>13000</v>
      </c>
      <c r="C18" s="5" t="n">
        <v>17000</v>
      </c>
      <c r="E18" s="5" t="n">
        <v>-4000</v>
      </c>
    </row>
    <row r="19" spans="1:7">
      <c r="A19" s="4" t="s">
        <v>165</v>
      </c>
      <c r="B19" s="5" t="n">
        <v>186000</v>
      </c>
      <c r="E19" s="5" t="n">
        <v>186000</v>
      </c>
    </row>
    <row r="20" spans="1:7">
      <c r="A20" s="4" t="s">
        <v>123</v>
      </c>
      <c r="B20" s="5" t="n">
        <v>-6261000</v>
      </c>
      <c r="F20" s="5" t="n">
        <v>-6261000</v>
      </c>
    </row>
    <row r="21" spans="1:7">
      <c r="A21" s="4" t="s">
        <v>168</v>
      </c>
      <c r="B21" s="6" t="n">
        <v>168137000</v>
      </c>
      <c r="C21" s="6" t="n">
        <v>17772000</v>
      </c>
      <c r="D21" s="6" t="n">
        <v>-728000</v>
      </c>
      <c r="E21" s="6" t="n">
        <v>38448000</v>
      </c>
      <c r="F21" s="6" t="n">
        <v>121862000</v>
      </c>
      <c r="G21" s="6" t="n">
        <v>-921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861</v>
      </c>
      <c r="B1" s="2" t="s">
        <v>1</v>
      </c>
    </row>
    <row r="2" spans="1:3">
      <c r="B2" s="2" t="s">
        <v>2</v>
      </c>
      <c r="C2" s="2" t="s">
        <v>34</v>
      </c>
    </row>
    <row r="3" spans="1:3">
      <c r="A3" s="3" t="s">
        <v>251</v>
      </c>
    </row>
    <row r="4" spans="1:3">
      <c r="A4" s="4" t="s">
        <v>862</v>
      </c>
      <c r="B4" s="6" t="n">
        <v>890</v>
      </c>
      <c r="C4" s="6" t="n">
        <v>642</v>
      </c>
    </row>
    <row r="5" spans="1:3">
      <c r="A5" s="4" t="s">
        <v>863</v>
      </c>
      <c r="B5" s="4" t="s">
        <v>864</v>
      </c>
    </row>
    <row r="6" spans="1:3">
      <c r="A6" s="4" t="s">
        <v>865</v>
      </c>
      <c r="B6" s="6" t="n">
        <v>131</v>
      </c>
      <c r="C6" s="6" t="n">
        <v>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866</v>
      </c>
      <c r="B1" s="2" t="s">
        <v>711</v>
      </c>
    </row>
    <row r="2" spans="1:2">
      <c r="A2" s="3" t="s">
        <v>251</v>
      </c>
    </row>
    <row r="3" spans="1:2">
      <c r="A3" s="5" t="n">
        <v>2019</v>
      </c>
      <c r="B3" s="6" t="n">
        <v>811</v>
      </c>
    </row>
    <row r="4" spans="1:2">
      <c r="A4" s="5" t="n">
        <v>2020</v>
      </c>
      <c r="B4" s="5" t="n">
        <v>710</v>
      </c>
    </row>
    <row r="5" spans="1:2">
      <c r="A5" s="5" t="n">
        <v>2021</v>
      </c>
      <c r="B5" s="5" t="n">
        <v>617</v>
      </c>
    </row>
    <row r="6" spans="1:2">
      <c r="A6" s="5" t="n">
        <v>2022</v>
      </c>
      <c r="B6" s="5" t="n">
        <v>528</v>
      </c>
    </row>
    <row r="7" spans="1:2">
      <c r="A7" s="5" t="n">
        <v>2023</v>
      </c>
      <c r="B7" s="5" t="n">
        <v>507</v>
      </c>
    </row>
    <row r="8" spans="1:2">
      <c r="A8" s="4" t="s">
        <v>867</v>
      </c>
      <c r="B8" s="5" t="n">
        <v>2186</v>
      </c>
    </row>
    <row r="9" spans="1:2">
      <c r="A9" s="4" t="s">
        <v>868</v>
      </c>
      <c r="B9" s="6" t="n">
        <v>53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9</v>
      </c>
      <c r="B1" s="2" t="s">
        <v>2</v>
      </c>
      <c r="C1" s="2" t="s">
        <v>34</v>
      </c>
    </row>
    <row r="2" spans="1:3">
      <c r="A2" s="3" t="s">
        <v>870</v>
      </c>
    </row>
    <row r="3" spans="1:3">
      <c r="A3" s="4" t="s">
        <v>871</v>
      </c>
      <c r="B3" s="6" t="n">
        <v>34648000</v>
      </c>
      <c r="C3" s="6" t="n">
        <v>36908000</v>
      </c>
    </row>
    <row r="4" spans="1:3">
      <c r="A4" s="4" t="s">
        <v>872</v>
      </c>
      <c r="B4" s="4" t="s">
        <v>873</v>
      </c>
      <c r="C4" s="4" t="s">
        <v>873</v>
      </c>
    </row>
    <row r="5" spans="1:3">
      <c r="A5" s="4" t="s">
        <v>874</v>
      </c>
      <c r="B5" s="6" t="n">
        <v>4067300</v>
      </c>
    </row>
    <row r="6" spans="1:3">
      <c r="A6" s="4" t="s">
        <v>875</v>
      </c>
      <c r="B6" s="5" t="n">
        <v>29000000</v>
      </c>
    </row>
    <row r="7" spans="1:3">
      <c r="A7" s="4" t="s">
        <v>876</v>
      </c>
    </row>
    <row r="8" spans="1:3">
      <c r="A8" s="3" t="s">
        <v>870</v>
      </c>
    </row>
    <row r="9" spans="1:3">
      <c r="A9" s="4" t="s">
        <v>871</v>
      </c>
      <c r="B9" s="6" t="n">
        <v>32000</v>
      </c>
      <c r="C9" s="6" t="n">
        <v>0</v>
      </c>
    </row>
    <row r="10" spans="1:3">
      <c r="A10" s="4" t="s">
        <v>872</v>
      </c>
      <c r="B10" s="4" t="s">
        <v>877</v>
      </c>
      <c r="C10" s="4" t="s">
        <v>878</v>
      </c>
    </row>
    <row r="11" spans="1:3">
      <c r="A11" s="4" t="s">
        <v>879</v>
      </c>
    </row>
    <row r="12" spans="1:3">
      <c r="A12" s="3" t="s">
        <v>870</v>
      </c>
    </row>
    <row r="13" spans="1:3">
      <c r="A13" s="4" t="s">
        <v>871</v>
      </c>
      <c r="B13" s="6" t="n">
        <v>34616000</v>
      </c>
      <c r="C13" s="6" t="n">
        <v>36908000</v>
      </c>
    </row>
    <row r="14" spans="1:3">
      <c r="A14" s="4" t="s">
        <v>872</v>
      </c>
      <c r="B14" s="4" t="s">
        <v>873</v>
      </c>
      <c r="C14" s="4" t="s">
        <v>8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4</v>
      </c>
    </row>
    <row r="2" spans="1:3">
      <c r="A2" s="3" t="s">
        <v>881</v>
      </c>
    </row>
    <row r="3" spans="1:3">
      <c r="A3" s="4" t="s">
        <v>882</v>
      </c>
      <c r="B3" s="6" t="n">
        <v>39788</v>
      </c>
      <c r="C3" s="6" t="n">
        <v>42397</v>
      </c>
    </row>
    <row r="4" spans="1:3">
      <c r="A4" s="4" t="s">
        <v>883</v>
      </c>
    </row>
    <row r="5" spans="1:3">
      <c r="A5" s="3" t="s">
        <v>881</v>
      </c>
    </row>
    <row r="6" spans="1:3">
      <c r="A6" s="4" t="s">
        <v>884</v>
      </c>
      <c r="B6" s="5" t="n">
        <v>34616</v>
      </c>
      <c r="C6" s="5" t="n">
        <v>36908</v>
      </c>
    </row>
    <row r="7" spans="1:3">
      <c r="A7" s="4" t="s">
        <v>885</v>
      </c>
      <c r="B7" s="5" t="n">
        <v>0</v>
      </c>
      <c r="C7" s="5" t="n">
        <v>0</v>
      </c>
    </row>
    <row r="8" spans="1:3">
      <c r="A8" s="4" t="s">
        <v>886</v>
      </c>
      <c r="B8" s="5" t="n">
        <v>34616</v>
      </c>
      <c r="C8" s="5" t="n">
        <v>36908</v>
      </c>
    </row>
    <row r="9" spans="1:3">
      <c r="A9" s="4" t="s">
        <v>887</v>
      </c>
      <c r="B9" s="5" t="n">
        <v>-34616</v>
      </c>
      <c r="C9" s="5" t="n">
        <v>-36908</v>
      </c>
    </row>
    <row r="10" spans="1:3">
      <c r="A10" s="4" t="s">
        <v>888</v>
      </c>
      <c r="B10" s="5" t="n">
        <v>0</v>
      </c>
      <c r="C10" s="5" t="n">
        <v>0</v>
      </c>
    </row>
    <row r="11" spans="1:3">
      <c r="A11" s="4" t="s">
        <v>889</v>
      </c>
      <c r="B11" s="6" t="n">
        <v>0</v>
      </c>
      <c r="C1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4</v>
      </c>
    </row>
    <row r="3" spans="1:3">
      <c r="A3" s="3" t="s">
        <v>891</v>
      </c>
    </row>
    <row r="4" spans="1:3">
      <c r="A4" s="4" t="s">
        <v>892</v>
      </c>
      <c r="B4" s="6" t="n">
        <v>23500000</v>
      </c>
      <c r="C4" s="6" t="n">
        <v>25500000</v>
      </c>
    </row>
    <row r="5" spans="1:3">
      <c r="A5" s="4" t="s">
        <v>893</v>
      </c>
      <c r="B5" s="4" t="s">
        <v>894</v>
      </c>
      <c r="C5" s="4" t="s">
        <v>895</v>
      </c>
    </row>
    <row r="6" spans="1:3">
      <c r="A6" s="4" t="s">
        <v>896</v>
      </c>
      <c r="B6" s="6" t="n">
        <v>20000000</v>
      </c>
      <c r="C6" s="6" t="n">
        <v>23500000</v>
      </c>
    </row>
    <row r="7" spans="1:3">
      <c r="A7" s="4" t="s">
        <v>897</v>
      </c>
      <c r="B7" s="4" t="s">
        <v>895</v>
      </c>
      <c r="C7" s="4" t="s">
        <v>894</v>
      </c>
    </row>
    <row r="8" spans="1:3">
      <c r="A8" s="4" t="s">
        <v>898</v>
      </c>
      <c r="B8" s="6" t="n">
        <v>22716000</v>
      </c>
      <c r="C8" s="6" t="n">
        <v>20000000</v>
      </c>
    </row>
    <row r="9" spans="1:3">
      <c r="A9" s="4" t="s">
        <v>899</v>
      </c>
      <c r="B9" s="4" t="s">
        <v>900</v>
      </c>
      <c r="C9" s="4" t="s">
        <v>895</v>
      </c>
    </row>
    <row r="10" spans="1:3">
      <c r="A10" s="4" t="s">
        <v>901</v>
      </c>
      <c r="B10" s="6" t="n">
        <v>9000000</v>
      </c>
      <c r="C10" s="6" t="n">
        <v>16000000</v>
      </c>
    </row>
    <row r="11" spans="1:3">
      <c r="A11" s="4" t="s">
        <v>902</v>
      </c>
      <c r="B11" s="4" t="s">
        <v>903</v>
      </c>
      <c r="C11" s="4" t="s">
        <v>904</v>
      </c>
    </row>
    <row r="12" spans="1:3">
      <c r="A12" s="4" t="s">
        <v>905</v>
      </c>
      <c r="B12" s="6" t="n">
        <v>83516000</v>
      </c>
      <c r="C12" s="6" t="n">
        <v>94600000</v>
      </c>
    </row>
    <row r="13" spans="1:3">
      <c r="A13" s="4" t="s">
        <v>906</v>
      </c>
      <c r="B13" s="4" t="s">
        <v>907</v>
      </c>
      <c r="C13" s="4" t="s">
        <v>908</v>
      </c>
    </row>
    <row r="14" spans="1:3">
      <c r="A14" s="4" t="s">
        <v>909</v>
      </c>
      <c r="B14" s="6" t="n">
        <v>685765000</v>
      </c>
    </row>
    <row r="15" spans="1:3">
      <c r="A15" s="4" t="s">
        <v>910</v>
      </c>
      <c r="B15" s="6" t="n">
        <v>588734000</v>
      </c>
    </row>
    <row r="16" spans="1:3">
      <c r="A16" s="4" t="s">
        <v>911</v>
      </c>
    </row>
    <row r="17" spans="1:3">
      <c r="A17" s="3" t="s">
        <v>891</v>
      </c>
    </row>
    <row r="18" spans="1:3">
      <c r="A18" s="4" t="s">
        <v>912</v>
      </c>
      <c r="C18" s="4" t="s">
        <v>913</v>
      </c>
    </row>
    <row r="19" spans="1:3">
      <c r="A19" s="4" t="s">
        <v>228</v>
      </c>
    </row>
    <row r="20" spans="1:3">
      <c r="A20" s="3" t="s">
        <v>891</v>
      </c>
    </row>
    <row r="21" spans="1:3">
      <c r="A21" s="4" t="s">
        <v>912</v>
      </c>
      <c r="B21" s="4" t="s">
        <v>914</v>
      </c>
      <c r="C21" s="4" t="s">
        <v>914</v>
      </c>
    </row>
    <row r="22" spans="1:3">
      <c r="A22" s="4" t="s">
        <v>905</v>
      </c>
      <c r="B22" s="6" t="n">
        <v>5000000</v>
      </c>
      <c r="C22" s="6" t="n">
        <v>5000000</v>
      </c>
    </row>
    <row r="23" spans="1:3">
      <c r="A23" s="4" t="s">
        <v>915</v>
      </c>
      <c r="B23" s="6" t="n">
        <v>5000000</v>
      </c>
    </row>
    <row r="24" spans="1:3">
      <c r="A24" s="4" t="s">
        <v>916</v>
      </c>
    </row>
    <row r="25" spans="1:3">
      <c r="A25" s="3" t="s">
        <v>891</v>
      </c>
    </row>
    <row r="26" spans="1:3">
      <c r="A26" s="4" t="s">
        <v>912</v>
      </c>
      <c r="B26" s="4" t="s">
        <v>917</v>
      </c>
    </row>
    <row r="27" spans="1:3">
      <c r="A27" s="4" t="s">
        <v>905</v>
      </c>
      <c r="B27" s="6" t="n">
        <v>2300000</v>
      </c>
      <c r="C27" s="5" t="n">
        <v>4600000</v>
      </c>
    </row>
    <row r="28" spans="1:3">
      <c r="A28" s="4" t="s">
        <v>918</v>
      </c>
      <c r="B28" s="4" t="s">
        <v>494</v>
      </c>
    </row>
    <row r="29" spans="1:3">
      <c r="A29" s="4" t="s">
        <v>919</v>
      </c>
    </row>
    <row r="30" spans="1:3">
      <c r="A30" s="3" t="s">
        <v>891</v>
      </c>
    </row>
    <row r="31" spans="1:3">
      <c r="A31" s="4" t="s">
        <v>905</v>
      </c>
      <c r="B31" s="6" t="n">
        <v>1000000</v>
      </c>
      <c r="C31" s="6" t="n">
        <v>0</v>
      </c>
    </row>
    <row r="32" spans="1:3">
      <c r="A32" s="4" t="s">
        <v>920</v>
      </c>
    </row>
    <row r="33" spans="1:3">
      <c r="A33" s="3" t="s">
        <v>891</v>
      </c>
    </row>
    <row r="34" spans="1:3">
      <c r="A34" s="4" t="s">
        <v>921</v>
      </c>
      <c r="B34" s="4" t="s">
        <v>922</v>
      </c>
    </row>
    <row r="35" spans="1:3">
      <c r="A35" s="4" t="s">
        <v>923</v>
      </c>
      <c r="B35" s="4" t="s">
        <v>924</v>
      </c>
      <c r="C35" s="4" t="s">
        <v>8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711</v>
      </c>
    </row>
    <row r="2" spans="1:2">
      <c r="A2" s="3" t="s">
        <v>257</v>
      </c>
    </row>
    <row r="3" spans="1:2">
      <c r="A3" s="4" t="s">
        <v>926</v>
      </c>
      <c r="B3" s="6" t="n">
        <v>260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4</v>
      </c>
    </row>
    <row r="3" spans="1:3">
      <c r="A3" s="3" t="s">
        <v>928</v>
      </c>
    </row>
    <row r="4" spans="1:3">
      <c r="A4" s="4" t="s">
        <v>759</v>
      </c>
      <c r="B4" s="6" t="n">
        <v>4036</v>
      </c>
      <c r="C4" s="6" t="n">
        <v>4767</v>
      </c>
    </row>
    <row r="5" spans="1:3">
      <c r="A5" s="4" t="s">
        <v>929</v>
      </c>
      <c r="B5" s="5" t="n">
        <v>388</v>
      </c>
      <c r="C5" s="5" t="n">
        <v>1413</v>
      </c>
    </row>
    <row r="6" spans="1:3">
      <c r="A6" s="4" t="s">
        <v>930</v>
      </c>
      <c r="B6" s="5" t="n">
        <v>4424</v>
      </c>
      <c r="C6" s="5" t="n">
        <v>6180</v>
      </c>
    </row>
    <row r="7" spans="1:3">
      <c r="A7" s="3" t="s">
        <v>931</v>
      </c>
    </row>
    <row r="8" spans="1:3">
      <c r="A8" s="4" t="s">
        <v>759</v>
      </c>
      <c r="B8" s="5" t="n">
        <v>479</v>
      </c>
      <c r="C8" s="5" t="n">
        <v>156</v>
      </c>
    </row>
    <row r="9" spans="1:3">
      <c r="A9" s="4" t="s">
        <v>929</v>
      </c>
      <c r="B9" s="5" t="n">
        <v>69</v>
      </c>
      <c r="C9" s="5" t="n">
        <v>298</v>
      </c>
    </row>
    <row r="10" spans="1:3">
      <c r="A10" s="4" t="s">
        <v>932</v>
      </c>
      <c r="B10" s="5" t="n">
        <v>548</v>
      </c>
      <c r="C10" s="5" t="n">
        <v>454</v>
      </c>
    </row>
    <row r="11" spans="1:3">
      <c r="A11" s="4" t="s">
        <v>933</v>
      </c>
      <c r="B11" s="6" t="n">
        <v>4972</v>
      </c>
      <c r="C11" s="6" t="n">
        <v>66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4</v>
      </c>
    </row>
    <row r="3" spans="1:3">
      <c r="A3" s="3" t="s">
        <v>260</v>
      </c>
    </row>
    <row r="4" spans="1:3">
      <c r="A4" s="4" t="s">
        <v>935</v>
      </c>
      <c r="B4" s="4" t="s">
        <v>936</v>
      </c>
      <c r="C4" s="4" t="s">
        <v>937</v>
      </c>
    </row>
    <row r="5" spans="1:3">
      <c r="A5" s="4" t="s">
        <v>938</v>
      </c>
      <c r="B5" s="4" t="s">
        <v>939</v>
      </c>
      <c r="C5" s="4" t="s">
        <v>940</v>
      </c>
    </row>
    <row r="6" spans="1:3">
      <c r="A6" s="4" t="s">
        <v>941</v>
      </c>
      <c r="B6" s="4" t="s">
        <v>942</v>
      </c>
      <c r="C6" s="4" t="s">
        <v>943</v>
      </c>
    </row>
    <row r="7" spans="1:3">
      <c r="A7" s="4" t="s">
        <v>98</v>
      </c>
      <c r="B7" s="4" t="s">
        <v>944</v>
      </c>
      <c r="C7" s="4" t="s">
        <v>945</v>
      </c>
    </row>
    <row r="8" spans="1:3">
      <c r="A8" s="4" t="s">
        <v>946</v>
      </c>
      <c r="B8" s="4" t="s">
        <v>947</v>
      </c>
      <c r="C8" s="4" t="s">
        <v>942</v>
      </c>
    </row>
    <row r="9" spans="1:3">
      <c r="A9" s="4" t="s">
        <v>948</v>
      </c>
      <c r="B9" s="4" t="s">
        <v>878</v>
      </c>
      <c r="C9" s="4" t="s">
        <v>949</v>
      </c>
    </row>
    <row r="10" spans="1:3">
      <c r="A10" s="4" t="s">
        <v>89</v>
      </c>
      <c r="B10" s="4" t="s">
        <v>950</v>
      </c>
      <c r="C10" s="4" t="s">
        <v>951</v>
      </c>
    </row>
    <row r="11" spans="1:3">
      <c r="A11" s="4" t="s">
        <v>952</v>
      </c>
      <c r="B11" s="4" t="s">
        <v>953</v>
      </c>
      <c r="C11" s="4" t="s">
        <v>9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5</v>
      </c>
      <c r="B1" s="2" t="s">
        <v>1</v>
      </c>
    </row>
    <row r="2" spans="1:4">
      <c r="B2" s="2" t="s">
        <v>2</v>
      </c>
      <c r="C2" s="2" t="s">
        <v>34</v>
      </c>
      <c r="D2" s="2" t="s">
        <v>511</v>
      </c>
    </row>
    <row r="3" spans="1:4">
      <c r="A3" s="3" t="s">
        <v>260</v>
      </c>
    </row>
    <row r="4" spans="1:4">
      <c r="A4" s="4" t="s">
        <v>956</v>
      </c>
      <c r="B4" s="6" t="n">
        <v>46</v>
      </c>
      <c r="C4" s="6" t="n">
        <v>0</v>
      </c>
    </row>
    <row r="5" spans="1:4">
      <c r="A5" s="4" t="s">
        <v>957</v>
      </c>
      <c r="B5" s="5" t="n">
        <v>287</v>
      </c>
      <c r="C5" s="6" t="n">
        <v>287</v>
      </c>
      <c r="D5" s="4" t="s">
        <v>958</v>
      </c>
    </row>
    <row r="6" spans="1:4">
      <c r="A6" s="4" t="s">
        <v>959</v>
      </c>
      <c r="B6" s="5" t="n">
        <v>287</v>
      </c>
    </row>
    <row r="7" spans="1:4">
      <c r="A7" s="4" t="s">
        <v>960</v>
      </c>
      <c r="B7" s="5" t="n">
        <v>287</v>
      </c>
    </row>
    <row r="8" spans="1:4">
      <c r="A8" s="4" t="s">
        <v>961</v>
      </c>
      <c r="B8" s="6" t="n">
        <v>589</v>
      </c>
    </row>
    <row r="9" spans="1:4">
      <c r="A9" s="4" t="s">
        <v>935</v>
      </c>
      <c r="B9" s="4" t="s">
        <v>936</v>
      </c>
      <c r="C9" s="4" t="s">
        <v>937</v>
      </c>
    </row>
    <row r="10" spans="1:4">
      <c r="A10" s="4" t="s">
        <v>962</v>
      </c>
      <c r="B10" s="6" t="n">
        <v>1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4</v>
      </c>
    </row>
    <row r="2" spans="1:3">
      <c r="A2" s="3" t="s">
        <v>964</v>
      </c>
    </row>
    <row r="3" spans="1:3">
      <c r="A3" s="4" t="s">
        <v>965</v>
      </c>
      <c r="B3" s="6" t="n">
        <v>3054</v>
      </c>
      <c r="C3" s="6" t="n">
        <v>3052</v>
      </c>
    </row>
    <row r="4" spans="1:3">
      <c r="A4" s="4" t="s">
        <v>966</v>
      </c>
      <c r="B4" s="5" t="n">
        <v>409</v>
      </c>
      <c r="C4" s="5" t="n">
        <v>282</v>
      </c>
    </row>
    <row r="5" spans="1:3">
      <c r="A5" s="4" t="s">
        <v>967</v>
      </c>
      <c r="B5" s="5" t="n">
        <v>884</v>
      </c>
      <c r="C5" s="5" t="n">
        <v>852</v>
      </c>
    </row>
    <row r="6" spans="1:3">
      <c r="A6" s="4" t="s">
        <v>968</v>
      </c>
      <c r="B6" s="5" t="n">
        <v>2207</v>
      </c>
      <c r="C6" s="5" t="n">
        <v>1789</v>
      </c>
    </row>
    <row r="7" spans="1:3">
      <c r="A7" s="4" t="s">
        <v>969</v>
      </c>
      <c r="B7" s="5" t="n">
        <v>43</v>
      </c>
      <c r="C7" s="5" t="n">
        <v>43</v>
      </c>
    </row>
    <row r="8" spans="1:3">
      <c r="A8" s="4" t="s">
        <v>970</v>
      </c>
      <c r="B8" s="5" t="n">
        <v>192</v>
      </c>
      <c r="C8" s="5" t="n">
        <v>171</v>
      </c>
    </row>
    <row r="9" spans="1:3">
      <c r="A9" s="4" t="s">
        <v>971</v>
      </c>
      <c r="B9" s="5" t="n">
        <v>589</v>
      </c>
      <c r="C9" s="5" t="n">
        <v>520</v>
      </c>
    </row>
    <row r="10" spans="1:3">
      <c r="A10" s="4" t="s">
        <v>972</v>
      </c>
      <c r="B10" s="5" t="n">
        <v>785</v>
      </c>
      <c r="C10" s="5" t="n">
        <v>1357</v>
      </c>
    </row>
    <row r="11" spans="1:3">
      <c r="A11" s="4" t="s">
        <v>89</v>
      </c>
      <c r="B11" s="5" t="n">
        <v>602</v>
      </c>
      <c r="C11" s="5" t="n">
        <v>521</v>
      </c>
    </row>
    <row r="12" spans="1:3">
      <c r="A12" s="4" t="s">
        <v>973</v>
      </c>
      <c r="B12" s="5" t="n">
        <v>8765</v>
      </c>
      <c r="C12" s="5" t="n">
        <v>8587</v>
      </c>
    </row>
    <row r="13" spans="1:3">
      <c r="A13" s="3" t="s">
        <v>974</v>
      </c>
    </row>
    <row r="14" spans="1:3">
      <c r="A14" s="4" t="s">
        <v>975</v>
      </c>
      <c r="B14" s="5" t="n">
        <v>101</v>
      </c>
      <c r="C14" s="5" t="n">
        <v>114</v>
      </c>
    </row>
    <row r="15" spans="1:3">
      <c r="A15" s="4" t="s">
        <v>966</v>
      </c>
      <c r="B15" s="5" t="n">
        <v>0</v>
      </c>
      <c r="C15" s="5" t="n">
        <v>0</v>
      </c>
    </row>
    <row r="16" spans="1:3">
      <c r="A16" s="4" t="s">
        <v>976</v>
      </c>
      <c r="B16" s="5" t="n">
        <v>4289</v>
      </c>
      <c r="C16" s="5" t="n">
        <v>4248</v>
      </c>
    </row>
    <row r="17" spans="1:3">
      <c r="A17" s="4" t="s">
        <v>977</v>
      </c>
      <c r="B17" s="5" t="n">
        <v>130</v>
      </c>
      <c r="C17" s="5" t="n">
        <v>132</v>
      </c>
    </row>
    <row r="18" spans="1:3">
      <c r="A18" s="4" t="s">
        <v>840</v>
      </c>
      <c r="B18" s="5" t="n">
        <v>347</v>
      </c>
      <c r="C18" s="5" t="n">
        <v>426</v>
      </c>
    </row>
    <row r="19" spans="1:3">
      <c r="A19" s="4" t="s">
        <v>978</v>
      </c>
      <c r="B19" s="5" t="n">
        <v>1056</v>
      </c>
      <c r="C19" s="5" t="n">
        <v>928</v>
      </c>
    </row>
    <row r="20" spans="1:3">
      <c r="A20" s="4" t="s">
        <v>979</v>
      </c>
      <c r="B20" s="5" t="n">
        <v>5923</v>
      </c>
      <c r="C20" s="5" t="n">
        <v>5848</v>
      </c>
    </row>
    <row r="21" spans="1:3">
      <c r="A21" s="4" t="s">
        <v>980</v>
      </c>
      <c r="B21" s="6" t="n">
        <v>2842</v>
      </c>
      <c r="C21" s="6" t="n">
        <v>27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4</v>
      </c>
    </row>
    <row r="3" spans="1:3">
      <c r="A3" s="3" t="s">
        <v>170</v>
      </c>
    </row>
    <row r="4" spans="1:3">
      <c r="A4" s="4" t="s">
        <v>171</v>
      </c>
      <c r="B4" s="5" t="n">
        <v>15618</v>
      </c>
      <c r="C4" s="5" t="n">
        <v>953327</v>
      </c>
    </row>
    <row r="5" spans="1:3">
      <c r="A5" s="4" t="s">
        <v>172</v>
      </c>
      <c r="B5" s="5" t="n">
        <v>6744</v>
      </c>
      <c r="C5" s="5" t="n">
        <v>619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4</v>
      </c>
    </row>
    <row r="2" spans="1:3">
      <c r="A2" s="3" t="s">
        <v>982</v>
      </c>
    </row>
    <row r="3" spans="1:3">
      <c r="A3" s="4" t="s">
        <v>40</v>
      </c>
      <c r="B3" s="6" t="n">
        <v>161730</v>
      </c>
      <c r="C3" s="6" t="n">
        <v>157267</v>
      </c>
    </row>
    <row r="4" spans="1:3">
      <c r="A4" s="4" t="s">
        <v>39</v>
      </c>
      <c r="B4" s="5" t="n">
        <v>1839</v>
      </c>
      <c r="C4" s="5" t="n">
        <v>1784</v>
      </c>
    </row>
    <row r="5" spans="1:3">
      <c r="A5" s="4" t="s">
        <v>538</v>
      </c>
    </row>
    <row r="6" spans="1:3">
      <c r="A6" s="3" t="s">
        <v>982</v>
      </c>
    </row>
    <row r="7" spans="1:3">
      <c r="A7" s="4" t="s">
        <v>39</v>
      </c>
      <c r="B7" s="5" t="n">
        <v>1839</v>
      </c>
      <c r="C7" s="5" t="n">
        <v>1784</v>
      </c>
    </row>
    <row r="8" spans="1:3">
      <c r="A8" s="8" t="n">
        <v>1</v>
      </c>
    </row>
    <row r="9" spans="1:3">
      <c r="A9" s="3" t="s">
        <v>982</v>
      </c>
    </row>
    <row r="10" spans="1:3">
      <c r="A10" s="4" t="s">
        <v>39</v>
      </c>
      <c r="B10" s="5" t="n">
        <v>1839</v>
      </c>
      <c r="C10" s="5" t="n">
        <v>1784</v>
      </c>
    </row>
    <row r="11" spans="1:3">
      <c r="A11" s="8" t="n">
        <v>2</v>
      </c>
    </row>
    <row r="12" spans="1:3">
      <c r="A12" s="3" t="s">
        <v>982</v>
      </c>
    </row>
    <row r="13" spans="1:3">
      <c r="A13" s="4" t="s">
        <v>39</v>
      </c>
      <c r="B13" s="5" t="n">
        <v>0</v>
      </c>
      <c r="C13" s="5" t="n">
        <v>0</v>
      </c>
    </row>
    <row r="14" spans="1:3">
      <c r="A14" s="8" t="n">
        <v>3</v>
      </c>
    </row>
    <row r="15" spans="1:3">
      <c r="A15" s="3" t="s">
        <v>982</v>
      </c>
    </row>
    <row r="16" spans="1:3">
      <c r="A16" s="4" t="s">
        <v>39</v>
      </c>
      <c r="B16" s="5" t="n">
        <v>0</v>
      </c>
      <c r="C16" s="5" t="n">
        <v>0</v>
      </c>
    </row>
    <row r="17" spans="1:3">
      <c r="A17" s="4" t="s">
        <v>527</v>
      </c>
    </row>
    <row r="18" spans="1:3">
      <c r="A18" s="3" t="s">
        <v>982</v>
      </c>
    </row>
    <row r="19" spans="1:3">
      <c r="A19" s="4" t="s">
        <v>40</v>
      </c>
      <c r="B19" s="5" t="n">
        <v>118413</v>
      </c>
      <c r="C19" s="5" t="n">
        <v>104083</v>
      </c>
    </row>
    <row r="20" spans="1:3">
      <c r="A20" s="4" t="s">
        <v>528</v>
      </c>
    </row>
    <row r="21" spans="1:3">
      <c r="A21" s="3" t="s">
        <v>982</v>
      </c>
    </row>
    <row r="22" spans="1:3">
      <c r="A22" s="4" t="s">
        <v>40</v>
      </c>
      <c r="B22" s="5" t="n">
        <v>33811</v>
      </c>
      <c r="C22" s="5" t="n">
        <v>34833</v>
      </c>
    </row>
    <row r="23" spans="1:3">
      <c r="A23" s="4" t="s">
        <v>529</v>
      </c>
    </row>
    <row r="24" spans="1:3">
      <c r="A24" s="3" t="s">
        <v>982</v>
      </c>
    </row>
    <row r="25" spans="1:3">
      <c r="A25" s="4" t="s">
        <v>40</v>
      </c>
      <c r="B25" s="5" t="n">
        <v>9506</v>
      </c>
      <c r="C25" s="5" t="n">
        <v>13294</v>
      </c>
    </row>
    <row r="26" spans="1:3">
      <c r="A26" s="4" t="s">
        <v>530</v>
      </c>
    </row>
    <row r="27" spans="1:3">
      <c r="A27" s="3" t="s">
        <v>982</v>
      </c>
    </row>
    <row r="28" spans="1:3">
      <c r="A28" s="4" t="s">
        <v>40</v>
      </c>
      <c r="C28" s="5" t="n">
        <v>5057</v>
      </c>
    </row>
    <row r="29" spans="1:3">
      <c r="A29" s="4" t="s">
        <v>983</v>
      </c>
    </row>
    <row r="30" spans="1:3">
      <c r="A30" s="3" t="s">
        <v>982</v>
      </c>
    </row>
    <row r="31" spans="1:3">
      <c r="A31" s="4" t="s">
        <v>40</v>
      </c>
      <c r="B31" s="5" t="n">
        <v>161730</v>
      </c>
      <c r="C31" s="5" t="n">
        <v>157267</v>
      </c>
    </row>
    <row r="32" spans="1:3">
      <c r="A32" s="4" t="s">
        <v>39</v>
      </c>
      <c r="B32" s="5" t="n">
        <v>1839</v>
      </c>
      <c r="C32" s="5" t="n">
        <v>1784</v>
      </c>
    </row>
    <row r="33" spans="1:3">
      <c r="A33" s="4" t="s">
        <v>984</v>
      </c>
    </row>
    <row r="34" spans="1:3">
      <c r="A34" s="3" t="s">
        <v>982</v>
      </c>
    </row>
    <row r="35" spans="1:3">
      <c r="A35" s="4" t="s">
        <v>40</v>
      </c>
      <c r="B35" s="5" t="n">
        <v>0</v>
      </c>
      <c r="C35" s="5" t="n">
        <v>0</v>
      </c>
    </row>
    <row r="36" spans="1:3">
      <c r="A36" s="4" t="s">
        <v>39</v>
      </c>
      <c r="B36" s="5" t="n">
        <v>1839</v>
      </c>
      <c r="C36" s="5" t="n">
        <v>1784</v>
      </c>
    </row>
    <row r="37" spans="1:3">
      <c r="A37" s="4" t="s">
        <v>985</v>
      </c>
    </row>
    <row r="38" spans="1:3">
      <c r="A38" s="3" t="s">
        <v>982</v>
      </c>
    </row>
    <row r="39" spans="1:3">
      <c r="A39" s="4" t="s">
        <v>40</v>
      </c>
      <c r="B39" s="5" t="n">
        <v>161730</v>
      </c>
      <c r="C39" s="5" t="n">
        <v>157267</v>
      </c>
    </row>
    <row r="40" spans="1:3">
      <c r="A40" s="4" t="s">
        <v>39</v>
      </c>
      <c r="B40" s="5" t="n">
        <v>0</v>
      </c>
      <c r="C40" s="5" t="n">
        <v>0</v>
      </c>
    </row>
    <row r="41" spans="1:3">
      <c r="A41" s="4" t="s">
        <v>986</v>
      </c>
    </row>
    <row r="42" spans="1:3">
      <c r="A42" s="3" t="s">
        <v>982</v>
      </c>
    </row>
    <row r="43" spans="1:3">
      <c r="A43" s="4" t="s">
        <v>40</v>
      </c>
      <c r="B43" s="5" t="n">
        <v>0</v>
      </c>
      <c r="C43" s="5" t="n">
        <v>0</v>
      </c>
    </row>
    <row r="44" spans="1:3">
      <c r="A44" s="4" t="s">
        <v>39</v>
      </c>
      <c r="B44" s="5" t="n">
        <v>0</v>
      </c>
      <c r="C44" s="5" t="n">
        <v>0</v>
      </c>
    </row>
    <row r="45" spans="1:3">
      <c r="A45" s="4" t="s">
        <v>987</v>
      </c>
    </row>
    <row r="46" spans="1:3">
      <c r="A46" s="3" t="s">
        <v>982</v>
      </c>
    </row>
    <row r="47" spans="1:3">
      <c r="A47" s="4" t="s">
        <v>40</v>
      </c>
      <c r="B47" s="5" t="n">
        <v>118413</v>
      </c>
      <c r="C47" s="5" t="n">
        <v>104083</v>
      </c>
    </row>
    <row r="48" spans="1:3">
      <c r="A48" s="4" t="s">
        <v>988</v>
      </c>
    </row>
    <row r="49" spans="1:3">
      <c r="A49" s="3" t="s">
        <v>982</v>
      </c>
    </row>
    <row r="50" spans="1:3">
      <c r="A50" s="4" t="s">
        <v>40</v>
      </c>
      <c r="B50" s="5" t="n">
        <v>0</v>
      </c>
      <c r="C50" s="5" t="n">
        <v>0</v>
      </c>
    </row>
    <row r="51" spans="1:3">
      <c r="A51" s="4" t="s">
        <v>989</v>
      </c>
    </row>
    <row r="52" spans="1:3">
      <c r="A52" s="3" t="s">
        <v>982</v>
      </c>
    </row>
    <row r="53" spans="1:3">
      <c r="A53" s="4" t="s">
        <v>40</v>
      </c>
      <c r="B53" s="5" t="n">
        <v>118413</v>
      </c>
      <c r="C53" s="5" t="n">
        <v>104083</v>
      </c>
    </row>
    <row r="54" spans="1:3">
      <c r="A54" s="4" t="s">
        <v>990</v>
      </c>
    </row>
    <row r="55" spans="1:3">
      <c r="A55" s="3" t="s">
        <v>982</v>
      </c>
    </row>
    <row r="56" spans="1:3">
      <c r="A56" s="4" t="s">
        <v>40</v>
      </c>
      <c r="B56" s="5" t="n">
        <v>0</v>
      </c>
      <c r="C56" s="5" t="n">
        <v>0</v>
      </c>
    </row>
    <row r="57" spans="1:3">
      <c r="A57" s="4" t="s">
        <v>991</v>
      </c>
    </row>
    <row r="58" spans="1:3">
      <c r="A58" s="3" t="s">
        <v>982</v>
      </c>
    </row>
    <row r="59" spans="1:3">
      <c r="A59" s="4" t="s">
        <v>40</v>
      </c>
      <c r="B59" s="5" t="n">
        <v>33811</v>
      </c>
      <c r="C59" s="5" t="n">
        <v>34833</v>
      </c>
    </row>
    <row r="60" spans="1:3">
      <c r="A60" s="4" t="s">
        <v>992</v>
      </c>
    </row>
    <row r="61" spans="1:3">
      <c r="A61" s="3" t="s">
        <v>982</v>
      </c>
    </row>
    <row r="62" spans="1:3">
      <c r="A62" s="4" t="s">
        <v>40</v>
      </c>
      <c r="B62" s="5" t="n">
        <v>0</v>
      </c>
      <c r="C62" s="5" t="n">
        <v>0</v>
      </c>
    </row>
    <row r="63" spans="1:3">
      <c r="A63" s="4" t="s">
        <v>993</v>
      </c>
    </row>
    <row r="64" spans="1:3">
      <c r="A64" s="3" t="s">
        <v>982</v>
      </c>
    </row>
    <row r="65" spans="1:3">
      <c r="A65" s="4" t="s">
        <v>40</v>
      </c>
      <c r="B65" s="5" t="n">
        <v>33811</v>
      </c>
      <c r="C65" s="5" t="n">
        <v>34833</v>
      </c>
    </row>
    <row r="66" spans="1:3">
      <c r="A66" s="4" t="s">
        <v>994</v>
      </c>
    </row>
    <row r="67" spans="1:3">
      <c r="A67" s="3" t="s">
        <v>982</v>
      </c>
    </row>
    <row r="68" spans="1:3">
      <c r="A68" s="4" t="s">
        <v>40</v>
      </c>
      <c r="B68" s="5" t="n">
        <v>0</v>
      </c>
      <c r="C68" s="5" t="n">
        <v>0</v>
      </c>
    </row>
    <row r="69" spans="1:3">
      <c r="A69" s="4" t="s">
        <v>995</v>
      </c>
    </row>
    <row r="70" spans="1:3">
      <c r="A70" s="3" t="s">
        <v>982</v>
      </c>
    </row>
    <row r="71" spans="1:3">
      <c r="A71" s="4" t="s">
        <v>40</v>
      </c>
      <c r="B71" s="5" t="n">
        <v>9506</v>
      </c>
      <c r="C71" s="5" t="n">
        <v>13294</v>
      </c>
    </row>
    <row r="72" spans="1:3">
      <c r="A72" s="4" t="s">
        <v>996</v>
      </c>
    </row>
    <row r="73" spans="1:3">
      <c r="A73" s="3" t="s">
        <v>982</v>
      </c>
    </row>
    <row r="74" spans="1:3">
      <c r="A74" s="4" t="s">
        <v>40</v>
      </c>
      <c r="B74" s="5" t="n">
        <v>0</v>
      </c>
      <c r="C74" s="5" t="n">
        <v>0</v>
      </c>
    </row>
    <row r="75" spans="1:3">
      <c r="A75" s="4" t="s">
        <v>997</v>
      </c>
    </row>
    <row r="76" spans="1:3">
      <c r="A76" s="3" t="s">
        <v>982</v>
      </c>
    </row>
    <row r="77" spans="1:3">
      <c r="A77" s="4" t="s">
        <v>40</v>
      </c>
      <c r="B77" s="5" t="n">
        <v>9506</v>
      </c>
      <c r="C77" s="5" t="n">
        <v>13294</v>
      </c>
    </row>
    <row r="78" spans="1:3">
      <c r="A78" s="4" t="s">
        <v>998</v>
      </c>
    </row>
    <row r="79" spans="1:3">
      <c r="A79" s="3" t="s">
        <v>982</v>
      </c>
    </row>
    <row r="80" spans="1:3">
      <c r="A80" s="4" t="s">
        <v>40</v>
      </c>
      <c r="B80" s="5" t="n">
        <v>0</v>
      </c>
      <c r="C80" s="5" t="n">
        <v>0</v>
      </c>
    </row>
    <row r="81" spans="1:3">
      <c r="A81" s="4" t="s">
        <v>999</v>
      </c>
    </row>
    <row r="82" spans="1:3">
      <c r="A82" s="3" t="s">
        <v>982</v>
      </c>
    </row>
    <row r="83" spans="1:3">
      <c r="A83" s="4" t="s">
        <v>40</v>
      </c>
      <c r="C83" s="5" t="n">
        <v>5057</v>
      </c>
    </row>
    <row r="84" spans="1:3">
      <c r="A84" s="4" t="s">
        <v>1000</v>
      </c>
    </row>
    <row r="85" spans="1:3">
      <c r="A85" s="3" t="s">
        <v>982</v>
      </c>
    </row>
    <row r="86" spans="1:3">
      <c r="A86" s="4" t="s">
        <v>40</v>
      </c>
      <c r="C86" s="5" t="n">
        <v>0</v>
      </c>
    </row>
    <row r="87" spans="1:3">
      <c r="A87" s="4" t="s">
        <v>1001</v>
      </c>
    </row>
    <row r="88" spans="1:3">
      <c r="A88" s="3" t="s">
        <v>982</v>
      </c>
    </row>
    <row r="89" spans="1:3">
      <c r="A89" s="4" t="s">
        <v>40</v>
      </c>
      <c r="C89" s="5" t="n">
        <v>5057</v>
      </c>
    </row>
    <row r="90" spans="1:3">
      <c r="A90" s="4" t="s">
        <v>1002</v>
      </c>
    </row>
    <row r="91" spans="1:3">
      <c r="A91" s="3" t="s">
        <v>982</v>
      </c>
    </row>
    <row r="92" spans="1:3">
      <c r="A92" s="4" t="s">
        <v>40</v>
      </c>
      <c r="C92" s="5" t="n">
        <v>0</v>
      </c>
    </row>
    <row r="93" spans="1:3">
      <c r="A93" s="4" t="s">
        <v>1003</v>
      </c>
    </row>
    <row r="94" spans="1:3">
      <c r="A94" s="3" t="s">
        <v>982</v>
      </c>
    </row>
    <row r="95" spans="1:3">
      <c r="A95" s="4" t="s">
        <v>1004</v>
      </c>
      <c r="B95" s="5" t="n">
        <v>3883</v>
      </c>
      <c r="C95" s="5" t="n">
        <v>5426</v>
      </c>
    </row>
    <row r="96" spans="1:3">
      <c r="A96" s="4" t="s">
        <v>1005</v>
      </c>
    </row>
    <row r="97" spans="1:3">
      <c r="A97" s="3" t="s">
        <v>982</v>
      </c>
    </row>
    <row r="98" spans="1:3">
      <c r="A98" s="4" t="s">
        <v>1004</v>
      </c>
      <c r="B98" s="5" t="n">
        <v>0</v>
      </c>
      <c r="C98" s="5" t="n">
        <v>0</v>
      </c>
    </row>
    <row r="99" spans="1:3">
      <c r="A99" s="4" t="s">
        <v>1006</v>
      </c>
    </row>
    <row r="100" spans="1:3">
      <c r="A100" s="3" t="s">
        <v>982</v>
      </c>
    </row>
    <row r="101" spans="1:3">
      <c r="A101" s="4" t="s">
        <v>1004</v>
      </c>
      <c r="B101" s="5" t="n">
        <v>0</v>
      </c>
      <c r="C101" s="5" t="n">
        <v>0</v>
      </c>
    </row>
    <row r="102" spans="1:3">
      <c r="A102" s="4" t="s">
        <v>1007</v>
      </c>
    </row>
    <row r="103" spans="1:3">
      <c r="A103" s="3" t="s">
        <v>982</v>
      </c>
    </row>
    <row r="104" spans="1:3">
      <c r="A104" s="4" t="s">
        <v>1004</v>
      </c>
      <c r="B104" s="6" t="n">
        <v>3883</v>
      </c>
      <c r="C104" s="6" t="n">
        <v>54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8</v>
      </c>
      <c r="B1" s="2" t="s">
        <v>711</v>
      </c>
      <c r="C1" s="2" t="s">
        <v>548</v>
      </c>
    </row>
    <row r="2" spans="1:3">
      <c r="A2" s="3" t="s">
        <v>1009</v>
      </c>
    </row>
    <row r="3" spans="1:3">
      <c r="A3" s="4" t="s">
        <v>1004</v>
      </c>
      <c r="B3" s="6" t="n">
        <v>3883</v>
      </c>
      <c r="C3" s="6" t="n">
        <v>5426</v>
      </c>
    </row>
    <row r="4" spans="1:3">
      <c r="A4" s="4" t="s">
        <v>1010</v>
      </c>
    </row>
    <row r="5" spans="1:3">
      <c r="A5" s="3" t="s">
        <v>1009</v>
      </c>
    </row>
    <row r="6" spans="1:3">
      <c r="A6" s="4" t="s">
        <v>1011</v>
      </c>
      <c r="B6" s="9" t="n">
        <v>0.16</v>
      </c>
      <c r="C6" s="9" t="n">
        <v>0.36</v>
      </c>
    </row>
    <row r="7" spans="1:3">
      <c r="A7" s="4" t="s">
        <v>1012</v>
      </c>
    </row>
    <row r="8" spans="1:3">
      <c r="A8" s="3" t="s">
        <v>1009</v>
      </c>
    </row>
    <row r="9" spans="1:3">
      <c r="A9" s="4" t="s">
        <v>1011</v>
      </c>
      <c r="B9" s="9" t="n">
        <v>0.1</v>
      </c>
      <c r="C9" s="9" t="n">
        <v>0.1</v>
      </c>
    </row>
    <row r="10" spans="1:3">
      <c r="A10" s="4" t="s">
        <v>1013</v>
      </c>
    </row>
    <row r="11" spans="1:3">
      <c r="A11" s="3" t="s">
        <v>1009</v>
      </c>
    </row>
    <row r="12" spans="1:3">
      <c r="A12" s="4" t="s">
        <v>1011</v>
      </c>
      <c r="B12" s="9" t="n">
        <v>0.5</v>
      </c>
      <c r="C12" s="9" t="n">
        <v>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4</v>
      </c>
    </row>
    <row r="2" spans="1:3">
      <c r="A2" s="3" t="s">
        <v>1015</v>
      </c>
    </row>
    <row r="3" spans="1:3">
      <c r="A3" s="4" t="s">
        <v>1016</v>
      </c>
      <c r="B3" s="6" t="n">
        <v>20800</v>
      </c>
      <c r="C3" s="6" t="n">
        <v>15137</v>
      </c>
    </row>
    <row r="4" spans="1:3">
      <c r="A4" s="4" t="s">
        <v>1017</v>
      </c>
      <c r="B4" s="5" t="n">
        <v>1839</v>
      </c>
      <c r="C4" s="5" t="n">
        <v>1784</v>
      </c>
    </row>
    <row r="5" spans="1:3">
      <c r="A5" s="4" t="s">
        <v>1018</v>
      </c>
      <c r="B5" s="5" t="n">
        <v>161730</v>
      </c>
    </row>
    <row r="6" spans="1:3">
      <c r="A6" s="4" t="s">
        <v>591</v>
      </c>
      <c r="B6" s="5" t="n">
        <v>26911</v>
      </c>
      <c r="C6" s="5" t="n">
        <v>44549</v>
      </c>
    </row>
    <row r="7" spans="1:3">
      <c r="A7" s="4" t="s">
        <v>45</v>
      </c>
      <c r="B7" s="5" t="n">
        <v>4336</v>
      </c>
      <c r="C7" s="5" t="n">
        <v>4773</v>
      </c>
    </row>
    <row r="8" spans="1:3">
      <c r="A8" s="4" t="s">
        <v>1019</v>
      </c>
    </row>
    <row r="9" spans="1:3">
      <c r="A9" s="3" t="s">
        <v>1015</v>
      </c>
    </row>
    <row r="10" spans="1:3">
      <c r="A10" s="4" t="s">
        <v>36</v>
      </c>
      <c r="B10" s="5" t="n">
        <v>20105</v>
      </c>
      <c r="C10" s="5" t="n">
        <v>19304</v>
      </c>
    </row>
    <row r="11" spans="1:3">
      <c r="A11" s="4" t="s">
        <v>1016</v>
      </c>
      <c r="B11" s="5" t="n">
        <v>20800</v>
      </c>
      <c r="C11" s="5" t="n">
        <v>15137</v>
      </c>
    </row>
    <row r="12" spans="1:3">
      <c r="A12" s="4" t="s">
        <v>1017</v>
      </c>
      <c r="B12" s="5" t="n">
        <v>1839</v>
      </c>
      <c r="C12" s="5" t="n">
        <v>1784</v>
      </c>
    </row>
    <row r="13" spans="1:3">
      <c r="A13" s="4" t="s">
        <v>1018</v>
      </c>
      <c r="B13" s="5" t="n">
        <v>161730</v>
      </c>
      <c r="C13" s="5" t="n">
        <v>157267</v>
      </c>
    </row>
    <row r="14" spans="1:3">
      <c r="A14" s="4" t="s">
        <v>591</v>
      </c>
      <c r="B14" s="5" t="n">
        <v>27266</v>
      </c>
      <c r="C14" s="5" t="n">
        <v>44829</v>
      </c>
    </row>
    <row r="15" spans="1:3">
      <c r="A15" s="4" t="s">
        <v>42</v>
      </c>
      <c r="B15" s="5" t="n">
        <v>408</v>
      </c>
      <c r="C15" s="5" t="n">
        <v>1736</v>
      </c>
    </row>
    <row r="16" spans="1:3">
      <c r="A16" s="4" t="s">
        <v>1020</v>
      </c>
      <c r="B16" s="5" t="n">
        <v>1288501</v>
      </c>
      <c r="C16" s="5" t="n">
        <v>1230194</v>
      </c>
    </row>
    <row r="17" spans="1:3">
      <c r="A17" s="4" t="s">
        <v>1021</v>
      </c>
      <c r="B17" s="5" t="n">
        <v>3670</v>
      </c>
      <c r="C17" s="5" t="n">
        <v>3670</v>
      </c>
    </row>
    <row r="18" spans="1:3">
      <c r="A18" s="4" t="s">
        <v>45</v>
      </c>
      <c r="B18" s="5" t="n">
        <v>4336</v>
      </c>
      <c r="C18" s="5" t="n">
        <v>4773</v>
      </c>
    </row>
    <row r="19" spans="1:3">
      <c r="A19" s="3" t="s">
        <v>1022</v>
      </c>
    </row>
    <row r="20" spans="1:3">
      <c r="A20" s="4" t="s">
        <v>1023</v>
      </c>
      <c r="B20" s="5" t="n">
        <v>979964</v>
      </c>
      <c r="C20" s="5" t="n">
        <v>944401</v>
      </c>
    </row>
    <row r="21" spans="1:3">
      <c r="A21" s="4" t="s">
        <v>1024</v>
      </c>
      <c r="B21" s="5" t="n">
        <v>368128</v>
      </c>
      <c r="C21" s="5" t="n">
        <v>354091</v>
      </c>
    </row>
    <row r="22" spans="1:3">
      <c r="A22" s="4" t="s">
        <v>57</v>
      </c>
      <c r="B22" s="5" t="n">
        <v>34648</v>
      </c>
      <c r="C22" s="5" t="n">
        <v>36908</v>
      </c>
    </row>
    <row r="23" spans="1:3">
      <c r="A23" s="4" t="s">
        <v>58</v>
      </c>
      <c r="B23" s="5" t="n">
        <v>78516</v>
      </c>
      <c r="C23" s="5" t="n">
        <v>89600</v>
      </c>
    </row>
    <row r="24" spans="1:3">
      <c r="A24" s="4" t="s">
        <v>228</v>
      </c>
      <c r="B24" s="5" t="n">
        <v>5000</v>
      </c>
      <c r="C24" s="5" t="n">
        <v>5000</v>
      </c>
    </row>
    <row r="25" spans="1:3">
      <c r="A25" s="4" t="s">
        <v>1025</v>
      </c>
      <c r="B25" s="5" t="n">
        <v>1163</v>
      </c>
      <c r="C25" s="5" t="n">
        <v>1163</v>
      </c>
    </row>
    <row r="26" spans="1:3">
      <c r="A26" s="4" t="s">
        <v>1026</v>
      </c>
      <c r="B26" s="5" t="n">
        <v>0</v>
      </c>
      <c r="C26" s="5" t="n">
        <v>0</v>
      </c>
    </row>
    <row r="27" spans="1:3">
      <c r="A27" s="4" t="s">
        <v>538</v>
      </c>
    </row>
    <row r="28" spans="1:3">
      <c r="A28" s="3" t="s">
        <v>1015</v>
      </c>
    </row>
    <row r="29" spans="1:3">
      <c r="A29" s="4" t="s">
        <v>36</v>
      </c>
      <c r="B29" s="5" t="n">
        <v>20105</v>
      </c>
      <c r="C29" s="5" t="n">
        <v>19304</v>
      </c>
    </row>
    <row r="30" spans="1:3">
      <c r="A30" s="4" t="s">
        <v>1016</v>
      </c>
      <c r="B30" s="5" t="n">
        <v>20800</v>
      </c>
      <c r="C30" s="5" t="n">
        <v>15137</v>
      </c>
    </row>
    <row r="31" spans="1:3">
      <c r="A31" s="4" t="s">
        <v>1017</v>
      </c>
      <c r="B31" s="5" t="n">
        <v>1839</v>
      </c>
      <c r="C31" s="5" t="n">
        <v>1784</v>
      </c>
    </row>
    <row r="32" spans="1:3">
      <c r="A32" s="4" t="s">
        <v>1018</v>
      </c>
      <c r="B32" s="5" t="n">
        <v>161730</v>
      </c>
      <c r="C32" s="5" t="n">
        <v>157267</v>
      </c>
    </row>
    <row r="33" spans="1:3">
      <c r="A33" s="4" t="s">
        <v>591</v>
      </c>
      <c r="B33" s="5" t="n">
        <v>26911</v>
      </c>
      <c r="C33" s="5" t="n">
        <v>44549</v>
      </c>
    </row>
    <row r="34" spans="1:3">
      <c r="A34" s="4" t="s">
        <v>42</v>
      </c>
      <c r="B34" s="5" t="n">
        <v>408</v>
      </c>
      <c r="C34" s="5" t="n">
        <v>1736</v>
      </c>
    </row>
    <row r="35" spans="1:3">
      <c r="A35" s="4" t="s">
        <v>1020</v>
      </c>
      <c r="B35" s="5" t="n">
        <v>1272393</v>
      </c>
      <c r="C35" s="5" t="n">
        <v>1213932</v>
      </c>
    </row>
    <row r="36" spans="1:3">
      <c r="A36" s="4" t="s">
        <v>1021</v>
      </c>
      <c r="B36" s="5" t="n">
        <v>3670</v>
      </c>
      <c r="C36" s="5" t="n">
        <v>3670</v>
      </c>
    </row>
    <row r="37" spans="1:3">
      <c r="A37" s="4" t="s">
        <v>45</v>
      </c>
      <c r="B37" s="5" t="n">
        <v>4336</v>
      </c>
      <c r="C37" s="5" t="n">
        <v>4773</v>
      </c>
    </row>
    <row r="38" spans="1:3">
      <c r="A38" s="3" t="s">
        <v>1022</v>
      </c>
    </row>
    <row r="39" spans="1:3">
      <c r="A39" s="4" t="s">
        <v>1023</v>
      </c>
      <c r="B39" s="5" t="n">
        <v>979964</v>
      </c>
      <c r="C39" s="5" t="n">
        <v>944401</v>
      </c>
    </row>
    <row r="40" spans="1:3">
      <c r="A40" s="4" t="s">
        <v>1024</v>
      </c>
      <c r="B40" s="5" t="n">
        <v>364093</v>
      </c>
      <c r="C40" s="5" t="n">
        <v>351055</v>
      </c>
    </row>
    <row r="41" spans="1:3">
      <c r="A41" s="4" t="s">
        <v>57</v>
      </c>
      <c r="B41" s="5" t="n">
        <v>34648</v>
      </c>
      <c r="C41" s="5" t="n">
        <v>36908</v>
      </c>
    </row>
    <row r="42" spans="1:3">
      <c r="A42" s="4" t="s">
        <v>58</v>
      </c>
      <c r="B42" s="5" t="n">
        <v>78545</v>
      </c>
      <c r="C42" s="5" t="n">
        <v>89571</v>
      </c>
    </row>
    <row r="43" spans="1:3">
      <c r="A43" s="4" t="s">
        <v>228</v>
      </c>
      <c r="B43" s="5" t="n">
        <v>4701</v>
      </c>
      <c r="C43" s="5" t="n">
        <v>4692</v>
      </c>
    </row>
    <row r="44" spans="1:3">
      <c r="A44" s="4" t="s">
        <v>1025</v>
      </c>
      <c r="B44" s="5" t="n">
        <v>1163</v>
      </c>
      <c r="C44" s="5" t="n">
        <v>1163</v>
      </c>
    </row>
    <row r="45" spans="1:3">
      <c r="A45" s="4" t="s">
        <v>1026</v>
      </c>
      <c r="B45" s="5" t="n">
        <v>0</v>
      </c>
      <c r="C45" s="5" t="n">
        <v>0</v>
      </c>
    </row>
    <row r="46" spans="1:3">
      <c r="A46" s="8" t="n">
        <v>1</v>
      </c>
    </row>
    <row r="47" spans="1:3">
      <c r="A47" s="3" t="s">
        <v>1015</v>
      </c>
    </row>
    <row r="48" spans="1:3">
      <c r="A48" s="4" t="s">
        <v>36</v>
      </c>
      <c r="B48" s="5" t="n">
        <v>8190</v>
      </c>
      <c r="C48" s="5" t="n">
        <v>8313</v>
      </c>
    </row>
    <row r="49" spans="1:3">
      <c r="A49" s="4" t="s">
        <v>1016</v>
      </c>
      <c r="B49" s="5" t="n">
        <v>20800</v>
      </c>
      <c r="C49" s="5" t="n">
        <v>15137</v>
      </c>
    </row>
    <row r="50" spans="1:3">
      <c r="A50" s="4" t="s">
        <v>1017</v>
      </c>
      <c r="B50" s="5" t="n">
        <v>1839</v>
      </c>
      <c r="C50" s="5" t="n">
        <v>1784</v>
      </c>
    </row>
    <row r="51" spans="1:3">
      <c r="A51" s="4" t="s">
        <v>1018</v>
      </c>
      <c r="B51" s="5" t="n">
        <v>0</v>
      </c>
      <c r="C51" s="5" t="n">
        <v>0</v>
      </c>
    </row>
    <row r="52" spans="1:3">
      <c r="A52" s="4" t="s">
        <v>591</v>
      </c>
      <c r="B52" s="5" t="n">
        <v>0</v>
      </c>
      <c r="C52" s="5" t="n">
        <v>0</v>
      </c>
    </row>
    <row r="53" spans="1:3">
      <c r="A53" s="4" t="s">
        <v>42</v>
      </c>
      <c r="B53" s="5" t="n">
        <v>0</v>
      </c>
      <c r="C53" s="5" t="n">
        <v>0</v>
      </c>
    </row>
    <row r="54" spans="1:3">
      <c r="A54" s="4" t="s">
        <v>1020</v>
      </c>
      <c r="B54" s="5" t="n">
        <v>0</v>
      </c>
      <c r="C54" s="5" t="n">
        <v>0</v>
      </c>
    </row>
    <row r="55" spans="1:3">
      <c r="A55" s="4" t="s">
        <v>1021</v>
      </c>
      <c r="B55" s="5" t="n">
        <v>0</v>
      </c>
      <c r="C55" s="5" t="n">
        <v>0</v>
      </c>
    </row>
    <row r="56" spans="1:3">
      <c r="A56" s="4" t="s">
        <v>45</v>
      </c>
      <c r="B56" s="5" t="n">
        <v>0</v>
      </c>
      <c r="C56" s="5" t="n">
        <v>0</v>
      </c>
    </row>
    <row r="57" spans="1:3">
      <c r="A57" s="3" t="s">
        <v>1022</v>
      </c>
    </row>
    <row r="58" spans="1:3">
      <c r="A58" s="4" t="s">
        <v>1023</v>
      </c>
      <c r="B58" s="5" t="n">
        <v>0</v>
      </c>
      <c r="C58" s="5" t="n">
        <v>0</v>
      </c>
    </row>
    <row r="59" spans="1:3">
      <c r="A59" s="4" t="s">
        <v>1024</v>
      </c>
      <c r="B59" s="5" t="n">
        <v>0</v>
      </c>
      <c r="C59" s="5" t="n">
        <v>0</v>
      </c>
    </row>
    <row r="60" spans="1:3">
      <c r="A60" s="4" t="s">
        <v>57</v>
      </c>
      <c r="B60" s="5" t="n">
        <v>0</v>
      </c>
      <c r="C60" s="5" t="n">
        <v>0</v>
      </c>
    </row>
    <row r="61" spans="1:3">
      <c r="A61" s="4" t="s">
        <v>58</v>
      </c>
      <c r="B61" s="5" t="n">
        <v>0</v>
      </c>
      <c r="C61" s="5" t="n">
        <v>0</v>
      </c>
    </row>
    <row r="62" spans="1:3">
      <c r="A62" s="4" t="s">
        <v>228</v>
      </c>
      <c r="B62" s="5" t="n">
        <v>0</v>
      </c>
      <c r="C62" s="5" t="n">
        <v>0</v>
      </c>
    </row>
    <row r="63" spans="1:3">
      <c r="A63" s="4" t="s">
        <v>1025</v>
      </c>
      <c r="B63" s="5" t="n">
        <v>0</v>
      </c>
      <c r="C63" s="5" t="n">
        <v>0</v>
      </c>
    </row>
    <row r="64" spans="1:3">
      <c r="A64" s="4" t="s">
        <v>1026</v>
      </c>
      <c r="B64" s="5" t="n">
        <v>0</v>
      </c>
      <c r="C64" s="5" t="n">
        <v>0</v>
      </c>
    </row>
    <row r="65" spans="1:3">
      <c r="A65" s="8" t="n">
        <v>2</v>
      </c>
    </row>
    <row r="66" spans="1:3">
      <c r="A66" s="3" t="s">
        <v>1015</v>
      </c>
    </row>
    <row r="67" spans="1:3">
      <c r="A67" s="4" t="s">
        <v>36</v>
      </c>
      <c r="B67" s="5" t="n">
        <v>11915</v>
      </c>
      <c r="C67" s="5" t="n">
        <v>10991</v>
      </c>
    </row>
    <row r="68" spans="1:3">
      <c r="A68" s="4" t="s">
        <v>1016</v>
      </c>
      <c r="B68" s="5" t="n">
        <v>0</v>
      </c>
      <c r="C68" s="5" t="n">
        <v>0</v>
      </c>
    </row>
    <row r="69" spans="1:3">
      <c r="A69" s="4" t="s">
        <v>1017</v>
      </c>
      <c r="B69" s="5" t="n">
        <v>0</v>
      </c>
      <c r="C69" s="5" t="n">
        <v>0</v>
      </c>
    </row>
    <row r="70" spans="1:3">
      <c r="A70" s="4" t="s">
        <v>1018</v>
      </c>
      <c r="B70" s="5" t="n">
        <v>161730</v>
      </c>
      <c r="C70" s="5" t="n">
        <v>157267</v>
      </c>
    </row>
    <row r="71" spans="1:3">
      <c r="A71" s="4" t="s">
        <v>591</v>
      </c>
      <c r="B71" s="5" t="n">
        <v>26911</v>
      </c>
      <c r="C71" s="5" t="n">
        <v>44549</v>
      </c>
    </row>
    <row r="72" spans="1:3">
      <c r="A72" s="4" t="s">
        <v>42</v>
      </c>
      <c r="B72" s="5" t="n">
        <v>408</v>
      </c>
      <c r="C72" s="5" t="n">
        <v>1736</v>
      </c>
    </row>
    <row r="73" spans="1:3">
      <c r="A73" s="4" t="s">
        <v>1020</v>
      </c>
      <c r="B73" s="5" t="n">
        <v>0</v>
      </c>
      <c r="C73" s="5" t="n">
        <v>0</v>
      </c>
    </row>
    <row r="74" spans="1:3">
      <c r="A74" s="4" t="s">
        <v>1021</v>
      </c>
      <c r="B74" s="5" t="n">
        <v>3670</v>
      </c>
      <c r="C74" s="5" t="n">
        <v>3670</v>
      </c>
    </row>
    <row r="75" spans="1:3">
      <c r="A75" s="4" t="s">
        <v>45</v>
      </c>
      <c r="B75" s="5" t="n">
        <v>4336</v>
      </c>
      <c r="C75" s="5" t="n">
        <v>4773</v>
      </c>
    </row>
    <row r="76" spans="1:3">
      <c r="A76" s="3" t="s">
        <v>1022</v>
      </c>
    </row>
    <row r="77" spans="1:3">
      <c r="A77" s="4" t="s">
        <v>1023</v>
      </c>
      <c r="B77" s="5" t="n">
        <v>979964</v>
      </c>
      <c r="C77" s="5" t="n">
        <v>944401</v>
      </c>
    </row>
    <row r="78" spans="1:3">
      <c r="A78" s="4" t="s">
        <v>1024</v>
      </c>
      <c r="B78" s="5" t="n">
        <v>364093</v>
      </c>
      <c r="C78" s="5" t="n">
        <v>351055</v>
      </c>
    </row>
    <row r="79" spans="1:3">
      <c r="A79" s="4" t="s">
        <v>57</v>
      </c>
      <c r="B79" s="5" t="n">
        <v>34648</v>
      </c>
      <c r="C79" s="5" t="n">
        <v>36908</v>
      </c>
    </row>
    <row r="80" spans="1:3">
      <c r="A80" s="4" t="s">
        <v>58</v>
      </c>
      <c r="B80" s="5" t="n">
        <v>78545</v>
      </c>
      <c r="C80" s="5" t="n">
        <v>89571</v>
      </c>
    </row>
    <row r="81" spans="1:3">
      <c r="A81" s="4" t="s">
        <v>228</v>
      </c>
      <c r="B81" s="5" t="n">
        <v>4701</v>
      </c>
      <c r="C81" s="5" t="n">
        <v>4692</v>
      </c>
    </row>
    <row r="82" spans="1:3">
      <c r="A82" s="4" t="s">
        <v>1025</v>
      </c>
      <c r="B82" s="5" t="n">
        <v>1163</v>
      </c>
      <c r="C82" s="5" t="n">
        <v>1163</v>
      </c>
    </row>
    <row r="83" spans="1:3">
      <c r="A83" s="4" t="s">
        <v>1026</v>
      </c>
      <c r="B83" s="5" t="n">
        <v>0</v>
      </c>
      <c r="C83" s="5" t="n">
        <v>0</v>
      </c>
    </row>
    <row r="84" spans="1:3">
      <c r="A84" s="8" t="n">
        <v>3</v>
      </c>
    </row>
    <row r="85" spans="1:3">
      <c r="A85" s="3" t="s">
        <v>1015</v>
      </c>
    </row>
    <row r="86" spans="1:3">
      <c r="A86" s="4" t="s">
        <v>36</v>
      </c>
      <c r="B86" s="5" t="n">
        <v>0</v>
      </c>
      <c r="C86" s="5" t="n">
        <v>0</v>
      </c>
    </row>
    <row r="87" spans="1:3">
      <c r="A87" s="4" t="s">
        <v>1016</v>
      </c>
      <c r="B87" s="5" t="n">
        <v>0</v>
      </c>
      <c r="C87" s="5" t="n">
        <v>0</v>
      </c>
    </row>
    <row r="88" spans="1:3">
      <c r="A88" s="4" t="s">
        <v>1017</v>
      </c>
      <c r="B88" s="5" t="n">
        <v>0</v>
      </c>
      <c r="C88" s="5" t="n">
        <v>0</v>
      </c>
    </row>
    <row r="89" spans="1:3">
      <c r="A89" s="4" t="s">
        <v>1018</v>
      </c>
      <c r="B89" s="5" t="n">
        <v>0</v>
      </c>
      <c r="C89" s="5" t="n">
        <v>0</v>
      </c>
    </row>
    <row r="90" spans="1:3">
      <c r="A90" s="4" t="s">
        <v>591</v>
      </c>
      <c r="B90" s="5" t="n">
        <v>0</v>
      </c>
      <c r="C90" s="5" t="n">
        <v>0</v>
      </c>
    </row>
    <row r="91" spans="1:3">
      <c r="A91" s="4" t="s">
        <v>42</v>
      </c>
      <c r="B91" s="5" t="n">
        <v>0</v>
      </c>
      <c r="C91" s="5" t="n">
        <v>0</v>
      </c>
    </row>
    <row r="92" spans="1:3">
      <c r="A92" s="4" t="s">
        <v>1020</v>
      </c>
      <c r="B92" s="5" t="n">
        <v>1272393</v>
      </c>
      <c r="C92" s="5" t="n">
        <v>1213932</v>
      </c>
    </row>
    <row r="93" spans="1:3">
      <c r="A93" s="4" t="s">
        <v>1021</v>
      </c>
      <c r="B93" s="5" t="n">
        <v>0</v>
      </c>
      <c r="C93" s="5" t="n">
        <v>0</v>
      </c>
    </row>
    <row r="94" spans="1:3">
      <c r="A94" s="4" t="s">
        <v>45</v>
      </c>
      <c r="B94" s="5" t="n">
        <v>0</v>
      </c>
      <c r="C94" s="5" t="n">
        <v>0</v>
      </c>
    </row>
    <row r="95" spans="1:3">
      <c r="A95" s="3" t="s">
        <v>1022</v>
      </c>
    </row>
    <row r="96" spans="1:3">
      <c r="A96" s="4" t="s">
        <v>1023</v>
      </c>
      <c r="B96" s="5" t="n">
        <v>0</v>
      </c>
      <c r="C96" s="5" t="n">
        <v>0</v>
      </c>
    </row>
    <row r="97" spans="1:3">
      <c r="A97" s="4" t="s">
        <v>1024</v>
      </c>
      <c r="B97" s="5" t="n">
        <v>0</v>
      </c>
      <c r="C97" s="5" t="n">
        <v>0</v>
      </c>
    </row>
    <row r="98" spans="1:3">
      <c r="A98" s="4" t="s">
        <v>57</v>
      </c>
      <c r="B98" s="5" t="n">
        <v>0</v>
      </c>
      <c r="C98" s="5" t="n">
        <v>0</v>
      </c>
    </row>
    <row r="99" spans="1:3">
      <c r="A99" s="4" t="s">
        <v>58</v>
      </c>
      <c r="B99" s="5" t="n">
        <v>0</v>
      </c>
      <c r="C99" s="5" t="n">
        <v>0</v>
      </c>
    </row>
    <row r="100" spans="1:3">
      <c r="A100" s="4" t="s">
        <v>228</v>
      </c>
      <c r="B100" s="5" t="n">
        <v>0</v>
      </c>
      <c r="C100" s="5" t="n">
        <v>0</v>
      </c>
    </row>
    <row r="101" spans="1:3">
      <c r="A101" s="4" t="s">
        <v>1025</v>
      </c>
      <c r="B101" s="5" t="n">
        <v>0</v>
      </c>
      <c r="C101" s="5" t="n">
        <v>0</v>
      </c>
    </row>
    <row r="102" spans="1:3">
      <c r="A102" s="4" t="s">
        <v>1026</v>
      </c>
      <c r="B102" s="6" t="n">
        <v>0</v>
      </c>
      <c r="C10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4</v>
      </c>
    </row>
    <row r="3" spans="1:3">
      <c r="A3" s="3" t="s">
        <v>1028</v>
      </c>
    </row>
    <row r="4" spans="1:3">
      <c r="A4" s="4" t="s">
        <v>1029</v>
      </c>
      <c r="B4" s="6" t="n">
        <v>31547</v>
      </c>
      <c r="C4" s="6" t="n">
        <v>28625</v>
      </c>
    </row>
    <row r="5" spans="1:3">
      <c r="A5" s="4" t="s">
        <v>1030</v>
      </c>
      <c r="B5" s="5" t="n">
        <v>860</v>
      </c>
      <c r="C5" s="5" t="n">
        <v>839</v>
      </c>
    </row>
    <row r="6" spans="1:3">
      <c r="A6" s="4" t="s">
        <v>1031</v>
      </c>
      <c r="B6" s="5" t="n">
        <v>1096</v>
      </c>
      <c r="C6" s="5" t="n">
        <v>1135</v>
      </c>
    </row>
    <row r="7" spans="1:3">
      <c r="A7" s="4" t="s">
        <v>1032</v>
      </c>
      <c r="B7" s="5" t="n">
        <v>-1944</v>
      </c>
      <c r="C7" s="5" t="n">
        <v>2040</v>
      </c>
    </row>
    <row r="8" spans="1:3">
      <c r="A8" s="4" t="s">
        <v>1033</v>
      </c>
      <c r="B8" s="5" t="n">
        <v>-1221</v>
      </c>
      <c r="C8" s="5" t="n">
        <v>-1092</v>
      </c>
    </row>
    <row r="9" spans="1:3">
      <c r="A9" s="4" t="s">
        <v>1034</v>
      </c>
      <c r="B9" s="5" t="n">
        <v>30338</v>
      </c>
      <c r="C9" s="5" t="n">
        <v>31547</v>
      </c>
    </row>
    <row r="10" spans="1:3">
      <c r="A10" s="3" t="s">
        <v>1035</v>
      </c>
    </row>
    <row r="11" spans="1:3">
      <c r="A11" s="4" t="s">
        <v>1036</v>
      </c>
      <c r="B11" s="5" t="n">
        <v>42439</v>
      </c>
      <c r="C11" s="5" t="n">
        <v>38715</v>
      </c>
    </row>
    <row r="12" spans="1:3">
      <c r="A12" s="4" t="s">
        <v>1037</v>
      </c>
      <c r="B12" s="5" t="n">
        <v>-1538</v>
      </c>
      <c r="C12" s="5" t="n">
        <v>4816</v>
      </c>
    </row>
    <row r="13" spans="1:3">
      <c r="A13" s="4" t="s">
        <v>1038</v>
      </c>
      <c r="B13" s="5" t="n">
        <v>0</v>
      </c>
      <c r="C13" s="5" t="n">
        <v>0</v>
      </c>
    </row>
    <row r="14" spans="1:3">
      <c r="A14" s="4" t="s">
        <v>1033</v>
      </c>
      <c r="B14" s="5" t="n">
        <v>-1221</v>
      </c>
      <c r="C14" s="5" t="n">
        <v>-1092</v>
      </c>
    </row>
    <row r="15" spans="1:3">
      <c r="A15" s="4" t="s">
        <v>1039</v>
      </c>
      <c r="B15" s="5" t="n">
        <v>39680</v>
      </c>
      <c r="C15" s="5" t="n">
        <v>42439</v>
      </c>
    </row>
    <row r="16" spans="1:3">
      <c r="A16" s="4" t="s">
        <v>1040</v>
      </c>
      <c r="B16" s="5" t="n">
        <v>9342</v>
      </c>
      <c r="C16" s="5" t="n">
        <v>10892</v>
      </c>
    </row>
    <row r="17" spans="1:3">
      <c r="A17" s="4" t="s">
        <v>1041</v>
      </c>
      <c r="B17" s="5" t="n">
        <v>9773</v>
      </c>
      <c r="C17" s="5" t="n">
        <v>7924</v>
      </c>
    </row>
    <row r="18" spans="1:3">
      <c r="A18" s="4" t="s">
        <v>1042</v>
      </c>
      <c r="B18" s="5" t="n">
        <v>0</v>
      </c>
      <c r="C18" s="5" t="n">
        <v>0</v>
      </c>
    </row>
    <row r="19" spans="1:3">
      <c r="A19" s="4" t="s">
        <v>1043</v>
      </c>
      <c r="B19" s="6" t="n">
        <v>9773</v>
      </c>
      <c r="C19" s="6" t="n">
        <v>79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711</v>
      </c>
    </row>
    <row r="2" spans="1:2">
      <c r="A2" s="3" t="s">
        <v>266</v>
      </c>
    </row>
    <row r="3" spans="1:2">
      <c r="A3" s="4" t="s">
        <v>1045</v>
      </c>
      <c r="B3" s="6" t="n">
        <v>850</v>
      </c>
    </row>
    <row r="4" spans="1:2">
      <c r="A4" s="4" t="s">
        <v>1046</v>
      </c>
      <c r="B4" s="5" t="n">
        <v>0</v>
      </c>
    </row>
    <row r="5" spans="1:2">
      <c r="A5" s="4" t="s">
        <v>1047</v>
      </c>
      <c r="B5" s="6" t="n">
        <v>8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048</v>
      </c>
      <c r="B1" s="2" t="s">
        <v>1</v>
      </c>
    </row>
    <row r="2" spans="1:3">
      <c r="B2" s="2" t="s">
        <v>1049</v>
      </c>
      <c r="C2" s="2" t="s">
        <v>548</v>
      </c>
    </row>
    <row r="3" spans="1:3">
      <c r="A3" s="3" t="s">
        <v>1050</v>
      </c>
    </row>
    <row r="4" spans="1:3">
      <c r="A4" s="4" t="s">
        <v>1051</v>
      </c>
      <c r="B4" s="6" t="n">
        <v>29115</v>
      </c>
      <c r="C4" s="6" t="n">
        <v>30228</v>
      </c>
    </row>
    <row r="5" spans="1:3">
      <c r="A5" s="4" t="s">
        <v>1052</v>
      </c>
      <c r="B5" s="6" t="n">
        <v>2882</v>
      </c>
      <c r="C5" s="6" t="n">
        <v>2114</v>
      </c>
    </row>
    <row r="6" spans="1:3">
      <c r="A6" s="4" t="s">
        <v>1053</v>
      </c>
      <c r="B6" s="4" t="s">
        <v>1054</v>
      </c>
      <c r="C6" s="4" t="s">
        <v>563</v>
      </c>
    </row>
    <row r="7" spans="1:3">
      <c r="A7" s="4" t="s">
        <v>1055</v>
      </c>
      <c r="B7" s="4" t="s">
        <v>1056</v>
      </c>
    </row>
    <row r="8" spans="1:3">
      <c r="A8" s="4" t="s">
        <v>1057</v>
      </c>
      <c r="B8" s="4" t="s">
        <v>1058</v>
      </c>
    </row>
    <row r="9" spans="1:3">
      <c r="A9" s="4" t="s">
        <v>1059</v>
      </c>
      <c r="B9" s="5" t="n">
        <v>353</v>
      </c>
    </row>
    <row r="10" spans="1:3">
      <c r="A10" s="4" t="s">
        <v>1060</v>
      </c>
      <c r="B10" s="4" t="s">
        <v>1061</v>
      </c>
    </row>
    <row r="11" spans="1:3">
      <c r="A11" s="4" t="s">
        <v>1062</v>
      </c>
      <c r="B11" s="6" t="n">
        <v>2932</v>
      </c>
      <c r="C11" s="6" t="n">
        <v>2803</v>
      </c>
    </row>
    <row r="12" spans="1:3">
      <c r="A12" s="4" t="s">
        <v>1063</v>
      </c>
      <c r="B12" s="6" t="n">
        <v>463</v>
      </c>
      <c r="C12" s="5" t="n">
        <v>279</v>
      </c>
    </row>
    <row r="13" spans="1:3">
      <c r="A13" s="4" t="s">
        <v>1064</v>
      </c>
    </row>
    <row r="14" spans="1:3">
      <c r="A14" s="3" t="s">
        <v>1050</v>
      </c>
    </row>
    <row r="15" spans="1:3">
      <c r="A15" s="4" t="s">
        <v>1065</v>
      </c>
      <c r="B15" s="4" t="s">
        <v>569</v>
      </c>
    </row>
    <row r="16" spans="1:3">
      <c r="A16" s="4" t="s">
        <v>1066</v>
      </c>
      <c r="B16" s="6" t="n">
        <v>664</v>
      </c>
      <c r="C16" s="5" t="n">
        <v>626</v>
      </c>
    </row>
    <row r="17" spans="1:3">
      <c r="A17" s="4" t="s">
        <v>1067</v>
      </c>
    </row>
    <row r="18" spans="1:3">
      <c r="A18" s="3" t="s">
        <v>1050</v>
      </c>
    </row>
    <row r="19" spans="1:3">
      <c r="A19" s="4" t="s">
        <v>1066</v>
      </c>
      <c r="B19" s="6" t="n">
        <v>97</v>
      </c>
      <c r="C19" s="6" t="n">
        <v>86</v>
      </c>
    </row>
    <row r="20" spans="1:3">
      <c r="A20" s="4" t="s">
        <v>1068</v>
      </c>
    </row>
    <row r="21" spans="1:3">
      <c r="A21" s="3" t="s">
        <v>1050</v>
      </c>
    </row>
    <row r="22" spans="1:3">
      <c r="A22" s="4" t="s">
        <v>1065</v>
      </c>
      <c r="B22" s="4" t="s">
        <v>1069</v>
      </c>
    </row>
    <row r="23" spans="1:3">
      <c r="A23" s="4" t="s">
        <v>1070</v>
      </c>
    </row>
    <row r="24" spans="1:3">
      <c r="A24" s="3" t="s">
        <v>1050</v>
      </c>
    </row>
    <row r="25" spans="1:3">
      <c r="A25" s="4" t="s">
        <v>1065</v>
      </c>
      <c r="B25" s="4" t="s">
        <v>57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4</v>
      </c>
    </row>
    <row r="3" spans="1:3">
      <c r="A3" s="3" t="s">
        <v>266</v>
      </c>
    </row>
    <row r="4" spans="1:3">
      <c r="A4" s="4" t="s">
        <v>1030</v>
      </c>
      <c r="B4" s="6" t="n">
        <v>860</v>
      </c>
      <c r="C4" s="6" t="n">
        <v>839</v>
      </c>
    </row>
    <row r="5" spans="1:3">
      <c r="A5" s="4" t="s">
        <v>1031</v>
      </c>
      <c r="B5" s="5" t="n">
        <v>1096</v>
      </c>
      <c r="C5" s="5" t="n">
        <v>1135</v>
      </c>
    </row>
    <row r="6" spans="1:3">
      <c r="A6" s="4" t="s">
        <v>1072</v>
      </c>
      <c r="B6" s="5" t="n">
        <v>-2770</v>
      </c>
      <c r="C6" s="5" t="n">
        <v>-2518</v>
      </c>
    </row>
    <row r="7" spans="1:3">
      <c r="A7" s="4" t="s">
        <v>1073</v>
      </c>
      <c r="B7" s="5" t="n">
        <v>515</v>
      </c>
      <c r="C7" s="5" t="n">
        <v>676</v>
      </c>
    </row>
    <row r="8" spans="1:3">
      <c r="A8" s="4" t="s">
        <v>1074</v>
      </c>
      <c r="B8" s="5" t="n">
        <v>0</v>
      </c>
      <c r="C8" s="5" t="n">
        <v>0</v>
      </c>
    </row>
    <row r="9" spans="1:3">
      <c r="A9" s="4" t="s">
        <v>1075</v>
      </c>
      <c r="B9" s="5" t="n">
        <v>-299</v>
      </c>
      <c r="C9" s="5" t="n">
        <v>132</v>
      </c>
    </row>
    <row r="10" spans="1:3">
      <c r="A10" s="4" t="s">
        <v>1076</v>
      </c>
      <c r="B10" s="5" t="n">
        <v>2365</v>
      </c>
      <c r="C10" s="5" t="n">
        <v>-259</v>
      </c>
    </row>
    <row r="11" spans="1:3">
      <c r="A11" s="4" t="s">
        <v>1077</v>
      </c>
      <c r="B11" s="5" t="n">
        <v>-515</v>
      </c>
      <c r="C11" s="5" t="n">
        <v>-676</v>
      </c>
    </row>
    <row r="12" spans="1:3">
      <c r="A12" s="4" t="s">
        <v>1074</v>
      </c>
      <c r="B12" s="5" t="n">
        <v>0</v>
      </c>
      <c r="C12" s="5" t="n">
        <v>0</v>
      </c>
    </row>
    <row r="13" spans="1:3">
      <c r="A13" s="4" t="s">
        <v>1078</v>
      </c>
      <c r="B13" s="5" t="n">
        <v>1850</v>
      </c>
      <c r="C13" s="5" t="n">
        <v>-935</v>
      </c>
    </row>
    <row r="14" spans="1:3">
      <c r="A14" s="4" t="s">
        <v>1079</v>
      </c>
      <c r="B14" s="6" t="n">
        <v>1551</v>
      </c>
      <c r="C14" s="6" t="n">
        <v>-8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4</v>
      </c>
    </row>
    <row r="3" spans="1:3">
      <c r="A3" s="3" t="s">
        <v>266</v>
      </c>
    </row>
    <row r="4" spans="1:3">
      <c r="A4" s="4" t="s">
        <v>1081</v>
      </c>
      <c r="B4" s="4" t="s">
        <v>1082</v>
      </c>
      <c r="C4" s="4" t="s">
        <v>1083</v>
      </c>
    </row>
    <row r="5" spans="1:3">
      <c r="A5" s="4" t="s">
        <v>1084</v>
      </c>
      <c r="B5" s="4" t="s">
        <v>1085</v>
      </c>
      <c r="C5" s="4" t="s">
        <v>1085</v>
      </c>
    </row>
    <row r="6" spans="1:3">
      <c r="A6" s="4" t="s">
        <v>1086</v>
      </c>
      <c r="B6" s="4" t="s">
        <v>1083</v>
      </c>
      <c r="C6" s="4" t="s">
        <v>1087</v>
      </c>
    </row>
    <row r="7" spans="1:3">
      <c r="A7" s="4" t="s">
        <v>1088</v>
      </c>
      <c r="B7" s="4" t="s">
        <v>1089</v>
      </c>
      <c r="C7" s="4" t="s">
        <v>1089</v>
      </c>
    </row>
    <row r="8" spans="1:3">
      <c r="A8" s="4" t="s">
        <v>1090</v>
      </c>
      <c r="B8" s="4" t="s">
        <v>1085</v>
      </c>
      <c r="C8" s="4" t="s">
        <v>10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1</v>
      </c>
      <c r="B1" s="2" t="s">
        <v>2</v>
      </c>
      <c r="C1" s="2" t="s">
        <v>34</v>
      </c>
    </row>
    <row r="2" spans="1:3">
      <c r="A2" s="3" t="s">
        <v>1092</v>
      </c>
    </row>
    <row r="3" spans="1:3">
      <c r="A3" s="4" t="s">
        <v>1093</v>
      </c>
      <c r="B3" s="4" t="s">
        <v>1061</v>
      </c>
      <c r="C3" s="4" t="s">
        <v>1061</v>
      </c>
    </row>
    <row r="4" spans="1:3">
      <c r="A4" s="4" t="s">
        <v>1094</v>
      </c>
    </row>
    <row r="5" spans="1:3">
      <c r="A5" s="3" t="s">
        <v>1092</v>
      </c>
    </row>
    <row r="6" spans="1:3">
      <c r="A6" s="4" t="s">
        <v>1093</v>
      </c>
      <c r="B6" s="4" t="s">
        <v>1095</v>
      </c>
      <c r="C6" s="4" t="s">
        <v>1096</v>
      </c>
    </row>
    <row r="7" spans="1:3">
      <c r="A7" s="4" t="s">
        <v>1097</v>
      </c>
    </row>
    <row r="8" spans="1:3">
      <c r="A8" s="3" t="s">
        <v>1092</v>
      </c>
    </row>
    <row r="9" spans="1:3">
      <c r="A9" s="4" t="s">
        <v>1093</v>
      </c>
      <c r="B9" s="4" t="s">
        <v>1098</v>
      </c>
      <c r="C9" s="4" t="s">
        <v>1099</v>
      </c>
    </row>
    <row r="10" spans="1:3">
      <c r="A10" s="4" t="s">
        <v>1100</v>
      </c>
    </row>
    <row r="11" spans="1:3">
      <c r="A11" s="3" t="s">
        <v>1092</v>
      </c>
    </row>
    <row r="12" spans="1:3">
      <c r="A12" s="4" t="s">
        <v>1093</v>
      </c>
      <c r="B12" s="4" t="s">
        <v>878</v>
      </c>
      <c r="C12" s="4" t="s">
        <v>878</v>
      </c>
    </row>
    <row r="13" spans="1:3">
      <c r="A13" s="4" t="s">
        <v>1101</v>
      </c>
    </row>
    <row r="14" spans="1:3">
      <c r="A14" s="3" t="s">
        <v>1092</v>
      </c>
    </row>
    <row r="15" spans="1:3">
      <c r="A15" s="4" t="s">
        <v>1093</v>
      </c>
      <c r="B15" s="4" t="s">
        <v>570</v>
      </c>
      <c r="C15" s="4" t="s">
        <v>10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02</v>
      </c>
      <c r="B1" s="2" t="s">
        <v>2</v>
      </c>
      <c r="C1" s="2" t="s">
        <v>34</v>
      </c>
      <c r="D1" s="2" t="s">
        <v>511</v>
      </c>
    </row>
    <row r="2" spans="1:4">
      <c r="A2" s="3" t="s">
        <v>1092</v>
      </c>
    </row>
    <row r="3" spans="1:4">
      <c r="A3" s="4" t="s">
        <v>1103</v>
      </c>
      <c r="B3" s="6" t="n">
        <v>39680</v>
      </c>
      <c r="C3" s="6" t="n">
        <v>42439</v>
      </c>
      <c r="D3" s="6" t="n">
        <v>38715</v>
      </c>
    </row>
    <row r="4" spans="1:4">
      <c r="A4" s="4" t="s">
        <v>1094</v>
      </c>
    </row>
    <row r="5" spans="1:4">
      <c r="A5" s="3" t="s">
        <v>1092</v>
      </c>
    </row>
    <row r="6" spans="1:4">
      <c r="A6" s="4" t="s">
        <v>1103</v>
      </c>
      <c r="B6" s="5" t="n">
        <v>25150</v>
      </c>
      <c r="C6" s="5" t="n">
        <v>21423</v>
      </c>
    </row>
    <row r="7" spans="1:4">
      <c r="A7" s="4" t="s">
        <v>1097</v>
      </c>
    </row>
    <row r="8" spans="1:4">
      <c r="A8" s="3" t="s">
        <v>1092</v>
      </c>
    </row>
    <row r="9" spans="1:4">
      <c r="A9" s="4" t="s">
        <v>1103</v>
      </c>
      <c r="B9" s="5" t="n">
        <v>13376</v>
      </c>
      <c r="C9" s="5" t="n">
        <v>18668</v>
      </c>
    </row>
    <row r="10" spans="1:4">
      <c r="A10" s="4" t="s">
        <v>1101</v>
      </c>
    </row>
    <row r="11" spans="1:4">
      <c r="A11" s="3" t="s">
        <v>1092</v>
      </c>
    </row>
    <row r="12" spans="1:4">
      <c r="A12" s="4" t="s">
        <v>1103</v>
      </c>
      <c r="B12" s="5" t="n">
        <v>1154</v>
      </c>
      <c r="C12" s="5" t="n">
        <v>2348</v>
      </c>
    </row>
    <row r="13" spans="1:4">
      <c r="A13" s="4" t="s">
        <v>1104</v>
      </c>
    </row>
    <row r="14" spans="1:4">
      <c r="A14" s="3" t="s">
        <v>1092</v>
      </c>
    </row>
    <row r="15" spans="1:4">
      <c r="A15" s="4" t="s">
        <v>1103</v>
      </c>
      <c r="B15" s="5" t="n">
        <v>2882</v>
      </c>
      <c r="C15" s="5" t="n">
        <v>2114</v>
      </c>
    </row>
    <row r="16" spans="1:4">
      <c r="A16" s="4" t="s">
        <v>1105</v>
      </c>
    </row>
    <row r="17" spans="1:4">
      <c r="A17" s="3" t="s">
        <v>1092</v>
      </c>
    </row>
    <row r="18" spans="1:4">
      <c r="A18" s="4" t="s">
        <v>1103</v>
      </c>
      <c r="B18" s="5" t="n">
        <v>0</v>
      </c>
      <c r="C18" s="5" t="n">
        <v>0</v>
      </c>
    </row>
    <row r="19" spans="1:4">
      <c r="A19" s="4" t="s">
        <v>1106</v>
      </c>
    </row>
    <row r="20" spans="1:4">
      <c r="A20" s="3" t="s">
        <v>1092</v>
      </c>
    </row>
    <row r="21" spans="1:4">
      <c r="A21" s="4" t="s">
        <v>1103</v>
      </c>
      <c r="B21" s="5" t="n">
        <v>0</v>
      </c>
      <c r="C21" s="5" t="n">
        <v>0</v>
      </c>
    </row>
    <row r="22" spans="1:4">
      <c r="A22" s="4" t="s">
        <v>1107</v>
      </c>
    </row>
    <row r="23" spans="1:4">
      <c r="A23" s="3" t="s">
        <v>1092</v>
      </c>
    </row>
    <row r="24" spans="1:4">
      <c r="A24" s="4" t="s">
        <v>1103</v>
      </c>
      <c r="B24" s="5" t="n">
        <v>22268</v>
      </c>
      <c r="C24" s="5" t="n">
        <v>19309</v>
      </c>
    </row>
    <row r="25" spans="1:4">
      <c r="A25" s="4" t="s">
        <v>1108</v>
      </c>
    </row>
    <row r="26" spans="1:4">
      <c r="A26" s="3" t="s">
        <v>1092</v>
      </c>
    </row>
    <row r="27" spans="1:4">
      <c r="A27" s="4" t="s">
        <v>1103</v>
      </c>
      <c r="B27" s="5" t="n">
        <v>13376</v>
      </c>
      <c r="C27" s="5" t="n">
        <v>18668</v>
      </c>
    </row>
    <row r="28" spans="1:4">
      <c r="A28" s="4" t="s">
        <v>1109</v>
      </c>
    </row>
    <row r="29" spans="1:4">
      <c r="A29" s="3" t="s">
        <v>1092</v>
      </c>
    </row>
    <row r="30" spans="1:4">
      <c r="A30" s="4" t="s">
        <v>1103</v>
      </c>
      <c r="B30" s="5" t="n">
        <v>1154</v>
      </c>
      <c r="C30" s="5" t="n">
        <v>2348</v>
      </c>
    </row>
    <row r="31" spans="1:4">
      <c r="A31" s="4" t="s">
        <v>1110</v>
      </c>
    </row>
    <row r="32" spans="1:4">
      <c r="A32" s="3" t="s">
        <v>1092</v>
      </c>
    </row>
    <row r="33" spans="1:4">
      <c r="A33" s="4" t="s">
        <v>1103</v>
      </c>
      <c r="B33" s="5" t="n">
        <v>0</v>
      </c>
      <c r="C33" s="5" t="n">
        <v>0</v>
      </c>
    </row>
    <row r="34" spans="1:4">
      <c r="A34" s="4" t="s">
        <v>1111</v>
      </c>
    </row>
    <row r="35" spans="1:4">
      <c r="A35" s="3" t="s">
        <v>1092</v>
      </c>
    </row>
    <row r="36" spans="1:4">
      <c r="A36" s="4" t="s">
        <v>1103</v>
      </c>
      <c r="B36" s="5" t="n">
        <v>0</v>
      </c>
      <c r="C36" s="5" t="n">
        <v>0</v>
      </c>
    </row>
    <row r="37" spans="1:4">
      <c r="A37" s="4" t="s">
        <v>1112</v>
      </c>
    </row>
    <row r="38" spans="1:4">
      <c r="A38" s="3" t="s">
        <v>1092</v>
      </c>
    </row>
    <row r="39" spans="1:4">
      <c r="A39" s="4" t="s">
        <v>1103</v>
      </c>
      <c r="B39" s="6" t="n">
        <v>0</v>
      </c>
      <c r="C39"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34</v>
      </c>
    </row>
    <row r="3" spans="1:3">
      <c r="A3" s="3" t="s">
        <v>174</v>
      </c>
    </row>
    <row r="4" spans="1:3">
      <c r="A4" s="4" t="s">
        <v>160</v>
      </c>
      <c r="B4" s="6" t="n">
        <v>21748000</v>
      </c>
      <c r="C4" s="6" t="n">
        <v>9788000</v>
      </c>
    </row>
    <row r="5" spans="1:3">
      <c r="A5" s="3" t="s">
        <v>175</v>
      </c>
    </row>
    <row r="6" spans="1:3">
      <c r="A6" s="4" t="s">
        <v>176</v>
      </c>
      <c r="B6" s="5" t="n">
        <v>-542000</v>
      </c>
      <c r="C6" s="5" t="n">
        <v>-506000</v>
      </c>
    </row>
    <row r="7" spans="1:3">
      <c r="A7" s="4" t="s">
        <v>177</v>
      </c>
      <c r="B7" s="5" t="n">
        <v>1000</v>
      </c>
      <c r="C7" s="5" t="n">
        <v>-28000</v>
      </c>
    </row>
    <row r="8" spans="1:3">
      <c r="A8" s="4" t="s">
        <v>98</v>
      </c>
      <c r="B8" s="5" t="n">
        <v>-1068000</v>
      </c>
      <c r="C8" s="5" t="n">
        <v>-1075000</v>
      </c>
    </row>
    <row r="9" spans="1:3">
      <c r="A9" s="4" t="s">
        <v>178</v>
      </c>
      <c r="B9" s="5" t="n">
        <v>-85000</v>
      </c>
      <c r="C9" s="5" t="n">
        <v>0</v>
      </c>
    </row>
    <row r="10" spans="1:3">
      <c r="A10" s="4" t="s">
        <v>179</v>
      </c>
      <c r="B10" s="5" t="n">
        <v>296000</v>
      </c>
      <c r="C10" s="5" t="n">
        <v>0</v>
      </c>
    </row>
    <row r="11" spans="1:3">
      <c r="A11" s="4" t="s">
        <v>165</v>
      </c>
      <c r="B11" s="5" t="n">
        <v>186000</v>
      </c>
      <c r="C11" s="5" t="n">
        <v>133000</v>
      </c>
    </row>
    <row r="12" spans="1:3">
      <c r="A12" s="4" t="s">
        <v>180</v>
      </c>
      <c r="B12" s="5" t="n">
        <v>2853000</v>
      </c>
      <c r="C12" s="5" t="n">
        <v>2292000</v>
      </c>
    </row>
    <row r="13" spans="1:3">
      <c r="A13" s="4" t="s">
        <v>181</v>
      </c>
      <c r="B13" s="5" t="n">
        <v>1620000</v>
      </c>
      <c r="C13" s="5" t="n">
        <v>0</v>
      </c>
    </row>
    <row r="14" spans="1:3">
      <c r="A14" s="4" t="s">
        <v>182</v>
      </c>
      <c r="B14" s="5" t="n">
        <v>465000</v>
      </c>
      <c r="C14" s="5" t="n">
        <v>518000</v>
      </c>
    </row>
    <row r="15" spans="1:3">
      <c r="A15" s="4" t="s">
        <v>183</v>
      </c>
      <c r="B15" s="5" t="n">
        <v>-875000</v>
      </c>
      <c r="C15" s="5" t="n">
        <v>-512000</v>
      </c>
    </row>
    <row r="16" spans="1:3">
      <c r="A16" s="4" t="s">
        <v>184</v>
      </c>
      <c r="B16" s="5" t="n">
        <v>201000</v>
      </c>
      <c r="C16" s="5" t="n">
        <v>326000</v>
      </c>
    </row>
    <row r="17" spans="1:3">
      <c r="A17" s="4" t="s">
        <v>185</v>
      </c>
      <c r="B17" s="5" t="n">
        <v>-32436000</v>
      </c>
      <c r="C17" s="5" t="n">
        <v>-27426000</v>
      </c>
    </row>
    <row r="18" spans="1:3">
      <c r="A18" s="4" t="s">
        <v>186</v>
      </c>
      <c r="B18" s="5" t="n">
        <v>34306000</v>
      </c>
      <c r="C18" s="5" t="n">
        <v>27965000</v>
      </c>
    </row>
    <row r="19" spans="1:3">
      <c r="A19" s="4" t="s">
        <v>187</v>
      </c>
      <c r="B19" s="5" t="n">
        <v>2502000</v>
      </c>
      <c r="C19" s="5" t="n">
        <v>3014000</v>
      </c>
    </row>
    <row r="20" spans="1:3">
      <c r="A20" s="4" t="s">
        <v>188</v>
      </c>
      <c r="B20" s="5" t="n">
        <v>557000</v>
      </c>
      <c r="C20" s="5" t="n">
        <v>1711000</v>
      </c>
    </row>
    <row r="21" spans="1:3">
      <c r="A21" s="4" t="s">
        <v>189</v>
      </c>
      <c r="B21" s="5" t="n">
        <v>-185000</v>
      </c>
      <c r="C21" s="5" t="n">
        <v>807000</v>
      </c>
    </row>
    <row r="22" spans="1:3">
      <c r="A22" s="4" t="s">
        <v>190</v>
      </c>
      <c r="B22" s="5" t="n">
        <v>29544000</v>
      </c>
      <c r="C22" s="5" t="n">
        <v>17007000</v>
      </c>
    </row>
    <row r="23" spans="1:3">
      <c r="A23" s="3" t="s">
        <v>191</v>
      </c>
    </row>
    <row r="24" spans="1:3">
      <c r="A24" s="4" t="s">
        <v>192</v>
      </c>
      <c r="B24" s="5" t="n">
        <v>17558000</v>
      </c>
      <c r="C24" s="5" t="n">
        <v>10680000</v>
      </c>
    </row>
    <row r="25" spans="1:3">
      <c r="A25" s="4" t="s">
        <v>193</v>
      </c>
      <c r="B25" s="5" t="n">
        <v>17925000</v>
      </c>
      <c r="C25" s="5" t="n">
        <v>34404000</v>
      </c>
    </row>
    <row r="26" spans="1:3">
      <c r="A26" s="4" t="s">
        <v>194</v>
      </c>
      <c r="B26" s="5" t="n">
        <v>15566000</v>
      </c>
      <c r="C26" s="5" t="n">
        <v>0</v>
      </c>
    </row>
    <row r="27" spans="1:3">
      <c r="A27" s="4" t="s">
        <v>195</v>
      </c>
      <c r="B27" s="5" t="n">
        <v>-39129000</v>
      </c>
      <c r="C27" s="5" t="n">
        <v>-30136000</v>
      </c>
    </row>
    <row r="28" spans="1:3">
      <c r="A28" s="4" t="s">
        <v>196</v>
      </c>
      <c r="B28" s="5" t="n">
        <v>437000</v>
      </c>
      <c r="C28" s="5" t="n">
        <v>-88000</v>
      </c>
    </row>
    <row r="29" spans="1:3">
      <c r="A29" s="4" t="s">
        <v>197</v>
      </c>
      <c r="B29" s="5" t="n">
        <v>-60254000</v>
      </c>
      <c r="C29" s="5" t="n">
        <v>-71830000</v>
      </c>
    </row>
    <row r="30" spans="1:3">
      <c r="A30" s="4" t="s">
        <v>198</v>
      </c>
      <c r="B30" s="5" t="n">
        <v>-2000000</v>
      </c>
      <c r="C30" s="5" t="n">
        <v>0</v>
      </c>
    </row>
    <row r="31" spans="1:3">
      <c r="A31" s="4" t="s">
        <v>199</v>
      </c>
      <c r="B31" s="5" t="n">
        <v>0</v>
      </c>
      <c r="C31" s="5" t="n">
        <v>6444000</v>
      </c>
    </row>
    <row r="32" spans="1:3">
      <c r="A32" s="4" t="s">
        <v>200</v>
      </c>
      <c r="B32" s="5" t="n">
        <v>-2583000</v>
      </c>
      <c r="C32" s="5" t="n">
        <v>0</v>
      </c>
    </row>
    <row r="33" spans="1:3">
      <c r="A33" s="4" t="s">
        <v>201</v>
      </c>
      <c r="B33" s="5" t="n">
        <v>-1743000</v>
      </c>
      <c r="C33" s="5" t="n">
        <v>-1757000</v>
      </c>
    </row>
    <row r="34" spans="1:3">
      <c r="A34" s="4" t="s">
        <v>202</v>
      </c>
      <c r="B34" s="5" t="n">
        <v>0</v>
      </c>
      <c r="C34" s="5" t="n">
        <v>6000</v>
      </c>
    </row>
    <row r="35" spans="1:3">
      <c r="A35" s="4" t="s">
        <v>203</v>
      </c>
      <c r="B35" s="5" t="n">
        <v>607000</v>
      </c>
      <c r="C35" s="5" t="n">
        <v>324000</v>
      </c>
    </row>
    <row r="36" spans="1:3">
      <c r="A36" s="4" t="s">
        <v>204</v>
      </c>
      <c r="B36" s="5" t="n">
        <v>-53616000</v>
      </c>
      <c r="C36" s="5" t="n">
        <v>-51953000</v>
      </c>
    </row>
    <row r="37" spans="1:3">
      <c r="A37" s="3" t="s">
        <v>205</v>
      </c>
    </row>
    <row r="38" spans="1:3">
      <c r="A38" s="4" t="s">
        <v>206</v>
      </c>
      <c r="B38" s="5" t="n">
        <v>22981000</v>
      </c>
      <c r="C38" s="5" t="n">
        <v>18814000</v>
      </c>
    </row>
    <row r="39" spans="1:3">
      <c r="A39" s="4" t="s">
        <v>207</v>
      </c>
      <c r="B39" s="5" t="n">
        <v>26619000</v>
      </c>
      <c r="C39" s="5" t="n">
        <v>18725000</v>
      </c>
    </row>
    <row r="40" spans="1:3">
      <c r="A40" s="4" t="s">
        <v>208</v>
      </c>
      <c r="B40" s="5" t="n">
        <v>-2260000</v>
      </c>
      <c r="C40" s="5" t="n">
        <v>2318000</v>
      </c>
    </row>
    <row r="41" spans="1:3">
      <c r="A41" s="4" t="s">
        <v>209</v>
      </c>
      <c r="B41" s="5" t="n">
        <v>17716000</v>
      </c>
      <c r="C41" s="5" t="n">
        <v>29600000</v>
      </c>
    </row>
    <row r="42" spans="1:3">
      <c r="A42" s="4" t="s">
        <v>210</v>
      </c>
      <c r="B42" s="5" t="n">
        <v>-28800000</v>
      </c>
      <c r="C42" s="5" t="n">
        <v>-14250000</v>
      </c>
    </row>
    <row r="43" spans="1:3">
      <c r="A43" s="4" t="s">
        <v>211</v>
      </c>
      <c r="B43" s="5" t="n">
        <v>-6261000</v>
      </c>
      <c r="C43" s="5" t="n">
        <v>-5233000</v>
      </c>
    </row>
    <row r="44" spans="1:3">
      <c r="A44" s="4" t="s">
        <v>212</v>
      </c>
      <c r="B44" s="5" t="n">
        <v>541000</v>
      </c>
      <c r="C44" s="5" t="n">
        <v>482000</v>
      </c>
    </row>
    <row r="45" spans="1:3">
      <c r="A45" s="4" t="s">
        <v>213</v>
      </c>
      <c r="B45" s="5" t="n">
        <v>30536000</v>
      </c>
      <c r="C45" s="5" t="n">
        <v>50456000</v>
      </c>
    </row>
    <row r="46" spans="1:3">
      <c r="A46" s="4" t="s">
        <v>214</v>
      </c>
      <c r="B46" s="5" t="n">
        <v>6464000</v>
      </c>
      <c r="C46" s="5" t="n">
        <v>15510000</v>
      </c>
    </row>
    <row r="47" spans="1:3">
      <c r="A47" s="4" t="s">
        <v>215</v>
      </c>
      <c r="B47" s="5" t="n">
        <v>34441000</v>
      </c>
      <c r="C47" s="5" t="n">
        <v>18931000</v>
      </c>
    </row>
    <row r="48" spans="1:3">
      <c r="A48" s="4" t="s">
        <v>216</v>
      </c>
      <c r="B48" s="5" t="n">
        <v>40905000</v>
      </c>
      <c r="C48" s="5" t="n">
        <v>34441000</v>
      </c>
    </row>
    <row r="49" spans="1:3">
      <c r="A49" s="3" t="s">
        <v>217</v>
      </c>
    </row>
    <row r="50" spans="1:3">
      <c r="A50" s="4" t="s">
        <v>218</v>
      </c>
      <c r="B50" s="5" t="n">
        <v>7198000</v>
      </c>
      <c r="C50" s="5" t="n">
        <v>5107000</v>
      </c>
    </row>
    <row r="51" spans="1:3">
      <c r="A51" s="4" t="s">
        <v>219</v>
      </c>
      <c r="B51" s="5" t="n">
        <v>4600000</v>
      </c>
      <c r="C51" s="5" t="n">
        <v>3850000</v>
      </c>
    </row>
    <row r="52" spans="1:3">
      <c r="A52" s="4" t="s">
        <v>220</v>
      </c>
      <c r="B52" s="5" t="n">
        <v>327000</v>
      </c>
      <c r="C52" s="5" t="n">
        <v>265000</v>
      </c>
    </row>
    <row r="53" spans="1:3">
      <c r="A53" s="3" t="s">
        <v>221</v>
      </c>
    </row>
    <row r="54" spans="1:3">
      <c r="A54" s="4" t="s">
        <v>222</v>
      </c>
      <c r="B54" s="5" t="n">
        <v>0</v>
      </c>
      <c r="C54" s="5" t="n">
        <v>-21624000</v>
      </c>
    </row>
    <row r="55" spans="1:3">
      <c r="A55" s="4" t="s">
        <v>223</v>
      </c>
      <c r="B55" s="5" t="n">
        <v>0</v>
      </c>
      <c r="C55" s="5" t="n">
        <v>-264913000</v>
      </c>
    </row>
    <row r="56" spans="1:3">
      <c r="A56" s="4" t="s">
        <v>44</v>
      </c>
      <c r="B56" s="5" t="n">
        <v>0</v>
      </c>
      <c r="C56" s="5" t="n">
        <v>-8624000</v>
      </c>
    </row>
    <row r="57" spans="1:3">
      <c r="A57" s="4" t="s">
        <v>46</v>
      </c>
      <c r="B57" s="5" t="n">
        <v>0</v>
      </c>
      <c r="C57" s="5" t="n">
        <v>-3118000</v>
      </c>
    </row>
    <row r="58" spans="1:3">
      <c r="A58" s="4" t="s">
        <v>224</v>
      </c>
      <c r="B58" s="5" t="n">
        <v>0</v>
      </c>
      <c r="C58" s="5" t="n">
        <v>-336000</v>
      </c>
    </row>
    <row r="59" spans="1:3">
      <c r="A59" s="4" t="s">
        <v>50</v>
      </c>
      <c r="B59" s="5" t="n">
        <v>0</v>
      </c>
      <c r="C59" s="5" t="n">
        <v>-211000</v>
      </c>
    </row>
    <row r="60" spans="1:3">
      <c r="A60" s="4" t="s">
        <v>48</v>
      </c>
      <c r="B60" s="5" t="n">
        <v>0</v>
      </c>
      <c r="C60" s="5" t="n">
        <v>-13272000</v>
      </c>
    </row>
    <row r="61" spans="1:3">
      <c r="A61" s="4" t="s">
        <v>225</v>
      </c>
      <c r="B61" s="5" t="n">
        <v>0</v>
      </c>
      <c r="C61" s="5" t="n">
        <v>-2418000</v>
      </c>
    </row>
    <row r="62" spans="1:3">
      <c r="A62" s="4" t="s">
        <v>51</v>
      </c>
      <c r="B62" s="5" t="n">
        <v>0</v>
      </c>
      <c r="C62" s="5" t="n">
        <v>-7463000</v>
      </c>
    </row>
    <row r="63" spans="1:3">
      <c r="A63" s="4" t="s">
        <v>226</v>
      </c>
      <c r="B63" s="5" t="n">
        <v>0</v>
      </c>
      <c r="C63" s="5" t="n">
        <v>80006000</v>
      </c>
    </row>
    <row r="64" spans="1:3">
      <c r="A64" s="4" t="s">
        <v>227</v>
      </c>
      <c r="B64" s="5" t="n">
        <v>0</v>
      </c>
      <c r="C64" s="5" t="n">
        <v>213327000</v>
      </c>
    </row>
    <row r="65" spans="1:3">
      <c r="A65" s="4" t="s">
        <v>228</v>
      </c>
      <c r="B65" s="5" t="n">
        <v>0</v>
      </c>
      <c r="C65" s="5" t="n">
        <v>4688000</v>
      </c>
    </row>
    <row r="66" spans="1:3">
      <c r="A66" s="4" t="s">
        <v>59</v>
      </c>
      <c r="B66" s="6" t="n">
        <v>0</v>
      </c>
      <c r="C66" s="6" t="n">
        <v>1782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113</v>
      </c>
      <c r="B1" s="2" t="s">
        <v>711</v>
      </c>
    </row>
    <row r="2" spans="1:2">
      <c r="A2" s="3" t="s">
        <v>266</v>
      </c>
    </row>
    <row r="3" spans="1:2">
      <c r="A3" s="5" t="n">
        <v>2019</v>
      </c>
      <c r="B3" s="6" t="n">
        <v>1500</v>
      </c>
    </row>
    <row r="4" spans="1:2">
      <c r="A4" s="5" t="n">
        <v>2020</v>
      </c>
      <c r="B4" s="5" t="n">
        <v>1520</v>
      </c>
    </row>
    <row r="5" spans="1:2">
      <c r="A5" s="5" t="n">
        <v>2021</v>
      </c>
      <c r="B5" s="5" t="n">
        <v>1650</v>
      </c>
    </row>
    <row r="6" spans="1:2">
      <c r="A6" s="5" t="n">
        <v>2022</v>
      </c>
      <c r="B6" s="5" t="n">
        <v>1670</v>
      </c>
    </row>
    <row r="7" spans="1:2">
      <c r="A7" s="5" t="n">
        <v>2023</v>
      </c>
      <c r="B7" s="5" t="n">
        <v>1790</v>
      </c>
    </row>
    <row r="8" spans="1:2">
      <c r="A8" s="4" t="s">
        <v>1114</v>
      </c>
      <c r="B8" s="6" t="n">
        <v>93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115</v>
      </c>
      <c r="B1" s="2" t="s">
        <v>1116</v>
      </c>
      <c r="C1" s="2" t="s">
        <v>2</v>
      </c>
      <c r="D1" s="2" t="s">
        <v>34</v>
      </c>
      <c r="E1" s="2" t="s">
        <v>1117</v>
      </c>
    </row>
    <row r="2" spans="1:5">
      <c r="A2" s="3" t="s">
        <v>1118</v>
      </c>
    </row>
    <row r="3" spans="1:5">
      <c r="A3" s="4" t="s">
        <v>1119</v>
      </c>
      <c r="C3" s="5" t="n">
        <v>15618</v>
      </c>
      <c r="D3" s="5" t="n">
        <v>14967</v>
      </c>
    </row>
    <row r="4" spans="1:5">
      <c r="A4" s="4" t="s">
        <v>1120</v>
      </c>
      <c r="C4" s="6" t="n">
        <v>528000</v>
      </c>
      <c r="D4" s="6" t="n">
        <v>362000</v>
      </c>
    </row>
    <row r="5" spans="1:5">
      <c r="A5" s="4" t="s">
        <v>455</v>
      </c>
    </row>
    <row r="6" spans="1:5">
      <c r="A6" s="3" t="s">
        <v>1118</v>
      </c>
    </row>
    <row r="7" spans="1:5">
      <c r="A7" s="4" t="s">
        <v>1121</v>
      </c>
      <c r="C7" s="5" t="n">
        <v>26045</v>
      </c>
    </row>
    <row r="8" spans="1:5">
      <c r="A8" s="4" t="s">
        <v>1122</v>
      </c>
    </row>
    <row r="9" spans="1:5">
      <c r="A9" s="3" t="s">
        <v>1118</v>
      </c>
    </row>
    <row r="10" spans="1:5">
      <c r="A10" s="4" t="s">
        <v>1123</v>
      </c>
      <c r="E10" s="5" t="n">
        <v>200000</v>
      </c>
    </row>
    <row r="11" spans="1:5">
      <c r="A11" s="4" t="s">
        <v>496</v>
      </c>
    </row>
    <row r="12" spans="1:5">
      <c r="A12" s="3" t="s">
        <v>1118</v>
      </c>
    </row>
    <row r="13" spans="1:5">
      <c r="A13" s="4" t="s">
        <v>1124</v>
      </c>
      <c r="B13" s="6" t="n">
        <v>28619980</v>
      </c>
      <c r="D13" s="6" t="n">
        <v>28620000</v>
      </c>
    </row>
    <row r="14" spans="1:5">
      <c r="A14" s="4" t="s">
        <v>1125</v>
      </c>
    </row>
    <row r="15" spans="1:5">
      <c r="A15" s="3" t="s">
        <v>1118</v>
      </c>
    </row>
    <row r="16" spans="1:5">
      <c r="A16" s="4" t="s">
        <v>1126</v>
      </c>
      <c r="B16" s="5" t="n">
        <v>938360</v>
      </c>
      <c r="D16" s="5" t="n">
        <v>9383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4</v>
      </c>
    </row>
    <row r="2" spans="1:3">
      <c r="A2" s="4" t="s">
        <v>1128</v>
      </c>
    </row>
    <row r="3" spans="1:3">
      <c r="A3" s="3" t="s">
        <v>1118</v>
      </c>
    </row>
    <row r="4" spans="1:3">
      <c r="A4" s="4" t="s">
        <v>1129</v>
      </c>
      <c r="B4" s="6" t="n">
        <v>158404</v>
      </c>
      <c r="C4" s="6" t="n">
        <v>144376</v>
      </c>
    </row>
    <row r="5" spans="1:3">
      <c r="A5" s="4" t="s">
        <v>1130</v>
      </c>
      <c r="B5" s="4" t="s">
        <v>1131</v>
      </c>
      <c r="C5" s="4" t="s">
        <v>1132</v>
      </c>
    </row>
    <row r="6" spans="1:3">
      <c r="A6" s="4" t="s">
        <v>1133</v>
      </c>
      <c r="B6" s="6" t="n">
        <v>65568</v>
      </c>
      <c r="C6" s="6" t="n">
        <v>63871</v>
      </c>
    </row>
    <row r="7" spans="1:3">
      <c r="A7" s="4" t="s">
        <v>1134</v>
      </c>
      <c r="B7" s="4" t="s">
        <v>569</v>
      </c>
      <c r="C7" s="4" t="s">
        <v>569</v>
      </c>
    </row>
    <row r="8" spans="1:3">
      <c r="A8" s="4" t="s">
        <v>1135</v>
      </c>
      <c r="B8" s="6" t="n">
        <v>158404</v>
      </c>
      <c r="C8" s="6" t="n">
        <v>144376</v>
      </c>
    </row>
    <row r="9" spans="1:3">
      <c r="A9" s="4" t="s">
        <v>1136</v>
      </c>
      <c r="B9" s="4" t="s">
        <v>1137</v>
      </c>
      <c r="C9" s="4" t="s">
        <v>1138</v>
      </c>
    </row>
    <row r="10" spans="1:3">
      <c r="A10" s="4" t="s">
        <v>1139</v>
      </c>
      <c r="B10" s="6" t="n">
        <v>54026</v>
      </c>
      <c r="C10" s="6" t="n">
        <v>50796</v>
      </c>
    </row>
    <row r="11" spans="1:3">
      <c r="A11" s="4" t="s">
        <v>1140</v>
      </c>
      <c r="B11" s="4" t="s">
        <v>917</v>
      </c>
      <c r="C11" s="4" t="s">
        <v>917</v>
      </c>
    </row>
    <row r="12" spans="1:3">
      <c r="A12" s="4" t="s">
        <v>1141</v>
      </c>
      <c r="B12" s="6" t="n">
        <v>158404</v>
      </c>
      <c r="C12" s="6" t="n">
        <v>144376</v>
      </c>
    </row>
    <row r="13" spans="1:3">
      <c r="A13" s="4" t="s">
        <v>1142</v>
      </c>
      <c r="B13" s="4" t="s">
        <v>1137</v>
      </c>
      <c r="C13" s="4" t="s">
        <v>1138</v>
      </c>
    </row>
    <row r="14" spans="1:3">
      <c r="A14" s="4" t="s">
        <v>1143</v>
      </c>
      <c r="B14" s="6" t="n">
        <v>72034</v>
      </c>
      <c r="C14" s="6" t="n">
        <v>67728</v>
      </c>
    </row>
    <row r="15" spans="1:3">
      <c r="A15" s="4" t="s">
        <v>1144</v>
      </c>
      <c r="B15" s="4" t="s">
        <v>1069</v>
      </c>
      <c r="C15" s="4" t="s">
        <v>1069</v>
      </c>
    </row>
    <row r="16" spans="1:3">
      <c r="A16" s="4" t="s">
        <v>1145</v>
      </c>
      <c r="B16" s="6" t="n">
        <v>172449</v>
      </c>
      <c r="C16" s="6" t="n">
        <v>158479</v>
      </c>
    </row>
    <row r="17" spans="1:3">
      <c r="A17" s="4" t="s">
        <v>1146</v>
      </c>
      <c r="B17" s="4" t="s">
        <v>1147</v>
      </c>
      <c r="C17" s="4" t="s">
        <v>1148</v>
      </c>
    </row>
    <row r="18" spans="1:3">
      <c r="A18" s="4" t="s">
        <v>1149</v>
      </c>
      <c r="B18" s="6" t="n">
        <v>96046</v>
      </c>
      <c r="C18" s="6" t="n">
        <v>90304</v>
      </c>
    </row>
    <row r="19" spans="1:3">
      <c r="A19" s="4" t="s">
        <v>1150</v>
      </c>
      <c r="B19" s="4" t="s">
        <v>1151</v>
      </c>
      <c r="C19" s="4" t="s">
        <v>1151</v>
      </c>
    </row>
    <row r="20" spans="1:3">
      <c r="A20" s="4" t="s">
        <v>1152</v>
      </c>
    </row>
    <row r="21" spans="1:3">
      <c r="A21" s="3" t="s">
        <v>1118</v>
      </c>
    </row>
    <row r="22" spans="1:3">
      <c r="A22" s="4" t="s">
        <v>1129</v>
      </c>
      <c r="B22" s="6" t="n">
        <v>154215</v>
      </c>
      <c r="C22" s="6" t="n">
        <v>138811</v>
      </c>
    </row>
    <row r="23" spans="1:3">
      <c r="A23" s="4" t="s">
        <v>1130</v>
      </c>
      <c r="B23" s="4" t="s">
        <v>1153</v>
      </c>
      <c r="C23" s="4" t="s">
        <v>1154</v>
      </c>
    </row>
    <row r="24" spans="1:3">
      <c r="A24" s="4" t="s">
        <v>1133</v>
      </c>
      <c r="B24" s="6" t="n">
        <v>65348</v>
      </c>
      <c r="C24" s="6" t="n">
        <v>68857</v>
      </c>
    </row>
    <row r="25" spans="1:3">
      <c r="A25" s="4" t="s">
        <v>1134</v>
      </c>
      <c r="B25" s="4" t="s">
        <v>569</v>
      </c>
      <c r="C25" s="4" t="s">
        <v>569</v>
      </c>
    </row>
    <row r="26" spans="1:3">
      <c r="A26" s="4" t="s">
        <v>1155</v>
      </c>
      <c r="B26" s="6" t="n">
        <v>81686</v>
      </c>
      <c r="C26" s="6" t="n">
        <v>79822</v>
      </c>
    </row>
    <row r="27" spans="1:3">
      <c r="A27" s="4" t="s">
        <v>1156</v>
      </c>
      <c r="B27" s="4" t="s">
        <v>563</v>
      </c>
      <c r="C27" s="4" t="s">
        <v>563</v>
      </c>
    </row>
    <row r="28" spans="1:3">
      <c r="A28" s="4" t="s">
        <v>1135</v>
      </c>
      <c r="B28" s="6" t="n">
        <v>154215</v>
      </c>
      <c r="C28" s="6" t="n">
        <v>138811</v>
      </c>
    </row>
    <row r="29" spans="1:3">
      <c r="A29" s="4" t="s">
        <v>1136</v>
      </c>
      <c r="B29" s="4" t="s">
        <v>1157</v>
      </c>
      <c r="C29" s="4" t="s">
        <v>1158</v>
      </c>
    </row>
    <row r="30" spans="1:3">
      <c r="A30" s="4" t="s">
        <v>1139</v>
      </c>
      <c r="B30" s="6" t="n">
        <v>53826</v>
      </c>
      <c r="C30" s="6" t="n">
        <v>50639</v>
      </c>
    </row>
    <row r="31" spans="1:3">
      <c r="A31" s="4" t="s">
        <v>1140</v>
      </c>
      <c r="B31" s="4" t="s">
        <v>917</v>
      </c>
      <c r="C31" s="4" t="s">
        <v>917</v>
      </c>
    </row>
    <row r="32" spans="1:3">
      <c r="A32" s="4" t="s">
        <v>1159</v>
      </c>
      <c r="B32" s="6" t="n">
        <v>77748</v>
      </c>
      <c r="C32" s="6" t="n">
        <v>73145</v>
      </c>
    </row>
    <row r="33" spans="1:3">
      <c r="A33" s="4" t="s">
        <v>1160</v>
      </c>
      <c r="B33" s="4" t="s">
        <v>1161</v>
      </c>
      <c r="C33" s="4" t="s">
        <v>1161</v>
      </c>
    </row>
    <row r="34" spans="1:3">
      <c r="A34" s="4" t="s">
        <v>1141</v>
      </c>
      <c r="B34" s="6" t="n">
        <v>154215</v>
      </c>
      <c r="C34" s="6" t="n">
        <v>138811</v>
      </c>
    </row>
    <row r="35" spans="1:3">
      <c r="A35" s="4" t="s">
        <v>1142</v>
      </c>
      <c r="B35" s="4" t="s">
        <v>1157</v>
      </c>
      <c r="C35" s="4" t="s">
        <v>1158</v>
      </c>
    </row>
    <row r="36" spans="1:3">
      <c r="A36" s="4" t="s">
        <v>1143</v>
      </c>
      <c r="B36" s="6" t="n">
        <v>71768</v>
      </c>
      <c r="C36" s="6" t="n">
        <v>67519</v>
      </c>
    </row>
    <row r="37" spans="1:3">
      <c r="A37" s="4" t="s">
        <v>1144</v>
      </c>
      <c r="B37" s="4" t="s">
        <v>1069</v>
      </c>
      <c r="C37" s="4" t="s">
        <v>1069</v>
      </c>
    </row>
    <row r="38" spans="1:3">
      <c r="A38" s="4" t="s">
        <v>1162</v>
      </c>
      <c r="B38" s="6" t="n">
        <v>95690</v>
      </c>
      <c r="C38" s="6" t="n">
        <v>90025</v>
      </c>
    </row>
    <row r="39" spans="1:3">
      <c r="A39" s="4" t="s">
        <v>1163</v>
      </c>
      <c r="B39" s="4" t="s">
        <v>1151</v>
      </c>
      <c r="C39" s="4" t="s">
        <v>1151</v>
      </c>
    </row>
    <row r="40" spans="1:3">
      <c r="A40" s="4" t="s">
        <v>1145</v>
      </c>
      <c r="B40" s="6" t="n">
        <v>168260</v>
      </c>
      <c r="C40" s="6" t="n">
        <v>152868</v>
      </c>
    </row>
    <row r="41" spans="1:3">
      <c r="A41" s="4" t="s">
        <v>1146</v>
      </c>
      <c r="B41" s="4" t="s">
        <v>1164</v>
      </c>
      <c r="C41" s="4" t="s">
        <v>1165</v>
      </c>
    </row>
    <row r="42" spans="1:3">
      <c r="A42" s="4" t="s">
        <v>1149</v>
      </c>
      <c r="B42" s="6" t="n">
        <v>95690</v>
      </c>
      <c r="C42" s="6" t="n">
        <v>90025</v>
      </c>
    </row>
    <row r="43" spans="1:3">
      <c r="A43" s="4" t="s">
        <v>1150</v>
      </c>
      <c r="B43" s="4" t="s">
        <v>1151</v>
      </c>
      <c r="C43" s="4" t="s">
        <v>1151</v>
      </c>
    </row>
    <row r="44" spans="1:3">
      <c r="A44" s="4" t="s">
        <v>1166</v>
      </c>
      <c r="B44" s="6" t="n">
        <v>119613</v>
      </c>
      <c r="C44" s="6" t="n">
        <v>112532</v>
      </c>
    </row>
    <row r="45" spans="1:3">
      <c r="A45" s="4" t="s">
        <v>1167</v>
      </c>
      <c r="B45" s="4" t="s">
        <v>1168</v>
      </c>
      <c r="C45" s="4" t="s">
        <v>11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69</v>
      </c>
      <c r="B1" s="2" t="s">
        <v>1</v>
      </c>
    </row>
    <row r="2" spans="1:3">
      <c r="B2" s="2" t="s">
        <v>2</v>
      </c>
      <c r="C2" s="2" t="s">
        <v>34</v>
      </c>
    </row>
    <row r="3" spans="1:3">
      <c r="A3" s="3" t="s">
        <v>1170</v>
      </c>
    </row>
    <row r="4" spans="1:3">
      <c r="A4" s="4" t="s">
        <v>1171</v>
      </c>
      <c r="B4" s="4" t="s">
        <v>481</v>
      </c>
    </row>
    <row r="5" spans="1:3">
      <c r="A5" s="4" t="s">
        <v>1172</v>
      </c>
      <c r="B5" s="6" t="n">
        <v>1500000</v>
      </c>
    </row>
    <row r="6" spans="1:3">
      <c r="A6" s="4" t="s">
        <v>1173</v>
      </c>
      <c r="B6" s="5" t="n">
        <v>1000000</v>
      </c>
    </row>
    <row r="7" spans="1:3">
      <c r="A7" s="4" t="s">
        <v>1174</v>
      </c>
    </row>
    <row r="8" spans="1:3">
      <c r="A8" s="3" t="s">
        <v>1170</v>
      </c>
    </row>
    <row r="9" spans="1:3">
      <c r="A9" s="4" t="s">
        <v>1026</v>
      </c>
      <c r="B9" s="5" t="n">
        <v>279729000</v>
      </c>
      <c r="C9" s="6" t="n">
        <v>264368000</v>
      </c>
    </row>
    <row r="10" spans="1:3">
      <c r="A10" s="4" t="s">
        <v>1175</v>
      </c>
    </row>
    <row r="11" spans="1:3">
      <c r="A11" s="3" t="s">
        <v>1170</v>
      </c>
    </row>
    <row r="12" spans="1:3">
      <c r="A12" s="4" t="s">
        <v>1026</v>
      </c>
      <c r="B12" s="6" t="n">
        <v>3909000</v>
      </c>
      <c r="C12" s="6" t="n">
        <v>6362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4</v>
      </c>
    </row>
    <row r="2" spans="1:3">
      <c r="A2" s="3" t="s">
        <v>35</v>
      </c>
    </row>
    <row r="3" spans="1:3">
      <c r="A3" s="4" t="s">
        <v>1177</v>
      </c>
      <c r="B3" s="6" t="n">
        <v>20105</v>
      </c>
      <c r="C3" s="6" t="n">
        <v>19304</v>
      </c>
    </row>
    <row r="4" spans="1:3">
      <c r="A4" s="4" t="s">
        <v>47</v>
      </c>
      <c r="B4" s="5" t="n">
        <v>1871</v>
      </c>
      <c r="C4" s="5" t="n">
        <v>2446</v>
      </c>
    </row>
    <row r="5" spans="1:3">
      <c r="A5" s="4" t="s">
        <v>1178</v>
      </c>
      <c r="B5" s="5" t="n">
        <v>22314</v>
      </c>
      <c r="C5" s="5" t="n">
        <v>23668</v>
      </c>
    </row>
    <row r="6" spans="1:3">
      <c r="A6" s="4" t="s">
        <v>1179</v>
      </c>
      <c r="B6" s="5" t="n">
        <v>1647724</v>
      </c>
      <c r="C6" s="5" t="n">
        <v>1595432</v>
      </c>
    </row>
    <row r="7" spans="1:3">
      <c r="A7" s="3" t="s">
        <v>1180</v>
      </c>
    </row>
    <row r="8" spans="1:3">
      <c r="A8" s="4" t="s">
        <v>905</v>
      </c>
      <c r="B8" s="5" t="n">
        <v>83516</v>
      </c>
      <c r="C8" s="5" t="n">
        <v>94600</v>
      </c>
    </row>
    <row r="9" spans="1:3">
      <c r="A9" s="4" t="s">
        <v>59</v>
      </c>
      <c r="B9" s="5" t="n">
        <v>13331</v>
      </c>
      <c r="C9" s="5" t="n">
        <v>11466</v>
      </c>
    </row>
    <row r="10" spans="1:3">
      <c r="A10" s="4" t="s">
        <v>1181</v>
      </c>
      <c r="B10" s="5" t="n">
        <v>168137</v>
      </c>
      <c r="C10" s="5" t="n">
        <v>153966</v>
      </c>
    </row>
    <row r="11" spans="1:3">
      <c r="A11" s="4" t="s">
        <v>69</v>
      </c>
      <c r="B11" s="5" t="n">
        <v>1647724</v>
      </c>
      <c r="C11" s="5" t="n">
        <v>1595432</v>
      </c>
    </row>
    <row r="12" spans="1:3">
      <c r="A12" s="4" t="s">
        <v>1182</v>
      </c>
    </row>
    <row r="13" spans="1:3">
      <c r="A13" s="3" t="s">
        <v>35</v>
      </c>
    </row>
    <row r="14" spans="1:3">
      <c r="A14" s="4" t="s">
        <v>1177</v>
      </c>
      <c r="B14" s="5" t="n">
        <v>7391</v>
      </c>
      <c r="C14" s="5" t="n">
        <v>9440</v>
      </c>
    </row>
    <row r="15" spans="1:3">
      <c r="A15" s="4" t="s">
        <v>47</v>
      </c>
      <c r="B15" s="5" t="n">
        <v>240</v>
      </c>
      <c r="C15" s="5" t="n">
        <v>689</v>
      </c>
    </row>
    <row r="16" spans="1:3">
      <c r="A16" s="4" t="s">
        <v>1178</v>
      </c>
      <c r="B16" s="5" t="n">
        <v>1271</v>
      </c>
      <c r="C16" s="5" t="n">
        <v>1548</v>
      </c>
    </row>
    <row r="17" spans="1:3">
      <c r="A17" s="4" t="s">
        <v>1183</v>
      </c>
      <c r="B17" s="5" t="n">
        <v>518</v>
      </c>
      <c r="C17" s="5" t="n">
        <v>118</v>
      </c>
    </row>
    <row r="18" spans="1:3">
      <c r="A18" s="4" t="s">
        <v>1179</v>
      </c>
      <c r="B18" s="5" t="n">
        <v>175460</v>
      </c>
      <c r="C18" s="5" t="n">
        <v>163600</v>
      </c>
    </row>
    <row r="19" spans="1:3">
      <c r="A19" s="3" t="s">
        <v>1180</v>
      </c>
    </row>
    <row r="20" spans="1:3">
      <c r="A20" s="4" t="s">
        <v>905</v>
      </c>
      <c r="B20" s="5" t="n">
        <v>7300</v>
      </c>
      <c r="C20" s="5" t="n">
        <v>9600</v>
      </c>
    </row>
    <row r="21" spans="1:3">
      <c r="A21" s="4" t="s">
        <v>59</v>
      </c>
      <c r="B21" s="5" t="n">
        <v>23</v>
      </c>
      <c r="C21" s="5" t="n">
        <v>34</v>
      </c>
    </row>
    <row r="22" spans="1:3">
      <c r="A22" s="4" t="s">
        <v>1181</v>
      </c>
      <c r="B22" s="5" t="n">
        <v>168137</v>
      </c>
      <c r="C22" s="5" t="n">
        <v>153966</v>
      </c>
    </row>
    <row r="23" spans="1:3">
      <c r="A23" s="4" t="s">
        <v>69</v>
      </c>
      <c r="B23" s="5" t="n">
        <v>175460</v>
      </c>
      <c r="C23" s="5" t="n">
        <v>163600</v>
      </c>
    </row>
    <row r="24" spans="1:3">
      <c r="A24" s="4" t="s">
        <v>1184</v>
      </c>
    </row>
    <row r="25" spans="1:3">
      <c r="A25" s="3" t="s">
        <v>35</v>
      </c>
    </row>
    <row r="26" spans="1:3">
      <c r="A26" s="4" t="s">
        <v>1185</v>
      </c>
      <c r="B26" s="5" t="n">
        <v>156651</v>
      </c>
      <c r="C26" s="5" t="n">
        <v>143288</v>
      </c>
    </row>
    <row r="27" spans="1:3">
      <c r="A27" s="4" t="s">
        <v>1186</v>
      </c>
    </row>
    <row r="28" spans="1:3">
      <c r="A28" s="3" t="s">
        <v>35</v>
      </c>
    </row>
    <row r="29" spans="1:3">
      <c r="A29" s="4" t="s">
        <v>1185</v>
      </c>
      <c r="B29" s="6" t="n">
        <v>9389</v>
      </c>
      <c r="C29" s="6" t="n">
        <v>85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4</v>
      </c>
    </row>
    <row r="3" spans="1:3">
      <c r="A3" s="3" t="s">
        <v>1188</v>
      </c>
    </row>
    <row r="4" spans="1:3">
      <c r="A4" s="4" t="s">
        <v>1189</v>
      </c>
      <c r="B4" s="6" t="n">
        <v>85</v>
      </c>
      <c r="C4" s="6" t="n">
        <v>0</v>
      </c>
    </row>
    <row r="5" spans="1:3">
      <c r="A5" s="4" t="s">
        <v>1190</v>
      </c>
      <c r="B5" s="5" t="n">
        <v>15948</v>
      </c>
      <c r="C5" s="5" t="n">
        <v>14149</v>
      </c>
    </row>
    <row r="6" spans="1:3">
      <c r="A6" s="4" t="s">
        <v>1191</v>
      </c>
      <c r="B6" s="5" t="n">
        <v>-4972</v>
      </c>
      <c r="C6" s="5" t="n">
        <v>-6634</v>
      </c>
    </row>
    <row r="7" spans="1:3">
      <c r="A7" s="4" t="s">
        <v>120</v>
      </c>
      <c r="B7" s="5" t="n">
        <v>21748</v>
      </c>
      <c r="C7" s="5" t="n">
        <v>9788</v>
      </c>
    </row>
    <row r="8" spans="1:3">
      <c r="A8" s="4" t="s">
        <v>1192</v>
      </c>
      <c r="B8" s="5" t="n">
        <v>19623</v>
      </c>
      <c r="C8" s="5" t="n">
        <v>9903</v>
      </c>
    </row>
    <row r="9" spans="1:3">
      <c r="A9" s="4" t="s">
        <v>1182</v>
      </c>
    </row>
    <row r="10" spans="1:3">
      <c r="A10" s="3" t="s">
        <v>1188</v>
      </c>
    </row>
    <row r="11" spans="1:3">
      <c r="A11" s="4" t="s">
        <v>1193</v>
      </c>
      <c r="B11" s="5" t="n">
        <v>6261</v>
      </c>
      <c r="C11" s="5" t="n">
        <v>5233</v>
      </c>
    </row>
    <row r="12" spans="1:3">
      <c r="A12" s="4" t="s">
        <v>1189</v>
      </c>
      <c r="B12" s="5" t="n">
        <v>47</v>
      </c>
      <c r="C12" s="5" t="n">
        <v>0</v>
      </c>
    </row>
    <row r="13" spans="1:3">
      <c r="A13" s="4" t="s">
        <v>1190</v>
      </c>
      <c r="B13" s="5" t="n">
        <v>35</v>
      </c>
      <c r="C13" s="5" t="n">
        <v>31</v>
      </c>
    </row>
    <row r="14" spans="1:3">
      <c r="A14" s="4" t="s">
        <v>1194</v>
      </c>
      <c r="B14" s="5" t="n">
        <v>6343</v>
      </c>
      <c r="C14" s="5" t="n">
        <v>5264</v>
      </c>
    </row>
    <row r="15" spans="1:3">
      <c r="A15" s="4" t="s">
        <v>1195</v>
      </c>
      <c r="B15" s="5" t="n">
        <v>1421</v>
      </c>
      <c r="C15" s="5" t="n">
        <v>1572</v>
      </c>
    </row>
    <row r="16" spans="1:3">
      <c r="A16" s="4" t="s">
        <v>1196</v>
      </c>
      <c r="B16" s="5" t="n">
        <v>4922</v>
      </c>
      <c r="C16" s="5" t="n">
        <v>3692</v>
      </c>
    </row>
    <row r="17" spans="1:3">
      <c r="A17" s="4" t="s">
        <v>1191</v>
      </c>
      <c r="B17" s="5" t="n">
        <v>547</v>
      </c>
      <c r="C17" s="5" t="n">
        <v>507</v>
      </c>
    </row>
    <row r="18" spans="1:3">
      <c r="A18" s="4" t="s">
        <v>1197</v>
      </c>
      <c r="B18" s="5" t="n">
        <v>5469</v>
      </c>
      <c r="C18" s="5" t="n">
        <v>4199</v>
      </c>
    </row>
    <row r="19" spans="1:3">
      <c r="A19" s="4" t="s">
        <v>1198</v>
      </c>
      <c r="B19" s="5" t="n">
        <v>16279</v>
      </c>
      <c r="C19" s="5" t="n">
        <v>5589</v>
      </c>
    </row>
    <row r="20" spans="1:3">
      <c r="A20" s="4" t="s">
        <v>120</v>
      </c>
      <c r="B20" s="5" t="n">
        <v>21748</v>
      </c>
      <c r="C20" s="5" t="n">
        <v>9788</v>
      </c>
    </row>
    <row r="21" spans="1:3">
      <c r="A21" s="4" t="s">
        <v>1192</v>
      </c>
      <c r="B21" s="6" t="n">
        <v>19623</v>
      </c>
      <c r="C21" s="6" t="n">
        <v>990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34</v>
      </c>
    </row>
    <row r="3" spans="1:3">
      <c r="A3" s="3" t="s">
        <v>174</v>
      </c>
    </row>
    <row r="4" spans="1:3">
      <c r="A4" s="4" t="s">
        <v>160</v>
      </c>
      <c r="B4" s="6" t="n">
        <v>21748</v>
      </c>
      <c r="C4" s="6" t="n">
        <v>9788</v>
      </c>
    </row>
    <row r="5" spans="1:3">
      <c r="A5" s="4" t="s">
        <v>1189</v>
      </c>
      <c r="B5" s="5" t="n">
        <v>85</v>
      </c>
      <c r="C5" s="5" t="n">
        <v>0</v>
      </c>
    </row>
    <row r="6" spans="1:3">
      <c r="A6" s="4" t="s">
        <v>190</v>
      </c>
      <c r="B6" s="5" t="n">
        <v>29544</v>
      </c>
      <c r="C6" s="5" t="n">
        <v>17007</v>
      </c>
    </row>
    <row r="7" spans="1:3">
      <c r="A7" s="3" t="s">
        <v>191</v>
      </c>
    </row>
    <row r="8" spans="1:3">
      <c r="A8" s="4" t="s">
        <v>204</v>
      </c>
      <c r="B8" s="5" t="n">
        <v>-53616</v>
      </c>
      <c r="C8" s="5" t="n">
        <v>-51953</v>
      </c>
    </row>
    <row r="9" spans="1:3">
      <c r="A9" s="3" t="s">
        <v>1200</v>
      </c>
    </row>
    <row r="10" spans="1:3">
      <c r="A10" s="4" t="s">
        <v>1201</v>
      </c>
      <c r="B10" s="5" t="n">
        <v>17716</v>
      </c>
      <c r="C10" s="5" t="n">
        <v>29600</v>
      </c>
    </row>
    <row r="11" spans="1:3">
      <c r="A11" s="4" t="s">
        <v>1202</v>
      </c>
      <c r="B11" s="5" t="n">
        <v>-28800</v>
      </c>
      <c r="C11" s="5" t="n">
        <v>-14250</v>
      </c>
    </row>
    <row r="12" spans="1:3">
      <c r="A12" s="4" t="s">
        <v>1203</v>
      </c>
      <c r="B12" s="5" t="n">
        <v>541</v>
      </c>
      <c r="C12" s="5" t="n">
        <v>482</v>
      </c>
    </row>
    <row r="13" spans="1:3">
      <c r="A13" s="4" t="s">
        <v>211</v>
      </c>
      <c r="B13" s="5" t="n">
        <v>-6261</v>
      </c>
      <c r="C13" s="5" t="n">
        <v>-5233</v>
      </c>
    </row>
    <row r="14" spans="1:3">
      <c r="A14" s="4" t="s">
        <v>213</v>
      </c>
      <c r="B14" s="5" t="n">
        <v>30536</v>
      </c>
      <c r="C14" s="5" t="n">
        <v>50456</v>
      </c>
    </row>
    <row r="15" spans="1:3">
      <c r="A15" s="4" t="s">
        <v>214</v>
      </c>
      <c r="B15" s="5" t="n">
        <v>6464</v>
      </c>
      <c r="C15" s="5" t="n">
        <v>15510</v>
      </c>
    </row>
    <row r="16" spans="1:3">
      <c r="A16" s="4" t="s">
        <v>215</v>
      </c>
      <c r="B16" s="5" t="n">
        <v>34441</v>
      </c>
      <c r="C16" s="5" t="n">
        <v>18931</v>
      </c>
    </row>
    <row r="17" spans="1:3">
      <c r="A17" s="4" t="s">
        <v>216</v>
      </c>
      <c r="B17" s="5" t="n">
        <v>40905</v>
      </c>
      <c r="C17" s="5" t="n">
        <v>34441</v>
      </c>
    </row>
    <row r="18" spans="1:3">
      <c r="A18" s="4" t="s">
        <v>1182</v>
      </c>
    </row>
    <row r="19" spans="1:3">
      <c r="A19" s="3" t="s">
        <v>174</v>
      </c>
    </row>
    <row r="20" spans="1:3">
      <c r="A20" s="4" t="s">
        <v>160</v>
      </c>
      <c r="B20" s="5" t="n">
        <v>21748</v>
      </c>
      <c r="C20" s="5" t="n">
        <v>9788</v>
      </c>
    </row>
    <row r="21" spans="1:3">
      <c r="A21" s="4" t="s">
        <v>1198</v>
      </c>
      <c r="B21" s="5" t="n">
        <v>-16279</v>
      </c>
      <c r="C21" s="5" t="n">
        <v>-5589</v>
      </c>
    </row>
    <row r="22" spans="1:3">
      <c r="A22" s="4" t="s">
        <v>1204</v>
      </c>
      <c r="B22" s="5" t="n">
        <v>-400</v>
      </c>
      <c r="C22" s="5" t="n">
        <v>12</v>
      </c>
    </row>
    <row r="23" spans="1:3">
      <c r="A23" s="4" t="s">
        <v>1189</v>
      </c>
      <c r="B23" s="5" t="n">
        <v>47</v>
      </c>
      <c r="C23" s="5" t="n">
        <v>0</v>
      </c>
    </row>
    <row r="24" spans="1:3">
      <c r="A24" s="4" t="s">
        <v>89</v>
      </c>
      <c r="B24" s="5" t="n">
        <v>669</v>
      </c>
      <c r="C24" s="5" t="n">
        <v>129</v>
      </c>
    </row>
    <row r="25" spans="1:3">
      <c r="A25" s="4" t="s">
        <v>190</v>
      </c>
      <c r="B25" s="5" t="n">
        <v>5785</v>
      </c>
      <c r="C25" s="5" t="n">
        <v>4340</v>
      </c>
    </row>
    <row r="26" spans="1:3">
      <c r="A26" s="3" t="s">
        <v>191</v>
      </c>
    </row>
    <row r="27" spans="1:3">
      <c r="A27" s="4" t="s">
        <v>1205</v>
      </c>
      <c r="B27" s="5" t="n">
        <v>0</v>
      </c>
      <c r="C27" s="5" t="n">
        <v>1000</v>
      </c>
    </row>
    <row r="28" spans="1:3">
      <c r="A28" s="4" t="s">
        <v>1206</v>
      </c>
      <c r="B28" s="5" t="n">
        <v>0</v>
      </c>
      <c r="C28" s="5" t="n">
        <v>-4445</v>
      </c>
    </row>
    <row r="29" spans="1:3">
      <c r="A29" s="4" t="s">
        <v>204</v>
      </c>
      <c r="B29" s="5" t="n">
        <v>0</v>
      </c>
      <c r="C29" s="5" t="n">
        <v>-3445</v>
      </c>
    </row>
    <row r="30" spans="1:3">
      <c r="A30" s="3" t="s">
        <v>1200</v>
      </c>
    </row>
    <row r="31" spans="1:3">
      <c r="A31" s="4" t="s">
        <v>1201</v>
      </c>
      <c r="B31" s="5" t="n">
        <v>0</v>
      </c>
      <c r="C31" s="5" t="n">
        <v>4600</v>
      </c>
    </row>
    <row r="32" spans="1:3">
      <c r="A32" s="4" t="s">
        <v>1202</v>
      </c>
      <c r="B32" s="5" t="n">
        <v>-2300</v>
      </c>
      <c r="C32" s="5" t="n">
        <v>0</v>
      </c>
    </row>
    <row r="33" spans="1:3">
      <c r="A33" s="4" t="s">
        <v>1203</v>
      </c>
      <c r="B33" s="5" t="n">
        <v>727</v>
      </c>
      <c r="C33" s="5" t="n">
        <v>615</v>
      </c>
    </row>
    <row r="34" spans="1:3">
      <c r="A34" s="4" t="s">
        <v>211</v>
      </c>
      <c r="B34" s="5" t="n">
        <v>-6261</v>
      </c>
      <c r="C34" s="5" t="n">
        <v>-5233</v>
      </c>
    </row>
    <row r="35" spans="1:3">
      <c r="A35" s="4" t="s">
        <v>213</v>
      </c>
      <c r="B35" s="5" t="n">
        <v>-7834</v>
      </c>
      <c r="C35" s="5" t="n">
        <v>-18</v>
      </c>
    </row>
    <row r="36" spans="1:3">
      <c r="A36" s="4" t="s">
        <v>214</v>
      </c>
      <c r="B36" s="5" t="n">
        <v>-2049</v>
      </c>
      <c r="C36" s="5" t="n">
        <v>877</v>
      </c>
    </row>
    <row r="37" spans="1:3">
      <c r="A37" s="4" t="s">
        <v>215</v>
      </c>
      <c r="B37" s="5" t="n">
        <v>9440</v>
      </c>
      <c r="C37" s="5" t="n">
        <v>8563</v>
      </c>
    </row>
    <row r="38" spans="1:3">
      <c r="A38" s="4" t="s">
        <v>216</v>
      </c>
      <c r="B38" s="6" t="n">
        <v>7391</v>
      </c>
      <c r="C38" s="6" t="n">
        <v>944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207</v>
      </c>
      <c r="B1" s="2" t="s">
        <v>1116</v>
      </c>
      <c r="C1" s="2" t="s">
        <v>2</v>
      </c>
      <c r="D1" s="2" t="s">
        <v>34</v>
      </c>
      <c r="E1" s="2" t="s">
        <v>1208</v>
      </c>
    </row>
    <row r="2" spans="1:5">
      <c r="A2" s="3" t="s">
        <v>1209</v>
      </c>
    </row>
    <row r="3" spans="1:5">
      <c r="A3" s="4" t="s">
        <v>1210</v>
      </c>
      <c r="C3" s="4" t="s">
        <v>1211</v>
      </c>
    </row>
    <row r="4" spans="1:5">
      <c r="A4" s="4" t="s">
        <v>48</v>
      </c>
      <c r="C4" s="6" t="n">
        <v>19580000</v>
      </c>
      <c r="D4" s="6" t="n">
        <v>19580000</v>
      </c>
    </row>
    <row r="5" spans="1:5">
      <c r="A5" s="4" t="s">
        <v>1212</v>
      </c>
      <c r="C5" s="5" t="n">
        <v>11668000</v>
      </c>
      <c r="D5" s="5" t="n">
        <v>9085000</v>
      </c>
    </row>
    <row r="6" spans="1:5">
      <c r="A6" s="4" t="s">
        <v>1213</v>
      </c>
      <c r="C6" s="5" t="n">
        <v>7261000</v>
      </c>
      <c r="D6" s="5" t="n">
        <v>6516000</v>
      </c>
    </row>
    <row r="7" spans="1:5">
      <c r="A7" s="4" t="s">
        <v>1214</v>
      </c>
      <c r="C7" s="5" t="n">
        <v>745000</v>
      </c>
      <c r="D7" s="5" t="n">
        <v>537000</v>
      </c>
    </row>
    <row r="8" spans="1:5">
      <c r="A8" s="4" t="s">
        <v>1215</v>
      </c>
    </row>
    <row r="9" spans="1:5">
      <c r="A9" s="3" t="s">
        <v>1209</v>
      </c>
    </row>
    <row r="10" spans="1:5">
      <c r="A10" s="4" t="s">
        <v>1212</v>
      </c>
      <c r="C10" s="5" t="n">
        <v>3282000</v>
      </c>
      <c r="D10" s="5" t="n">
        <v>3282000</v>
      </c>
    </row>
    <row r="11" spans="1:5">
      <c r="A11" s="4" t="s">
        <v>1213</v>
      </c>
      <c r="C11" s="5" t="n">
        <v>3282000</v>
      </c>
      <c r="D11" s="5" t="n">
        <v>3282000</v>
      </c>
    </row>
    <row r="12" spans="1:5">
      <c r="A12" s="4" t="s">
        <v>1216</v>
      </c>
    </row>
    <row r="13" spans="1:5">
      <c r="A13" s="3" t="s">
        <v>1209</v>
      </c>
    </row>
    <row r="14" spans="1:5">
      <c r="A14" s="4" t="s">
        <v>1212</v>
      </c>
      <c r="C14" s="5" t="n">
        <v>637000</v>
      </c>
      <c r="D14" s="5" t="n">
        <v>637000</v>
      </c>
    </row>
    <row r="15" spans="1:5">
      <c r="A15" s="4" t="s">
        <v>1213</v>
      </c>
      <c r="C15" s="5" t="n">
        <v>637000</v>
      </c>
      <c r="D15" s="5" t="n">
        <v>637000</v>
      </c>
    </row>
    <row r="16" spans="1:5">
      <c r="A16" s="4" t="s">
        <v>1217</v>
      </c>
    </row>
    <row r="17" spans="1:5">
      <c r="A17" s="3" t="s">
        <v>1209</v>
      </c>
    </row>
    <row r="18" spans="1:5">
      <c r="A18" s="4" t="s">
        <v>1212</v>
      </c>
      <c r="C18" s="5" t="n">
        <v>1165000</v>
      </c>
      <c r="D18" s="5" t="n">
        <v>1165000</v>
      </c>
    </row>
    <row r="19" spans="1:5">
      <c r="A19" s="4" t="s">
        <v>1213</v>
      </c>
      <c r="C19" s="5" t="n">
        <v>1165000</v>
      </c>
      <c r="D19" s="5" t="n">
        <v>1101000</v>
      </c>
    </row>
    <row r="20" spans="1:5">
      <c r="A20" s="4" t="s">
        <v>1218</v>
      </c>
    </row>
    <row r="21" spans="1:5">
      <c r="A21" s="3" t="s">
        <v>1209</v>
      </c>
    </row>
    <row r="22" spans="1:5">
      <c r="A22" s="4" t="s">
        <v>1212</v>
      </c>
      <c r="C22" s="5" t="n">
        <v>1300000</v>
      </c>
      <c r="D22" s="5" t="n">
        <v>1300000</v>
      </c>
    </row>
    <row r="23" spans="1:5">
      <c r="A23" s="4" t="s">
        <v>1213</v>
      </c>
      <c r="C23" s="5" t="n">
        <v>1300000</v>
      </c>
      <c r="D23" s="5" t="n">
        <v>1170000</v>
      </c>
    </row>
    <row r="24" spans="1:5">
      <c r="A24" s="4" t="s">
        <v>1219</v>
      </c>
    </row>
    <row r="25" spans="1:5">
      <c r="A25" s="3" t="s">
        <v>1209</v>
      </c>
    </row>
    <row r="26" spans="1:5">
      <c r="A26" s="4" t="s">
        <v>1212</v>
      </c>
      <c r="C26" s="5" t="n">
        <v>33000</v>
      </c>
      <c r="D26" s="5" t="n">
        <v>33000</v>
      </c>
    </row>
    <row r="27" spans="1:5">
      <c r="A27" s="4" t="s">
        <v>1213</v>
      </c>
      <c r="C27" s="5" t="n">
        <v>30000</v>
      </c>
      <c r="D27" s="5" t="n">
        <v>26000</v>
      </c>
    </row>
    <row r="28" spans="1:5">
      <c r="A28" s="4" t="s">
        <v>1220</v>
      </c>
    </row>
    <row r="29" spans="1:5">
      <c r="A29" s="3" t="s">
        <v>1209</v>
      </c>
    </row>
    <row r="30" spans="1:5">
      <c r="A30" s="4" t="s">
        <v>1212</v>
      </c>
      <c r="C30" s="5" t="n">
        <v>77000</v>
      </c>
      <c r="D30" s="5" t="n">
        <v>77000</v>
      </c>
    </row>
    <row r="31" spans="1:5">
      <c r="A31" s="4" t="s">
        <v>1213</v>
      </c>
      <c r="C31" s="5" t="n">
        <v>39000</v>
      </c>
      <c r="D31" s="5" t="n">
        <v>31000</v>
      </c>
    </row>
    <row r="32" spans="1:5">
      <c r="A32" s="4" t="s">
        <v>1221</v>
      </c>
    </row>
    <row r="33" spans="1:5">
      <c r="A33" s="3" t="s">
        <v>1209</v>
      </c>
    </row>
    <row r="34" spans="1:5">
      <c r="A34" s="4" t="s">
        <v>1212</v>
      </c>
      <c r="C34" s="5" t="n">
        <v>173000</v>
      </c>
      <c r="D34" s="5" t="n">
        <v>173000</v>
      </c>
    </row>
    <row r="35" spans="1:5">
      <c r="A35" s="4" t="s">
        <v>1213</v>
      </c>
      <c r="C35" s="5" t="n">
        <v>67000</v>
      </c>
      <c r="D35" s="5" t="n">
        <v>49000</v>
      </c>
    </row>
    <row r="36" spans="1:5">
      <c r="A36" s="4" t="s">
        <v>1222</v>
      </c>
    </row>
    <row r="37" spans="1:5">
      <c r="A37" s="3" t="s">
        <v>1209</v>
      </c>
    </row>
    <row r="38" spans="1:5">
      <c r="A38" s="4" t="s">
        <v>1212</v>
      </c>
      <c r="C38" s="5" t="n">
        <v>2583000</v>
      </c>
      <c r="D38" s="5" t="n">
        <v>0</v>
      </c>
    </row>
    <row r="39" spans="1:5">
      <c r="A39" s="4" t="s">
        <v>1213</v>
      </c>
      <c r="C39" s="6" t="n">
        <v>90000</v>
      </c>
      <c r="D39" s="5" t="n">
        <v>0</v>
      </c>
    </row>
    <row r="40" spans="1:5">
      <c r="A40" s="4" t="s">
        <v>500</v>
      </c>
    </row>
    <row r="41" spans="1:5">
      <c r="A41" s="3" t="s">
        <v>1209</v>
      </c>
    </row>
    <row r="42" spans="1:5">
      <c r="A42" s="4" t="s">
        <v>501</v>
      </c>
      <c r="C42" s="4" t="s">
        <v>502</v>
      </c>
    </row>
    <row r="43" spans="1:5">
      <c r="A43" s="4" t="s">
        <v>1223</v>
      </c>
    </row>
    <row r="44" spans="1:5">
      <c r="A44" s="3" t="s">
        <v>1209</v>
      </c>
    </row>
    <row r="45" spans="1:5">
      <c r="A45" s="4" t="s">
        <v>48</v>
      </c>
      <c r="C45" s="6" t="n">
        <v>6308000</v>
      </c>
      <c r="E45" s="6" t="n">
        <v>6308000</v>
      </c>
    </row>
    <row r="46" spans="1:5">
      <c r="A46" s="4" t="s">
        <v>1224</v>
      </c>
    </row>
    <row r="47" spans="1:5">
      <c r="A47" s="3" t="s">
        <v>1209</v>
      </c>
    </row>
    <row r="48" spans="1:5">
      <c r="A48" s="4" t="s">
        <v>1212</v>
      </c>
      <c r="C48" s="5" t="n">
        <v>9250000</v>
      </c>
      <c r="D48" s="5" t="n">
        <v>6667000</v>
      </c>
    </row>
    <row r="49" spans="1:5">
      <c r="A49" s="4" t="s">
        <v>1213</v>
      </c>
      <c r="C49" s="5" t="n">
        <v>6623000</v>
      </c>
      <c r="D49" s="5" t="n">
        <v>6296000</v>
      </c>
    </row>
    <row r="50" spans="1:5">
      <c r="A50" s="4" t="s">
        <v>496</v>
      </c>
    </row>
    <row r="51" spans="1:5">
      <c r="A51" s="3" t="s">
        <v>1209</v>
      </c>
    </row>
    <row r="52" spans="1:5">
      <c r="A52" s="4" t="s">
        <v>48</v>
      </c>
      <c r="B52" s="6" t="n">
        <v>13272000</v>
      </c>
      <c r="C52" s="5" t="n">
        <v>13300000</v>
      </c>
    </row>
    <row r="53" spans="1:5">
      <c r="A53" s="4" t="s">
        <v>1225</v>
      </c>
    </row>
    <row r="54" spans="1:5">
      <c r="A54" s="3" t="s">
        <v>1209</v>
      </c>
    </row>
    <row r="55" spans="1:5">
      <c r="A55" s="4" t="s">
        <v>1212</v>
      </c>
      <c r="B55" s="6" t="n">
        <v>2418000</v>
      </c>
      <c r="C55" s="5" t="n">
        <v>2418000</v>
      </c>
      <c r="D55" s="5" t="n">
        <v>2418000</v>
      </c>
    </row>
    <row r="56" spans="1:5">
      <c r="A56" s="4" t="s">
        <v>501</v>
      </c>
      <c r="B56" s="4" t="s">
        <v>502</v>
      </c>
    </row>
    <row r="57" spans="1:5">
      <c r="A57" s="4" t="s">
        <v>1213</v>
      </c>
      <c r="C57" s="6" t="n">
        <v>638000</v>
      </c>
      <c r="D57" s="6" t="n">
        <v>220000</v>
      </c>
    </row>
    <row r="58" spans="1:5">
      <c r="A58" s="4" t="s">
        <v>1226</v>
      </c>
    </row>
    <row r="59" spans="1:5">
      <c r="A59" s="3" t="s">
        <v>1209</v>
      </c>
    </row>
    <row r="60" spans="1:5">
      <c r="A60" s="4" t="s">
        <v>501</v>
      </c>
      <c r="C60" s="4" t="s">
        <v>505</v>
      </c>
    </row>
    <row r="61" spans="1:5">
      <c r="A61" s="4" t="s">
        <v>1227</v>
      </c>
    </row>
    <row r="62" spans="1:5">
      <c r="A62" s="3" t="s">
        <v>1209</v>
      </c>
    </row>
    <row r="63" spans="1:5">
      <c r="A63" s="4" t="s">
        <v>501</v>
      </c>
      <c r="C63" s="4" t="s">
        <v>49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8</v>
      </c>
      <c r="B1" s="2" t="s">
        <v>711</v>
      </c>
    </row>
    <row r="2" spans="1:2">
      <c r="A2" s="3" t="s">
        <v>281</v>
      </c>
    </row>
    <row r="3" spans="1:2">
      <c r="A3" s="5" t="n">
        <v>2019</v>
      </c>
      <c r="B3" s="6" t="n">
        <v>683</v>
      </c>
    </row>
    <row r="4" spans="1:2">
      <c r="A4" s="5" t="n">
        <v>2020</v>
      </c>
      <c r="B4" s="5" t="n">
        <v>635</v>
      </c>
    </row>
    <row r="5" spans="1:2">
      <c r="A5" s="5" t="n">
        <v>2021</v>
      </c>
      <c r="B5" s="5" t="n">
        <v>591</v>
      </c>
    </row>
    <row r="6" spans="1:2">
      <c r="A6" s="5" t="n">
        <v>2022</v>
      </c>
      <c r="B6" s="5" t="n">
        <v>547</v>
      </c>
    </row>
    <row r="7" spans="1:2">
      <c r="A7" s="5" t="n">
        <v>2023</v>
      </c>
      <c r="B7" s="5" t="n">
        <v>503</v>
      </c>
    </row>
    <row r="8" spans="1:2">
      <c r="A8" s="4" t="s">
        <v>1229</v>
      </c>
      <c r="B8" s="6" t="n">
        <v>14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230</v>
      </c>
      <c r="B1" s="2" t="s">
        <v>1</v>
      </c>
    </row>
    <row r="2" spans="1:3">
      <c r="B2" s="2" t="s">
        <v>711</v>
      </c>
      <c r="C2" s="2" t="s">
        <v>548</v>
      </c>
    </row>
    <row r="3" spans="1:3">
      <c r="A3" s="3" t="s">
        <v>1231</v>
      </c>
    </row>
    <row r="4" spans="1:3">
      <c r="A4" s="4" t="s">
        <v>1232</v>
      </c>
      <c r="B4" s="5" t="n">
        <v>2</v>
      </c>
    </row>
    <row r="5" spans="1:3">
      <c r="A5" s="4" t="s">
        <v>1233</v>
      </c>
      <c r="B5" s="6" t="n">
        <v>73043</v>
      </c>
      <c r="C5" s="6" t="n">
        <v>60501</v>
      </c>
    </row>
    <row r="6" spans="1:3">
      <c r="A6" s="4" t="s">
        <v>1234</v>
      </c>
      <c r="B6" s="5" t="n">
        <v>26720</v>
      </c>
      <c r="C6" s="5" t="n">
        <v>16422</v>
      </c>
    </row>
    <row r="7" spans="1:3">
      <c r="A7" s="4" t="s">
        <v>1179</v>
      </c>
      <c r="B7" s="5" t="n">
        <v>1647724</v>
      </c>
      <c r="C7" s="5" t="n">
        <v>1595432</v>
      </c>
    </row>
    <row r="8" spans="1:3">
      <c r="A8" s="4" t="s">
        <v>201</v>
      </c>
      <c r="B8" s="5" t="n">
        <v>1743</v>
      </c>
      <c r="C8" s="5" t="n">
        <v>1757</v>
      </c>
    </row>
    <row r="9" spans="1:3">
      <c r="A9" s="4" t="s">
        <v>1235</v>
      </c>
    </row>
    <row r="10" spans="1:3">
      <c r="A10" s="3" t="s">
        <v>1231</v>
      </c>
    </row>
    <row r="11" spans="1:3">
      <c r="A11" s="4" t="s">
        <v>1233</v>
      </c>
      <c r="B11" s="5" t="n">
        <v>67654</v>
      </c>
      <c r="C11" s="5" t="n">
        <v>55763</v>
      </c>
    </row>
    <row r="12" spans="1:3">
      <c r="A12" s="4" t="s">
        <v>1234</v>
      </c>
      <c r="B12" s="5" t="n">
        <v>25515</v>
      </c>
      <c r="C12" s="5" t="n">
        <v>15585</v>
      </c>
    </row>
    <row r="13" spans="1:3">
      <c r="A13" s="4" t="s">
        <v>1179</v>
      </c>
      <c r="B13" s="5" t="n">
        <v>1634750</v>
      </c>
      <c r="C13" s="5" t="n">
        <v>1586064</v>
      </c>
    </row>
    <row r="14" spans="1:3">
      <c r="A14" s="4" t="s">
        <v>201</v>
      </c>
      <c r="B14" s="5" t="n">
        <v>1341</v>
      </c>
      <c r="C14" s="5" t="n">
        <v>1727</v>
      </c>
    </row>
    <row r="15" spans="1:3">
      <c r="A15" s="4" t="s">
        <v>1236</v>
      </c>
    </row>
    <row r="16" spans="1:3">
      <c r="A16" s="3" t="s">
        <v>1231</v>
      </c>
    </row>
    <row r="17" spans="1:3">
      <c r="A17" s="4" t="s">
        <v>1233</v>
      </c>
      <c r="B17" s="5" t="n">
        <v>5389</v>
      </c>
      <c r="C17" s="5" t="n">
        <v>4738</v>
      </c>
    </row>
    <row r="18" spans="1:3">
      <c r="A18" s="4" t="s">
        <v>1234</v>
      </c>
      <c r="B18" s="5" t="n">
        <v>1205</v>
      </c>
      <c r="C18" s="5" t="n">
        <v>837</v>
      </c>
    </row>
    <row r="19" spans="1:3">
      <c r="A19" s="4" t="s">
        <v>1179</v>
      </c>
      <c r="B19" s="5" t="n">
        <v>12974</v>
      </c>
      <c r="C19" s="5" t="n">
        <v>9368</v>
      </c>
    </row>
    <row r="20" spans="1:3">
      <c r="A20" s="4" t="s">
        <v>201</v>
      </c>
      <c r="B20" s="6" t="n">
        <v>402</v>
      </c>
      <c r="C20" s="6" t="n">
        <v>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2:06:49Z</dcterms:created>
  <dcterms:modified xmlns:dcterms="http://purl.org/dc/terms/" xmlns:xsi="http://www.w3.org/2001/XMLSchema-instance" xsi:type="dcterms:W3CDTF">2019-03-08T12:06:49Z</dcterms:modified>
</cp:coreProperties>
</file>